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Significant Accounting Policies"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eases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ertain Provisions of the Partn" sheetId="18" state="visible" r:id="rId18"/>
    <sheet xmlns:r="http://schemas.openxmlformats.org/officeDocument/2006/relationships" name="Members' Equity" sheetId="19" state="visible" r:id="rId19"/>
    <sheet xmlns:r="http://schemas.openxmlformats.org/officeDocument/2006/relationships" name="Investment in Unconsolidated Af" sheetId="20" state="visible" r:id="rId20"/>
    <sheet xmlns:r="http://schemas.openxmlformats.org/officeDocument/2006/relationships" name="Employee Incentive Plan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pplemental Cash Flow Informat" sheetId="27" state="visible" r:id="rId27"/>
    <sheet xmlns:r="http://schemas.openxmlformats.org/officeDocument/2006/relationships" name="Other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Goodwill and Intangible Assets " sheetId="32" state="visible" r:id="rId32"/>
    <sheet xmlns:r="http://schemas.openxmlformats.org/officeDocument/2006/relationships" name="Leases Leas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ertain Provisions of the Par_2" sheetId="36" state="visible" r:id="rId36"/>
    <sheet xmlns:r="http://schemas.openxmlformats.org/officeDocument/2006/relationships" name="Members' Equity (Tables)" sheetId="37" state="visible" r:id="rId37"/>
    <sheet xmlns:r="http://schemas.openxmlformats.org/officeDocument/2006/relationships" name="Investment in Unconsolidated _2" sheetId="38" state="visible" r:id="rId38"/>
    <sheet xmlns:r="http://schemas.openxmlformats.org/officeDocument/2006/relationships" name="Employee Incentive Plans (Table"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Supplemental Cash Flow Inform_2" sheetId="44" state="visible" r:id="rId44"/>
    <sheet xmlns:r="http://schemas.openxmlformats.org/officeDocument/2006/relationships" name="Other Information (Tables)" sheetId="45" state="visible" r:id="rId45"/>
    <sheet xmlns:r="http://schemas.openxmlformats.org/officeDocument/2006/relationships" name="Organization and Summary of S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lated Party Transactions (Det" sheetId="56" state="visible" r:id="rId56"/>
    <sheet xmlns:r="http://schemas.openxmlformats.org/officeDocument/2006/relationships" name="Leases - Narrative (Details)" sheetId="57" state="visible" r:id="rId57"/>
    <sheet xmlns:r="http://schemas.openxmlformats.org/officeDocument/2006/relationships" name="Leases - Leases Balances on Con" sheetId="58" state="visible" r:id="rId58"/>
    <sheet xmlns:r="http://schemas.openxmlformats.org/officeDocument/2006/relationships" name="Leases - Components of Total Le" sheetId="59" state="visible" r:id="rId59"/>
    <sheet xmlns:r="http://schemas.openxmlformats.org/officeDocument/2006/relationships" name="Leases - Other Information (Det" sheetId="60" state="visible" r:id="rId60"/>
    <sheet xmlns:r="http://schemas.openxmlformats.org/officeDocument/2006/relationships" name="Leases - Maturity (Details)" sheetId="61" state="visible" r:id="rId61"/>
    <sheet xmlns:r="http://schemas.openxmlformats.org/officeDocument/2006/relationships" name="Long-Term Debt - Summary of Lon" sheetId="62" state="visible" r:id="rId62"/>
    <sheet xmlns:r="http://schemas.openxmlformats.org/officeDocument/2006/relationships" name="Long-Term Debt - Schedule of Ma" sheetId="63" state="visible" r:id="rId63"/>
    <sheet xmlns:r="http://schemas.openxmlformats.org/officeDocument/2006/relationships" name="Long-Term Debt - Narrative (Det" sheetId="64" state="visible" r:id="rId64"/>
    <sheet xmlns:r="http://schemas.openxmlformats.org/officeDocument/2006/relationships" name="Long-Term Debt - Summary of Red" sheetId="65" state="visible" r:id="rId65"/>
    <sheet xmlns:r="http://schemas.openxmlformats.org/officeDocument/2006/relationships" name="Income Taxes - Components of Th" sheetId="66" state="visible" r:id="rId66"/>
    <sheet xmlns:r="http://schemas.openxmlformats.org/officeDocument/2006/relationships" name="Income Taxes - Book Income Reco" sheetId="67" state="visible" r:id="rId67"/>
    <sheet xmlns:r="http://schemas.openxmlformats.org/officeDocument/2006/relationships" name="Income Taxes - Summary of Defer" sheetId="68" state="visible" r:id="rId68"/>
    <sheet xmlns:r="http://schemas.openxmlformats.org/officeDocument/2006/relationships" name="Income Taxes - Narrative and Un" sheetId="69" state="visible" r:id="rId69"/>
    <sheet xmlns:r="http://schemas.openxmlformats.org/officeDocument/2006/relationships" name="Certain Provisions of the Par_3" sheetId="70" state="visible" r:id="rId70"/>
    <sheet xmlns:r="http://schemas.openxmlformats.org/officeDocument/2006/relationships" name="Certain Provisions of the Par_4" sheetId="71" state="visible" r:id="rId71"/>
    <sheet xmlns:r="http://schemas.openxmlformats.org/officeDocument/2006/relationships" name="Members' Equity - Computation a" sheetId="72" state="visible" r:id="rId72"/>
    <sheet xmlns:r="http://schemas.openxmlformats.org/officeDocument/2006/relationships" name="Members' Equity - Components to" sheetId="73" state="visible" r:id="rId73"/>
    <sheet xmlns:r="http://schemas.openxmlformats.org/officeDocument/2006/relationships" name="Investment in Unconsolidated _3" sheetId="74" state="visible" r:id="rId74"/>
    <sheet xmlns:r="http://schemas.openxmlformats.org/officeDocument/2006/relationships" name="Employee Incentive Plans - Amou" sheetId="75" state="visible" r:id="rId75"/>
    <sheet xmlns:r="http://schemas.openxmlformats.org/officeDocument/2006/relationships" name="Employee Incentive Plans - Rest" sheetId="76" state="visible" r:id="rId76"/>
    <sheet xmlns:r="http://schemas.openxmlformats.org/officeDocument/2006/relationships" name="Employee Incentive Plans - Bene" sheetId="77" state="visible" r:id="rId77"/>
    <sheet xmlns:r="http://schemas.openxmlformats.org/officeDocument/2006/relationships" name="Employee Incentive Plans - Summ" sheetId="78" state="visible" r:id="rId78"/>
    <sheet xmlns:r="http://schemas.openxmlformats.org/officeDocument/2006/relationships" name="Derivatives - Interest Rate Swa" sheetId="79" state="visible" r:id="rId79"/>
    <sheet xmlns:r="http://schemas.openxmlformats.org/officeDocument/2006/relationships" name="Derivatives - Components of Gai" sheetId="80" state="visible" r:id="rId80"/>
    <sheet xmlns:r="http://schemas.openxmlformats.org/officeDocument/2006/relationships" name="Derivatives - Fair Value of Ass" sheetId="81" state="visible" r:id="rId81"/>
    <sheet xmlns:r="http://schemas.openxmlformats.org/officeDocument/2006/relationships" name="Derivatives - Commodities (Deta" sheetId="82" state="visible" r:id="rId82"/>
    <sheet xmlns:r="http://schemas.openxmlformats.org/officeDocument/2006/relationships" name="Fair Value Measurements - Recur" sheetId="83" state="visible" r:id="rId83"/>
    <sheet xmlns:r="http://schemas.openxmlformats.org/officeDocument/2006/relationships" name="Fair Value Measurements - Finan" sheetId="84" state="visible" r:id="rId84"/>
    <sheet xmlns:r="http://schemas.openxmlformats.org/officeDocument/2006/relationships" name="Commitments and Contingencies -" sheetId="85" state="visible" r:id="rId85"/>
    <sheet xmlns:r="http://schemas.openxmlformats.org/officeDocument/2006/relationships" name="Segment Information - Financial" sheetId="86" state="visible" r:id="rId86"/>
    <sheet xmlns:r="http://schemas.openxmlformats.org/officeDocument/2006/relationships" name="Segment Information - Reconcili" sheetId="87" state="visible" r:id="rId87"/>
    <sheet xmlns:r="http://schemas.openxmlformats.org/officeDocument/2006/relationships" name="Segment Information - Amortizat" sheetId="88" state="visible" r:id="rId88"/>
    <sheet xmlns:r="http://schemas.openxmlformats.org/officeDocument/2006/relationships" name="Quarterly Financial Data (Una_3" sheetId="89" state="visible" r:id="rId89"/>
    <sheet xmlns:r="http://schemas.openxmlformats.org/officeDocument/2006/relationships" name="Supplemental Cash Flow Inform_3" sheetId="90" state="visible" r:id="rId90"/>
    <sheet xmlns:r="http://schemas.openxmlformats.org/officeDocument/2006/relationships" name="Other Information (Details)" sheetId="91" state="visible" r:id="rId91"/>
    <sheet xmlns:r="http://schemas.openxmlformats.org/officeDocument/2006/relationships" name="Uncategorized Items - enlc20191" sheetId="92" state="visible" r:id="rId92"/>
  </sheets>
  <definedNames/>
  <calcPr calcId="124519" fullCalcOnLoad="1"/>
</workbook>
</file>

<file path=xl/sharedStrings.xml><?xml version="1.0" encoding="utf-8"?>
<sst xmlns="http://schemas.openxmlformats.org/spreadsheetml/2006/main" uniqueCount="1252">
  <si>
    <t>Document and Entity Information - USD ($) $ in Billions</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36336</t>
  </si>
  <si>
    <t>Entity Registrant Name</t>
  </si>
  <si>
    <t>ENLINK MIDSTREAM, LLC</t>
  </si>
  <si>
    <t>Document Fiscal Year Focus</t>
  </si>
  <si>
    <t>2019</t>
  </si>
  <si>
    <t>Amendment Flag</t>
  </si>
  <si>
    <t>Entity Central Index Key</t>
  </si>
  <si>
    <t>0001592000</t>
  </si>
  <si>
    <t>Current Fiscal Year End Date</t>
  </si>
  <si>
    <t>--12-31</t>
  </si>
  <si>
    <t>Document Fiscal Period Focus</t>
  </si>
  <si>
    <t>FY</t>
  </si>
  <si>
    <t>Entity Incorporation, State or Country Code</t>
  </si>
  <si>
    <t>DE</t>
  </si>
  <si>
    <t>Entity Tax Identification Number</t>
  </si>
  <si>
    <t>46-4108528</t>
  </si>
  <si>
    <t>Entity Address, Address Line One</t>
  </si>
  <si>
    <t>1722 Routh St.,</t>
  </si>
  <si>
    <t>Entity Address, Address Line Two</t>
  </si>
  <si>
    <t>Suite 1300</t>
  </si>
  <si>
    <t>Entity Address, City or Town</t>
  </si>
  <si>
    <t>Dallas,</t>
  </si>
  <si>
    <t>Entity Address, State or Province</t>
  </si>
  <si>
    <t>TX</t>
  </si>
  <si>
    <t>Entity Address, Postal Zip Code</t>
  </si>
  <si>
    <t>75201</t>
  </si>
  <si>
    <t>City Area Code</t>
  </si>
  <si>
    <t>214</t>
  </si>
  <si>
    <t>Local Phone Number</t>
  </si>
  <si>
    <t>953-9500</t>
  </si>
  <si>
    <t>Title of 12(b) Security</t>
  </si>
  <si>
    <t>Common Units Representing LimitedLiability Company Interests</t>
  </si>
  <si>
    <t>Trading Symbol</t>
  </si>
  <si>
    <t>ENL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ne.</t>
  </si>
  <si>
    <t>Consolidated Balance Sheets - USD ($) $ in Millions</t>
  </si>
  <si>
    <t>Dec. 31, 2018</t>
  </si>
  <si>
    <t>Current assets:</t>
  </si>
  <si>
    <t>Cash and cash equivalents</t>
  </si>
  <si>
    <t>Accounts receivable:</t>
  </si>
  <si>
    <t>Trade, net of allowance for bad debt of $0.5 and $0.3, respectively</t>
  </si>
  <si>
    <t>Accrued revenue and other</t>
  </si>
  <si>
    <t>Related party</t>
  </si>
  <si>
    <t>Fair value of derivative assets</t>
  </si>
  <si>
    <t>Natural gas and NGLs inventory, prepaid expenses, and other</t>
  </si>
  <si>
    <t>Total current assets</t>
  </si>
  <si>
    <t>Property and equipment, net of accumulated depreciation of $3,418.6 and $2,967.4, respectively</t>
  </si>
  <si>
    <t>Intangible assets, net of accumulated amortization of $545.9 and $422.2,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Current maturities of long-term debt</t>
  </si>
  <si>
    <t>Other current liabilities</t>
  </si>
  <si>
    <t>Total current liabilities</t>
  </si>
  <si>
    <t>Long-term debt</t>
  </si>
  <si>
    <t>Asset retirement obligations</t>
  </si>
  <si>
    <t>Other long-term liabilities</t>
  </si>
  <si>
    <t>Deferred tax liability, net</t>
  </si>
  <si>
    <t>Redeemable non-controlling interest</t>
  </si>
  <si>
    <t>Members’ equity:</t>
  </si>
  <si>
    <t>Members’ equity (487,791,612 and 181,309,981 units issued and outstanding, respectively)</t>
  </si>
  <si>
    <t>Accumulated other comprehensive loss</t>
  </si>
  <si>
    <t>Non-controlling interest</t>
  </si>
  <si>
    <t>Total members’ equity</t>
  </si>
  <si>
    <t>Commitments and contingencies (Note 14)</t>
  </si>
  <si>
    <t xml:space="preserve"> </t>
  </si>
  <si>
    <t>Total liabilities and members’ equity</t>
  </si>
  <si>
    <t>Consolidated Balance Sheets (Parenthetical) - USD ($) $ in Millions</t>
  </si>
  <si>
    <t>ASSETS</t>
  </si>
  <si>
    <t>Common units issued (in shares)</t>
  </si>
  <si>
    <t>Common units outstanding (in shares)</t>
  </si>
  <si>
    <t>Consolidated Statements of Operations - USD ($) $ in Millions</t>
  </si>
  <si>
    <t>Dec. 31, 2017</t>
  </si>
  <si>
    <t>Revenues:</t>
  </si>
  <si>
    <t>Revenue from contracts with customers</t>
  </si>
  <si>
    <t>Gain (loss) on derivative activity</t>
  </si>
  <si>
    <t>Total revenues</t>
  </si>
  <si>
    <t>Operating costs and expenses:</t>
  </si>
  <si>
    <t>Cost of sales</t>
  </si>
  <si>
    <t>[1]</t>
  </si>
  <si>
    <t>Operating expenses</t>
  </si>
  <si>
    <t>General and administrative</t>
  </si>
  <si>
    <t>(Gain) loss on disposition of assets</t>
  </si>
  <si>
    <t>Depreciation and amortization</t>
  </si>
  <si>
    <t>Impairments</t>
  </si>
  <si>
    <t>Loss on secured term loan receivable</t>
  </si>
  <si>
    <t>Gain on litigation settlement</t>
  </si>
  <si>
    <t>Total operating costs and expenses</t>
  </si>
  <si>
    <t>Operating income (loss)</t>
  </si>
  <si>
    <t>Other income (expense):</t>
  </si>
  <si>
    <t>Interest expense, net of interest income</t>
  </si>
  <si>
    <t>Gain on extinguishment of debt</t>
  </si>
  <si>
    <t>Income (loss) from unconsolidated affiliates</t>
  </si>
  <si>
    <t>Other income</t>
  </si>
  <si>
    <t>Total other expense</t>
  </si>
  <si>
    <t>Income (loss) before non-controlling interest and income taxes</t>
  </si>
  <si>
    <t>Income tax benefit (expense)</t>
  </si>
  <si>
    <t>Net income (loss)</t>
  </si>
  <si>
    <t>Net income (loss) attributable to non-controlling interest</t>
  </si>
  <si>
    <t>ENLC interest in net income (loss)</t>
  </si>
  <si>
    <t>Net income (loss) attributable to ENLC per unit:</t>
  </si>
  <si>
    <t>Basic common unit (in dollars per share)</t>
  </si>
  <si>
    <t>Diluted common unit (in dollars per share)</t>
  </si>
  <si>
    <t>Product sales</t>
  </si>
  <si>
    <t>Product sales—related parties</t>
  </si>
  <si>
    <t>Midstream services</t>
  </si>
  <si>
    <t>Midstream services—related parties</t>
  </si>
  <si>
    <t>Includes related party cost of sales of $21.7 million , $114.1 million , and $211.0 million for the years ended December 31, 2019 , 2018 , and 2017 , respectively.</t>
  </si>
  <si>
    <t>Consolidated Statements of Operations (Parenthetical) - USD ($) $ in Millions</t>
  </si>
  <si>
    <t>Income Statement [Abstract]</t>
  </si>
  <si>
    <t>Related party cost of sales</t>
  </si>
  <si>
    <t>Consolidated Statements of Comprehensive Income (Loss) - USD ($) $ in Millions</t>
  </si>
  <si>
    <t>Statement of Comprehensive Income [Abstract]</t>
  </si>
  <si>
    <t>Loss on designated cash flow hedge</t>
  </si>
  <si>
    <t>[3]</t>
  </si>
  <si>
    <t>[1],[2]</t>
  </si>
  <si>
    <t>Comprehensive income (loss)</t>
  </si>
  <si>
    <t>Comprehensive income (loss) attributable to non-controlling interest</t>
  </si>
  <si>
    <t>Comprehensive income (loss) attributable to ENLC</t>
  </si>
  <si>
    <t>Includes a tax benefit of $0.2 million .</t>
  </si>
  <si>
    <t>[2]</t>
  </si>
  <si>
    <t>Includes a tax benefit of $3.4 million .</t>
  </si>
  <si>
    <t xml:space="preserve">The loss on designated cash flow hedge recorded in accumulated other comprehensive loss for the years ended December 31, 2019 and 2017 was net of a tax benefit of $3.4 million and $0.2 million , respectively. </t>
  </si>
  <si>
    <t>Consolidated Statements of Comprehensive Income (Loss) (Parenthetical) - USD ($) $ in Millions</t>
  </si>
  <si>
    <t>Derivatives qualifying as hedges, tax</t>
  </si>
  <si>
    <t>Consolidated Statements of Changes in Members' Equity - USD ($) $ in Millions</t>
  </si>
  <si>
    <t>Total</t>
  </si>
  <si>
    <t>Common Units</t>
  </si>
  <si>
    <t>Accumulated Other Comprehensive Loss</t>
  </si>
  <si>
    <t>Non-Controlling Interest</t>
  </si>
  <si>
    <t>Redeemable Non-Controlling Interest (Temporary Equity)</t>
  </si>
  <si>
    <t>Member equity, beginning balance at Dec. 31, 2016</t>
  </si>
  <si>
    <t>Units outstanding, beginning balance (in shares) at Dec. 31, 2016</t>
  </si>
  <si>
    <t>Increase (Decrease) in Members' Equity</t>
  </si>
  <si>
    <t>Issuance of common units by ENLK</t>
  </si>
  <si>
    <t>Issuance of Preferred Units by ENLK</t>
  </si>
  <si>
    <t>Conversion of restricted units for common units, net of units withheld for taxes</t>
  </si>
  <si>
    <t>Conversion of restricted units for common units, net of units withheld for taxes (in shares)</t>
  </si>
  <si>
    <t>Unit-based compensation</t>
  </si>
  <si>
    <t>Change in equity due to issuance of units by ENLK</t>
  </si>
  <si>
    <t>Non-controlling interest contribution</t>
  </si>
  <si>
    <t>Distributions</t>
  </si>
  <si>
    <t>Contribution from Devon to ENLK</t>
  </si>
  <si>
    <t>Member equity, end balance at Dec. 31, 2017</t>
  </si>
  <si>
    <t>Units outstanding, end balance (in shares) at Dec. 31, 2017</t>
  </si>
  <si>
    <t>Redeemable noncontrolling interest, beginning balance at Dec. 31, 2016</t>
  </si>
  <si>
    <t>Increase (Decrease) in Temporary Equity</t>
  </si>
  <si>
    <t>Redeemable noncontrolling interest, ending balance at Dec. 31, 2017</t>
  </si>
  <si>
    <t>Fair value adjustment related to redeemable non-controlling interest</t>
  </si>
  <si>
    <t>Member equity, end balance at Dec. 31, 2018</t>
  </si>
  <si>
    <t>Units outstanding, end balance (in shares) at Dec. 31, 2018</t>
  </si>
  <si>
    <t>Redeemable noncontrolling interest, ending balance at Dec. 31, 2018</t>
  </si>
  <si>
    <t>Issuance of common units for ENLK public common units related to the Merger</t>
  </si>
  <si>
    <t>Issuance of common units for ENLK public common units related to the Merger (in shares)</t>
  </si>
  <si>
    <t>[1],[3]</t>
  </si>
  <si>
    <t>Member equity, end balance at Dec. 31, 2019</t>
  </si>
  <si>
    <t>Units outstanding, end balance (in shares) at Dec. 31, 2019</t>
  </si>
  <si>
    <t>Redeemable noncontrolling interest, ending balance at Dec. 31, 2019</t>
  </si>
  <si>
    <t>Consolidated Statements of Changes in Members' Equity Consolidated Statements of Changes in Members' Equity (Parenthetical) (Details) - USD ($) $ in Millions</t>
  </si>
  <si>
    <t>Statement of Stockholders' Equity [Abstract]</t>
  </si>
  <si>
    <t>Income tax benefit</t>
  </si>
  <si>
    <t>Consolidated Statements of Cash Flows - USD ($) $ in Millions</t>
  </si>
  <si>
    <t>Cash flows from operating activities:</t>
  </si>
  <si>
    <t>Adjustments to reconcile net income (loss) to net cash provided by operating activities:</t>
  </si>
  <si>
    <t>Non-cash revenue from contract restructuring</t>
  </si>
  <si>
    <t>Non-cash unit-based compensation</t>
  </si>
  <si>
    <t>Deferred tax expense (benefit)</t>
  </si>
  <si>
    <t>(Gain) loss on derivative activity recognized in net income (loss)</t>
  </si>
  <si>
    <t>Cash settlements on derivatives</t>
  </si>
  <si>
    <t>Amortization of debt issue costs, net (premium) discount of notes and installment payable</t>
  </si>
  <si>
    <t>Distribution of earnings from unconsolidated affiliates</t>
  </si>
  <si>
    <t>(Income) loss from unconsolidated affiliates</t>
  </si>
  <si>
    <t>Other operating activities</t>
  </si>
  <si>
    <t>Changes in assets and liabilities:</t>
  </si>
  <si>
    <t>Accounts receivable, accrued revenue, and other</t>
  </si>
  <si>
    <t>Accounts payable, accrued product purchases, and other accrued liabilities</t>
  </si>
  <si>
    <t>Net cash provided by operating activities</t>
  </si>
  <si>
    <t>Cash flows from investing activities:</t>
  </si>
  <si>
    <t>Additions to property and equipment</t>
  </si>
  <si>
    <t>Proceeds from sale of unconsolidated affiliate investment</t>
  </si>
  <si>
    <t>Proceeds from sale of property</t>
  </si>
  <si>
    <t>Distribution from unconsolidated affiliates in excess of earnings</t>
  </si>
  <si>
    <t>Other investing activities</t>
  </si>
  <si>
    <t>Net cash used in investing activities</t>
  </si>
  <si>
    <t>Cash flows from financing activities:</t>
  </si>
  <si>
    <t>Proceeds from borrowings</t>
  </si>
  <si>
    <t>Payments on borrowings</t>
  </si>
  <si>
    <t>Payment of installment payable for EOGP acquisition</t>
  </si>
  <si>
    <t>Debt financing costs</t>
  </si>
  <si>
    <t>Distributions to non-controlling interests</t>
  </si>
  <si>
    <t>Distribution to members</t>
  </si>
  <si>
    <t>Conversion of restricted units, net of units withheld for taxes</t>
  </si>
  <si>
    <t>Proceeds from issuance of ENLK common units</t>
  </si>
  <si>
    <t>Contributions by non-controlling interests</t>
  </si>
  <si>
    <t>Other financing activities</t>
  </si>
  <si>
    <t>Net cash provided by (used in) financing activities</t>
  </si>
  <si>
    <t>Net increase (decrease) in cash and cash equivalents</t>
  </si>
  <si>
    <t>Cash and cash equivalents, beginning of period</t>
  </si>
  <si>
    <t>Cash and cash equivalents, end of period</t>
  </si>
  <si>
    <t>Series C Preferred Units</t>
  </si>
  <si>
    <t>Proceeds from issuance of Series C Preferred Units</t>
  </si>
  <si>
    <t>Organization and Summary of Significant Agreements</t>
  </si>
  <si>
    <t>Organization, Consolidation and Presentation of Financial Statements [Abstract]</t>
  </si>
  <si>
    <t>(1) Organization and Summary of Significant Agreements (a) Organization of Business ENLC is a Delaware limited liability company formed in October 2013 . The Company’s common units are traded on the New York Stock Exchange under the symbol “ENLC.” ENLC owns all of ENLK’s common units and also owns all of the membership interests of the General Partner . ENLK is a Delaware limited partnership formed in 2002. EnLink Midstream GP, LLC, a Delaware limited liability company and our wholly-owned subsidiary, is ENLK’s general partner. The General Partner manages ENLK’s operations and activities. Devon Transaction In 2014, we completed a series of transactions with Devon pursuant to which Devon contributed certain subsidiaries and assets to us in exchange for a majority interest in us (the “Devon Transaction”). GIP Transaction On July 18, 2018, subsidiaries of Devon closed a transaction to sell all of their equity interests in ENLK, ENLC, and the Managing Member to GIP. As a result of the transaction: • GIP, through GIP III Stetson I, L.P., acquired all of the equity interests held by subsidiaries of Devon in ENLK and the Managing Member , which, as of the closing date, amounted to 100% of the outstanding limited liability company interests in the Managing Member and approximately 23.1% of the outstanding limited partner interests in ENLK; • GIP, through GIP III Stetson II, L.P., acquired all of the equity interests held by subsidiaries of Devon in ENLC, which, as of the closing date, amounted to approximately 63.8% of the outstanding limited liability company interests in ENLC; and • Through this transaction, GIP acquired control of (i) the Managing Member, (ii) ENLC, and (iii) ENLK, as a result of ENLC’s ownership of the General Partner . Simplification of the Corporate Structure On January 25, 2019, we completed the Merger, an internal reorganization pursuant to which ENLC owns all of the outstanding common units of ENLK . As a result of the Merger: • Each issued and outstanding ENLK common unit (except for ENLK common units held by ENLC and its subsidiaries) was converted into 1.15 ENLC common units, which resulted in the issuance of 304,822,035 ENLC common units. • The General Partner’s incentive distribution rights in ENLK were eliminated. • Certain terms of the Series B Preferred Units were modified pursuant to an amended partnership agreement of ENLK. See “ Note 8—Certain Provisions of the Partnership Agreement ” for additional information regarding the modified terms of the Series B Preferred Units. • ENLC issued to Enfield, the current holder of the Series B Preferred Units, for no additional consideration, ENLC Class C Common Units equal to the number of Series B Preferred Units held by Enfield immediately prior to the effective time of the Merger, in order to provide Enfield with certain voting rights with respect to ENLC. ENLC also agreed to issue an additional ENLC Class C Common Unit to the applicable holder of each Series B Preferred Unit for each additional Series B Preferred Unit issued by ENLK in quarterly in-kind distributions. In addition, for each Series B Preferred Unit that is exchanged into an ENLC common unit, an ENLC Class C Common Unit will be canceled. • The Series C Preferred Units and all of ENLK’s then-existing senior notes continue to be issued and outstanding following the Merger. • Each unit-based award issued and outstanding immediately prior to the effective time of the Merger under the GP Plan was converted into 1.15 awards with respect to ENLC common units with substantially similar terms as were in effect immediately prior to the effective time. • Each unit-based award with performance-based vesting conditions issued and outstanding immediately prior to the effective time of the Merger under the GP Plan and the 2014 Plan was modified such that the performance metric for any then outstanding performance award relates (on a weighted average basis) to (i) the combined performance of ENLC and ENLK for periods preceding the effective time of the Merger and (ii) the performance of ENLC for periods on and after the effective time of the Merger. • ENLC assumed the outstanding debt under the Term Loan and ENLK became a guarantor thereof. See “ Note 6—Long-Term Debt ” for additional information regarding the Term Loan. • We refinanced our existing revolving credit facilities at ENLK and ENLC. In connection with the Merger, we entered into the Consolidated Credit Facility, with respect to which ENLK is a guarantor. See “ Note 6—Long-Term Debt ” for additional information regarding the Consolidated Credit Facility. • We were required to allocate the goodwill in our Corporate reporting unit previously associated with the incentive distribution rights in ENLK granted to the General Partner which were created in connection with the Devon Transaction, to the Permian, North Texas, Oklahoma, and Louisiana reporting units. See “ Note 3—Goodwill and Intangible Assets ” for more information on this transaction. • We reduced our deferred tax liability by $399.0 million related to ENLC’s step-up in basis of ENLK’s underlying assets with the offsetting credit in members’ equity. See “ Note 7—Income Taxes ” for more information on the deferred tax liabil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midstream energy asset network includes approximately 12,000 miles of pipelines, 21 natural gas processing plants with approximately 5.3 Bcf/d of processing capacity, seven fractionators with approximately 29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barge, truck, or rail terminal.</t>
  </si>
  <si>
    <t>Significant Accounting Policies</t>
  </si>
  <si>
    <t>Accounting Policies [Abstract]</t>
  </si>
  <si>
    <t xml:space="preserve">(2) Significant Accounting Policies (a) Basis of Presentation The accompanying consolidated financial statements have been prepared in accordance with GAAP for complete financial statements. Effective January 1, 2019, we changed our reportable operating segments to reflect how we currently make financial decisions and allocate resources, in connection with which certain reclassifications were made to the financial statements for prior periods to conform to current period presentation. The effect of these reclassifications had no impact on previously reported members’ equity or net income (loss). See “ Note 15—Segment Information ” for additional information regarding the change in reportable operating segments. All significant intercompany balances and transactions have been eliminated in consolidation. (b) Management’s Use of Estimates 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Adoption of ASC 606 Effective January 1, 2018, we adopted ASC 606 using the modified retrospective method. ASC 606 replaced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year ended December 31, 2018 , the reclassification of revenues and cost of sales resulted in a net decrease in revenue of approximately $671.0 million , or 8.0% , compared to total revenues based on accounting prior to the adoption of ASC 606, with an equivalent net decrease in cost of sales.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19 , we had contractual commitments of $154.0 million under our MVC contracts and recorded $19.7 million of revenue due to volume shortfalls. MVC and Firm Transportation Commitments (in millions) (1) 2020 $ 262.7 2021 111.0 2022 97.6 2023 92.7 2024 81.3 Thereafter 158.2 Total $ 803.5 ____________________________ (1) Amounts do not represent expected shortfall under these commitments.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year ended December 31, 2018. Disaggregation of Revenue and Presentation of Prior Periods Based on the disclosure requirements of ASC 606, we are presenting revenues disaggregated based on the type of good or service in order to more fully depict the nature of our revenues. See “ Note 15—Segment Information ” for the revenue disaggregation information included in the segment information table for the years ended December 31, 2019 and 2018. As we adopted ASC 606 using the modified retrospective method, only the consolidated statement of operations and revenue disaggregation information for the years ended December 31, 2019 and 2018 are presented to conform to ASC 606 accounting and disclosure requirements. Prior periods presented in the consolidated financial statements and accompanying notes were not restated in accordance with ASC 606. (d) Secured Term Loan Receivable In late May 2019, White Star, the counterparty to our $58.0 million second lien secured term loan receivable, filed for reorganization under Chapter 11 of the U.S. Bankruptcy Code. Under the original term loan agreement executed in May 2018, White Star was scheduled to make an installment payment of $19.5 million in April 2019. In November 2018 and again in February 2019, we amended the installment payment terms with the result that the single 2019 installment payment was split into two payments of $9.75 million in May 2019 and $10.75 million in October 2019. White Star defaulted on its May 2019 installment payment prior to filing for reorganization under Chapter 11 of the U.S. Bankruptcy Code. In November 2019, White Star sold its assets and we did not recover any amounts then owed to us under the second lien secured term loan. As a result, we have recorded a $52.9 million loss in our consolidated statement of operations for the year ended December 31, 2019, which represents a full write-down of the second lien secured term loan. (e)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5.7 million and $12.4 million at December 31, 2019 and 2018 , respectively, which approximate the fair value of these imbalances. We had imbalance receivables of $6.4 million and $10.4 million at December 31, 2019 and 2018 , respectively, which are carried at the lower of cost or market value. Imbalance receivables and imbalance payables are included in the line items “Accrued revenue and other” and “Accrued gas, NGLs, condensate, and crude oil purchases,” respectively, on the consolidated balance sheets. (f) Cash and Cash Equivalents We consider all highly liquid investments with an original maturity of three months or less to be cash equivalents. (g) 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 (h) Natural Gas, Natural Gas Liquids, Crude Oil, and Condensate Inventory Our inventories of products consist of natural gas, NGLs, crude oil, and condensate. We report these assets at the lower of cost or market value which is determined by using the first-in, first-out method. (i) Property and Equipment 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19 2018 Transmission assets $ 1,376.5 $ 1,329.4 Gathering systems 4,856.5 4,410.5 Gas processing plants 3,862.2 3,590.5 Other property and equipment 188.0 171.7 Construction in process 216.7 312.0 Property and equipment 10,499.9 9,814.1 Accumulated depreciation (3,418.6 ) (2,967.4 ) Property and equipment, net of accumulated depreciation $ 7,081.3 $ 6,846.7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90.7 million , $453.8 million , and $418.2 million was recorded for the years ended December 31, 2019 , 2018 , and 2017 , respectively. Gain or Loss on Disposition. Upon the disposition or retirement of property and equipment, any gain or loss is recognized in operating income in the statement of operations. For the year ended December 31, 2019, we disposed of assets with a net book value of $12.4 million , and these dispositions primarily related to the sale of certain non-core assets. This decrease in book value was offset by $14.3 million of proceeds from the sale of property, resulting in a $1.9 million gain on disposition of assets in the consolidated statement of operations for the year ended December 31, 2019. For the year ended December 31, 2018, we disposed of assets with a net book value of $2.1 million .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For the year ended December 31, 2017, we disposed of assets with a net book value of $8.4 million , and these dispositions primarily related to the retirement of compressors due to fire damage. This decrease in book value was offset by $6.1 million in insurance settlements and $2.3 million of proceeds from the sale of property, resulting in no gain or loss on disposition of assets in the consolidated statement of operations for the year ended December 31, 2017. Impairment Review . In accordance with ASC 360, Property, Plant, and Equipment , we evaluate long-lived assets of identifiable business activities for potential impairment annually in the fourth quarter, and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19, we recognized a $7.9 million impairment on property and equipment related to certain decommissioned and removed non-core assets. For the year ended December 31, 2018 , we determined that the undiscounted cash flows for two of our assets were not in excess of their carrying values. We estimated the fair values of these assets and determined that their fair values were not in excess of their carrying values, which resulted in impairments on property and equipment of $24.6 million related to certain non-core natural gas pipeline assets in the Louisiana segment and $109.2 million related to non-core crude pipeline assets in the Permian segment. For the year ended December 31, 2017 , we recognized a $17.1 million impairment on property and equipment , which related to the carrying values of rights-of-way that we are no longer using and an abandoned brine disposal well. (j) Comprehensive Income (Loss) Comprehensive income (loss) is composed of net income (loss) and the effective portion of gains or losses on derivative financial instruments that qualify as cash flow hedges pursuant to ASC 815, Derivatives and Hedging (“ASC 815”). For additional information about the effect of financial instruments on comprehensive income (loss), see “ Note 12—Derivatives .” (k)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We recognized a $31.4 million loss for the year ended December 31, 2019 related to the impairment of the carrying value of the Cedar Cove JV, as we determined that the carrying value of our investment was not recoverable based on the forecasted cash flows from the Cedar Cove JV . For additional information, see “ Note 10—Investment in Unconsolidated Affiliates .” (l) 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19 , 2018 , and 2017 relate to the Series B Preferred Units, the Series C Preferred Units, NGP’s 49.9% ownership of the Delaware Basin JV, Marathon Petroleum Corporation’s 50.0% ownership interest in the Ascension JV, and other minor non-controlling interests. For periods prior to the Merger, our non-controlling interests also included ENLK’s public common unitholders. (m)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t>
  </si>
  <si>
    <t>Goodwill and Intangible Assets</t>
  </si>
  <si>
    <t>Goodwill and Intangible Assets Disclosure [Abstract]</t>
  </si>
  <si>
    <t>(3) Goodwill and Intangible Assets Goodwill Goodwill is the cost of an acquisition less the fair value of the net identifiable assets of the acquired business. The fair value of goodwill is based on inputs that are not observable in the market and thus represent Level 3 input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a goodwill impairment test. We may elect to perform a goodwill impairment test without completing a qualitative assessment. We perform our goodwill assessments at the reporting unit level for all reporting units. We use a discounted cash flow analysis to perform the assessments. Key assumptions in the analysis include the use of an appropriate discount rate, terminal year cash flow multiples, and estimated future cash flows, including volume and price forecasts, capital expenditure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If actual results are not consistent with our assumptions and estimates, or our assumptions and estimates change due to new information, we may be exposed to goodwill impairment charges, which would be recognized in the period in which the carrying value exceeds fair value. We may also incur future goodwill impairment charges due to lower commodity prices, which may adversely affect our estimate of future cash flows or our unit price. In March 2014, at the time of our transactions with Devon, we recorded goodwill in our corporate reporting unit at ENLC that was associated with the General Partner’s incentive distribution rights in ENLK. Prior to the completion of the Merger in January 2019, ENLC’s aggregate fair value of its reporting units was in excess of the consolidated book value of its assets, including all goodwill, which did not result in a goodwill impairment on a consolidated basis. Upon the completion of the Merger, in accordance with ASC 350, Intangibles-Goodwill and Other (“ASC 350”), the portion of goodwill in our corporate reporting unit that was previously associated with the General Partner’s incentive distribution rights in ENLK was required to be reallocated to the four remaining reporting units based on the relative fair value of each of the reporting units. As a result, we allocated goodwill to reporting units at which goodwill had previously been impaired due to book value being in excess of fair value. The table below provides a summary of our change in carrying amount of goodwill by segment (in millions) for the years ended December 31, 2019 and 2018, by assigned reporting unit. For the year ended December 31, 2017, there were no changes to the carrying amounts of goodwill. Permian North Texas Oklahoma Louisiana Corporate Totals Year Ended December 31, 2019 Balance, beginning of period $ — $ — $ 190.3 $ — $ 1,119.9 $ 1,310.2 Goodwill allocation 184.6 125.7 623.1 186.5 (1,119.9 ) — Impairment — (125.7 ) (813.4 ) (186.5 ) — (1,125.6 ) Balance, end of period $ 184.6 $ — $ — $ — $ — $ 184.6 Permian North Texas Oklahoma Louisiana Corporate Totals Year Ended December 31, 2018 Balance, beginning of period $ 29.3 $ 202.7 $ 190.3 $ — $ 1,119.9 $ 1,542.2 Impairment (29.3 ) (202.7 ) — — — (232.0 ) Balance, end of period $ — $ — $ 190.3 $ — $ 1,119.9 $ 1,310.2 Goodwill Impairment Analysis for the Year Ended December 31, 2019 During the first quarter of 2019, we recognized a $186.5 million goodwill impairment related to goodwill that had been reallocated from our Corporate reporting unit to our Louisiana reporting unit as a result of the Merger. During the fourth quarter of 2019, we performed a quantitative analysis as of October 31, 2019 for our annual goodwill impairment test. Subsequent to October 31, 2019, we determined that due to a significant decline in our common unit price and the expected reduction in our cash distribution paid to common unitholders, which was announced in January 2020, a change in circumstances had occurred that warranted an additional quantitative impairment test. We recorded a goodwill impairment loss of $125.7 million and $813.4 million in our North Texas and Oklahoma reporting units, respectively. These amounts are included in impairments in the consolidated statement of operations for the year ended December 31, 2019. The goodwill for our North Texas and Oklahoma reporting units primarily related to the goodwill reallocated from our Corporate reporting unit as a result of the Merger in January 2019. Goodwill Impairment Analysis for the Year Ended December 31, 2018 During our annual goodwill impairment test for 2018, which was performed as of October 31, 2018, we determined, based upon our qualitative assessment, that no impairments of goodwill were required as of that date. However, subsequent to October 31, 2018, we determined that due to a significant decline in our unit price, a change in circumstances had occurred that warranted a quantitative impairment test. Based on this triggering event, we performed a quantitative goodwill impairment analysis as of December 31, 2018. Based on this analysis, a goodwill impairment loss for our Permian and North Texas reporting units in the amounts of $29.3 million and $202.7 million , respectively, was recognized in the fourth quarter of 2018 and is included in impairments in the consolidated statement of operations for the year ended December 31, 2018. We concluded that the fair value of our Oklahoma and Corporate reporting units exceeded their carrying values, and the amounts of goodwill disclosed on the consolidated balance sheet associated with these reporting units were recoverable. Therefore, no goodwill impairment was identified or recorded for these reporting units as a result of our quantitative impairment test. Goodwill Impairment Analysis for the Year Ended December 31, 2017 During our annual impairment test for 2017, performed as of October 31, 2017, we determined that no impairments were required for the year ended December 31, 2017 . Intangible Assets Intangible assets associated with customer relationships are amortized on a straight-line basis over the expected period of benefits of the customer relationships, which range from 5 to 20 years . The following table represents our change in carrying value of intangible assets for the periods stated (in millions): Gross Carrying Amount Accumulated Amortization Net Carrying Amount Year Ended December 31, 2019 Customer relationships, beginning of period $ 1,795.8 $ (422.2 ) $ 1,373.6 Amortization expense — (123.7 ) (123.7 ) Customer relationships, end of period $ 1,795.8 $ (545.9 ) $ 1,249.9 Year Ended December 31, 2018 Customer relationships, beginning of period $ 1,795.8 $ (298.7 ) $ 1,497.1 Amortization expense — (123.5 ) (123.5 ) Customer relationships, end of period $ 1,795.8 $ (422.2 ) $ 1,373.6 Year Ended December 31, 2017 Customer relationships, beginning of period $ 1,795.8 $ (171.6 ) $ 1,624.2 Amortization expense — (127.1 ) (127.1 ) Customer relationships, end of period $ 1,795.8 $ (298.7 ) $ 1,497.1 For the years ended December 31, 2019 , 2018 , and 2017 , we reviewed our various assets groups for impairment during our annual impairment review process and determined that no impairment of our intangible assets occurred. We utilized Level 3 fair value measurements in our impairment analysis, which included cash flow assumptions consistent with those utilized in our goodwill impairment analysis. The weighted average amortization period for intangible assets is 15.0 years . Amortization expense was $123.7 million , $123.5 million , and $127.1 million for the years ended December 31, 2019 , 2018 , and 2017 , respectively. The following table summarizes our estimated aggregate amortization expense for the next five years and thereafter (in millions): 2020 $ 123.7 2021 123.7 2022 123.7 2023 123.6 2024 123.4 Thereafter 631.8 Total $ 1,249.9</t>
  </si>
  <si>
    <t>Related Party Transactions</t>
  </si>
  <si>
    <t>Related Party Transactions [Abstract]</t>
  </si>
  <si>
    <t>(4) Related Party Transactions (a) Transactions with ENLK Simplification of the Corporate Structure . On January 25, 2019, we completed the Merger, an internal reorganization pursuant to which ENLC owns all of the outstanding common units of ENLK . See “ Note 1—Organization and Summary of Significant Agreements ” for more information on the Merger and related transactions. Transfer of EOGP Interest. On January 31, 2019, ENLC transferred its 16.1% limited partner interest in EOGP to the Operating Partnership in exchange for 55,827,221 ENLK common units, resulting in the Operating Partnership owning 100% of the limited partner interests in EOGP. We paid ENLK $26.6 million and $48.4 million for our interest in EOGP’s capital expenditures for the years ended December 31, 2018 and 2017, respectively. We paid our contribution for EOGP’s capital expenditures to ENLK monthly, net of EOGP’s adjusted EBITDA distributable to us , which was defined as earnings before depreciation and amortization and provision for income taxes and included allocated expenses from ENLK. Subsequent to January 31, 2019, EOGP is a wholly owned subsidiary of the Operating Partnership. We paid ENLK $2.5 million and $2.4 million as reimbursement during the years ended December 31, 2018 and 2017, respectively, to cover our portion of administrative and compensation costs for officers and employees that performed services for ENLC. Officers and employees that performed services for us provided an estimate of the portion of their time devoted to such services. A portion of their annual compensation (including bonuses, payroll taxes, and other benefit costs) was allocated to ENLC for reimbursement based on these estimates. In addition, an administrative burden was added to such costs to reimburse ENLK for additional support costs, including, but not limited to, consideration for rent, office support, and information service support. Subsequent to the closing of the Merger, ENLC no longer is allocated these administrative and compensation costs. (b) Transactions with Devon On July 18, 2018, subsidiaries of Devon sold all of their equity interests in ENLK, ENLC, and the Managing Member to GIP for aggregate consideration of $3.125 billion . Accordingly, Devon is no longer an affiliate of ENLK or ENLC. The sale did not affect our commercial arrangements with Devon, except that Devon agreed to extend through 2029 certain existing fixed-fee gathering and processing contracts related to the Bridgeport plant in North Texas and the Cana plant in Oklahoma. See “ Note 1—Organization and Summary of Significant Agreements ” for additional information regarding the GIP Transaction. Prior to July 18, 2018, revenues from transactions with Devon are included in “Product sales—related parties” or “Midstream services—related parties” in the consolidated statement of operations. Revenues from transactions with Devon after July 18, 2018 are included in “Product sales” or “Midstream services” in the consolidated statement of operations. For the years ended December 31, 2018 and 2017 , related party revenues from Devon accounted for 5.4% and 14.4% of our revenues, respectively. Gathering and Processing Agreements with Devon On January 1, 2014, we entered into 10 -year gathering and processing agreements with Devon to provide gathering, treating, compression, dehydration, stabilization, processing, and fractionation services, as applicable, for natural gas delivered by Devon Gas Services, L.P., a subsidiary of Devon (“Gas Services”), to our gathering and processing systems in the Barnett, Cana-Woodford, and Arkoma-Woodford Shales. These agreements provide u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minimum daily volumes of natural gas to our gathering systems in the Barnett, Cana-Woodford, and Arkoma-Woodford Shales during each calendar quarter. From January 1, 2018 to July 18, 2018 and for the year ended December 31, 2017 , we recognized $321.3 million and $615.5 million of revenue, respectively, under these agreements. Included in these amounts of revenue recognized is revenue from MVCs attributable to Devon of $50.8 million from January 1, 2018 to July 18, 2018 and $81.9 million for the year ended December 31, 2017 . Devon is entitled to firm service, meaning that if capacity on a system is curtailed or reduced, or capacity is otherwise insufficient, we will take delivery of as much Devon natural gas as is permitted in accordance with applicable law. The gathering and processing agreements are fee-based, and we are paid a specified fee per MMBtu for natural gas gathered on our gathering systems and a specified fee per MMBtu for natural gas processed. The particular fees, all of which are subject to an automatic annual inflation escalator at the beginning of each year, differ from one system to another and do not contain a fee redetermination clause. EOGP Agreement with Devon In January 2016, in connection with the acquisition of EOGP, we acquired a gas gathering and processing agreement with Devon Energy Production Company, L.P. (“DEPC”) pursuant to which EOGP provides gathering, treating, compression, dehydration, stabilization, processing, and fractionation services, as applicable, for natural gas delivered by DEPC. The agreement had an MVC that remained in place during each calendar quarter for four years and has an overall term of approximately 15 years . Additionally, the agreement provides EOGP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his agreement accounted for approximately $77.6 million and $100.4 million of our combined revenues from January 1, 2018 to July 18, 2018 and for the year ended December 31, 2017 , respectively. Other Commercial Relationships with Devon As noted above, we continue to maintain a customer relationship with Devon pursuant to which we provide gathering, transportation, processing, and gas lift services to Devon in exchange for fee-based compensation under several agreements with Devon. In addition, we have agreements with Devon pursuant to which we purchase and sell NGLs, gas, and crude oil and pay or receive, as applicable, a margin-based fee. These NGL, gas, and crude oil purchase and sale agreements have month-to-month terms. These historical agreements collectively comprised $66.6 million and $78.0 million of our combined revenue from January 1, 2018 to July 18, 2018 and for the year ended December 31, 2017 , respectively. VEX Transportation Agreement In connection with our acquisition of the VEX assets from Devon, we were party to a five -year transportation services agreement with Devon pursuant to which we provided transportation services to Devon on the VEX pipeline. This agreement included a five -year MVC with Devon. The MVC was executed in June 2014 and expired June 2019. This agreement accounted for approximately $3.5 million and $17.8 million of service revenues from January 1, 2018 to July 18, 2018 and for the year ended December 31, 2017 , respectively. Acacia Transportation Agreement We entered into an agreement with a wholly-owned subsidiary of Devon pursuant to which we provide transportation services to Devon on our Acacia pipeline in North Texas. This agreement accounted for approximately $4.9 million and $13.8 million of our combined revenues from January 1, 2018 to July 18, 2018 and for the year ended December 31, 2017 , respectively. (c) Transactions with Cedar Cove JV For the years ended December 31, 2018 and December 31, 2017, we recorded service revenue of $0.5 million and $5.4 million , respectively, that is recorded as “Midstream services—related parties” on the consolidated statements of operations. Additionally, for the years ended December 31, 2019 , 2018 , and 2017 , we recorded cost of sales of $21.7 million , $44.1 million , $30.6 million , respectively, related to our purchase of residue gas and NGLs from the Cedar Cove JV subsequent to processing at our Central Oklahoma processing facilities. We had no accounts receivable balance related to transactions with the Cedar Cove JV at December 31, 2019 and $0.7 million at December 31, 2018 . We had an accounts payable balance related to transactions with the Cedar Cove JV of $1.1 million and $4.3 million at December 31, 2019 and 2018 , respectively. (d) Tax Sharing Agreement We, ENLK , and Devon entered into a tax sharing agreement providing for the allocation of responsibilities, liabilities, and benefits relating to any tax for which a combined tax return is due. From January 1, 2018 to July 18, 2018 and for the year ended December 31, 2017, we incurred approximately $0.4 million and $1.2 million , respectively, in taxes that are subject to the tax sharing agreement. Effective July 18, 2018, ENLK, ENLC, and Devon signed a supplemental agreement reaffirming terms of the tax sharing agreement for tax periods ending July 18, 2018 and prior. Management believes the foregoing transactions with related parties were executed on terms that are fair and reasonable to us. The amounts related to related party transactions are specified in the accompanying consolidated financial statements.</t>
  </si>
  <si>
    <t>Leases Leases</t>
  </si>
  <si>
    <t>Leases [Abstract]</t>
  </si>
  <si>
    <t>Leases</t>
  </si>
  <si>
    <t>(5) Leases Effective with the adoption of ASC 842 in January 2019,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 The majority of our leases are for the following types of assets: • Office space. Our primary offices are in Dallas, Houston, and Midland, with smaller offices in other locations near our assets. Our office leases are long-term in nature and represent $60.0 million of our lease liability and $39.8 million of our right-of-use asset as of December 31, 2019 .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to three years but will automatically renew from month to month until canceled by us or the lessor. Compression and other field equipment rentals represent $27.1 million of our lease liability and $27.1 million of our right-of-use asset as of December 31, 2019 . Under certain agreements, we may incur variable lease costs related to incidental services provided by the equipment lessor, which are expensed as incurred. • Office equipment. We rent office equipment for a monthly fee. These leases are typically for several years and represent $0.6 million of our lease liability and $0.6 million of our right-of-use asset as of December 31, 2019 . • Land and land easements. We make periodic payments to lease land or to have access to our assets. Land leases and easements are typically long-term to match the expected useful life of the corresponding asset and represent $15.3 million of our lease liability and $12.9 million of our right-of-use asset as of December 31, 2019 . Lease balances are recorded on the consolidated balance sheets as follows (in millions): December 31, 2019 Operating leases: Other assets, net $ 80.4 Other current liabilities $ 21.1 Other long-term liabilities $ 81.9 Other lease information Weighted-average remaining lease term—Operating leases 10.6 years Weighted-average discount rate—Operating leases 5.1 %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The components of total lease expense are as follows (in millions): Year Ended December 31, 2019 Finance lease expense: Amortization of right-of-use asset $ 5.2 Interest on lease liability 0.1 Operating lease expense: Long-term operating lease expense 28.7 Short-term lease expense 32.0 Variable lease expense 7.7 Total lease expense $ 68.4 Other information about our leases is presented below (in millions): Year Ended December 31, 2019 Supplemental cash flow information: Cash payments for finance leases included in cash flows from financing activities $ 1.2 Cash payments for operating leases included in cash flows from operating activities $ 29.8 Right-of-use assets obtained in exchange for operating lease liabilities $ 104.1 The following table summarizes the maturity of our lease liability as of December 31, 2019 (in millions): Total 2020 2021 2022 2023 2024 Thereafter Undiscounted operating lease liability $ 141.2 $ 25.0 $ 18.7 $ 11.7 $ 9.7 $ 9.1 $ 67.0 Reduction due to present value (38.2 ) (4.7 ) (3.9 ) (3.4 ) (3.1 ) (2.7 ) (20.4 ) Operating lease liability $ 103.0 $ 20.3 $ 14.8 $ 8.3 $ 6.6 $ 6.4 $ 46.6</t>
  </si>
  <si>
    <t>Long-Term Debt</t>
  </si>
  <si>
    <t>Debt Disclosure [Abstract]</t>
  </si>
  <si>
    <t>(6) Long-Term Debt As of December 31, 2019 and 2018 , long-term debt consisted of the following (in millions): December 31, 2019 December 31, 2018 Outstanding Principal Premium (Discount) Long-Term Debt Outstanding Principal Premium (Discount) Long-Term Debt Consolidated Credit Facility due 2024 (1) $ 350.0 $ — $ 350.0 $ — $ — $ — Term Loan due 2021 (2) 850.0 — 850.0 850.0 — 850.0 ENLC Credit Facility due 2019 (3) — — — 111.4 — 111.4 ENLK’s 2.70% Senior unsecured notes due 2019 (4) — — — 400.0 — 400.0 ENLK’s 4.40% Senior unsecured notes due 2024 550.0 1.5 551.5 550.0 1.8 551.8 ENLK’s 4.15% Senior unsecured notes due 2025 750.0 (0.7 ) 749.3 750.0 (0.9 ) 749.1 ENLK’s 4.85% Senior unsecured notes due 2026 500.0 (0.5 ) 499.5 500.0 (0.5 ) 499.5 ENLC’s 5.375% Senior unsecured notes due 2029 500.0 — 500.0 — — — ENLK’s 5.60% Senior unsecured notes due 2044 350.0 (0.2 ) 349.8 350.0 (0.2 ) 349.8 ENLK’s 5.05% Senior unsecured notes due 2045 450.0 (5.9 ) 444.1 450.0 (6.2 ) 443.8 ENLK’s 5.45% Senior unsecured notes due 2047 500.0 (0.1 ) 499.9 500.0 (0.1 ) 499.9 Debt classified as long-term, including current maturities of long-term debt $ 4,800.0 $ (5.9 ) 4,794.1 $ 4,461.4 $ (6.1 ) 4,455.3 Debt issuance cost (5) (29.8 ) (24.5 ) Less: Current maturities of long-term debt (4) — (399.8 ) Long-term debt, net of unamortized issuance cost $ 4,764.3 $ 4,031.0 ____________________________ (1) Bears interest based on Prime and/or LIBOR plus an applicable margin. The effective interest rate was 3.3% at December 31, 2019 . (2) Bears interest based on Prime and/or LIBOR plus an applicable margin. The effective interest rate was 3.2% and 3.9% at December 31, 2019 and 2018 , respectively. (3) Bore interest based on Prime and/or LIBOR plus an applicable margin. The effective interest rate was 4.4% at December 31, 2018. In connection with the closing of the Merger, the ENLC Credit Facility was canceled, and all outstanding borrowings were refinanced through borrowings on the Consolidated Credit Facility. Since the borrowings under the ENLC Credit Facility were refinanced with long-term debt, they are classified as “Long-term debt” on the consolidated balance sheet as of December 31, 2018. (4) ENLK’s 2.70% senior unsecured notes matured on April 1, 2019. Therefore, the outstanding principal balance, net of discount and debt issuance costs, is classified as “Current maturities of long-term debt” on the consolidated balance sheet as of December 31, 2018 . (5) Net of accumulated amortization of $10.9 million and $16.5 million at December 31, 2019 and 2018 , respectively. Maturities Maturities for the long-term debt as of December 31, 2019 are as follows (in millions): 2020 $ — 2021 850.0 2022 — 2023 — 2024 900.0 Thereafter 3,050.0 Subtotal 4,800.0 Less: net discount (5.9 ) Less: debt issuance cost (29.8 ) Long-term debt, net of unamortized issuance cost $ 4,764.3 Consolidated Credit Facility On December 11, 2018, ENLC entered into the Consolidated Credit Facility, which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 defaults on the Consolidated Credit Facility, ENLK will be liable for the entire outstanding balance ( $350.0 million as of December 31, 2019 ), and 105% of the outstanding letters of credit under the Consolidated Credit Facility ( $4.8 million as of December 31, 2019 ). The obligations under the Consolidated Credit Facility are unsecured. The Consolidated Credit Facility includes provision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 to 1.0 at all times prior to the occurrence of an investment grade event (as defined in the Consolidated Credit Facility) and (ii) maintaining a ratio of consolidated indebtedness to consolidated EBITDA of no more than 5.0 to 1.0 .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LIBOR) plus an applicable margin (ranging from 1.125% to 2.00% ) or the Base Rate (the highest of the Federal Funds Rate plus 0.50% , the 30-day Eurodollar Rate plus 1.0% or the administrative agent’s prime rate) plus an applicable margin (ranging from 0.125% to 1.00% ). The applicable margins vary depending on ENLC’s debt rating. Upon breach by ENLC of certain covenants governing the Consolidated Credit Facility, amounts outstanding under the Consolidated Credit Facility, if any, may become due and payable immediately. At December 31, 2019 , we were in compliance with and expect to be in compliance with the covenants of the Consolidated Credit Facility for at least the next twelve months.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 Upon the closing of the Merger, ENLC assumed ENLK’s obligations under the Term Loan, and ENLK became a guarantor of the Term Loan. In the event that ENLC defaults on the Term Loan and the outstanding balance becomes due, ENLK will be liable for any amount owed on the Term Loan not paid by ENLC. The outstanding balance of the Term Loan was $850.0 million as of December 31, 2019 .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 to 1.0 at all times prior to the occurrence of an investment grade event (as defined in the Term Loan) and (ii) maintaining a ratio of consolidated indebtedness to consolidated EBITDA of no more than 5.0 to 1.0 .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Term Loan bear interest at ENLC’s option at the Eurodollar Rate (LIBOR) plus an applicable margin (ranging from 1.0% to 1.75% ) or the Base Rate (the highest of the Federal Funds Rate plus 0.5% , the 30-day Eurodollar Rate plus 1.0% or the administrative agent’s prime rate) plus an applicable margin (ranging from 0.0% to 0.75% ). The applicable margins vary depending on ENLC’s debt rating. Upon breach by ENLC of certain covenants included in the Term Loan, amounts outstanding under the Term Loan may become due and payable immediately. At December 31, 2019 , we were in compliance with and expect to be in compliance with the covenants of the Term Loan for at least the next twelve months. ENLC Credit Facility Prior to the closing of the Merger, we had a $250.0 million secured revolving credit facility that would have matured on March 7, 2019 and included a $125.0 million letter of credit subfacility. Upon the closing of the Merger, the ENLC Credit Facility was repaid and canceled, and all outstanding borrowings were refinanced through borrowings on the Consolidated Credit Facility. Since the borrowings under the ENLC Credit Facility were refinanced with long-term debt, they are classified as “Long-term debt” on the consolidated balance sheet as of December 31, 2018. Borrowings under the ENLC Credit Facility bore interest at our option at the Eurodollar Rate (LIBOR) plus an applicable margin (ranging from 1.75% to 2.50% ) or the Base Rate (the highest of the Federal Funds Rate plus 0.50% , the 30 - day Eurodollar Rate plus 1.0% or the administrative agent’s prime rate) plus an applicable margin (ranging from 0.75% to 1.50% ). The applicable margins varied depending on our leverage ratio. Issuances and Redemptions of Senior Unsecured Notes On March 7, 2014, ENLK recorded $196.5 million in aggregate principal amount of 7.125% senior unsecured notes (the “2022 Notes”) due on June 1, 2022. The interest payments on the 2022 Notes were due semi-annually in arrears in June and December. The 2022 Notes were recorded at fair value in accordance with acquisition accounting at an amount of $226.0 million , including a premium of $29.5 million . On July 20, 2014, ENLK redeemed $18.5 million aggregate principal amount of the 2022 Notes for $20.0 million , including accrued interest. On September 20, 2014, ENLK redeemed an additional $15.5 million aggregate principal amount of the 2022 Notes for $17.0 million , including accrued interest. On June 1, 2017, ENLK redeemed the remaining $162.5 million in aggregate principal amount of its 2022 Notes at 103.6% of the principal amount, plus accrued unpaid interest, for aggregate cash consideration of $174.1 million , which resulted in a gain on extinguishment of debt of $9.0 million for the year ended December 31, 2017. On March 19, 2014, ENLK issued $1.2 billion aggregate principal amount of unsecured senior notes, consisting of $400.0 million aggregate principal amount of its 2.700% senior notes due 2019 (the “2019 Notes”), $450.0 million aggregate principal amount of its 4.400% senior notes due 2024 (the “2024 Notes”), and $350.0 million aggregate principal amount of its 5.600% senior notes due 2044 (the “2044 Notes”), at prices to the public of 99.850% , 99.830% , and 99.925% , respectively, of their face value. The 2019 Notes matured on April 1, 2019; the 2024 Notes mature on April 1, 2024; and the 2044 Notes mature on April 1, 2044. The interest payments on the 2024 Notes and 2044 Notes are due semi-annually in arrears in April and October. On November 12, 2014, ENLK issued an additional $100.0 million aggregate principal amount of the 2024 Notes and $300.0 million aggregate principal amount of its 5.050% senior notes due 2045 (the “2045 Notes”), at prices to the public of 104.007% and 99.452% , respectively, of their face value. The new 2024 Notes were offered as an additional issue of ENLK’s outstanding 2024 Notes issued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ENLK issued $900.0 million aggregate principal amount of unsecured senior notes, consisting of $750.0 million aggregate principal amount of its 4.150% senior notes due 2025 (the “2025 Notes”) and an additional $150.0 million aggregate principal amount of 2045 Notes at prices to the public of 99.827% and 96.381% , respectively, of their face value. The 2025 Notes mature on June 1, 2025. Interest payments on the 2025 Notes are due semi-annually in arrears in June and December. The new 2045 Notes were offered as an additional issue of ENLK’s outstanding 2045 Notes issued on November 12, 2014. The 2045 Notes issued on November 12, 2014 and May 12, 2015 are treated as a single class of debt securities and have identical terms, other than the issue date. On July 14, 2016, ENLK issued $500.0 million in aggregate principal amount of 4.850% senior notes due 2026 (the “2026 Notes”) at a price to the public of 99.859% of their face value. The 2026 Notes mature on July 15, 2026. Interest payments on the 2026 Notes are payable on January 15 and July 15 of each year. On May 11, 2017, ENLK issued $500.0 million in aggregate principal amount of 5.450% senior unsecured notes due June 1, 2047 (the “2047 Notes”) at a price to the public of 99.981% of their face value. Interest payments on the 2047 Notes are payable on June 1 and December 1 of each year, beginning December 1, 2017. We received net proceeds of approximately $495.2 million for the issuance of the 2047 notes. On April 9, 2019, ENLC issued $500.0 million in aggregate principal amount of ENLC’s 5.375% senior unsecured notes due June 1, 2029 at a price to the public of 100% of their face value. Interest payments on the 2029 Notes are payable on June 1 and December 1 of each year. The 2029 Notes are fully and unconditionally guaranteed by ENLK. Net proceeds of approximately $496.5 million were used to repay outstanding borrowings under the Consolidated Credit Facility, including borrowings incurred on April 1, 2019 to repay at maturity all of the $400.0 million outstanding aggregate principal amount of ENLK’s 2.70% senior unsecured notes due 2019, and for general limited liability company purposes. Senior Unsecured Notes Redemption Provisions Each issuance of the senior unsecured notes may be fully or partially redeemed prior to an early redemption date (see "Early Redemption Date" in table below) at a redemption price equal to the greater of: (i) 100% of the principal amount of the notes to be redeemed; or (ii) the sum of the remaining scheduled payments of principal and interest on the respective notes to be redeemed that would be due after the related redemption date but for such redemption (exclusive of interest accrued to, but excluding the redemption date) discounted to the redemption date on a semi-annual basis (assuming a 360 -day year consisting of twelve 30 -day months) at the applicable Treasury Rate plus a specified basis point premium (see "Basis Point Premium" in the table below); plus accrued and unpaid interest to, but excluding, the redemption date. At any time on or after the Early Redemption Date, the senior unsecured notes may be fully or partially redeemed at a redemption price equal to 100% of the principal amount of the applicable notes to be redeemed plus accrued and unpaid interest to, but excluding, the redemption date. See applicable redemption provision terms below: Issuance Maturity Date of Notes Early Redemption Date Basis Point Premium 2024 Notes April 1, 2024 Prior to January 1, 2024 25 Basis Points 2025 Notes June 1, 2025 Prior to March 1, 2025 30 Basis Points 2026 Notes July 15, 2026 Prior to April 15, 2026 50 Basis Points 2029 Notes June 1, 2029 Prior to March 1, 2029 50 Basis Points 2044 Notes April 1, 2044 Prior to October 1, 2043 30 Basis Points 2045 Notes April 1, 2045 Prior to October 1, 2044 30 Basis Points 2047 Notes June 1, 2047 Prior to June 1, 2047 40 Basis Points Senior Unsecured Notes Indentures The indentures governing the senior unsecured notes contain covenants that, among other things, limit ENLC’s and ENLK’s ability to create or incur certain liens or consolidate, merge, or transfer all or substantially all of ENLC’s and ENLK’s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ENLC and ENLK. If an event of default relating to bankruptcy or other insolvency events occurs, the senior unsecured notes will immediately become due and payable. If any other event of default exists under the indenture, the trustee under the indenture or the holders of the senior unsecured notes may accelerate the maturity of the senior unsecured notes and exercise other rights and remedies. At December 31, 2019 , ENLC and ENLK were in compliance and expect to be in compliance with the covenants in the senior unsecured notes for at least the next twelve months.</t>
  </si>
  <si>
    <t>Income Taxes</t>
  </si>
  <si>
    <t>Income Tax Disclosure [Abstract]</t>
  </si>
  <si>
    <t>(7) Income Taxes The components of our income tax benefit (expense) are as follows (in millions): Year Ended December 31, 2019 2018 2017 Current income tax expense $ — $ (1.9 ) $ (0.4 ) Deferred tax benefit (expense) (6.9 ) (16.3 ) 197.2 Total income tax benefit (expense) $ (6.9 ) $ (18.2 ) $ 196.8 The following schedule reconciles total income tax benefit (expense) and the amount calculated by applying the statutory U.S. federal tax rate to income before income taxes (in millions): Year Ended December 31, 2019 2018 2017 Expected income tax benefit (expense) based on federal statutory tax rate (1) $ 233.6 $ (1.0 ) $ (5.6 ) State income tax benefit (expense), net of federal benefit 27.0 (0.1 ) (0.4 ) Statutory rate change (1) — — 210.6 Non-deductible expense related to impairments (264.5 ) (10.7 ) — Other (3.0 ) (6.4 ) (7.8 ) Total income tax benefit (expense) $ (6.9 ) $ (18.2 ) $ 196.8 ____________________________ (1) The Tax Cuts and Jobs Act of 2017 resulted in a change in the federal statutory corporate tax rate from 35% to 21% , effective January 1, 2018. Accordingly, we reduced deferred tax liabilities and recorded a deferred tax benefit in the amount of $210.6 million as of December 31, 2017 due to a remeasurement of deferred tax liabilities. Of this amount, $185.7 million was related to ENLC’s standalone deferred tax liabilities, and $24.9 million was related to ENLK’s re-measurement of deferred tax liabilities of its wholly-owned corporate subsidiaries. Deferred Tax Assets and Liabilities Deferred income taxes reflect the net tax effects of temporary differences between the carrying amounts of assets and liabilities for financial reporting purposes and the amounts used for income tax purposes. The deferred tax assets, net of deferred tax liabilities, are included in “Other assets, net” in the consolidated balance sheets at December 31, 2019 . Our deferred income tax assets and liabilities as of December 31, 2019 and 2018 are as follows (in millions): December 31, 2019 December 31, 2018 Deferred income tax assets: Federal net operating loss carryforward $ 341.4 $ 67.9 State net operating loss carryforward 44.8 11.7 Total deferred tax assets 386.2 79.6 Deferred tax liabilities: Property, plant, equipment, and intangible assets (1) (354.0 ) (440.6 ) Other — (1.4 ) Total deferred tax liabilities (354.0 ) (442.0 ) Deferred tax asset (liability), net $ 32.2 $ (362.4 ) ____________________________ (1) Includes our investment in ENLK and primarily relates to differences between the book and tax bases of property and equipment . As a result of the Merger, we acquired all issued and outstanding ENLK common units that were not already held by us or our subsidiaries in exchange for the issuance of ENLC common units. See “ Note 1—Organization and Summary of Significant Agreements ” for more information regarding this transaction. This was a taxable exchange to our unitholders, and we received a step-up in tax basis of the underlying assets acquired. In accordance with ASC 810, Consolidation , the step-up in our basis reduced our deferred tax liability by $399.0 million at the time of the Merger. As of December 31, 2019 , we had federal net operating loss carryforwards of $1.6 billion that represent a net deferred tax asset of $341.4 million . As of December 31, 2019 , we had state net operating loss carryforwards of $816.2 million that represent a net deferred tax asset of $44.8 million . These carryforwards will begin expiring in 2028 through 2039 . Management believes that it is more likely than not that the future results of operations will generate sufficient taxable income to utilize these net operating loss carryforwards before they expire. For the years ended December 31, 2019 and 2018 , there was no recorded unrecognized tax benefit. Per our accounting policy election, penalties and interest related to unrecognized tax benefits are recorded to income tax expense. As of December 31, 2019 , tax years 2015 through 2019 remain subject to examination by various taxing authorities.</t>
  </si>
  <si>
    <t>Certain Provisions of the Partnership Agreement</t>
  </si>
  <si>
    <t>Partners' Capital [Abstract]</t>
  </si>
  <si>
    <t>(8) Certain Provisions of the Partnership Agreement (a) Issuance of ENLK Common Units In November 2014, ENLK entered into the 2014 EDA to sell up to $350.0 million in aggregate gross sales of ENLK’s common units from time to time through an “at the market” equity offering program. In August 2017, ENLK ceased trading under the 2014 EDA and entered into the 2017 EDA. For the year ended December 31, 2017 , ENLK sold an aggregate of 6.2 million common units under the 2014 EDA and the 2017 EDA, generating proceeds of $106.9 million (net of $1.1 million of commissions and $0.2 million of registration fees). ENLK used the net proceeds for general partnership purposes. For the year ended December 31, 2018, ENLK sold an aggregate of 2.6 million common units under the 2017 EDA, generating proceeds of $46.1 million (net of $0.5 million of commissions paid to the ENLK Sales Agents). ENLK used the net proceeds for general partnership purposes. In connection with the announcement of the Merger, ENLK suspended solicitation and offers under the 2017 EDA. Following the consummation of the Merger, the 2017 EDA was terminated. (b) Series B Preferred Units In January 2016, ENLK issued an aggregate of 50,000,000 Series B Preferred Units representing ENLK limited partner interests to Enfield in a private placement for a cash purchase price of $15.00 per Series B Preferred Unit (the “Issue Price”). Affiliates of Goldman Sachs and affiliates of TPG own interests in the general partner of Enfield. Prior to the close of the Merger, the Series B Preferred Units were convertible into ENLK common units on a one -for-one basis, subject to certain adjustments. Subsequent to the Merger, Series B Preferred Units are exchangeable for ENLC common units in an amount equal to the number of outstanding Series B Preferred Units outstanding multiplied by the exchange ratio of 1.15 , subject to certain adjustments (the “Series B Exchange Ratio”). The exchange is subject to ENLK’s option to pay cash instead of issuing additional ENLC common units, and can occur in whole or in part at Enfield’s option at any time, or in whole at our option, provided the daily volume-weighted average closing price of the ENLC common units (the “ENLC VWAP”) exchange for the 30 trading days ending two trading days prior to the exchange is greater than 150% of the Issue Price divided by the conversion ratio of 1.15 . For each of the calendar quarters between March 31, 2016 through June 30, 2017, Enfield received a quarterly distribution equal to an annual rate of 8.5% on the Issue Price payable in-kind in the form of additional Series B Preferred Units. Beginning with the quarter ended September 30, 2017, Series B Preferred Unit distributions we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ENLK common units over the Cash Distribution Component, divided by (ii) the Issue Price. Following the closing of the Merger, and beginning with the quarter ended March 31, 2019, the holder of the Series B Preferred Units is entitled to quarterly cash distributions and distributions in-kind of additional Series B Preferred Units as described below. The quarterly in-kind distribution (the “Series B PIK Distribution”) equals the greater of (A) 0.0025 Series B Preferred Units per Series B Preferred Unit and (B) the number of Series B Preferred Units equal to the quotient of (x) the excess (if any) of (1) the distribution that would have been payable by ENLC had the Series B Preferred Units been exchanged for ENLC common units but applying a one-to-one exchange ratio (subject to certain adjustments) instead of the Series B Exchange Ratio, over (2) the Cash Distribution Component, divided by (y) the Issue Price. The quarterly cash distribution consists of the Cash Distribution Component plus an amount in cash that will be determined based on a comparison of the value (applying the Issue Price) of (i) the Series B PIK Distribution and (ii) the Series B Preferred Units that would have been distributed in the Series B PIK Distribution if such calculation applied the Series B Exchange Ratio instead of the one-to-one ratio (subject to certain adjustments). A summary of the distribution activity relating to the Series B Preferred Units for the years ended December 31, 2019 , 2018 , and 2017 is provided below: Declaration period Distribution Cash distribution Date paid/payable 2019 First Quarter of 2019 147,887 $ 16.7 May 14, 2019 Second Quarter of 2019 148,257 $ 17.1 August 13, 2019 Third Quarter of 2019 148,627 $ 17.1 November 13, 2019 Fourth Quarter of 2019 148,999 $ 16.8 February 13, 2020 2018 First Quarter of 2018 416,657 $ 16.2 May 14, 2018 Second Quarter of 2018 419,678 $ 16.3 August 13, 2018 Third Quarter of 2018 422,720 $ 16.4 November 13, 2018 Fourth Quarter of 2018 425,785 $ 16.5 February 13, 2019 2017 First Quarter of 2017 1,154,147 $ — May 12, 2017 Second Quarter of 2017 1,178,672 $ — August 11, 2017 Third Quarter of 2017 410,681 $ 15.9 November 13, 2017 Fourth Quarter of 2017 413,658 $ 16.1 February 13, 2018 (d) Series C Preferred Units In September 2017, ENLK issued 400,000 Series C Preferred Units representing ENLK limited partner interests at a price to the public of $1,000 per unit. ENLK used the net proceeds of $394.0 million for capital expenditures, general partnership purposes, and to repay borrowings under the ENLK Credit Facility. The Series C Preferred Units represent perpetual equity interests in ENLK and, unlike ENLK’s indebtedness, will not give rise to a claim for payment of a principal amount at a particular date. As to the payment of distributions and amounts payable on a liquidation event, the Series C Preferred Units rank senior to ENLK’s common units and to each other class of limited partner interests or other equity securities established after the issue date of the Series C Preferred Units that is not expressly made senior or on parity with the Series C Preferred Units. The Series C Preferred Units rank junior to the Series B Preferred Units with respect to the payment of distributions, and junior to the Series B Preferred Units and all current and future indebtedness with respect to amounts payable upon a liquidation event. At any time on or after December 15, 2022, ENLK may redeem, at ENLK’s option, in whole or in part, the Series C Preferred Units at a redemption price in cash equal to $1,000 per Series C Preferred Unit plus an amount equal to all accumulated and unpaid distributions, whether or not declared. ENLK may undertake multiple partial redemptions. In addition, at any time within 120 days after the conclusion of any review or appeal process instituted by ENLK following certain rating agency events, ENLK may redeem, at ENLK’s option, the Series C Preferred Units in whole at a redemption price in cash per unit equal to $1,020 plus an amount equal to all accumulated and unpaid distributions, whether or not declared. Distributions on the Series C Preferred Units accrue and are cumulative from the date of original issue and payable semi-annually in arrears on the 15th day of June and December of each year through and including December 15, 2022 and, thereafter, quarterly in arrears on the 15th day of March, June, September, and December of each year, in each case, if and when declared by the General Partner out of legally available funds for such purpose. The initial distribution rate for the Series C Preferred Units from and including the date of original issue to, but not including, December 15, 2022 is 6.0% per annum. On and after December 15, 2022, distributions on the Series C Preferred Units will accumulate for each distribution period at a percentage of the $1,000 liquidation preference per unit equal to an annual floating rate of the three-month LIBOR plus a spread of 4.11% . For the years ended December 31, 2019 , 2018 , and 2017 , ENLK made distributions of $24.0 million , $24.0 million , and $5.6 million to holders of Series C Preferred Units, respectively. Following the Merger, the Series C Preferred Units remain issued and outstanding with the terms set forth above. (e) ENLK Common Unit Distributions Prior to the Merger, unless restricted by the terms of the ENLK Credit Facility and/or the indentures governing ENLK’s senior unsecured notes, ENLK was required to make distributions of 100% of available cash, as defined in the partnership agreement, within 45 days following the end of each quarter. Distributions were made to the General Partner in accordance with its then current percentage interest with the remainder to the common unitholders, subject to the payment of incentive distributions as described below to the extent that certain target levels of cash distributions were achieved. The General Partner was not entitled to its incentive distributions with respect to the Class C Common Units issued in kind. In addition, the General Partner was not entitled to its incentive distributions with respect to (i) distributions on the Series B Preferred Units until such units convert into common units or (ii) the Series C Preferred Units. Prior to the Merger, the General Partner owned the general partner interest in ENLK and all incentive distribution rights in ENLK. The General Partner was entitled to receive incentive distributions if the amount ENLK distributed with respect to any quarter exceeded levels specified in its partnership agreement. Under the quarterly incentive distribution provisions, the General Partner was entitled to 13.0% of amounts ENLK distributed in excess of $0.25 per unit, 23.0% of the amounts ENLK distributed in excess of $0.3125 per unit, and 48.0% of amounts ENLK distributed in excess of $0.375 per unit. At the closing of the Merger, the General Partner ’s incentive distribution rights in ENLK were eliminated. See “ Note 1—Organization and Summary of Significant Agreements ” for more information regarding the Merger and related transactions. A summary of ENLK’s distribution activity relating to the common units for periods prior to the Merger is provided below: Declaration period Distribution/unit Date paid/payable 2018 First Quarter of 2018 $ 0.390 May 14, 2018 Second Quarter of 2018 $ 0.390 August 13, 2018 Third Quarter of 2018 $ 0.390 November 13, 2018 Fourth Quarter of 2018 $ 0.390 February 13, 2019 2017 First Quarter of 2017 $ 0.390 May 12, 2017 Second Quarter of 2017 $ 0.390 August 11, 2017 Third Quarter of 2017 $ 0.390 November 13, 2017 Fourth Quarter of 2017 $ 0.390 February 13, 2018 (f) Allocation of ENLK Income Prior to the closing of the Merger and for the years ended December 31, 2018 and 2017, net income was allocated to the General Partner in an amount equal to its incentive distribution rights as described in section “(e) ENLK Common Unit Distributions” above. The General Partner was not entitled to incentive distributions with respect to (i) distributions on the Series B Preferred Units until such units converted into common units or (ii) the Series C Preferred Units. At the closing of the Merger, the General Partner ’s incentive distribution rights in ENLK’s were eliminated. For the years ended December 31, 2018 and 2017, the General Partner ’s share of net income consisted of incentive distribution rights to the extent earned, a deduction for unit-based compensation attributable to ENLC’s restricted units, and the percentage interest of ENLK’s net income adjusted for ENLC’s unit-based compensation specifically allocated to the General Partner. For the years ended December 31, 2019 , 2018 , and 2017 , the net income allocated to the General Partner is as follows (in millions): Year Ended December 31, 2019 2018 2017 Income allocation for incentive distributions $ — $ 59.5 $ 58.9 Unit-based compensation attributable to ENLC’s restricted and performance units (37.0 ) (20.3 ) (21.0 ) General Partner share of net income (loss) (1.4 ) (0.6 ) 0.4 General Partner interest in EOGP acquisition 2.4 27.5 4.8 General Partner interest in net income (loss) $ (36.0 ) $ 66.1 $ 43.1</t>
  </si>
  <si>
    <t>Members' Equity</t>
  </si>
  <si>
    <t>Earnings Per Share [Abstract]</t>
  </si>
  <si>
    <t>(9) Members' Equity (a) Issuance of ENLC Common Units related to the Merger In connection with the consummation of the Merger, we issued 304,822,035 ENLC common units in exchange for all of the outstanding ENLK common units not previously owned by us. (b) ENLC Equity Distribution Agreement On February 22, 2019, ENLC entered into the ENLC EDA with the ENLC Sales Agents to sell up to $400.0 million in aggregate gross sales of ENLC common units from time to time through an “at the market” equity offering program. Under the ENLC EDA, ENLC may also sell common units to any ENLC Sales Agent as principal for the ENLC Sales Agent’s own account at a price agreed upon at the time of sale. ENLC has no obligation to sell any ENLC common units under the ENLC EDA and may at any time suspend solicitation and offers under the ENLC EDA. As of February 19, 2020 , ENLC has not sold any common units under the ENLC EDA. (c)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19 2018 2017 Distributed earnings allocated to: Common units (1) $ 479.0 $ 194.9 $ 184.8 Unvested restricted units (1) 5.7 2.8 2.5 Total distributed earnings $ 484.7 $ 197.7 $ 187.3 Undistributed income (loss) allocated to: Common units $ (1,584.8 ) $ (207.9 ) $ 25.2 Unvested restricted units (19.2 ) (3.0 ) 0.3 Total undistributed income (loss) $ (1,604.0 ) $ (210.9 ) $ 25.5 Net income (loss) allocated to: Common units $ (1,105.8 ) $ (13.0 ) $ 210.0 Unvested restricted units (13.5 ) (0.2 ) 2.8 Total net income (loss) $ (1,119.3 ) $ (13.2 ) $ 212.8 Basic and diluted net income (loss) per unit: Basic $ (2.41 ) $ (0.07 ) $ 1.18 Diluted $ (2.41 ) $ (0.07 ) $ 1.17 ____________________________ (1) Represents distribution activity consistent with the distribution activity table below. The following are the unit amounts used to compute the basic and diluted earnings per unit for the years ended December 31, 2019 , 2018 , and 2017 (in millions): Year Ended December 31, 2019 2018 2017 Basic weighted average units outstanding: Weighted average common units outstanding 463.9 181.1 180.5 Diluted weighted average units outstanding: Weighted average basic common units outstanding 463.9 181.1 180.5 Dilutive effect of non-vested restricted units (1) — — 1.3 Total weighted average diluted common units outstanding 463.9 181.1 181.8 ____________________________ (1) For the years ended December 31, 2019 and 2018 , all common units were antidilutive because a net loss existed for that period. All outstanding units were included in the computation of diluted earnings per unit and weighted based on the number of days such units were outstanding during the period presented. (d) Distributions A summary of our distribution activity relating to ENLC common units for the years ende d December 31, 2019 , 2018 , and 2017 , respectively, is provided below: Declaration period Distribution/unit Date paid/payable 2019 First Quarter of 2019 $ 0.279 May 14, 2019 Second Quarter of 2019 $ 0.283 August 13, 2019 Third Quarter of 2019 $ 0.283 November 13, 2019 Fourth Quarter of 2019 $ 0.1875 February 13, 2020 2018 First Quarter of 2018 $ 0.263 May 15, 2018 Second Quarter of 2018 $ 0.267 August 14, 2018 Third Quarter of 2018 $ 0.271 November 14, 2018 Fourth Quarter of 2018 $ 0.275 February 14, 2019 2017 First Quarter of 2017 $ 0.255 May 15, 2017 Second Quarter of 2017 $ 0.255 August 14, 2017 Third Quarter of 2017 $ 0.255 November 14, 2017 Fourth Quarter of 2017 $ 0.259 February 14, 2018</t>
  </si>
  <si>
    <t>Investment in Unconsolidated Affiliates</t>
  </si>
  <si>
    <t>Equity Method Investments and Joint Ventures [Abstract]</t>
  </si>
  <si>
    <t>(10) Investment in Unconsolidated Affiliates As of December 31, 2019, our unconsolidated investments consisted of a 38.75% ownership interest in GCF and a 30.0% ownership in the Cedar Cove JV. The following table shows the activity related to our investment in unconsolidated affiliates for the periods indicated (in millions): Year Ended December 31, 2019 2018 2017 GCF Distributions $ 19.2 $ 22.3 $ 12.7 Equity in income $ 16.5 $ 15.8 $ 12.6 HEP Equity in loss (1) $ — $ — $ (3.4 ) Cedar Cove JV Contributions $ — $ 0.1 $ 12.6 Distributions $ 1.0 $ 0.4 $ 0.8 Equity in income (loss) (2) $ (33.3 ) $ (2.5 ) $ 0.4 Total Contributions $ — $ 0.1 $ 12.6 Distributions $ 20.2 $ 22.7 $ 13.5 Equity in income (loss) (1)(2) $ (16.8 ) $ 13.3 $ 9.6 ___________________________ (1) Includes a loss of $3.4 million for the year ended December 31, 2017 related to the sale of our HEP interests . In March 2017, we sold an approximate 31.0% ownership interest in HEP for aggregate net proceeds of $189.7 million . (2) Includes a loss of $31.4 million for the year ended December 31, 2019 related to the impairment of the carrying value of the Cedar Cove JV, as we determined that the carrying value of our investment was not recoverable based on the forecasted cash flows from the Cedar Cove JV . The following table shows the balances related to our investment in unconsolidated affiliates as of December 31, 2019 and 2018 (in millions): December 31, 2019 December 31, 2018 GCF $ 39.2 $ 41.9 Cedar Cove JV 3.9 38.2 Total investment in unconsolidated affiliates $ 43.1 $ 80.1</t>
  </si>
  <si>
    <t>Employee Incentive Plans</t>
  </si>
  <si>
    <t>Share-based Payment Arrangement [Abstract]</t>
  </si>
  <si>
    <t>(11) Employee Incentive Plans (a) Long-Term Incentive Plans Prior to the Merger, ENLC and ENLK each had similar unit-based compensation payment plans for officers and employees. ENLC grants unit-based awards under the 2014 Plan, and ENLK granted unit-based awards under the GP Plan. As of the closing of the Merger, (i) ENLC assumed all obligations in respect of the GP Plan and the outstanding awards granted thereunder (the “Legacy ENLK Awards”) and (ii) the Legacy ENLK Awards converted into ENLC unit-based awards using the 1.15 exchange ratio (as defined in the Merger Agreement) as the conversion rate. In addition, as of the closing of the Merger, the performance metric of each Legacy ENLK Award and each then outstanding award under the 2014 Plan with performance-based vesting conditions was modified as discussed in (c) and (e) below. Following the consummation of the Merger, no additional awards will be granted under the GP Plan.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s awarded to directors, officers, and employees of the General Partner is recorded by ENLK since ENLC has no substantial or managed operating activities other than its interests in ENLK. Amounts recognized on the consolidated financial statements with respect to these plans are as follows (in millions): Year Ended December 31, 2019 2018 2017 Cost of unit-based compensation charged to general and administrative expense $ 32.7 $ 30.3 $ 37.4 Cost of unit-based compensation charged to operating expense 6.7 10.8 10.7 Total unit-based compensation expense $ 39.4 $ 41.1 $ 48.1 Non-controlling interest in unit-based compensation $ 0.5 $ 15.7 $ 18.0 Amount of related income tax benefit recognized in net income $ 9.1 $ 5.3 $ 11.3 All unit-based awards issued and outstanding immediately prior to the effective time of the Merger under the GP Plan have been converted into an award with respect to ENLC common units with substantially similar terms as were in effect immediately prior to the effective time, with certain adjustments to the performance-based vesting of terms of applicable awards related to the performance of ENLC. (b) EnLink Midstream Partners, LP Restricted Incentive Units ENLK restricted incentive units were valued at their fair value at the date of grant, which is equal to the market value of ENLK common units on such date. A summary of the restricted incentive unit activity for the year ended December 31, 2019 is provided below: Year Ended December 31, 2019 EnLink Midstream Partners, LP Restricted Incentive Units: Number of Units Weighted Average Grant-Date Fair Value Non-vested, beginning of period 2,556,270 $ 14.43 Vested (1) (722,853 ) 10.02 Forfeited (4,490 ) 11.93 Converted to ENLC (2) (1,828,927 ) 16.11 Non-vested, end of period — $ — ____________________________ (1) Vested units included 249,201 units withheld for payroll taxes paid on behalf of employees. (2) As a result of the Merger, the Legacy ENLK Awards converted into ENLC unit-based awards using the 1.15 exchange ratio (as defined in the Merger Agreement) as the conversion rate. A summary of the restricted incentive units’ aggregate intrinsic value (market value at vesting date) and fair value of units vested (market value at date of grant) for the years ended December 31, 2019 , 2018 , and 2017 is provided below (in millions). Since the Legacy ENLK Awards converted into ENLC unit-based awards as a result of the Merger, no additional restricted incentive units will vest as ENLK units under the GP Plan (such restricted incentive units, as converted, are eligible to vest as ENLC units) and no additional expense will be recognized after January 25, 2019 under the GP Plan. Year Ended December 31, EnLink Midstream Partners, LP Restricted Incentive Units: 2019 2018 2017 Aggregate intrinsic value of units vested $ 8.0 $ 13.1 $ 16.6 Fair value of units vested $ 7.2 $ 16.4 $ 22.6 (c) EnLink Midstream Partners, LP Performance Units Prior to the Merger, the General Partner granted performance awards under the GP Plan. The performance award agreements provided that the vesting of performance units (i.e., performance-based restricted incentive units) granted thereunder was dependent on the achievement of certain total shareholder return (“TSR”) performance goals relative to the TSR achievement of a peer group of companies (the “Peer Companies”) over the applicable performance period. The performance award agreements contemplated that the Peer Companies for an individual performance award (the “Subject Award”) were the companies comprising the AMZ, excluding ENLK and ENLC, on the grant date for the Subject Award. The performance units would vest based on the percentile ranking of the average of ENLK’s and ENLC’s TSR achievement (“EnLink TSR”) for the applicable performance period relative to the TSR achievement of the Peer Companies. As of the closing of the Merger, these performance-based Legacy ENLK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At the end of the vesting period, recipients receive distribution equivalents, if any, with respect to the number of performance units vested. The vesting of performance units ranges from zero to 200% of the performance units granted depending on the extent to which the related performance goals are achieved over the relevant performance period. The fair value of each performance unit wa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designated Peer Companies’ securities; (iii) an estimated ranking of ENLK and ENLC among the designated Peer Companies; and (iv) the distribution yield. The fair value of the performance unit on the date of grant is expensed over a vesting period of approximately three years . EnLink Midstream Partners, LP Performance Units: March 2018 March 2017 Grant-date fair value $ 19.24 $ 25.73 Beginning TSR price $ 15.44 $ 17.55 Risk-free interest rate 2.38 % 1.62 % Volatility factor 43.85 % 43.94 % Distribution yield 10.5 % 8.7 % The following table presents a summary of the performance units: Year Ended December 31, 2019 EnLink Midstream Partners, LP Performance Units: Number of Units Weighted Average Grant-Date Fair Value Non-vested, beginning of period 451,669 $ 17.74 Vested (1) (161,410 ) 10.54 Converted to ENLC (2) (290,259 ) 28.31 Non-vested, end of period — $ — ____________________________ (1) Vested units included 62,403 units withheld for payroll taxes paid on behalf of employees. (2) As a result of the Merger, the performance-based Legacy ENLK Awards converted into ENLC unit-based performance awards using the 1.15 exchange ratio (as defined in the Merger Agreement) as the conversion rate. A summary of the performanc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performance units will vest as ENLK units under the GP Plan (such performance units, as converted, are eligible to vest as ENLC units) and no additional expense will be recognized after January 25, 2019 under the GP Plan. No performance units vested for the year ended December 31, 2017. Year Ended December 31, EnLink Midstream Partners, LP Performance Units: 2019 2018 Aggregate intrinsic value of units vested $ 2.1 $ 5.0 Fair value of units vested $ 1.7 $ 7.7 (d) EnLink Midstream, LLC Restricted Incentive Units ENLC restricted incentive units are valued at their fair value at the date of grant, which is equal to the market value of ENLC common units on such date. A summary of the restricted incentive unit activity for the year ended December 31, 2019 is provided below: Year Ended December 31, 2019 EnLink Midstream, LLC Restricted Incentive Units: Number of Units Weighted Average Grant-Date Fair Value Non-vested, beginning of period 2,425,867 $ 14.62 Granted (1) 2,027,653 11.09 Vested (1)(2) (1,886,905 ) 12.06 Forfeited (606,276 ) 13.85 Converted from ENLK (3) 2,103,266 14.01 Non-vested, end of period 4,063,605 $ 13.85 Aggregate intrinsic value, end of period (in millions) $ 24.9 ____________________________ (1) Restricted incentive units typically vest at the end of three years. In March 2019, ENLC granted 420,842 restricted incentive units with a fair value of $4.8 million to officers and certain employees as bonus payments for 2018, and these restricted incentive units vested immediately and are included in the restricted incentive units granted and vested line items. (2) Vested units included 626,133 units withheld for payroll taxes paid on behalf of employees. (3) Represents Legacy ENLK Awards that were converted into ENLC unit-based awards using the 1.15 exchange ratio (as defined in the Merger Agreement) as the conversion rate. A summary of the restricted incentive units’ aggregate intrinsic value (market value at vesting date) and fair value of units vested (market value at date of grant) for the years ended December 31, 2019 , 2018 , and 2017 is provided below (in millions): Year Ended December 31, EnLink Midstream, LLC Restricted Incentive Units: 2019 2018 2017 Aggregate intrinsic value of units vested $ 17.3 $ 12.8 $ 15.3 Fair value of units vested $ 22.8 $ 16.5 $ 22.2 As of December 31, 2019 , there were $23.1 million of unrecognized compensation costs related to non-vested ENLC restricted incentive units. This cost is expected to be recognized over a weighted average period of 1.6 years . For restricted incentive unit awards granted after March 8, 2019 to certain officers and employees (the “grantee”), such awards (the “Subject Grants”) generally provide that, subject to the satisfaction of the conditions set forth in the agreement, the Subject Grants will vest on the third anniversary of the vesting commencement date (the “Regular Vesting Date”). The Subject Grants will be forfeited if the grantee’s employment or service with ENLC and its affiliates terminates prior to the Regular Vesting Date except that the Subject Grants will vest in full or on a pro-rated basis for certain terminations of employment or service prior to the Regular Vesting Date. For instance, the Subject Grants will vest on a pro-rated basis for any terminations of the grantee’s employment: (i) due to retirement, (ii) by ENLC or its affiliates without cause, or (iii) by the grantee for good reason (each, a “Covered Termination” and more particularly defined in the Subject Grants agreement) except that the Subject Grants will vest in full if the applicable Covered Termination is a “normal retirement” (as defined in the Subject Grants agreement) or the applicable Covered Termination occurs after a change of control (if any). The Subject Grants will vest in full if death or a qualifying disability occurs prior to the Regular Vesting Date. (e) EnLink Midstream, L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Performance awards granted prior to March 8, 2019 provided that the vesting of performance units granted was dependent on the achievement of certain TSR performance goals relative to the TSR achievement of the Peer Companies over the applicable performance period. Prior to the Merger, vesting of the performance units was based on the percentile ranking of the EnLink TSR for the applicable performance period relative to the TSR achievement of the Peer Companies. As of the effective time of the Merger, these performance-based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2019 Performance Unit Awards For performance awards granted after March 8, 2019 to the grantee, the vesting of performance units is dependent on (a) the grantee’s continued employment or service with ENLC or its affiliates for all relevant periods and (b) the TSR performance of ENLC (the “ENLC TSR”) and a performance goal based on cash flow (“Cash Flow”). At the time of grant, the Board of Directors of the Managing Member (the “Board”) will determine the relative weighting of the two performance goals by including in the award agreement the number of units that will be eligible for vesting depending on the achievement of the TSR performance goals (the “Total TSR Units”) versus the achievement of the Cash Flow performance goals (the “Total CF Units”). These performance awards have four separate performance periods: (i) three performance periods are each of the first, second, and third calendar years that occur following the vesting commencement date of the performance awards and (ii) the fourth performance period is the cumulative three-year period from the vesting commencement date through the third anniversary thereof (the “Cumulative Performance Period”). One-fourth of the Total TSR Units (the “Tranche TSR Units”) relates to each of the four performance periods described above. Following the end date of a given performance period, the Governance and Compensation Committee (the “Committee”) of the Board will measure and determine the ENLC TSR relative to the TSR performance of a designated group of peer companies (the “Designated Peer Companies”) to determine the Tranche TSR Units that are eligible to vest, subject to the grantee’s continued employment or service with ENLC or its affiliates through the end date of the Cumulative Performance Period. In short, the TSR for a given performance period is defined as (i)(A) the average closing price of a common equity security at the end of the relevant performance period minus (B) the average closing price of a common equity security at the beginning of the relevant performance period plus (C) reinvested dividends divided by (ii) the average closing price of a common equity security at the beginning of the relevant performance period. 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short, the Performance-Based Award Agreement defines Cash Flow for a given performance period as (A)(i) ENLC’s adjusted EBITDA minus (ii) interest expense, current taxes and other, maintenance capital expenditures, and preferred unit accrued distributions divided by (B) the time-weighted average number of ENLC’s common units outstanding during the relevant performance period. The following table sets out the levels at which the Tranche CF Units will be eligible to vest (using linear interpolation) based on the Cash Flow performance of ENLC for the performance period ending December 31, 2019: Performance Level ENLC’s Achieved Cash Flow Vesting percentage Below Threshold Less than $1.43 0% Threshold Equal to $1.43 50% Target Equal to $1.55 100% Maximum Greater than or Equal to $1.72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or for outstanding performance units granted prior to the Merger, ENLC and ENLK) among the Designated Peer Companies or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October 2019 June 2019 March 2019 March 2018 March 2017 Grant-date fair value $ 7.29 $ 9.92 $ 13.10 $ 21.63 $ 28.77 Beginning TSR price $ 7.42 $ 9.84 $ 10.92 $ 16.55 $ 18.29 Risk-free interest rate 1.44 % 1.72 % 2.42 % 2.38 % 1.62 % Volatility factor 35.00 % 33.50 % 33.86 % 51.36 % 52.07 % Distribution yield 10.1 % 11.5 % 9.7 % 6.7 % 5.4 % The following table presents a summary of the performance units: Year Ended December 31, 2019 EnLink Midstream, LLC Performance Units: Number of Units Weighted Average Grant-Date Fair Value Non-vested, beginning of period 418,149 $ 19.15 Granted 1,202,105 11.73 Vested (1) (374,745 ) 21.08 Forfeited (261,451 ) 15.68 Converted from ENLK (2) 333,798 25.84 Non-vested, end of period 1,317,856 $ 14.22 Aggregate intrinsic value, end of period (in millions) $ 8.1 ____________________________ (1) Vested units included 146,218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years ended December 31, 2019 and 2018 is provided below (in millions). No performance units vested for the year ended December 31, 2017. Year Ended December 31, EnLink Midstream, LLC Performance Units: 2019 2018 Aggregate intrinsic value of units vested $ 3.4 $ 4.7 Fair value of units vested $ 7.9 $ 7.7 As of December 31, 2019 , there were $10.2 million of unrecognized compensation costs that related to non-vested performance units. These costs are expected to be recognized over a weighted-average period of 1.8 years . In connection with the GIP Transaction, certain outstanding performance unit agreements were modified to, among other things: (i) provide that the awards granted thereunder did not vest due to the closing of the GIP Transaction, and (ii) increase the minimum vesting of units from zero to 100% as described in our Current Report on Form 8-K filed with the Commission on July 23, 2018. The modified performance units retained the original vesting schedules. As a result of the modifications, we will recognize an additional $2.1 million compensation cost over the life of these ENLC performance units. In connection with the Merger, Legacy ENLK Awards with “performance-based” vesting and payment conditions were modified to reflect the Performance Metric Adjustment (as defined in the Merger Agreement) as described in our Current Report on Form 8-K filed with the Commission on January 29, 2019. The modified performance units retained the original vesting schedules. As a result of the modifications, we will recognize an additional $0.7 million in compensation costs over the life of the Legacy ENLK Awards. (f) Benefit Plan ENLK maintains a tax-qualified 401(k) plan whereby it matches 100% of every dollar contributed up to 6% of an employee’s eligible compensation plus a 2% non-discretionary contribution (not to exceed the maximum amount permitted by law). Contributions of $9.4 million , $8.3 million , and $7.6 million were made to the plan for the years ended December 31, 2019 , 2018 , and 2017 , respectively.</t>
  </si>
  <si>
    <t>Derivatives</t>
  </si>
  <si>
    <t>Derivative Instruments and Hedging Activities Disclosure [Abstract]</t>
  </si>
  <si>
    <t>(12) Derivatives Interest Rate Swaps We periodically enter into interest rate swaps during the debt issuance process to hedge variability in future long-term debt interest payments that may result from changes in the benchmark interest rate (commonly the U.S. Treasury yield) prior to the debt being issued or to hedge variability in cash flows on our variable-rate debt. We designate interest rate swaps as cash flow hedges in accordance with ASC 815. In April 2019, we entered into an $850.0 million interest rate swap to manage the interest rate risk associated with our floating-rate, LIBOR-based borrowings. Under this arrangement, we pay a fixed interest rate of 2.27825% in exchange for LIBOR-based variable interest through December 2021. Assets or liabilities related to this interest rate swap contract are included in the fair value of derivative assets and liabilities on the consolidated balance sheets, and the change in fair value of this contract is recorded net as gain or loss on designated cash flow hedges on the consolidated statements of comprehensive income. Monthly, upon settlement, we reclassify the gain or loss associated with the interest rate swap into interest expense from accumulated other comprehensive income (loss). There is no ineffectiveness related to this hedge. In May 2017, we entered into an interest rate swap in connection with the issuance of our 2047 Notes. Upon settlement of the interest rate swap in May 2017, we recorded the associated $2.2 million settlement loss in accumulated comprehensive loss on the consolidated balance sheets. We amortize the settlement loss into interest expense on the consolidated statements of operations over the term of the 2047 Notes. There was no ineffectiveness related to the hedge. In addition, the settlement loss was included as an operating cash outflow on the consolidated statement of cash flows for the year ended December 31, 2017. For the year ended December 31, 2019 , we recorded $9.0 million , net of tax benefit of $3.4 million , into accumulated other comprehensive loss related to changes in fair value of our interest rate swaps. For the year ended December 31, 2019 , we realized a loss of $0.4 million related to the monthly settlement of our interest rate swaps and an immaterial amount of amortization, which we recorded into interest expense, net of interest income from accumulated other comprehensive loss . For the years ended December 31, 2018 and 2017 , we amortized an immaterial amount of the settlement loss into interest expense, net of interest income from accumulated other comprehensive loss . We expect to recognize an additional $5.7 million of interest expense out of accumulated other comprehensive loss over the next twelve months. The fair value of our interest rate swaps included in our consolidated balance sheets were as follows (in millions): December 31, 2019 Fair value of derivative liabilities—current $ (5.6 ) Fair value of derivative liabilities—long-term (6.8 ) Net fair value of derivatives $ (12.4 ) Commodity Swaps We manage our exposure to changes in commodity prices by hedging the impact of market fluctuations. Commodity swaps are used both to manage and hedge price and location risk related to these market exposures and to manage margins on offsetting fixed-price purchase or sale commitments for physical quantities of crude, condensate, natural gas, and NGLs. We do not designate commodity swap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For condensate, crude oil, and natural gas, index swaps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gain (loss) on derivative activity in the consolidated statements of operations related to commodity swaps are (in millions): Year Ended December 31, 2019 2018 2017 Change in fair value of derivatives $ (0.1 ) $ 10.1 $ 4.7 Realized gain (loss) on derivatives 14.5 (4.9 ) (8.9 ) Gain (loss) on derivative activity $ 14.4 $ 5.2 $ (4.2 ) The fair value of derivative assets and liabilities related to commodity swaps are as follows (in millions): December 31, 2019 December 31, 2018 Fair value of derivative assets—current $ 12.9 $ 28.6 Fair value of derivative assets—long-term 4.3 4.1 Fair value of derivative liabilities—current (8.8 ) (21.8 ) Fair value of derivative liabilities—long-term — (2.4 ) Net fair value of derivatives $ 8.4 $ 8.5 Set forth below are the summarized notional volumes and fair values of all instruments held for price risk management purposes and related physical offsets at December 31, 2019 (in millions). The remaining term of the contracts extend no later than December 2022 . December 31, 2019 Commodity Instruments Unit Volume Net Fair Value NGL (short contracts) Swaps Gallons (64.0 ) $ 1.7 NGL (long contracts) Swaps Gallons 11.7 (0.5 ) Natural gas (short contracts) Swaps MMBtu (4.7 ) 1.0 Natural gas (long contracts) Swaps MMBtu 3.7 (0.4 ) Crude and condensate (short contracts) Swaps MMbbls (12.8 ) (1.0 ) Crude and condensate (long contracts) Swaps MMbbls 2.0 7.6 Total fair value of derivatives $ 8.4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swap contracts, the maximum loss on our gross receivable position of $17.2 million as of December 31, 2019 would be reduced to $8.4 million due to the offsetting of gross fair value payables against gross fair value receivables as allowed by the ISDAs.</t>
  </si>
  <si>
    <t>Fair Value Measurements</t>
  </si>
  <si>
    <t>Fair Value Disclosures [Abstract]</t>
  </si>
  <si>
    <t>(13)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Assets and liabilities measured at fair value on a recurring basis are summarized below (in millions): Level 2 December 31, 2019 December 31, 2018 Interest rate swaps (1) $ (12.4 ) $ — Commodity swaps (2) $ 8.4 $ 8.5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9 December 31, 2018 Carrying Value Fair Value Carrying Value Fair Value Long-term debt (1) $ 4,764.3 $ 4,444.2 $ 4,430.8 $ 4,065.0 Obligations under financing lease $ — $ — $ 2.5 $ 2.2 Secured term loan receivable (2) $ — $ — $ 51.1 $ 51.1 ____________________________ (1) The carrying value of long-term debt as of December 31, 2018 includes current maturities. The carrying value of the long-term debt is reduced by debt issuance costs of $29.8 million and $24.5 million at December 31, 2019 and 2018 , respectively. The respective fair values do not factor in debt issuance costs. (2) In late May 2019, White Star, the counterparty to our $58.0 million second lien secured term loan receivable, filed for reorganization under Chapter 11 of the U.S. Bankruptcy Code and was not able to repay the outstanding amounts owed to us under the second lien secured term loan. For additional information regarding this transaction, refer to “ Note 2—Significant Accounting Policies .” The carrying amounts of our cash and cash equivalents, accounts receivable, and accounts payable approximate fair value due to the short-term maturities of these assets and liabilities. As of December 31, 2019 , we had total borrowings under senior unsecured notes of $3.6 billion maturing between 2024 and 2047 with fixed interest rates ranging from 4.15% to 5.60% . As of December 31, 2018 , we had total borrowings under senior unsecured notes of $3.5 billion maturing between 2019 and 2047 with fixed interest rates ranging from 2.70% to 5.60% . The fair values of all senior unsecured notes as of December 31, 2019 and 2018 were based on Level 2 inputs from third-party market quotations. The fair values of the secured term loan receivable were calculated using Level 2 inputs from third-party banks.</t>
  </si>
  <si>
    <t>Commitments and Contingencies</t>
  </si>
  <si>
    <t>Commitments and Contingencies Disclosure [Abstract]</t>
  </si>
  <si>
    <t>(14) Commitments and Contingencies (a) Change of Control and Severance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stabiliz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account for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party to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financial condition, results of operations, or cash flows.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In order to recover our losses from responsible parties, we sued the operator of a failed cavern in the area, and its insurers, as well as other parties we alleged to have contributed to the formation of the sinkhole seeking recovery for these losses. We also filed a claim with our insurers, which our insurers denied. We disputed the denial and sued our insurers, and we subsequently reached settlements regarding the entirety of our claims in both lawsuits. In August 2014, we received a partial settlement with respect to our claims in the amount of $6.1 million . We secured additional settlement payments during 2017, which resulted in the recognition of “Gain on litigation settlement” of $26.0 million on the consolidated statement of operations for the year ended December 31, 2017.</t>
  </si>
  <si>
    <t>Segment Information</t>
  </si>
  <si>
    <t>Segment Reporting [Abstract]</t>
  </si>
  <si>
    <t>(15) Segment Information Effective January 1, 2019, we changed our reportable operating segments to reflect how we currently make financial decisions and allocate resources. Prior to January 1, 2019, our reportable operating segments consisted of the following: (i) natural gas gathering, processing, transmission, and fractionation operations located in North Texas and the Permian Basin primarily in West Texas, (ii) natural gas pipelines, processing plants, storage facilities, NGL pipelines, and fractionation assets in Louisiana, (iii) natural gas gathering and processing operations located throughout Oklahoma, and (iv) crude rail, truck, pipeline, and barge facilities in West Texas, South Texas, Louisiana, Oklahoma, and ORV. Effective January 1, 2019, we are reporting financial performance in five segments: Permian, North Texas, Oklahoma, Louisiana, and Corporate. Crude and condensate operations are combined regionally with natural gas and NGL operations in the Oklahoma and Permian segments, and ORV operations are included in the Louisiana segment. We have recast the segment information for the years ended December 31, 2018 and 2017 to conform to the current period presentation.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and our crude operations in South Texas; • North Texas Segment. The North Texas segment includes our natural gas gathering, processing, and transmission activities in North Texas; • Oklahoma Segment. The Oklahoma segment includes our natural gas gathering, processing, and transmission activities, and our crude oil operations in the Cana-Woodford, Arkoma-Woodford, northern Oklahoma Woodford, STACK, and CNOW shale areas; • Louisiana Segment. The Louisiana segment includes our natural gas pipelines, natural gas processing plants, storage facilities, fractionation facilities, and NGL assets located in Louisiana and our crude oil operations in ORV; and • Corporate Segment. The Corporate segment includes our unconsolidated affiliate investments in the Cedar Cove JV in Oklahoma, our ownership interest in GCF in South Texas, our derivative activity, and our general corporate assets and expenses. Based on the disclosure requirements of ASC 606, we are presenting revenues disaggregated based on the type of good or service in order to more fully depict the nature of our revenues. As we adopted ASC 606 using the modified retrospective method, only the consolidated statement of operations and revenue disaggregation information for the years ended December 31, 2019 and 2018 are presented to conform to ASC 606 accounting and disclosure requirements. Prior periods presented in the consolidated financial statements and accompanying notes were not restated in accordance with ASC 606. We evaluate the performance of our operating segments based on segment profits. Summarized financial information for our reportable segments is shown in the following tables (in millions): Permian North Texas Oklahoma Louisiana Corporate Totals Year Ended December 31, 2019 Natural gas sales $ 94.3 $ 129.3 $ 236.4 $ 416.6 $ — $ 876.6 NGL sales 0.9 30.9 19.6 1,725.6 — 1,777.0 Crude oil and condensate sales 1,975.0 — 109.6 291.9 — 2,376.5 Product sales 2,070.2 160.2 365.6 2,434.1 — 5,030.1 Natural gas sales—related parties 0.4 — — — (0.4 ) — NGL sales—related parties 347.7 94.8 421.1 25.7 (889.3 ) — Crude oil and condensate sales—related parties 13.5 5.5 — 1.7 (20.7 ) — Product sales—related parties 361.6 100.3 421.1 27.4 (910.4 ) — Gathering and transportation 48.8 196.4 234.5 58.3 — 538.0 Processing 30.5 143.0 138.2 3.2 — 314.9 NGL services — 0.1 — 50.6 — 50.7 Crude services 19.2 — 19.8 51.9 — 90.9 Other services 12.0 1.1 0.1 0.7 — 13.9 Midstream services 110.5 340.6 392.6 164.7 — 1,008.4 NGL services—related parties — — — (3.4 ) 3.4 — Crude services—related parties — — 1.8 — (1.8 ) — Midstream services—related parties — — 1.8 (3.4 ) 1.6 — Revenue from contracts with customers 2,542.3 601.1 1,181.1 2,622.8 (908.8 ) 6,038.5 Cost of sales (2,283.9 ) (208.8 ) (627.0 ) (2,181.6 ) 908.8 (4,392.5 ) Operating expenses (112.9 ) (102.9 ) (104.0 ) (147.3 ) — (467.1 ) Gain on derivative activity — — — — 14.4 14.4 Segment profit $ 145.5 $ 289.4 $ 450.1 $ 293.9 $ 14.4 $ 1,193.3 Depreciation and amortization $ (119.8 ) $ (139.8 ) $ (194.9 ) $ (154.1 ) $ (8.4 ) $ (617.0 ) Impairments $ (3.5 ) $ (127.8 ) $ (813.5 ) $ (188.7 ) $ — $ (1,133.5 ) Goodwill $ 184.6 $ — $ — $ — $ — $ 184.6 Capital expenditures $ 364.5 $ 39.0 $ 238.1 $ 99.9 $ 6.9 $ 748.4 Permian North Texas Oklahoma Louisiana Corporate Totals Year Ended December 31, 2018 Natural gas sales $ 152.3 $ 140.6 $ 189.7 $ 531.1 $ — $ 1,013.7 NGL sales 0.5 29.0 25.2 2,786.3 — 2,841.0 Crude oil and condensate sales 2,344.1 0.5 85.9 227.1 — 2,657.6 Product sales 2,496.9 170.1 300.8 3,544.5 — 6,512.3 Natural gas sales—related parties (0.3 ) — 2.5 0.3 — 2.5 NGL sales—related parties 454.1 49.4 590.8 47.4 (1,104.3 ) 37.4 Crude oil and condensate sales—related parties — 1.8 0.3 0.2 (1.2 ) 1.1 Product sales—related parties 453.8 51.2 593.6 47.9 (1,105.5 ) 41.0 Gathering and transportation 28.0 146.3 143.2 68.8 — 386.3 Processing 23.8 83.9 128.7 3.3 — 239.7 NGL services — — — 59.6 — 59.6 Crude services 4.2 — 2.8 60.1 — 67.1 Other services 8.7 0.9 0.1 0.9 — 10.6 Midstream services 64.7 231.1 274.8 192.7 — 763.3 Gathering and transportation—related parties — 122.7 80.6 — — 203.3 Processing—related parties — 108.5 48.5 — — 157.0 NGL services—related parties — — — 3.3 (3.3 ) — Crude services—related parties 14.9 — 1.5 — — 16.4 Other services—related parties — 0.5 — — — 0.5 Midstream services—related parties 14.9 231.7 130.6 3.3 (3.3 ) 377.2 Revenue from contracts with customers 3,030.3 684.1 1,299.8 3,788.4 (1,108.8 ) 7,693.8 Cost of sales (2,808.3 ) (199.2 ) (743.6 ) (3,365.7 ) 1,108.8 (6,008.0 ) Operating expenses (96.1 ) (112.7 ) (90.3 ) (154.3 ) — (453.4 ) Gain on derivative activity — — — — 5.2 5.2 Segment profit $ 125.9 $ 372.2 $ 465.9 $ 268.4 $ 5.2 $ 1,237.6 Depreciation and amortization $ (111.0 ) $ (127.9 ) $ (178.8 ) $ (150.9 ) $ (8.7 ) $ (577.3 ) Impairments $ (138.5 ) $ (202.7 ) $ — $ (24.6 ) $ — $ (365.8 ) Goodwill $ — $ — $ 190.3 $ — $ 1,119.9 $ 1,310.2 Capital expenditures $ 271.7 $ 24.7 $ 493.8 $ 54.4 $ 5.3 $ 849.9 Permian North Texas Oklahoma Louisiana Corporate Totals Year Ended December 31, 2017 Product sales $ 1,344.0 $ 162.5 $ 128.8 $ 2,723.1 $ — $ 4,358.4 Product sales—related parties 357.0 120.5 349.4 39.8 (721.8 ) 144.9 Midstream services 77.5 51.6 155.0 268.2 — 552.3 Midstream services—related parties 18.7 410.4 241.6 151.1 (133.6 ) 688.2 Cost of sales (1,628.5 ) (264.5 ) (523.0 ) (2,800.9 ) 855.4 (4,361.5 ) Operating expenses (85.1 ) (121.8 ) (64.6 ) (147.2 ) — (418.7 ) Loss on derivative activity — — — — (4.2 ) (4.2 ) Segment profit (loss) $ 83.6 $ 358.7 $ 287.2 $ 234.1 $ (4.2 ) $ 959.4 Depreciation and amortization $ (109.9 ) $ (127.0 ) $ (156.3 ) $ (141.7 ) $ (10.4 ) $ (545.3 ) Impairments $ — $ — $ — $ (17.1 ) $ — $ (17.1 ) Goodwill $ 29.3 $ 202.7 $ 190.3 $ — $ 1,119.9 $ 1,542.2 Capital expenditures $ 186.1 $ 18.2 $ 450.1 $ 87.3 $ 26.4 $ 768.1 The following table reconciles the segment profits reported above to the operating income (loss) as reported on the consolidated statements of operations (in millions): Year Ended December 31, 2019 2018 2017 Segment profit $ 1,193.3 $ 1,237.6 $ 959.4 General and administrative expenses (152.6 ) (140.3 ) (128.6 ) Gain (loss) on disposition of assets 1.9 (0.4 ) — Depreciation and amortization (617.0 ) (577.3 ) (545.3 ) Impairments (1,133.5 ) (365.8 ) (17.1 ) Loss on secured term loan receivable (52.9 ) — — Gain on litigation settlement — — 26.0 Operating income (loss) $ (760.8 ) $ 153.8 $ 294.4 The table below represents information about segment assets (in millions): Segment Identifiable Assets: December 31, 2019 December 31, 2018 Permian $ 2,465.7 $ 2,096.8 North Texas 1,135.8 1,308.2 Oklahoma 3,035.0 3,209.5 Louisiana 2,562.0 2,734.5 Corporate 137.3 1,345.1 Total identifiable assets $ 9,335.8 $ 10,694.1</t>
  </si>
  <si>
    <t>Quarterly Financial Data (Unaudited)</t>
  </si>
  <si>
    <t>Quarterly Financial Information Disclosure [Abstract]</t>
  </si>
  <si>
    <t>(16) Quarterly Financial Data (Unaudited) Summarized unaudited quarterly financial data is presented below (in millions, except per unit data): First Quarter Second Quarter Third Quarter Fourth Quarter Total 2019 Revenues $ 1,779.2 $ 1,710.0 $ 1,408.0 $ 1,155.7 $ 6,052.9 Impairments $ 186.5 $ — $ — $ 947.0 $ 1,133.5 Operating income (loss) $ (88.7 ) $ 53.1 $ 96.5 $ (821.7 ) $ (760.8 ) Net income attributable to non-controlling interest $ 41.5 $ 25.2 $ 25.7 $ 27.3 $ 119.7 Net income (loss) attributable to ENLC $ (176.3 ) $ (16.1 ) $ 11.8 $ (938.7 ) $ (1,119.3 ) Net income (loss) attributable to ENLC per unit: Basic common unit $ (0.45 ) $ (0.03 ) $ 0.02 $ (1.92 ) $ (2.41 ) Diluted common unit $ (0.45 ) $ (0.03 ) $ 0.02 $ (1.92 ) $ (2.41 ) 2018 Revenues $ 1,761.7 $ 1,764.7 $ 2,114.3 $ 2,058.3 $ 7,699.0 Impairments $ — $ — $ 24.6 $ 341.2 $ 365.8 Operating income (loss) $ 105.3 $ 148.8 $ 89.8 $ (190.1 ) $ 153.8 Net income (loss) attributable to non-controlling interest $ 44.7 $ 74.2 $ 37.3 $ (175.8 ) $ (19.6 ) Net income (loss) attributable to ENLC $ 12.4 $ 28.0 $ 7.7 $ (61.3 ) $ (13.2 ) Net income (loss) attributable to ENLC per unit: Basic common unit $ 0.07 $ 0.15 $ 0.04 $ (0.34 ) $ (0.07 ) Diluted common unit $ 0.07 $ 0.15 $ 0.04 $ (0.34 ) $ (0.07 ) 2017 Revenues $ 1,321.9 $ 1,263.6 $ 1,397.9 $ 1,756.2 $ 5,739.6 Impairments $ 7.0 $ — $ 1.8 $ 8.3 $ 17.1 Operating income $ 56.5 $ 68.9 $ 72.1 $ 96.9 $ 294.4 Net income attributable to non-controlling interest $ 11.2 $ 21.2 $ 17.9 $ 56.9 $ 107.2 Net income (loss) attributable to ENLC $ (1.9 ) $ 5.9 $ 6.2 $ 202.6 $ 212.8 Net income (loss) attributable to ENLC per unit: Basic common unit $ (0.01 ) $ 0.03 $ 0.03 $ 1.12 $ 1.18 Diluted common unit $ (0.01 ) $ 0.03 $ 0.03 $ 1.11 $ 1.17</t>
  </si>
  <si>
    <t>Supplemental Cash Flow Information</t>
  </si>
  <si>
    <t>Supplemental Cash Flow Elements [Abstract]</t>
  </si>
  <si>
    <t>(17) Supplemental Cash Flow Information The following schedule summarizes cash paid for interest and income taxes and non-cash investing activities for the periods presented (in millions): Year Ended December 31, Supplemental disclosures of cash flow information: 2019 2018 2017 Cash paid for interest $ 218.9 $ 186.3 $ 165.9 Cash paid for income taxes $ 4.0 $ 2.2 $ 3.3 Non-cash investing activities: Non-cash accrual of property and equipment $ (6.5 ) $ 6.8 $ (22.7 ) Discounted secured term loan receivable from contract restructuring $ — $ 47.7 $ —</t>
  </si>
  <si>
    <t>Other Information</t>
  </si>
  <si>
    <t>Other Liabilities Disclosure [Abstract]</t>
  </si>
  <si>
    <t>(18) Other Information The following tables present additional detail for other current assets and other current liabilities, which consists of the following (in millions): Other current assets: December 31, 2019 December 31, 2018 Natural gas and NGLs inventory $ 43.4 $ 41.3 Secured term loan receivable from contract restructuring, net of discount of $1.1 at December 31, 2018 (1) — 19.4 Prepaid expenses and other 14.4 13.5 Natural gas and NGLs inventory, prepaid expenses, and other $ 57.8 $ 74.2 ____________________________ (1) In late May 2019, White Star, the counterparty to our $58.0 million second lien secured term loan receivable, filed for reorganization under Chapter 11 of the U.S. Bankruptcy Code and was not able to repay the outstanding amounts owed to us under the second lien secured term loan. For additional information regarding this transaction, refer to “Note 2—Significant Accounting Policies.” Other current liabilities: December 31, 2019 December 31, 2018 Accrued interest $ 37.1 $ 37.5 Accrued wages and benefits, including taxes 25.5 37.2 Accrued ad valorem taxes 28.5 28.1 Capital expenditure accruals 42.4 50.6 Onerous performance obligations — 9.0 Short-term lease liability 21.1 1.5 Suspense producer payments 13.8 34.6 Operating expense accruals 10.8 10.2 Other 27.0 39.5 Other current liabilities $ 206.2 $ 248.2</t>
  </si>
  <si>
    <t>Subsequent Events</t>
  </si>
  <si>
    <t>Subsequent Events [Abstract]</t>
  </si>
  <si>
    <t>&amp;lt;div style="font-family:Times New Roman;font-size:10pt;"&amp;gt;&amp;lt;div style="line-height:120%;text-align:left;font-size:10pt;"&amp;gt;&amp;lt;font style="font-family:inherit;font-size:10pt;font-weight:bold;"&amp;gt;(19) Subsequent Events&amp;lt;/font&amp;gt;&amp;lt;font style="font-family:inherit;font-size:10pt;font-weight:bold;"&amp;gt; &amp;lt;/font&amp;gt;&amp;lt;/div&amp;gt;&amp;lt;div style="line-height:120%;text-align:left;font-size:10pt;"&amp;gt;&amp;lt;font style="font-family:inherit;font-size:10pt;"&amp;gt;&amp;lt;br clear="none"/&amp;gt;&amp;lt;/font&amp;gt;&amp;lt;/div&amp;gt;&amp;lt;div style="line-height:120%;text-align:left;text-indent:24px;font-size:10pt;"&amp;gt;&amp;lt;font style="font-family:inherit;font-size:10pt;background-color:#ffff00;"&amp;gt;[Update as applicable.]&amp;lt;/font&amp;gt;&amp;lt;/div&amp;gt;&amp;lt;/div&amp;gt;</t>
  </si>
  <si>
    <t>Significant Accounting Policies (Policies)</t>
  </si>
  <si>
    <t>Basis of Presentation</t>
  </si>
  <si>
    <t>Basis of Presentation The accompanying consolidated financial statements have been prepared in accordance with GAAP for complete financial statements. Effective January 1, 2019, we changed our reportable operating segments to reflect how we currently make financial decisions and allocate resources, in connection with which certain reclassifications were made to the financial statements for prior periods to conform to current period presentation. The effect of these reclassifications had no impact on previously reported members’ equity or net income (loss). See “ Note 15—Segment Information ” for additional information regarding the change in reportable operating segments. All significant intercompany balances and transactions have been eliminated in consolidation.</t>
  </si>
  <si>
    <t>Management's Use of Estimates</t>
  </si>
  <si>
    <t>Management’s Use of Estimates 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Revenue Recognition</t>
  </si>
  <si>
    <t>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Adoption of ASC 606 Effective January 1, 2018, we adopted ASC 606 using the modified retrospective method. ASC 606 replaced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year ended December 31, 2018 , the reclassification of revenues and cost of sales resulted in a net decrease in revenue of approximately $671.0 million , or 8.0% , compared to total revenues based on accounting prior to the adoption of ASC 606, with an equivalent net decrease in cost of sales.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19 , we had contractual commitments of $154.0 million under our MVC contracts and recorded $19.7 million of revenue due to volume shortfalls. MVC and Firm Transportation Commitments (in millions) (1) 2020 $ 262.7 2021 111.0 2022 97.6 2023 92.7 2024 81.3 Thereafter 158.2 Total $ 803.5 ____________________________ (1) Amounts do not represent expected shortfall under these commitments.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year ended December 31, 2018. Disaggregation of Revenue and Presentation of Prior Periods Based on the disclosure requirements of ASC 606, we are presenting revenues disaggregated based on the type of good or service in order to more fully depict the nature of our revenues. See “ Note 15—Segment Information ” for the revenue disaggregation information included in the segment information table for the years ended December 31, 2019 and 2018. As we adopted ASC 606 using the modified retrospective method, only the consolidated statement of operations and revenue disaggregation information for the years ended December 31, 2019 and 2018 are presented to conform to ASC 606 accounting and disclosure requirements. Prior periods presented in the consolidated financial statements and accompanying notes were not restated in accordance with ASC 606.</t>
  </si>
  <si>
    <t>Secured Term Loan Receivable</t>
  </si>
  <si>
    <t>Secured Term Loan Receivable In late May 2019, White Star, the counterparty to our $58.0 million second lien secured term loan receivable, filed for reorganization under Chapter 11 of the U.S. Bankruptcy Code. Under the original term loan agreement executed in May 2018, White Star was scheduled to make an installment payment of $19.5 million in April 2019. In November 2018 and again in February 2019, we amended the installment payment terms with the result that the single 2019 installment payment was split into two payments of $9.75 million in May 2019 and $10.75 million in October 2019. White Star defaulted on its May 2019 installment payment prior to filing for reorganization under Chapter 11 of the U.S. Bankruptcy Code. In November 2019, White Star sold its assets and we did not recover any amounts then owed to us under the second lien secured term loan. As a result, we have recorded a $52.9 million loss in our consolidated statement of operations for the year ended December 31, 2019, which represents a full write-down of the second lien secured term loan.</t>
  </si>
  <si>
    <t>Gas Imbalance Accounting</t>
  </si>
  <si>
    <t>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5.7 million and $12.4 million at December 31, 2019 and 2018 , respectively, which approximate the fair value of these imbalances. We had imbalance receivables of $6.4 million and $10.4 million at December 31, 2019 and 2018 , respectively, which are carried at the lower of cost or market value. Imbalance receivables and imbalance payables are included in the line items “Accrued revenue and other” and “Accrued gas, NGLs, condensate, and crude oil purchases,” respectively, on the consolidated balance sheets.</t>
  </si>
  <si>
    <t>Cash and Cash Equivalents</t>
  </si>
  <si>
    <t>Cash and Cash Equivalents We consider all highly liquid investments with an original maturity of three months or less to be cash equivalents.</t>
  </si>
  <si>
    <t xml:space="preserve">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 </t>
  </si>
  <si>
    <t>Natural Gas, Natural Gas Liquids, Crude Oil, and Condensate Inventory</t>
  </si>
  <si>
    <t xml:space="preserve">Natural Gas, Natural Gas Liquids, Crude Oil, and Condensate Inventory Our inventories of products consist of natural gas, NGLs, crude oil, and condensate. We report these assets at the lower of cost or market value which is determined by using the first-in, first-out method. </t>
  </si>
  <si>
    <t>Property and Equipment</t>
  </si>
  <si>
    <t>Property and Equipment 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19 2018 Transmission assets $ 1,376.5 $ 1,329.4 Gathering systems 4,856.5 4,410.5 Gas processing plants 3,862.2 3,590.5 Other property and equipment 188.0 171.7 Construction in process 216.7 312.0 Property and equipment 10,499.9 9,814.1 Accumulated depreciation (3,418.6 ) (2,967.4 ) Property and equipment, net of accumulated depreciation $ 7,081.3 $ 6,846.7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90.7 million , $453.8 million , and $418.2 million was recorded for the years ended December 31, 2019 , 2018 , and 2017 , respectively. Gain or Loss on Disposition. Upon the disposition or retirement of property and equipment, any gain or loss is recognized in operating income in the statement of operations. For the year ended December 31, 2019, we disposed of assets with a net book value of $12.4 million , and these dispositions primarily related to the sale of certain non-core assets. This decrease in book value was offset by $14.3 million of proceeds from the sale of property, resulting in a $1.9 million gain on disposition of assets in the consolidated statement of operations for the year ended December 31, 2019. For the year ended December 31, 2018, we disposed of assets with a net book value of $2.1 million .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For the year ended December 31, 2017, we disposed of assets with a net book value of $8.4 million , and these dispositions primarily related to the retirement of compressors due to fire damage. This decrease in book value was offset by $6.1 million in insurance settlements and $2.3 million of proceeds from the sale of property, resulting in no gain or loss on disposition of assets in the consolidated statement of operations for the year ended December 31, 2017. Impairment Review . In accordance with ASC 360, Property, Plant, and Equipment , we evaluate long-lived assets of identifiable business activities for potential impairment annually in the fourth quarter, and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19, we recognized a $7.9 million impairment on property and equipment related to certain decommissioned and removed non-core assets. For the year ended December 31, 2018 , we determined that the undiscounted cash flows for two of our assets were not in excess of their carrying values. We estimated the fair values of these assets and determined that their fair values were not in excess of their carrying values, which resulted in impairments on property and equipment of $24.6 million related to certain non-core natural gas pipeline assets in the Louisiana segment and $109.2 million related to non-core crude pipeline assets in the Permian segment. For the year ended December 31, 2017 , we recognized a $17.1 million impairment on property and equipment , which related to the carrying values of rights-of-way that we are no longer using and an abandoned brine disposal well.</t>
  </si>
  <si>
    <t>Comprehensive Income (Loss)</t>
  </si>
  <si>
    <t>Comprehensive Income (Loss) Comprehensive income (loss) is composed of net income (loss) and the effective portion of gains or losses on derivative financial instruments that qualify as cash flow hedges pursuant to ASC 815, Derivatives and Hedging (“ASC 815”). For additional information about the effect of financial instruments on comprehensive income (loss), see “</t>
  </si>
  <si>
    <t>Equity Method of Accounting</t>
  </si>
  <si>
    <t>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We recognized a $31.4 million loss for the year ended December 31, 2019 related to the impairment of the carrying value of the Cedar Cove JV, as we determined that the carrying value of our investment was not recoverable based on the forecasted cash flows from the Cedar Cove JV . For additional information, see “ Note 10—Investment in Unconsolidated Affiliates .”</t>
  </si>
  <si>
    <t>Non-controlling Interests</t>
  </si>
  <si>
    <t>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19 , 2018 , and 2017 relate to the Series B Preferred Units, the Series C Preferred Units, NGP’s 49.9% ownership of the Delaware Basin JV, Marathon Petroleum Corporation’s 50.0% ownership interest in the Ascension JV, and other minor non-controlling interests.</t>
  </si>
  <si>
    <t>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For additional information regarding our assessment of goodwill for impairment, see “</t>
  </si>
  <si>
    <t>Intangible Assets</t>
  </si>
  <si>
    <t>Intangible Assets Intangible assets associated with customer relationships are amortized on a straight-line basis over the expected period of benefits of the customer relationships, which range from five to twenty years. For additional information regarding our intangible assets, including our assessment of intangible assets for impairment, see “</t>
  </si>
  <si>
    <t>Asset Retirement Obligation</t>
  </si>
  <si>
    <t>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t>
  </si>
  <si>
    <t>Other Long-Term Liabilities</t>
  </si>
  <si>
    <t>Other Current Liabilities Other current liabilities included a liability related to an onerous performance obligation of $9.0 million as of December 31, 2018 . We had one delivery contract that required us to deliver a specified volume of gas each month at an indexed base price that ended June 2019. We realized a loss on the delivery of gas under this contract each month based on current prices. The liability was reduced each month as delivery was made over the life of the contract with an offsetting reduction in purchased gas costs.</t>
  </si>
  <si>
    <t>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t>
  </si>
  <si>
    <t>Concentrations of Credit Risk</t>
  </si>
  <si>
    <t>Concentrations of Credit Risk Financial instruments, which potentially subject us to concentrations of credit risk, consist primarily of trade accounts receivable and commodity financial instruments. Management believes the risk is limited, other than our exposure to significant customers discussed below, since our customers represent a broad and diverse group of energy marketers and end users.</t>
  </si>
  <si>
    <t>Environmental Costs</t>
  </si>
  <si>
    <t>Environmental Costs 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For the years ended December 31, 2019 , 2018 , and 2017 , environmental expenditures were not material.</t>
  </si>
  <si>
    <t>Unit-Based Awards</t>
  </si>
  <si>
    <t>Unit-Based Awards We recognize compensation cost related to all unit-based awards in our consolidated financial statements in accordance with ASC 718, Compensation—Stock Compensation (“ASC 718”). For additional information, see “ Note 11—Employee Incentive Plans .” Unit-based compensation associated with ENLC’s unit-based compensation plans awarded to directors, officers, and employees of the General Partner is recorded by ENLK since ENLC has no substantial or managed operating activities other than its interests in ENLK.</t>
  </si>
  <si>
    <t>Commitments and Contingencies Liabilities for loss contingencies arising from claims, assessments, litigation, or other sources are recorded when it is probable that a liability has been incurred and the amount can be reasonably estimated. Legal costs incurred in connection with a loss contingency are expensed as incurred. For additional information, see “ Note 14—Commitments and Contingencies</t>
  </si>
  <si>
    <t>Debt Issuance Costs</t>
  </si>
  <si>
    <t>Debt Issuance Costs Costs incurred in connection with the issuance of long-term debt are deferred and amortized into interest expense using the straight-line method over the term of the related debt. Gains or losses on debt repurchases, redemptions, and debt extinguishments include any associated unamortized debt issue costs. Unamortized debt issuance costs totaling $29.8 million and $24.5 million as of December 31, 2019 and 2018 , respectively, are included in “Long-term debt” or “Current maturities of long-term debt,” as applicable, on the consolidated balance sheets as a direct reduction from the carrying amount of the debt.</t>
  </si>
  <si>
    <t>Redeemable Non-Controlling Interest</t>
  </si>
  <si>
    <t xml:space="preserve">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t>
  </si>
  <si>
    <t>Adopted Accounting Standards; Accounting Standards to be Adopted in Future Periods</t>
  </si>
  <si>
    <t>Effective January 1, 2019, we adopted ASC 842, Leases,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In connection with the adoption of ASC 842 in January 2019, we recorded a lease liability of $97.6 million , a right-of-use asset of $75.3 million , and a reduction of $22.6 million in other liabilities previously recorded related to lease incentives. For additional information about our adoption of ASC 842, refer to “ Note 5—Leases .” (y) Accounting Standards to be Adopted in Future Periods On August 29, 2018, the FASB issu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We do not believe ASU 2018-15 will have a material impact on our financial statements, except to the extent future costs incurred in a cloud computing arrangement are capitalizable, the corresponding amortization will be included in “Operating expenses” or “General and administrative” in the consolidated statements of operations, rather than “Depreciation and amortization.” We will adopt ASU 2018-15 prospectively effective January 1, 2020.</t>
  </si>
  <si>
    <t>Significant Accounting Policies Significant Accounting Policies (Tables)</t>
  </si>
  <si>
    <t>Revenue, Remaining Performance Obligation, Expected Timing of Satisfaction</t>
  </si>
  <si>
    <t>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19 , we had contractual commitments of $154.0 million under our MVC contracts and recorded $19.7 million of revenue due to volume shortfalls. MVC and Firm Transportation Commitments (in millions) (1) 2020 $ 262.7 2021 111.0 2022 97.6 2023 92.7 2024 81.3 Thereafter 158.2 Total $ 803.5 ____________________________ (1) Amounts do not represent expected shortfall under these commitments.</t>
  </si>
  <si>
    <t>Property, Plant and Equipment</t>
  </si>
  <si>
    <t>The components of property and equipment, net of accumulated depreciation are as follows (in millions): Year Ended December 31, 2019 2018 Transmission assets $ 1,376.5 $ 1,329.4 Gathering systems 4,856.5 4,410.5 Gas processing plants 3,862.2 3,590.5 Other property and equipment 188.0 171.7 Construction in process 216.7 312.0 Property and equipment 10,499.9 9,814.1 Accumulated depreciation (3,418.6 ) (2,967.4 ) Property and equipment, net of accumulated depreciation $ 7,081.3 $ 6,846.7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15 years</t>
  </si>
  <si>
    <t>Schedules of Concentration of Risk, by Risk Factor</t>
  </si>
  <si>
    <t xml:space="preserve">The following customers individually represented greater than 10% of our consolidated revenues. These customers represent a significant percentage of revenues, and the loss of the customer would have a material adverse impact on our results of operations because the revenues and gross operating margin received from transactions with these customers is material to us. No other customers represented greater than 10% of our consolidated revenues. Year Ended December 31, 2019 2018 2017 Devon 10.5 % 10.4 % 14.4 % Dow Hydrocarbons and Resources LLC 10.0 % 11.1 % 11.2 % Marathon Petroleum Corporation 13.8 % 11.5 % (1) ____________________________ (1) Consolidated revenues for Marathon Petroleum Corporation did not exceed 10% of our consolidated revenues for the year ended December 31, 2017. </t>
  </si>
  <si>
    <t>Goodwill and Intangible Assets (Tables)</t>
  </si>
  <si>
    <t>Schedule of Goodwill</t>
  </si>
  <si>
    <t>The table below provides a summary of our change in carrying amount of goodwill by segment (in millions) for the years ended December 31, 2019 and 2018, by assigned reporting unit. For the year ended December 31, 2017, there were no changes to the carrying amounts of goodwill. Permian North Texas Oklahoma Louisiana Corporate Totals Year Ended December 31, 2019 Balance, beginning of period $ — $ — $ 190.3 $ — $ 1,119.9 $ 1,310.2 Goodwill allocation 184.6 125.7 623.1 186.5 (1,119.9 ) — Impairment — (125.7 ) (813.4 ) (186.5 ) — (1,125.6 ) Balance, end of period $ 184.6 $ — $ — $ — $ — $ 184.6 Permian North Texas Oklahoma Louisiana Corporate Totals Year Ended December 31, 2018 Balance, beginning of period $ 29.3 $ 202.7 $ 190.3 $ — $ 1,119.9 $ 1,542.2 Impairment (29.3 ) (202.7 ) — — — (232.0 ) Balance, end of period $ — $ — $ 190.3 $ — $ 1,119.9 $ 1,310.2</t>
  </si>
  <si>
    <t>Summary of Changes in Carrying Value</t>
  </si>
  <si>
    <t>The following table represents our change in carrying value of intangible assets for the periods stated (in millions): Gross Carrying Amount Accumulated Amortization Net Carrying Amount Year Ended December 31, 2019 Customer relationships, beginning of period $ 1,795.8 $ (422.2 ) $ 1,373.6 Amortization expense — (123.7 ) (123.7 ) Customer relationships, end of period $ 1,795.8 $ (545.9 ) $ 1,249.9 Year Ended December 31, 2018 Customer relationships, beginning of period $ 1,795.8 $ (298.7 ) $ 1,497.1 Amortization expense — (123.5 ) (123.5 ) Customer relationships, end of period $ 1,795.8 $ (422.2 ) $ 1,373.6 Year Ended December 31, 2017 Customer relationships, beginning of period $ 1,795.8 $ (171.6 ) $ 1,624.2 Amortization expense — (127.1 ) (127.1 ) Customer relationships, end of period $ 1,795.8 $ (298.7 ) $ 1,497.1</t>
  </si>
  <si>
    <t>Schedule of Amortization Expense</t>
  </si>
  <si>
    <t>The following table summarizes our estimated aggregate amortization expense for the next five years and thereafter (in millions): 2020 $ 123.7 2021 123.7 2022 123.7 2023 123.6 2024 123.4 Thereafter 631.8 Total $ 1,249.9</t>
  </si>
  <si>
    <t>Leases Leases (Tables)</t>
  </si>
  <si>
    <t>Assets and Liabilities, Lessee</t>
  </si>
  <si>
    <t>Lease balances are recorded on the consolidated balance sheets as follows (in millions): December 31, 2019 Operating leases: Other assets, net $ 80.4 Other current liabilities $ 21.1 Other long-term liabilities $ 81.9 Other lease information Weighted-average remaining lease term—Operating leases 10.6 years Weighted-average discount rate—Operating leases 5.1 %</t>
  </si>
  <si>
    <t>Lease, Cost</t>
  </si>
  <si>
    <t xml:space="preserve"> Year Ended December 31, 2019 Finance lease expense: Amortization of right-of-use asset $ 5.2 Interest on lease liability 0.1 Operating lease expense: Long-term operating lease expense 28.7 Short-term lease expense 32.0 Variable lease expense 7.7 Total lease expense $ 68.4 Other information about our leases is presented below (in millions): Year Ended December 31, 2019 Supplemental cash flow information: Cash payments for finance leases included in cash flows from financing activities $ 1.2 Cash payments for operating leases included in cash flows from operating activities $ 29.8 Right-of-use assets obtained in exchange for operating lease liabilities $ 104.1</t>
  </si>
  <si>
    <t>Lessee, Operating Lease, Liability, Maturity</t>
  </si>
  <si>
    <t>The following table summarizes the maturity of our lease liability as of December 31, 2019 (in millions): Total 2020 2021 2022 2023 2024 Thereafter Undiscounted operating lease liability $ 141.2 $ 25.0 $ 18.7 $ 11.7 $ 9.7 $ 9.1 $ 67.0 Reduction due to present value (38.2 ) (4.7 ) (3.9 ) (3.4 ) (3.1 ) (2.7 ) (20.4 ) Operating lease liability $ 103.0 $ 20.3 $ 14.8 $ 8.3 $ 6.6 $ 6.4 $ 46.6</t>
  </si>
  <si>
    <t>Finance Lease, Liability, Maturity</t>
  </si>
  <si>
    <t>Long-Term Debt (Tables)</t>
  </si>
  <si>
    <t>Summary of Debt</t>
  </si>
  <si>
    <t>As of December 31, 2019 and 2018 , long-term debt consisted of the following (in millions): December 31, 2019 December 31, 2018 Outstanding Principal Premium (Discount) Long-Term Debt Outstanding Principal Premium (Discount) Long-Term Debt Consolidated Credit Facility due 2024 (1) $ 350.0 $ — $ 350.0 $ — $ — $ — Term Loan due 2021 (2) 850.0 — 850.0 850.0 — 850.0 ENLC Credit Facility due 2019 (3) — — — 111.4 — 111.4 ENLK’s 2.70% Senior unsecured notes due 2019 (4) — — — 400.0 — 400.0 ENLK’s 4.40% Senior unsecured notes due 2024 550.0 1.5 551.5 550.0 1.8 551.8 ENLK’s 4.15% Senior unsecured notes due 2025 750.0 (0.7 ) 749.3 750.0 (0.9 ) 749.1 ENLK’s 4.85% Senior unsecured notes due 2026 500.0 (0.5 ) 499.5 500.0 (0.5 ) 499.5 ENLC’s 5.375% Senior unsecured notes due 2029 500.0 — 500.0 — — — ENLK’s 5.60% Senior unsecured notes due 2044 350.0 (0.2 ) 349.8 350.0 (0.2 ) 349.8 ENLK’s 5.05% Senior unsecured notes due 2045 450.0 (5.9 ) 444.1 450.0 (6.2 ) 443.8 ENLK’s 5.45% Senior unsecured notes due 2047 500.0 (0.1 ) 499.9 500.0 (0.1 ) 499.9 Debt classified as long-term, including current maturities of long-term debt $ 4,800.0 $ (5.9 ) 4,794.1 $ 4,461.4 $ (6.1 ) 4,455.3 Debt issuance cost (5) (29.8 ) (24.5 ) Less: Current maturities of long-term debt (4) — (399.8 ) Long-term debt, net of unamortized issuance cost $ 4,764.3 $ 4,031.0 ____________________________ (1) Bears interest based on Prime and/or LIBOR plus an applicable margin. The effective interest rate was 3.3% at December 31, 2019 . (2) Bears interest based on Prime and/or LIBOR plus an applicable margin. The effective interest rate was 3.2% and 3.9% at December 31, 2019 and 2018 , respectively. (3) Bore interest based on Prime and/or LIBOR plus an applicable margin. The effective interest rate was 4.4% at December 31, 2018. In connection with the closing of the Merger, the ENLC Credit Facility was canceled, and all outstanding borrowings were refinanced through borrowings on the Consolidated Credit Facility. Since the borrowings under the ENLC Credit Facility were refinanced with long-term debt, they are classified as “Long-term debt” on the consolidated balance sheet as of December 31, 2018. (4) ENLK’s 2.70% senior unsecured notes matured on April 1, 2019. Therefore, the outstanding principal balance, net of discount and debt issuance costs, is classified as “Current maturities of long-term debt” on the consolidated balance sheet as of December 31, 2018 . (5) Net of accumulated amortization of $10.9 million and $16.5 million at December 31, 2019 and 2018 , respectively. See applicable redemption provision terms below: Issuance Maturity Date of Notes Early Redemption Date Basis Point Premium 2024 Notes April 1, 2024 Prior to January 1, 2024 25 Basis Points 2025 Notes June 1, 2025 Prior to March 1, 2025 30 Basis Points 2026 Notes July 15, 2026 Prior to April 15, 2026 50 Basis Points 2029 Notes June 1, 2029 Prior to March 1, 2029 50 Basis Points 2044 Notes April 1, 2044 Prior to October 1, 2043 30 Basis Points 2045 Notes April 1, 2045 Prior to October 1, 2044 30 Basis Points 2047 Notes June 1, 2047 Prior to June 1, 2047 40 Basis Points</t>
  </si>
  <si>
    <t>Schedule of Maturities of Long-term Debt</t>
  </si>
  <si>
    <t xml:space="preserve"> Maturities for the long-term debt as of December 31, 2019 are as follows (in millions): 2020 $ — 2021 850.0 2022 — 2023 — 2024 900.0 Thereafter 3,050.0 Subtotal 4,800.0 Less: net discount (5.9 ) Less: debt issuance cost (29.8 ) Long-term debt, net of unamortized issuance cost $ 4,764.3</t>
  </si>
  <si>
    <t>Income Taxes (Tables)</t>
  </si>
  <si>
    <t>Schedule of Components of Income Tax Expense (Benefit)</t>
  </si>
  <si>
    <t>The components of our income tax benefit (expense) are as follows (in millions): Year Ended December 31, 2019 2018 2017 Current income tax expense $ — $ (1.9 ) $ (0.4 ) Deferred tax benefit (expense) (6.9 ) (16.3 ) 197.2 Total income tax benefit (expense) $ (6.9 ) $ (18.2 ) $ 196.8</t>
  </si>
  <si>
    <t>Reconciliation of Total Income Tax Expense to Income before Income Taxes</t>
  </si>
  <si>
    <t xml:space="preserve">The following schedule reconciles total income tax benefit (expense) and the amount calculated by applying the statutory U.S. federal tax rate to income before income taxes (in millions): Year Ended December 31, 2019 2018 2017 Expected income tax benefit (expense) based on federal statutory tax rate (1) $ 233.6 $ (1.0 ) $ (5.6 ) State income tax benefit (expense), net of federal benefit 27.0 (0.1 ) (0.4 ) Statutory rate change (1) — — 210.6 Non-deductible expense related to impairments (264.5 ) (10.7 ) — Other (3.0 ) (6.4 ) (7.8 ) Total income tax benefit (expense) $ (6.9 ) $ (18.2 ) $ 196.8 ____________________________ (1) The Tax Cuts and Jobs Act of 2017 resulted in a change in the federal statutory corporate tax rate from 35% to 21% , effective January 1, 2018. Accordingly, we reduced deferred tax liabilities and recorded a deferred tax benefit in the amount of $210.6 million as of December 31, 2017 due to a remeasurement of deferred tax liabilities. Of this amount, $185.7 million was related to ENLC’s standalone deferred tax liabilities, and $24.9 million was related to ENLK’s re-measurement of deferred tax liabilities of its wholly-owned corporate subsidiaries. </t>
  </si>
  <si>
    <t>Schedule of Deferred Tax Assets and Liabilities</t>
  </si>
  <si>
    <t>Our deferred income tax assets and liabilities as of December 31, 2019 and 2018 are as follows (in millions): December 31, 2019 December 31, 2018 Deferred income tax assets: Federal net operating loss carryforward $ 341.4 $ 67.9 State net operating loss carryforward 44.8 11.7 Total deferred tax assets 386.2 79.6 Deferred tax liabilities: Property, plant, equipment, and intangible assets (1) (354.0 ) (440.6 ) Other — (1.4 ) Total deferred tax liabilities (354.0 ) (442.0 ) Deferred tax asset (liability), net $ 32.2 $ (362.4 ) ____________________________ (1) Includes our investment in ENLK and primarily relates to differences between the book and tax bases of property and equipment .</t>
  </si>
  <si>
    <t>Certain Provisions of the Partnership Agreement (Tables)</t>
  </si>
  <si>
    <t>Summary of Distribution Activity</t>
  </si>
  <si>
    <t>A summary of ENLK’s distribution activity relating to the common units for periods prior to the Merger is provided below: Declaration period Distribution/unit Date paid/payable 2018 First Quarter of 2018 $ 0.390 May 14, 2018 Second Quarter of 2018 $ 0.390 August 13, 2018 Third Quarter of 2018 $ 0.390 November 13, 2018 Fourth Quarter of 2018 $ 0.390 February 13, 2019 2017 First Quarter of 2017 $ 0.390 May 12, 2017 Second Quarter of 2017 $ 0.390 August 11, 2017 Third Quarter of 2017 $ 0.390 November 13, 2017 Fourth Quarter of 2017 $ 0.390 February 13, 2018 A summary of the distribution activity relating to the Series B Preferred Units for the years ended December 31, 2019 , 2018 , and 2017 is provided below: Declaration period Distribution Cash distribution Date paid/payable 2019 First Quarter of 2019 147,887 $ 16.7 May 14, 2019 Second Quarter of 2019 148,257 $ 17.1 August 13, 2019 Third Quarter of 2019 148,627 $ 17.1 November 13, 2019 Fourth Quarter of 2019 148,999 $ 16.8 February 13, 2020 2018 First Quarter of 2018 416,657 $ 16.2 May 14, 2018 Second Quarter of 2018 419,678 $ 16.3 August 13, 2018 Third Quarter of 2018 422,720 $ 16.4 November 13, 2018 Fourth Quarter of 2018 425,785 $ 16.5 February 13, 2019 2017 First Quarter of 2017 1,154,147 $ — May 12, 2017 Second Quarter of 2017 1,178,672 $ — August 11, 2017 Third Quarter of 2017 410,681 $ 15.9 November 13, 2017 Fourth Quarter of 2017 413,658 $ 16.1 February 13, 2018</t>
  </si>
  <si>
    <t>Incentive Distributions</t>
  </si>
  <si>
    <t>For the years ended December 31, 2018 and 2017, the General Partner ’s share of net income consisted of incentive distribution rights to the extent earned, a deduction for unit-based compensation attributable to ENLC’s restricted units, and the percentage interest of ENLK’s net income adjusted for ENLC’s unit-based compensation specifically allocated to the General Partner. For the years ended December 31, 2019 , 2018 , and 2017 , the net income allocated to the General Partner is as follows (in millions): Year Ended December 31, 2019 2018 2017 Income allocation for incentive distributions $ — $ 59.5 $ 58.9 Unit-based compensation attributable to ENLC’s restricted and performance units (37.0 ) (20.3 ) (21.0 ) General Partner share of net income (loss) (1.4 ) (0.6 ) 0.4 General Partner interest in EOGP acquisition 2.4 27.5 4.8 General Partner interest in net income (loss) $ (36.0 ) $ 66.1 $ 43.1</t>
  </si>
  <si>
    <t>Members' Equity (Tables)</t>
  </si>
  <si>
    <t>Computation of Basic and Diluted Earnings per Limited Partner Unit</t>
  </si>
  <si>
    <t>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19 2018 2017 Distributed earnings allocated to: Common units (1) $ 479.0 $ 194.9 $ 184.8 Unvested restricted units (1) 5.7 2.8 2.5 Total distributed earnings $ 484.7 $ 197.7 $ 187.3 Undistributed income (loss) allocated to: Common units $ (1,584.8 ) $ (207.9 ) $ 25.2 Unvested restricted units (19.2 ) (3.0 ) 0.3 Total undistributed income (loss) $ (1,604.0 ) $ (210.9 ) $ 25.5 Net income (loss) allocated to: Common units $ (1,105.8 ) $ (13.0 ) $ 210.0 Unvested restricted units (13.5 ) (0.2 ) 2.8 Total net income (loss) $ (1,119.3 ) $ (13.2 ) $ 212.8 Basic and diluted net income (loss) per unit: Basic $ (2.41 ) $ (0.07 ) $ 1.18 Diluted $ (2.41 ) $ (0.07 ) $ 1.17 ____________________________ (1) Represents distribution activity consistent with the distribution activity table below.</t>
  </si>
  <si>
    <t>Schedule of Unit Amounts Used to Computer Earnings per Unit</t>
  </si>
  <si>
    <t xml:space="preserve">The following are the unit amounts used to compute the basic and diluted earnings per unit for the years ended December 31, 2019 , 2018 , and 2017 (in millions): Year Ended December 31, 2019 2018 2017 Basic weighted average units outstanding: Weighted average common units outstanding 463.9 181.1 180.5 Diluted weighted average units outstanding: Weighted average basic common units outstanding 463.9 181.1 180.5 Dilutive effect of non-vested restricted units (1) — — 1.3 Total weighted average diluted common units outstanding 463.9 181.1 181.8 ____________________________ (1) For the years ended December 31, 2019 and 2018 , all common units were antidilutive because a net loss existed for that period. </t>
  </si>
  <si>
    <t>A summary of our distribution activity relating to ENLC common units for the years ende d December 31, 2019 , 2018 , and 2017 , respectively, is provided below: Declaration period Distribution/unit Date paid/payable 2019 First Quarter of 2019 $ 0.279 May 14, 2019 Second Quarter of 2019 $ 0.283 August 13, 2019 Third Quarter of 2019 $ 0.283 November 13, 2019 Fourth Quarter of 2019 $ 0.1875 February 13, 2020 2018 First Quarter of 2018 $ 0.263 May 15, 2018 Second Quarter of 2018 $ 0.267 August 14, 2018 Third Quarter of 2018 $ 0.271 November 14, 2018 Fourth Quarter of 2018 $ 0.275 February 14, 2019 2017 First Quarter of 2017 $ 0.255 May 15, 2017 Second Quarter of 2017 $ 0.255 August 14, 2017 Third Quarter of 2017 $ 0.255 November 14, 2017 Fourth Quarter of 2017 $ 0.259 February 14, 2018</t>
  </si>
  <si>
    <t>Investment in Unconsolidated Affiliates (Tables)</t>
  </si>
  <si>
    <t>Activity Related to Investments in Unconsolidated Affiliates</t>
  </si>
  <si>
    <t>The following table shows the activity related to our investment in unconsolidated affiliates for the periods indicated (in millions): Year Ended December 31, 2019 2018 2017 GCF Distributions $ 19.2 $ 22.3 $ 12.7 Equity in income $ 16.5 $ 15.8 $ 12.6 HEP Equity in loss (1) $ — $ — $ (3.4 ) Cedar Cove JV Contributions $ — $ 0.1 $ 12.6 Distributions $ 1.0 $ 0.4 $ 0.8 Equity in income (loss) (2) $ (33.3 ) $ (2.5 ) $ 0.4 Total Contributions $ — $ 0.1 $ 12.6 Distributions $ 20.2 $ 22.7 $ 13.5 Equity in income (loss) (1)(2) $ (16.8 ) $ 13.3 $ 9.6 ___________________________ (1) Includes a loss of $3.4 million for the year ended December 31, 2017 related to the sale of our HEP interests . In March 2017, we sold an approximate 31.0% ownership interest in HEP for aggregate net proceeds of $189.7 million . (2) Includes a loss of $31.4 million for the year ended December 31, 2019 related to the impairment of the carrying value of the Cedar Cove JV, as we determined that the carrying value of our investment was not recoverable based on the forecasted cash flows from the Cedar Cove JV . The following table shows the balances related to our investment in unconsolidated affiliates as of December 31, 2019 and 2018 (in millions): December 31, 2019 December 31, 2018 GCF $ 39.2 $ 41.9 Cedar Cove JV 3.9 38.2 Total investment in unconsolidated affiliates $ 43.1 $ 80.1</t>
  </si>
  <si>
    <t>Employee Incentive Plans (Tables)</t>
  </si>
  <si>
    <t>Schedule of Amounts Recognized in Consolidated Financial Statements</t>
  </si>
  <si>
    <t>Amounts recognized on the consolidated financial statements with respect to these plans are as follows (in millions): Year Ended December 31, 2019 2018 2017 Cost of unit-based compensation charged to general and administrative expense $ 32.7 $ 30.3 $ 37.4 Cost of unit-based compensation charged to operating expense 6.7 10.8 10.7 Total unit-based compensation expense $ 39.4 $ 41.1 $ 48.1 Non-controlling interest in unit-based compensation $ 0.5 $ 15.7 $ 18.0 Amount of related income tax benefit recognized in net income $ 9.1 $ 5.3 $ 11.3</t>
  </si>
  <si>
    <t>Summary of Restricted Incentive Unit Activity</t>
  </si>
  <si>
    <t xml:space="preserve">A summary of the restricted incentive unit activity for the year ended December 31, 2019 is provided below: Year Ended December 31, 2019 EnLink Midstream, LLC Restricted Incentive Units: Number of Units Weighted Average Grant-Date Fair Value Non-vested, beginning of period 2,425,867 $ 14.62 Granted (1) 2,027,653 11.09 Vested (1)(2) (1,886,905 ) 12.06 Forfeited (606,276 ) 13.85 Converted from ENLK (3) 2,103,266 14.01 Non-vested, end of period 4,063,605 $ 13.85 Aggregate intrinsic value, end of period (in millions) $ 24.9 ____________________________ (1) Restricted incentive units typically vest at the end of three years. In March 2019, ENLC granted 420,842 restricted incentive units with a fair value of $4.8 million to officers and certain employees as bonus payments for 2018, and these restricted incentive units vested immediately and are included in the restricted incentive units granted and vested line items. (2) Vested units included 626,133 units withheld for payroll taxes paid on behalf of employees. (3) Represents Legacy ENLK Awards that were converted into ENLC unit-based awards using the 1.15 exchange ratio (as defined in the Merger Agreement) as the conversion rate. A summary of the restricted incentive unit activity for the year ended December 31, 2019 is provided below: Year Ended December 31, 2019 EnLink Midstream Partners, LP Restricted Incentive Units: Number of Units Weighted Average Grant-Date Fair Value Non-vested, beginning of period 2,556,270 $ 14.43 Vested (1) (722,853 ) 10.02 Forfeited (4,490 ) 11.93 Converted to ENLC (2) (1,828,927 ) 16.11 Non-vested, end of period — $ — ____________________________ (1) Vested units included 249,201 units withheld for payroll taxes paid on behalf of employees. (2) As a result of the Merger, the Legacy ENLK Awards converted into ENLC unit-based awards using the 1.15 exchange ratio (as defined in the Merger Agreement) as the conversion rate. </t>
  </si>
  <si>
    <t>Summary of Restricted Units' Aggregate Intrinsic Value</t>
  </si>
  <si>
    <t>A summary of the restricted incentive units’ aggregate intrinsic value (market value at vesting date) and fair value of units vested (market value at date of grant) for the years ended December 31, 2019 , 2018 , and 2017 is provided below (in millions). Since the Legacy ENLK Awards converted into ENLC unit-based awards as a result of the Merger, no additional restricted incentive units will vest as ENLK units under the GP Plan (such restricted incentive units, as converted, are eligible to vest as ENLC units) and no additional expense will be recognized after January 25, 2019 under the GP Plan. Year Ended December 31, EnLink Midstream Partners, LP Restricted Incentive Units: 2019 2018 2017 Aggregate intrinsic value of units vested $ 8.0 $ 13.1 $ 16.6 Fair value of units vested $ 7.2 $ 16.4 $ 22.6 A summary of the restricted incentive units’ aggregate intrinsic value (market value at vesting date) and fair value of units vested (market value at date of grant) for the years ended December 31, 2019 , 2018 , and 2017 is provided below (in millions): Year Ended December 31, EnLink Midstream, LLC Restricted Incentive Units: 2019 2018 2017 Aggregate intrinsic value of units vested $ 17.3 $ 12.8 $ 15.3 Fair value of units vested $ 22.8 $ 16.5 $ 22.2</t>
  </si>
  <si>
    <t>Summary of Grant-Date Fair Values</t>
  </si>
  <si>
    <t>The fair value of each performance unit wa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designated Peer Companies’ securities; (iii) an estimated ranking of ENLK and ENLC among the designated Peer Companies; and (iv) the distribution yield. The fair value of the performance unit on the date of grant is expensed over a vesting period of approximately three years . EnLink Midstream Partners, LP Performance Units: March 2018 March 2017 Grant-date fair value $ 19.24 $ 25.73 Beginning TSR price $ 15.44 $ 17.55 Risk-free interest rate 2.38 % 1.62 % Volatility factor 43.85 % 43.94 % Distribution yield 10.5 % 8.7 % 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short, the Performance-Based Award Agreement defines Cash Flow for a given performance period as (A)(i) ENLC’s adjusted EBITDA minus (ii) interest expense, current taxes and other, maintenance capital expenditures, and preferred unit accrued distributions divided by (B) the time-weighted average number of ENLC’s common units outstanding during the relevant performance period. The following table sets out the levels at which the Tranche CF Units will be eligible to vest (using linear interpolation) based on the Cash Flow performance of ENLC for the performance period ending December 31, 2019: Performance Level ENLC’s Achieved Cash Flow Vesting percentage Below Threshold Less than $1.43 0% Threshold Equal to $1.43 50% Target Equal to $1.55 100% Maximum Greater than or Equal to $1.72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or for outstanding performance units granted prior to the Merger, ENLC and ENLK) among the Designated Peer Companies or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October 2019 June 2019 March 2019 March 2018 March 2017 Grant-date fair value $ 7.29 $ 9.92 $ 13.10 $ 21.63 $ 28.77 Beginning TSR price $ 7.42 $ 9.84 $ 10.92 $ 16.55 $ 18.29 Risk-free interest rate 1.44 % 1.72 % 2.42 % 2.38 % 1.62 % Volatility factor 35.00 % 33.50 % 33.86 % 51.36 % 52.07 % Distribution yield 10.1 % 11.5 % 9.7 % 6.7 % 5.4 %</t>
  </si>
  <si>
    <t>Summary of Performance Units</t>
  </si>
  <si>
    <t>The following table presents a summary of the performance units: Year Ended December 31, 2019 EnLink Midstream Partners, LP Performance Units: Number of Units Weighted Average Grant-Date Fair Value Non-vested, beginning of period 451,669 $ 17.74 Vested (1) (161,410 ) 10.54 Converted to ENLC (2) (290,259 ) 28.31 Non-vested, end of period — $ — ____________________________ (1) Vested units included 62,403 units withheld for payroll taxes paid on behalf of employees. (2) As a result of the Merger, the performance-based Legacy ENLK Awards converted into ENLC unit-based performance awards using the 1.15 exchange ratio (as defined in the Merger Agreement) as the conversion rate. A summary of the performanc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performance units will vest as ENLK units under the GP Plan (such performance units, as converted, are eligible to vest as ENLC units) and no additional expense will be recognized after January 25, 2019 under the GP Plan. No performance units vested for the year ended December 31, 2017. Year Ended December 31, EnLink Midstream Partners, LP Performance Units: 2019 2018 Aggregate intrinsic value of units vested $ 2.1 $ 5.0 Fair value of units vested $ 1.7 $ 7.7 The following table presents a summary of the performance units: Year Ended December 31, 2019 EnLink Midstream, LLC Performance Units: Number of Units Weighted Average Grant-Date Fair Value Non-vested, beginning of period 418,149 $ 19.15 Granted 1,202,105 11.73 Vested (1) (374,745 ) 21.08 Forfeited (261,451 ) 15.68 Converted from ENLK (2) 333,798 25.84 Non-vested, end of period 1,317,856 $ 14.22 Aggregate intrinsic value, end of period (in millions) $ 8.1 ____________________________ (1) Vested units included 146,218 units withheld for payroll taxes paid on behalf of employees. (2) As a result of the Merger, the performance-based Legacy ENLK Awards converted into ENLC performance-based awards using the 1.15 exchange ratio (as defined in the Merger Agreement) as the conversion rate. A summary of the performance units’ aggregate intrinsic value (market value at vesting date) and fair value of units vested (market value at date of grant) for the years ended December 31, 2019 and 2018 is provided below (in millions). No performance units vested for the year ended December 31, 2017. Year Ended December 31, EnLink Midstream, LLC Performance Units: 2019 2018 Aggregate intrinsic value of units vested $ 3.4 $ 4.7 Fair value of units vested $ 7.9 $ 7.7</t>
  </si>
  <si>
    <t>Derivatives (Tables)</t>
  </si>
  <si>
    <t>Fair Value of Derivative Assets and Liabilities Related to Commodity Swaps</t>
  </si>
  <si>
    <t>The fair value of our interest rate swaps included in our consolidated balance sheets were as follows (in millions): December 31, 2019 Fair value of derivative liabilities—current $ (5.6 ) Fair value of derivative liabilities—long-term (6.8 ) Net fair value of derivatives $ (12.4 ) The fair value of derivative assets and liabilities related to commodity swaps are as follows (in millions): December 31, 2019 December 31, 2018 Fair value of derivative assets—current $ 12.9 $ 28.6 Fair value of derivative assets—long-term 4.3 4.1 Fair value of derivative liabilities—current (8.8 ) (21.8 ) Fair value of derivative liabilities—long-term — (2.4 ) Net fair value of derivatives $ 8.4 $ 8.5</t>
  </si>
  <si>
    <t>Components of Gain (Loss) on Derivative Activity</t>
  </si>
  <si>
    <t>The components of gain (loss) on derivative activity in the consolidated statements of operations related to commodity swaps are (in millions): Year Ended December 31, 2019 2018 2017 Change in fair value of derivatives $ (0.1 ) $ 10.1 $ 4.7 Realized gain (loss) on derivatives 14.5 (4.9 ) (8.9 ) Gain (loss) on derivative activity $ 14.4 $ 5.2 $ (4.2 )</t>
  </si>
  <si>
    <t>Notional Amount and Fair Value of Derivative Instruments</t>
  </si>
  <si>
    <t>Set forth below are the summarized notional volumes and fair values of all instruments held for price risk management purposes and related physical offsets at December 31, 2019 (in millions). The remaining term of the contracts extend no later than December 2022 . December 31, 2019 Commodity Instruments Unit Volume Net Fair Value NGL (short contracts) Swaps Gallons (64.0 ) $ 1.7 NGL (long contracts) Swaps Gallons 11.7 (0.5 ) Natural gas (short contracts) Swaps MMBtu (4.7 ) 1.0 Natural gas (long contracts) Swaps MMBtu 3.7 (0.4 ) Crude and condensate (short contracts) Swaps MMbbls (12.8 ) (1.0 ) Crude and condensate (long contracts) Swaps MMbbls 2.0 7.6 Total fair value of derivatives $ 8.4</t>
  </si>
  <si>
    <t>Fair Value Measurements (Tables)</t>
  </si>
  <si>
    <t>Schedule of Net Assets (Liabilities) Measured on a Recurring Basis</t>
  </si>
  <si>
    <t xml:space="preserve">Assets and liabilities measured at fair value on a recurring basis are summarized below (in millions): Level 2 December 31, 2019 December 31, 2018 Interest rate swaps (1) $ (12.4 ) $ — Commodity swaps (2) $ 8.4 $ 8.5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t>
  </si>
  <si>
    <t>Schedule of the Estimated Fair Value of Financial Instruments</t>
  </si>
  <si>
    <t>Considerable judgment is required to develop the estimates of fair value; thus, the estimates provided below are not necessarily indicative of the amount we could realize upon the sale or refinancing of such financial instruments (in millions): December 31, 2019 December 31, 2018 Carrying Value Fair Value Carrying Value Fair Value Long-term debt (1) $ 4,764.3 $ 4,444.2 $ 4,430.8 $ 4,065.0 Obligations under financing lease $ — $ — $ 2.5 $ 2.2 Secured term loan receivable (2) $ — $ — $ 51.1 $ 51.1 ____________________________ (1) The carrying value of long-term debt as of December 31, 2018 includes current maturities. The carrying value of the long-term debt is reduced by debt issuance costs of $29.8 million and $24.5 million at December 31, 2019 and 2018 , respectively. The respective fair values do not factor in debt issuance costs. (2) In late May 2019, White Star, the counterparty to our $58.0 million second lien secured term loan receivable, filed for reorganization under Chapter 11 of the U.S. Bankruptcy Code and was not able to repay the outstanding amounts owed to us under the second lien secured term loan. For additional information regarding this transaction, refer to “ Note 2—Significant Accounting Policies .”</t>
  </si>
  <si>
    <t>Segment Information (Tables)</t>
  </si>
  <si>
    <t>Summary of Financial Information</t>
  </si>
  <si>
    <t>Summarized financial information for our reportable segments is shown in the following tables (in millions): Permian North Texas Oklahoma Louisiana Corporate Totals Year Ended December 31, 2019 Natural gas sales $ 94.3 $ 129.3 $ 236.4 $ 416.6 $ — $ 876.6 NGL sales 0.9 30.9 19.6 1,725.6 — 1,777.0 Crude oil and condensate sales 1,975.0 — 109.6 291.9 — 2,376.5 Product sales 2,070.2 160.2 365.6 2,434.1 — 5,030.1 Natural gas sales—related parties 0.4 — — — (0.4 ) — NGL sales—related parties 347.7 94.8 421.1 25.7 (889.3 ) — Crude oil and condensate sales—related parties 13.5 5.5 — 1.7 (20.7 ) — Product sales—related parties 361.6 100.3 421.1 27.4 (910.4 ) — Gathering and transportation 48.8 196.4 234.5 58.3 — 538.0 Processing 30.5 143.0 138.2 3.2 — 314.9 NGL services — 0.1 — 50.6 — 50.7 Crude services 19.2 — 19.8 51.9 — 90.9 Other services 12.0 1.1 0.1 0.7 — 13.9 Midstream services 110.5 340.6 392.6 164.7 — 1,008.4 NGL services—related parties — — — (3.4 ) 3.4 — Crude services—related parties — — 1.8 — (1.8 ) — Midstream services—related parties — — 1.8 (3.4 ) 1.6 — Revenue from contracts with customers 2,542.3 601.1 1,181.1 2,622.8 (908.8 ) 6,038.5 Cost of sales (2,283.9 ) (208.8 ) (627.0 ) (2,181.6 ) 908.8 (4,392.5 ) Operating expenses (112.9 ) (102.9 ) (104.0 ) (147.3 ) — (467.1 ) Gain on derivative activity — — — — 14.4 14.4 Segment profit $ 145.5 $ 289.4 $ 450.1 $ 293.9 $ 14.4 $ 1,193.3 Depreciation and amortization $ (119.8 ) $ (139.8 ) $ (194.9 ) $ (154.1 ) $ (8.4 ) $ (617.0 ) Impairments $ (3.5 ) $ (127.8 ) $ (813.5 ) $ (188.7 ) $ — $ (1,133.5 ) Goodwill $ 184.6 $ — $ — $ — $ — $ 184.6 Capital expenditures $ 364.5 $ 39.0 $ 238.1 $ 99.9 $ 6.9 $ 748.4 Permian North Texas Oklahoma Louisiana Corporate Totals Year Ended December 31, 2018 Natural gas sales $ 152.3 $ 140.6 $ 189.7 $ 531.1 $ — $ 1,013.7 NGL sales 0.5 29.0 25.2 2,786.3 — 2,841.0 Crude oil and condensate sales 2,344.1 0.5 85.9 227.1 — 2,657.6 Product sales 2,496.9 170.1 300.8 3,544.5 — 6,512.3 Natural gas sales—related parties (0.3 ) — 2.5 0.3 — 2.5 NGL sales—related parties 454.1 49.4 590.8 47.4 (1,104.3 ) 37.4 Crude oil and condensate sales—related parties — 1.8 0.3 0.2 (1.2 ) 1.1 Product sales—related parties 453.8 51.2 593.6 47.9 (1,105.5 ) 41.0 Gathering and transportation 28.0 146.3 143.2 68.8 — 386.3 Processing 23.8 83.9 128.7 3.3 — 239.7 NGL services — — — 59.6 — 59.6 Crude services 4.2 — 2.8 60.1 — 67.1 Other services 8.7 0.9 0.1 0.9 — 10.6 Midstream services 64.7 231.1 274.8 192.7 — 763.3 Gathering and transportation—related parties — 122.7 80.6 — — 203.3 Processing—related parties — 108.5 48.5 — — 157.0 NGL services—related parties — — — 3.3 (3.3 ) — Crude services—related parties 14.9 — 1.5 — — 16.4 Other services—related parties — 0.5 — — — 0.5 Midstream services—related parties 14.9 231.7 130.6 3.3 (3.3 ) 377.2 Revenue from contracts with customers 3,030.3 684.1 1,299.8 3,788.4 (1,108.8 ) 7,693.8 Cost of sales (2,808.3 ) (199.2 ) (743.6 ) (3,365.7 ) 1,108.8 (6,008.0 ) Operating expenses (96.1 ) (112.7 ) (90.3 ) (154.3 ) — (453.4 ) Gain on derivative activity — — — — 5.2 5.2 Segment profit $ 125.9 $ 372.2 $ 465.9 $ 268.4 $ 5.2 $ 1,237.6 Depreciation and amortization $ (111.0 ) $ (127.9 ) $ (178.8 ) $ (150.9 ) $ (8.7 ) $ (577.3 ) Impairments $ (138.5 ) $ (202.7 ) $ — $ (24.6 ) $ — $ (365.8 ) Goodwill $ — $ — $ 190.3 $ — $ 1,119.9 $ 1,310.2 Capital expenditures $ 271.7 $ 24.7 $ 493.8 $ 54.4 $ 5.3 $ 849.9 Permian North Texas Oklahoma Louisiana Corporate Totals Year Ended December 31, 2017 Product sales $ 1,344.0 $ 162.5 $ 128.8 $ 2,723.1 $ — $ 4,358.4 Product sales—related parties 357.0 120.5 349.4 39.8 (721.8 ) 144.9 Midstream services 77.5 51.6 155.0 268.2 — 552.3 Midstream services—related parties 18.7 410.4 241.6 151.1 (133.6 ) 688.2 Cost of sales (1,628.5 ) (264.5 ) (523.0 ) (2,800.9 ) 855.4 (4,361.5 ) Operating expenses (85.1 ) (121.8 ) (64.6 ) (147.2 ) — (418.7 ) Loss on derivative activity — — — — (4.2 ) (4.2 ) Segment profit (loss) $ 83.6 $ 358.7 $ 287.2 $ 234.1 $ (4.2 ) $ 959.4 Depreciation and amortization $ (109.9 ) $ (127.0 ) $ (156.3 ) $ (141.7 ) $ (10.4 ) $ (545.3 ) Impairments $ — $ — $ — $ (17.1 ) $ — $ (17.1 ) Goodwill $ 29.3 $ 202.7 $ 190.3 $ — $ 1,119.9 $ 1,542.2 Capital expenditures $ 186.1 $ 18.2 $ 450.1 $ 87.3 $ 26.4 $ 768.1</t>
  </si>
  <si>
    <t>Reconciliation of Profits to Operating Income (Loss)</t>
  </si>
  <si>
    <t>The following table reconciles the segment profits reported above to the operating income (loss) as reported on the consolidated statements of operations (in millions): Year Ended December 31, 2019 2018 2017 Segment profit $ 1,193.3 $ 1,237.6 $ 959.4 General and administrative expenses (152.6 ) (140.3 ) (128.6 ) Gain (loss) on disposition of assets 1.9 (0.4 ) — Depreciation and amortization (617.0 ) (577.3 ) (545.3 ) Impairments (1,133.5 ) (365.8 ) (17.1 ) Loss on secured term loan receivable (52.9 ) — — Gain on litigation settlement — — 26.0 Operating income (loss) $ (760.8 ) $ 153.8 $ 294.4</t>
  </si>
  <si>
    <t>Schedule of Segment Assets</t>
  </si>
  <si>
    <t>The table below represents information about segment assets (in millions): Segment Identifiable Assets: December 31, 2019 December 31, 2018 Permian $ 2,465.7 $ 2,096.8 North Texas 1,135.8 1,308.2 Oklahoma 3,035.0 3,209.5 Louisiana 2,562.0 2,734.5 Corporate 137.3 1,345.1 Total identifiable assets $ 9,335.8 $ 10,694.1</t>
  </si>
  <si>
    <t>Quarterly Financial Data (Unaudited) (Tables)</t>
  </si>
  <si>
    <t>Schedule of Quarterly Financial Information</t>
  </si>
  <si>
    <t>Summarized unaudited quarterly financial data is presented below (in millions, except per unit data): First Quarter Second Quarter Third Quarter Fourth Quarter Total 2019 Revenues $ 1,779.2 $ 1,710.0 $ 1,408.0 $ 1,155.7 $ 6,052.9 Impairments $ 186.5 $ — $ — $ 947.0 $ 1,133.5 Operating income (loss) $ (88.7 ) $ 53.1 $ 96.5 $ (821.7 ) $ (760.8 ) Net income attributable to non-controlling interest $ 41.5 $ 25.2 $ 25.7 $ 27.3 $ 119.7 Net income (loss) attributable to ENLC $ (176.3 ) $ (16.1 ) $ 11.8 $ (938.7 ) $ (1,119.3 ) Net income (loss) attributable to ENLC per unit: Basic common unit $ (0.45 ) $ (0.03 ) $ 0.02 $ (1.92 ) $ (2.41 ) Diluted common unit $ (0.45 ) $ (0.03 ) $ 0.02 $ (1.92 ) $ (2.41 ) 2018 Revenues $ 1,761.7 $ 1,764.7 $ 2,114.3 $ 2,058.3 $ 7,699.0 Impairments $ — $ — $ 24.6 $ 341.2 $ 365.8 Operating income (loss) $ 105.3 $ 148.8 $ 89.8 $ (190.1 ) $ 153.8 Net income (loss) attributable to non-controlling interest $ 44.7 $ 74.2 $ 37.3 $ (175.8 ) $ (19.6 ) Net income (loss) attributable to ENLC $ 12.4 $ 28.0 $ 7.7 $ (61.3 ) $ (13.2 ) Net income (loss) attributable to ENLC per unit: Basic common unit $ 0.07 $ 0.15 $ 0.04 $ (0.34 ) $ (0.07 ) Diluted common unit $ 0.07 $ 0.15 $ 0.04 $ (0.34 ) $ (0.07 ) 2017 Revenues $ 1,321.9 $ 1,263.6 $ 1,397.9 $ 1,756.2 $ 5,739.6 Impairments $ 7.0 $ — $ 1.8 $ 8.3 $ 17.1 Operating income $ 56.5 $ 68.9 $ 72.1 $ 96.9 $ 294.4 Net income attributable to non-controlling interest $ 11.2 $ 21.2 $ 17.9 $ 56.9 $ 107.2 Net income (loss) attributable to ENLC $ (1.9 ) $ 5.9 $ 6.2 $ 202.6 $ 212.8 Net income (loss) attributable to ENLC per unit: Basic common unit $ (0.01 ) $ 0.03 $ 0.03 $ 1.12 $ 1.18 Diluted common unit $ (0.01 ) $ 0.03 $ 0.03 $ 1.11 $ 1.17</t>
  </si>
  <si>
    <t>Supplemental Cash Flow Information (Tables)</t>
  </si>
  <si>
    <t>Summary of Non-Cash Financing Activities</t>
  </si>
  <si>
    <t>The following schedule summarizes cash paid for interest and income taxes and non-cash investing activities for the periods presented (in millions): Year Ended December 31, Supplemental disclosures of cash flow information: 2019 2018 2017 Cash paid for interest $ 218.9 $ 186.3 $ 165.9 Cash paid for income taxes $ 4.0 $ 2.2 $ 3.3 Non-cash investing activities: Non-cash accrual of property and equipment $ (6.5 ) $ 6.8 $ (22.7 ) Discounted secured term loan receivable from contract restructuring $ — $ 47.7 $ —</t>
  </si>
  <si>
    <t>Other Information (Tables)</t>
  </si>
  <si>
    <t>Schedule of Other Current Assets and Liabilities</t>
  </si>
  <si>
    <t>The following tables present additional detail for other current assets and other current liabilities, which consists of the following (in millions): Other current assets: December 31, 2019 December 31, 2018 Natural gas and NGLs inventory $ 43.4 $ 41.3 Secured term loan receivable from contract restructuring, net of discount of $1.1 at December 31, 2018 (1) — 19.4 Prepaid expenses and other 14.4 13.5 Natural gas and NGLs inventory, prepaid expenses, and other $ 57.8 $ 74.2 ____________________________ (1) In late May 2019, White Star, the counterparty to our $58.0 million second lien secured term loan receivable, filed for reorganization under Chapter 11 of the U.S. Bankruptcy Code and was not able to repay the outstanding amounts owed to us under the second lien secured term loan. For additional information regarding this transaction, refer to “Note 2—Significant Accounting Policies.” Other current liabilities: December 31, 2019 December 31, 2018 Accrued interest $ 37.1 $ 37.5 Accrued wages and benefits, including taxes 25.5 37.2 Accrued ad valorem taxes 28.5 28.1 Capital expenditure accruals 42.4 50.6 Onerous performance obligations — 9.0 Short-term lease liability 21.1 1.5 Suspense producer payments 13.8 34.6 Operating expense accruals 10.8 10.2 Other 27.0 39.5 Other current liabilities $ 206.2 $ 248.2</t>
  </si>
  <si>
    <t>Organization and Summary of Significant Agreements (Details) mi in Thousands, bbl in Thousands, $ in Millions</t>
  </si>
  <si>
    <t>Jan. 31, 2019shares</t>
  </si>
  <si>
    <t>Jan. 25, 2019USD ($)shares</t>
  </si>
  <si>
    <t>Jul. 18, 2018</t>
  </si>
  <si>
    <t>Dec. 31, 2019Bcf / dplantfractionatormibbl</t>
  </si>
  <si>
    <t>Related Party Transaction [Line Items]</t>
  </si>
  <si>
    <t>Common units conversion ratio</t>
  </si>
  <si>
    <t>Business acquisition, equity interest issued or issuable, number of shares (in shares)</t>
  </si>
  <si>
    <t>Increase (decrease) in deferred income taxes | $</t>
  </si>
  <si>
    <t>Number of miles of pipeline | mi</t>
  </si>
  <si>
    <t>Number of natural gas processing plants | plant</t>
  </si>
  <si>
    <t>Amount of processing capacity | Bcf / d</t>
  </si>
  <si>
    <t>Number of fractionators | fractionator</t>
  </si>
  <si>
    <t>Capacity of fractionators per day, barrels | bbl</t>
  </si>
  <si>
    <t>EnLink Midstream Partners, LP</t>
  </si>
  <si>
    <t>EnLink Midstream Partners, LP | GIP Stetson I</t>
  </si>
  <si>
    <t>Membership interest in the General Partner</t>
  </si>
  <si>
    <t>23.10%</t>
  </si>
  <si>
    <t>ENLC | GIP Stetson II</t>
  </si>
  <si>
    <t>63.80%</t>
  </si>
  <si>
    <t>EnLink Midstream Partners GP, LLC | GIP Stetson I</t>
  </si>
  <si>
    <t>100.00%</t>
  </si>
  <si>
    <t>Significant Accounting Policies - Narrative (Details)</t>
  </si>
  <si>
    <t>1 Months Ended</t>
  </si>
  <si>
    <t>Oct. 31, 2019USD ($)</t>
  </si>
  <si>
    <t>May 31, 2019USD ($)</t>
  </si>
  <si>
    <t>Apr. 30, 2019USD ($)</t>
  </si>
  <si>
    <t>Dec. 31, 2019USD ($)contract</t>
  </si>
  <si>
    <t>Dec. 31, 2018USD ($)</t>
  </si>
  <si>
    <t>Dec. 31, 2017USD ($)</t>
  </si>
  <si>
    <t>Jan. 01, 2019USD ($)</t>
  </si>
  <si>
    <t>May 31, 2017USD ($)</t>
  </si>
  <si>
    <t>Property, Plant and Equipment [Line Items]</t>
  </si>
  <si>
    <t>Financing receivable, gross</t>
  </si>
  <si>
    <t>Depreciation</t>
  </si>
  <si>
    <t>Property, plant and equipment, disposals</t>
  </si>
  <si>
    <t>Proceeds from sale of productive assets</t>
  </si>
  <si>
    <t>Gain (loss) on disposition of assets</t>
  </si>
  <si>
    <t>Expected proceeds from insurance settlements</t>
  </si>
  <si>
    <t>Tangible asset impairment charges</t>
  </si>
  <si>
    <t>Intangible asset, useful life</t>
  </si>
  <si>
    <t>15 years</t>
  </si>
  <si>
    <t>Provision for loss on contracts</t>
  </si>
  <si>
    <t>Number of contracts, specified delivery | contract</t>
  </si>
  <si>
    <t>Derivative, notional amount</t>
  </si>
  <si>
    <t>Derivative, fixed interest rate</t>
  </si>
  <si>
    <t>2.27825%</t>
  </si>
  <si>
    <t>Allowance for doubtful accounts receivable</t>
  </si>
  <si>
    <t>Environmental remediation expense</t>
  </si>
  <si>
    <t>Debt issuance costs, noncurrent, net</t>
  </si>
  <si>
    <t>Lease liability (less than)</t>
  </si>
  <si>
    <t>Louisiana</t>
  </si>
  <si>
    <t>Crude and Condensate</t>
  </si>
  <si>
    <t>Cedar Cove JV</t>
  </si>
  <si>
    <t>Accounting Standards Update 2016-02</t>
  </si>
  <si>
    <t>Other liabilities</t>
  </si>
  <si>
    <t>Minimum</t>
  </si>
  <si>
    <t>5 years</t>
  </si>
  <si>
    <t>Maximum</t>
  </si>
  <si>
    <t>20 years</t>
  </si>
  <si>
    <t>Gas balancing payable</t>
  </si>
  <si>
    <t>Gas balancing receivable</t>
  </si>
  <si>
    <t>Difference between Revenue Guidance in Effect before and after Topic 606 | Accounting Standards Update 2014-09</t>
  </si>
  <si>
    <t>Decrease in revenue from contract with customer</t>
  </si>
  <si>
    <t>Percentage decrease in revenue from contract with customer</t>
  </si>
  <si>
    <t>8.00%</t>
  </si>
  <si>
    <t>Delaware Basin JV | NPG</t>
  </si>
  <si>
    <t>Noncontrolling interest, ownership percentage by parent</t>
  </si>
  <si>
    <t>49.90%</t>
  </si>
  <si>
    <t>Ascension JV | Marathon Petroleum and Resources LLC</t>
  </si>
  <si>
    <t>50.00%</t>
  </si>
  <si>
    <t>White Star</t>
  </si>
  <si>
    <t>Financing receivable, scheduled payment</t>
  </si>
  <si>
    <t>Minimum Volume Contract [Member]</t>
  </si>
  <si>
    <t>Contractual commitments</t>
  </si>
  <si>
    <t>Contract with customer, liability, revenue recognized</t>
  </si>
  <si>
    <t>Significant Accounting Policies - Summary of Changes in Revenue (Details) $ in Millions</t>
  </si>
  <si>
    <t>Accounting Standards Update 2014-09 | Difference between Revenue Guidance in Effect before and after Topic 606</t>
  </si>
  <si>
    <t>New Accounting Pronouncements or Change in Accounting Principle [Line Items]</t>
  </si>
  <si>
    <t>Revenue from contract with customer</t>
  </si>
  <si>
    <t>Significant Accounting Policies - Summary of Remaining Performance Obligations (Details) $ in Millions</t>
  </si>
  <si>
    <t>Dec. 31, 2019USD ($)</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Significant Accounting Policies - Components of Property and Equipment (Details) - USD ($) $ in Millions</t>
  </si>
  <si>
    <t>Property and equipment</t>
  </si>
  <si>
    <t>Accumulated depreciation</t>
  </si>
  <si>
    <t>Property and equipment, net of accumulated depreciation</t>
  </si>
  <si>
    <t>Transmission assets</t>
  </si>
  <si>
    <t>Transmission assets | Minimum</t>
  </si>
  <si>
    <t>Useful life</t>
  </si>
  <si>
    <t>Transmission assets | Maximum</t>
  </si>
  <si>
    <t>25 years</t>
  </si>
  <si>
    <t>Gathering systems</t>
  </si>
  <si>
    <t>Gathering systems | Minimum</t>
  </si>
  <si>
    <t>Gathering systems | Maximum</t>
  </si>
  <si>
    <t>Gas processing plants</t>
  </si>
  <si>
    <t>Gas processing plants | Minimum</t>
  </si>
  <si>
    <t>Gas processing plants | Maximum</t>
  </si>
  <si>
    <t>Other property and equipment</t>
  </si>
  <si>
    <t>Other property and equipment | Minimum</t>
  </si>
  <si>
    <t>3 years</t>
  </si>
  <si>
    <t>Other property and equipment | Maximum</t>
  </si>
  <si>
    <t>Construction in process</t>
  </si>
  <si>
    <t>Significant Accounting Policies - Schedule of Revenue Concentration Risk (Details) - Customer Concentration Risk - Sales Revenue, Net</t>
  </si>
  <si>
    <t>Devon</t>
  </si>
  <si>
    <t>Concentration Risk [Line Items]</t>
  </si>
  <si>
    <t>Concentration risk</t>
  </si>
  <si>
    <t>10.50%</t>
  </si>
  <si>
    <t>10.40%</t>
  </si>
  <si>
    <t>14.40%</t>
  </si>
  <si>
    <t>Dow Hydrocarbons and Resources LLC</t>
  </si>
  <si>
    <t>10.00%</t>
  </si>
  <si>
    <t>11.10%</t>
  </si>
  <si>
    <t>11.20%</t>
  </si>
  <si>
    <t>Marathon Petroleum and Resources LLC</t>
  </si>
  <si>
    <t>13.80%</t>
  </si>
  <si>
    <t>11.50%</t>
  </si>
  <si>
    <t>Goodwill and Intangible Assets - Changes in Carrying Value of Goodwill (Details) - USD ($) $ in Millions</t>
  </si>
  <si>
    <t>3 Months Ended</t>
  </si>
  <si>
    <t>Mar. 31, 2019</t>
  </si>
  <si>
    <t>Goodwill [Roll Forward]</t>
  </si>
  <si>
    <t>Balance, beginning of period</t>
  </si>
  <si>
    <t>Goodwill allocation</t>
  </si>
  <si>
    <t>Impairment</t>
  </si>
  <si>
    <t>Balance, end of period</t>
  </si>
  <si>
    <t>Operating Segments | Permian</t>
  </si>
  <si>
    <t>Operating Segments | North Texas</t>
  </si>
  <si>
    <t>Operating Segments | Oklahoma</t>
  </si>
  <si>
    <t>Operating Segments | Louisiana</t>
  </si>
  <si>
    <t>Corporate</t>
  </si>
  <si>
    <t>EnLink Midstream Partners, LP | Operating Segments | Permian</t>
  </si>
  <si>
    <t>EnLink Midstream Partners, LP | Operating Segments | North Texas</t>
  </si>
  <si>
    <t>EnLink Midstream Partners, LP | Operating Segments | Oklahoma</t>
  </si>
  <si>
    <t>EnLink Midstream Partners, LP | Operating Segments | Louisiana</t>
  </si>
  <si>
    <t>EnLink Midstream Partners, LP | Corporate | Louisiana</t>
  </si>
  <si>
    <t>EnLink Midstream Partners, LP | Corporate | Crude and Condensate</t>
  </si>
  <si>
    <t>Goodwill and Intangible Assets - Narrative (Details) - USD ($)</t>
  </si>
  <si>
    <t>Finite-Lived Intangible Assets [Line Items]</t>
  </si>
  <si>
    <t>Goodwill impairment loss recognized</t>
  </si>
  <si>
    <t>Impairment of intangible assets</t>
  </si>
  <si>
    <t>Amortization expense</t>
  </si>
  <si>
    <t>Corporate | Louisiana | EnLink Midstream Partners, LP</t>
  </si>
  <si>
    <t>Corporate | Crude and Condensate | EnLink Midstream Partners, LP</t>
  </si>
  <si>
    <t>Operating Segments | Louisiana | EnLink Midstream Partners, LP</t>
  </si>
  <si>
    <t>Operating Segments | North Texas | EnLink Midstream Partners, LP</t>
  </si>
  <si>
    <t>Operating Segments | Oklahoma | EnLink Midstream Partners, LP</t>
  </si>
  <si>
    <t>Operating Segments | Permian | EnLink Midstream Partners, LP</t>
  </si>
  <si>
    <t>Goodwill and Intangible Assets - Changes in Carrying Value of Intangible Assets (Details) - USD ($) $ in Millions</t>
  </si>
  <si>
    <t>Finite-lived Intangible Assets [Roll Forward]</t>
  </si>
  <si>
    <t>Accumulated amortization, beginning of period</t>
  </si>
  <si>
    <t>Accumulated amortization, end of period</t>
  </si>
  <si>
    <t>Customer relationships, end of period, net</t>
  </si>
  <si>
    <t>Customer Relationships | EnLink Midstream Partners, LP</t>
  </si>
  <si>
    <t>Customer relationships, beginning of period, gross</t>
  </si>
  <si>
    <t>Customer relationships, beginning of period, net</t>
  </si>
  <si>
    <t>Customer relationships, end of period, gross</t>
  </si>
  <si>
    <t>Goodwill and Intangible Assets - Amortization Expense (Details) - EnLink Midstream Partners, LP $ in Millions</t>
  </si>
  <si>
    <t>2020</t>
  </si>
  <si>
    <t>2021</t>
  </si>
  <si>
    <t>2022</t>
  </si>
  <si>
    <t>2023</t>
  </si>
  <si>
    <t>2024</t>
  </si>
  <si>
    <t>Thereafter</t>
  </si>
  <si>
    <t>Related Party Transactions (Details) - USD ($) $ in Millions</t>
  </si>
  <si>
    <t>Jan. 31, 2019</t>
  </si>
  <si>
    <t>Jan. 25, 2019</t>
  </si>
  <si>
    <t>Jan. 31, 2016</t>
  </si>
  <si>
    <t>Jun. 30, 2014</t>
  </si>
  <si>
    <t>Sep. 30, 2019</t>
  </si>
  <si>
    <t>Sep. 30, 2018</t>
  </si>
  <si>
    <t>Jun. 30, 2018</t>
  </si>
  <si>
    <t>Mar. 31, 2018</t>
  </si>
  <si>
    <t>Sep. 30, 2017</t>
  </si>
  <si>
    <t>Jun. 30, 2017</t>
  </si>
  <si>
    <t>Mar. 31, 2017</t>
  </si>
  <si>
    <t>Accounts receivable balance</t>
  </si>
  <si>
    <t>Revenues</t>
  </si>
  <si>
    <t>GIP | Net Devon Investment</t>
  </si>
  <si>
    <t>Consideration</t>
  </si>
  <si>
    <t>Cedar Cove Joint Venture</t>
  </si>
  <si>
    <t>Reimbursed Capital Expenditures</t>
  </si>
  <si>
    <t>Related party transactions</t>
  </si>
  <si>
    <t>Tax Sharing Agreement</t>
  </si>
  <si>
    <t>Reimbursement revenue</t>
  </si>
  <si>
    <t>Net Devon Investment</t>
  </si>
  <si>
    <t>Revenue from related parties</t>
  </si>
  <si>
    <t>Net Devon Investment | EnLink Midstream Partners, LP</t>
  </si>
  <si>
    <t>Net Devon Investment | VEX Pipeline</t>
  </si>
  <si>
    <t>Term of contract</t>
  </si>
  <si>
    <t>Acacia</t>
  </si>
  <si>
    <t>Devon Energy Production Company | Tall Oak</t>
  </si>
  <si>
    <t>Minimum volume commitment</t>
  </si>
  <si>
    <t>4 years</t>
  </si>
  <si>
    <t>Customer Concentration Risk | Sales Revenue, Net | Net Devon Investment</t>
  </si>
  <si>
    <t>5.40%</t>
  </si>
  <si>
    <t>Tall Oak | ENLC</t>
  </si>
  <si>
    <t>16.10%</t>
  </si>
  <si>
    <t>Oil and Gas, Purchased</t>
  </si>
  <si>
    <t>Leases - Narrative (Details) $ in Millions</t>
  </si>
  <si>
    <t>Lessee, Lease, Description [Line Items]</t>
  </si>
  <si>
    <t>Lease liability</t>
  </si>
  <si>
    <t>Right-of-use assets</t>
  </si>
  <si>
    <t>Office Lease</t>
  </si>
  <si>
    <t>Compression and Other Field Equipment</t>
  </si>
  <si>
    <t>Office Equipment</t>
  </si>
  <si>
    <t>Land</t>
  </si>
  <si>
    <t>Minimum | Compression and Other Field Equipment</t>
  </si>
  <si>
    <t>Maximum | Compression and Other Field Equipment</t>
  </si>
  <si>
    <t>Leases - Leases Balances on Consolidated Balance Sheet (Details) $ in Millions</t>
  </si>
  <si>
    <t>Operating leases:</t>
  </si>
  <si>
    <t>Other lease information</t>
  </si>
  <si>
    <t>Weighted-average remaining lease term—Operating leases</t>
  </si>
  <si>
    <t>10 years 7 months 6 days</t>
  </si>
  <si>
    <t>Weighted-average discount rate—Operating leases</t>
  </si>
  <si>
    <t>5.10%</t>
  </si>
  <si>
    <t>Leases - Components of Total Lease Expense (Details) $ in Millions</t>
  </si>
  <si>
    <t>Finance lease expense:</t>
  </si>
  <si>
    <t>Amortization of right-of-use asset</t>
  </si>
  <si>
    <t>Interest on lease liability</t>
  </si>
  <si>
    <t>Operating lease expense:</t>
  </si>
  <si>
    <t>Long-term operating lease expense</t>
  </si>
  <si>
    <t>Short-term lease expense</t>
  </si>
  <si>
    <t>Variable lease expense</t>
  </si>
  <si>
    <t>Total lease expense</t>
  </si>
  <si>
    <t>Leases - Other Information (Details) $ in Millions</t>
  </si>
  <si>
    <t>Supplemental Cash Flow Information [Abstract]</t>
  </si>
  <si>
    <t>Cash payments for finance leases included in cash flows from financing activities</t>
  </si>
  <si>
    <t>Cash payments for operating leases included in cash flows from operating activities</t>
  </si>
  <si>
    <t>Right-of-use assets obtained in exchange for operating lease liabilities</t>
  </si>
  <si>
    <t>Leases - Maturity (Details) $ in Millions</t>
  </si>
  <si>
    <t>Undiscounted operating lease liability</t>
  </si>
  <si>
    <t>Reduction due to present value</t>
  </si>
  <si>
    <t>Operating Lease Liability [Abstract]</t>
  </si>
  <si>
    <t>Long-Term Debt - Summary of Long-Term Debt (Details) - USD ($) $ in Millions</t>
  </si>
  <si>
    <t>Apr. 09, 2019</t>
  </si>
  <si>
    <t>May 11, 2017</t>
  </si>
  <si>
    <t>Debt Instrument</t>
  </si>
  <si>
    <t>Outstanding Principal</t>
  </si>
  <si>
    <t>Premium (Discount)</t>
  </si>
  <si>
    <t>Less: debt issuance cost</t>
  </si>
  <si>
    <t>Less: current maturities of long-term debt</t>
  </si>
  <si>
    <t>Long-term debt, net of unamortized issuance cost</t>
  </si>
  <si>
    <t>Debt issuance cost accumulated amortization</t>
  </si>
  <si>
    <t>Credit Facility Due 2024</t>
  </si>
  <si>
    <t>Effective interest rate</t>
  </si>
  <si>
    <t>3.30%</t>
  </si>
  <si>
    <t>Term Loan due 2021</t>
  </si>
  <si>
    <t>3.20%</t>
  </si>
  <si>
    <t>3.90%</t>
  </si>
  <si>
    <t>ENLC credit facility due 2019</t>
  </si>
  <si>
    <t>4.40%</t>
  </si>
  <si>
    <t>2.70% Senior unsecured notes due 2019</t>
  </si>
  <si>
    <t>Stated interest rate</t>
  </si>
  <si>
    <t>2.70%</t>
  </si>
  <si>
    <t>Debt instrument, face amount</t>
  </si>
  <si>
    <t>ENLK’s 4.40% Senior unsecured notes due 2024</t>
  </si>
  <si>
    <t>ENLK’s 4.15% Senior unsecured notes due 2025</t>
  </si>
  <si>
    <t>4.15%</t>
  </si>
  <si>
    <t>ENLK’s 4.85% Senior unsecured notes due 2026</t>
  </si>
  <si>
    <t>4.85%</t>
  </si>
  <si>
    <t>ENLC’s 5.375% Senior unsecured notes due 2029</t>
  </si>
  <si>
    <t>ENLK’s 5.60% Senior unsecured notes due 2044</t>
  </si>
  <si>
    <t>5.60%</t>
  </si>
  <si>
    <t>ENLK’s 5.05% Senior unsecured notes due 2045</t>
  </si>
  <si>
    <t>5.05%</t>
  </si>
  <si>
    <t>ENLK’s 5.45% Senior unsecured notes due 2047</t>
  </si>
  <si>
    <t>5.45%</t>
  </si>
  <si>
    <t>Unsecured Debt | Term Loan due 2021</t>
  </si>
  <si>
    <t>Long-Term Debt - Schedule of Maturities (Details) - USD ($) $ in Millions</t>
  </si>
  <si>
    <t>Subtotal</t>
  </si>
  <si>
    <t>Less: net discount</t>
  </si>
  <si>
    <t>Long-Term Debt - Narrative (Details)</t>
  </si>
  <si>
    <t>Apr. 09, 2019USD ($)</t>
  </si>
  <si>
    <t>Dec. 11, 2018USD ($)</t>
  </si>
  <si>
    <t>Jun. 01, 2017USD ($)</t>
  </si>
  <si>
    <t>May 11, 2017USD ($)</t>
  </si>
  <si>
    <t>Jul. 14, 2016USD ($)</t>
  </si>
  <si>
    <t>May 12, 2015USD ($)</t>
  </si>
  <si>
    <t>Nov. 12, 2014USD ($)</t>
  </si>
  <si>
    <t>Sep. 20, 2014USD ($)</t>
  </si>
  <si>
    <t>Jul. 20, 2014USD ($)</t>
  </si>
  <si>
    <t>Mar. 19, 2014USD ($)</t>
  </si>
  <si>
    <t>Mar. 07, 2014USD ($)</t>
  </si>
  <si>
    <t>Premium</t>
  </si>
  <si>
    <t>Debt instrument, repurchased face amount</t>
  </si>
  <si>
    <t>Debt instrument, repurchase amount</t>
  </si>
  <si>
    <t>Debt instrument, redemption price, percentage</t>
  </si>
  <si>
    <t>103.60%</t>
  </si>
  <si>
    <t>Proceeds from issuance of long-term debt</t>
  </si>
  <si>
    <t>Maximum | EnLink Midstream Partners, LP</t>
  </si>
  <si>
    <t>Minimum | EnLink Midstream Partners, LP</t>
  </si>
  <si>
    <t>Maximum borrowing capacity</t>
  </si>
  <si>
    <t>Outstanding letters of credit</t>
  </si>
  <si>
    <t>ENLC credit facility due 2019 | Letter of Credit</t>
  </si>
  <si>
    <t>ENLK Credit Facility | EnLink Midstream Partners, LP</t>
  </si>
  <si>
    <t>Outstanding borrowings</t>
  </si>
  <si>
    <t>ENLK Credit Facility | Letter of Credit | EnLink Midstream Partners, LP</t>
  </si>
  <si>
    <t>ENLK Credit Facility | LIBOR | Maximum | EnLink Midstream Partners, LP</t>
  </si>
  <si>
    <t>Variable rate</t>
  </si>
  <si>
    <t>2.00%</t>
  </si>
  <si>
    <t>ENLK Credit Facility | LIBOR | Minimum | EnLink Midstream Partners, LP</t>
  </si>
  <si>
    <t>1.125%</t>
  </si>
  <si>
    <t>7.125% Senior unsecured notes due 2022 | EnLink Midstream Partners, LP</t>
  </si>
  <si>
    <t>7.125%</t>
  </si>
  <si>
    <t>Unsecured senior notes due 2019, 2024, 2044 | EnLink Midstream Partners, LP</t>
  </si>
  <si>
    <t>2.70% Senior unsecured notes due 2019 | EnLink Midstream Partners, LP</t>
  </si>
  <si>
    <t>Selling price of debt instrument</t>
  </si>
  <si>
    <t>99.85%</t>
  </si>
  <si>
    <t>Revolviing Credit Facility Unsecured [Member]</t>
  </si>
  <si>
    <t>Fair value of amount outstanding</t>
  </si>
  <si>
    <t>Additional amount available (not to exceed)</t>
  </si>
  <si>
    <t>Revolviing Credit Facility Unsecured [Member] | Letter of Credit | ENLC</t>
  </si>
  <si>
    <t>ENLK’s 5.60% Senior unsecured notes due 2044 | EnLink Midstream Partners, LP</t>
  </si>
  <si>
    <t>99.925%</t>
  </si>
  <si>
    <t>ENLK’s 4.40% Senior unsecured notes due 2024 | EnLink Midstream Partners, LP</t>
  </si>
  <si>
    <t>104.007%</t>
  </si>
  <si>
    <t>99.83%</t>
  </si>
  <si>
    <t>ENLK’s 5.05% Senior unsecured notes due 2045 | EnLink Midstream Partners, LP</t>
  </si>
  <si>
    <t>96.381%</t>
  </si>
  <si>
    <t>99.452%</t>
  </si>
  <si>
    <t>ENLK’s 4.15% Senior unsecured notes due 2025 | EnLink Midstream Partners, LP</t>
  </si>
  <si>
    <t>99.827%</t>
  </si>
  <si>
    <t>ENLK’s 4.85% Senior unsecured notes due 2026 | EnLink Midstream Partners, LP</t>
  </si>
  <si>
    <t>99.859%</t>
  </si>
  <si>
    <t>99.981%</t>
  </si>
  <si>
    <t>ENLK’s 5.45% Senior unsecured notes due 2047 | EnLink Midstream Partners, LP</t>
  </si>
  <si>
    <t>Letter of Credit | Revolviing Credit Facility Unsecured [Member]</t>
  </si>
  <si>
    <t>Percentage of letter of credits guaranteed</t>
  </si>
  <si>
    <t>105.00%</t>
  </si>
  <si>
    <t>Unsecured Debt | ENLK Credit Facility | Eurodollar</t>
  </si>
  <si>
    <t>1.00%</t>
  </si>
  <si>
    <t>Consolidated indebtedness to consolidated EBITDA, ratio</t>
  </si>
  <si>
    <t>Consolidated indebtedness to consolidated EBITDA, during an acquisition period, ratio</t>
  </si>
  <si>
    <t>Consolidated EBITDA to consolidated interest charges, ratio</t>
  </si>
  <si>
    <t>Unsecured Debt | Term Loan due 2021 | Minimum</t>
  </si>
  <si>
    <t>Conditional acquisition purchase price (or more)</t>
  </si>
  <si>
    <t>Unsecured Debt | Term Loan due 2021 | LIBOR | Maximum</t>
  </si>
  <si>
    <t>1.75%</t>
  </si>
  <si>
    <t>Unsecured Debt | Term Loan due 2021 | LIBOR | Minimum</t>
  </si>
  <si>
    <t>Unsecured Debt | Term Loan due 2021 | Federal Funds</t>
  </si>
  <si>
    <t>0.50%</t>
  </si>
  <si>
    <t>Unsecured Debt | Term Loan due 2021 | Eurodollar</t>
  </si>
  <si>
    <t>Unsecured Debt | Term Loan due 2021 | Eurodollar | Maximum</t>
  </si>
  <si>
    <t>0.75%</t>
  </si>
  <si>
    <t>Unsecured Debt | Term Loan due 2021 | Eurodollar | Minimum</t>
  </si>
  <si>
    <t>0.00%</t>
  </si>
  <si>
    <t>Unsecured Debt | Revolviing Credit Facility Unsecured [Member]</t>
  </si>
  <si>
    <t>Unsecured Debt | Revolviing Credit Facility Unsecured [Member] | Minimum</t>
  </si>
  <si>
    <t>Unsecured Debt | Revolviing Credit Facility Unsecured [Member] | Federal Funds</t>
  </si>
  <si>
    <t>Unsecured Debt | Revolviing Credit Facility Unsecured [Member] | Eurodollar</t>
  </si>
  <si>
    <t>Unsecured Debt | Revolviing Credit Facility Unsecured [Member] | Eurodollar | Minimum</t>
  </si>
  <si>
    <t>0.125%</t>
  </si>
  <si>
    <t>Unsecured Debt | Term Loan Due 2029 [Member]</t>
  </si>
  <si>
    <t>5.375%</t>
  </si>
  <si>
    <t>Percentage price of debt issued</t>
  </si>
  <si>
    <t>Line of Credit | Term Loan due 2021 | LIBOR | Maximum</t>
  </si>
  <si>
    <t>2.50%</t>
  </si>
  <si>
    <t>Line of Credit | Term Loan due 2021 | LIBOR | Minimum</t>
  </si>
  <si>
    <t>Line of Credit | Term Loan due 2021 | Federal Funds</t>
  </si>
  <si>
    <t>Line of Credit | Term Loan due 2021 | Eurodollar</t>
  </si>
  <si>
    <t>Line of Credit | Term Loan due 2021 | Eurodollar | Maximum</t>
  </si>
  <si>
    <t>1.50%</t>
  </si>
  <si>
    <t>Line of Credit | Term Loan due 2021 | Eurodollar | Minimum</t>
  </si>
  <si>
    <t>Long-Term Debt - Summary of Redemption Provision Terms (Details) - EnLink Midstream Partners, LP - Treasury Rate</t>
  </si>
  <si>
    <t>Redemption premium, percentage</t>
  </si>
  <si>
    <t>0.20%</t>
  </si>
  <si>
    <t>0.25%</t>
  </si>
  <si>
    <t>0.30%</t>
  </si>
  <si>
    <t>0.40%</t>
  </si>
  <si>
    <t>Income Taxes - Components of The Provision For Income Tax Expense (Details) - USD ($) $ in Millions</t>
  </si>
  <si>
    <t>Current income tax expense</t>
  </si>
  <si>
    <t>Total income tax benefit (expense)</t>
  </si>
  <si>
    <t>Income Taxes - Book Income Reconciliation To Income Tax Expense (Details) - USD ($) $ in Millions</t>
  </si>
  <si>
    <t>Effective Income Tax Rate Reconciliation, Amount [Abstract]</t>
  </si>
  <si>
    <t>Expected income tax benefit (expense) based on federal statutory tax rate (1)</t>
  </si>
  <si>
    <t>State income tax benefit (expense), net of federal benefit</t>
  </si>
  <si>
    <t>Statutory rate change</t>
  </si>
  <si>
    <t>Non-deductible expense related to impairments</t>
  </si>
  <si>
    <t>Other</t>
  </si>
  <si>
    <t>Deferred tax liabilities, net</t>
  </si>
  <si>
    <t>Income Taxes - Summary of Deferred Income Tax Assets and Liabilities (Details) - USD ($) $ in Millions</t>
  </si>
  <si>
    <t>Deferred income tax assets:</t>
  </si>
  <si>
    <t>Federal net operating loss carryforward</t>
  </si>
  <si>
    <t>State net operating loss carryforward</t>
  </si>
  <si>
    <t>Total deferred tax assets</t>
  </si>
  <si>
    <t>Deferred tax liabilities:</t>
  </si>
  <si>
    <t>Property, equipment, and intangible assets</t>
  </si>
  <si>
    <t>Total deferred tax liabilities</t>
  </si>
  <si>
    <t>Deferred tax asset (liability), net</t>
  </si>
  <si>
    <t>Income Taxes - Narrative and Unrecognized Tax Benefits (Details) - USD ($)</t>
  </si>
  <si>
    <t>Income Taxes [Line Items]</t>
  </si>
  <si>
    <t>Unrecognized tax benefits</t>
  </si>
  <si>
    <t>Domestic Tax Authority</t>
  </si>
  <si>
    <t>Operating loss carryforwards</t>
  </si>
  <si>
    <t>Deferred tax assets, operating loss carryforwards, domestic</t>
  </si>
  <si>
    <t>State and Local Jurisdiction</t>
  </si>
  <si>
    <t>Certain Provisions of the Partnership Agreement - Narrative and Distributions (Details) $ / shares in Units, $ in Millions</t>
  </si>
  <si>
    <t>May 13, 2016</t>
  </si>
  <si>
    <t>Sep. 30, 2017USD ($)$ / sharesshares</t>
  </si>
  <si>
    <t>Jan. 31, 2016$ / sharesshares</t>
  </si>
  <si>
    <t>Dec. 31, 2014USD ($)</t>
  </si>
  <si>
    <t>Dec. 31, 2019USD ($)shares</t>
  </si>
  <si>
    <t>Sep. 30, 2019USD ($)shares</t>
  </si>
  <si>
    <t>Jun. 30, 2019USD ($)shares</t>
  </si>
  <si>
    <t>Mar. 31, 2019USD ($)shares</t>
  </si>
  <si>
    <t>Dec. 31, 2018USD ($)$ / sharesshares</t>
  </si>
  <si>
    <t>Sep. 30, 2018USD ($)$ / sharesshares</t>
  </si>
  <si>
    <t>Jun. 30, 2018USD ($)$ / sharesshares</t>
  </si>
  <si>
    <t>Mar. 31, 2018USD ($)$ / sharesshares</t>
  </si>
  <si>
    <t>Dec. 31, 2017USD ($)$ / sharesshares</t>
  </si>
  <si>
    <t>Jun. 30, 2017USD ($)$ / sharesshares</t>
  </si>
  <si>
    <t>Mar. 31, 2017USD ($)$ / sharesshares</t>
  </si>
  <si>
    <t>Dec. 31, 2019USD ($)$ / sharesshares</t>
  </si>
  <si>
    <t>Dec. 31, 2018USD ($)shares</t>
  </si>
  <si>
    <t>Dec. 31, 2017USD ($)shares</t>
  </si>
  <si>
    <t>Dec. 31, 2016shares</t>
  </si>
  <si>
    <t>Partnership agreement</t>
  </si>
  <si>
    <t>Proceeds from sale of common units</t>
  </si>
  <si>
    <t>Common units issued (in shares) | shares</t>
  </si>
  <si>
    <t>Common units outstanding (in shares) | shares</t>
  </si>
  <si>
    <t>Percentage of available cash to distribute</t>
  </si>
  <si>
    <t>Period after quarter for distribution</t>
  </si>
  <si>
    <t>45 days</t>
  </si>
  <si>
    <t>Distribution made to limited partner, distributions paid, per unit (in dollars per share) | $ / shares</t>
  </si>
  <si>
    <t>EnLink Midstream Partners, LP | General Partner | Incentive Distribution Level 1</t>
  </si>
  <si>
    <t>Incentive distribution for general partner</t>
  </si>
  <si>
    <t>13.00%</t>
  </si>
  <si>
    <t>Incentive distribution, distribution per unit (in dollars per share) | $ / shares</t>
  </si>
  <si>
    <t>EnLink Midstream Partners, LP | General Partner | Incentive Distribution Level 2</t>
  </si>
  <si>
    <t>23.00%</t>
  </si>
  <si>
    <t>EnLink Midstream Partners, LP | General Partner | Incentive Distribution Level 3</t>
  </si>
  <si>
    <t>48.00%</t>
  </si>
  <si>
    <t>Common Unit | EnLink Midstream Partners, LP | 2017 EDA</t>
  </si>
  <si>
    <t>Partners' capital account, units, sold in private placement (in shares) | shares</t>
  </si>
  <si>
    <t>Commissions</t>
  </si>
  <si>
    <t>Registration fees</t>
  </si>
  <si>
    <t>Class C Common Unit</t>
  </si>
  <si>
    <t>Class C Common Unit | EnLink Midstream Partners, LP</t>
  </si>
  <si>
    <t>Series B Preferred Units</t>
  </si>
  <si>
    <t>Series B Preferred Units | EnLink Midstream Partners, LP</t>
  </si>
  <si>
    <t>Shares issued, price per share (in dollars per share) | $ / shares</t>
  </si>
  <si>
    <t>Annual rate on issue price payable in kind</t>
  </si>
  <si>
    <t>8.50%</t>
  </si>
  <si>
    <t>Annual rate on issue price payable in cash</t>
  </si>
  <si>
    <t>28.125%</t>
  </si>
  <si>
    <t>Annual rate on issue price</t>
  </si>
  <si>
    <t>Proceeds from issuance of ENLK Preferred Units</t>
  </si>
  <si>
    <t>Series C Preferred Units | EnLink Midstream Partners, LP</t>
  </si>
  <si>
    <t>Partners' capital account, units, sold in public offering (in shares) | shares</t>
  </si>
  <si>
    <t>Partners capital account, redemption price | $ / shares</t>
  </si>
  <si>
    <t>Partners' capital account, redemption period following review or appeal</t>
  </si>
  <si>
    <t>120 days</t>
  </si>
  <si>
    <t>Partners' capital account, redemption price following review or appeal | $ / shares</t>
  </si>
  <si>
    <t>Partners' capital account, dividend rate, percentage</t>
  </si>
  <si>
    <t>6.00%</t>
  </si>
  <si>
    <t>Distributions to preferred unitholders</t>
  </si>
  <si>
    <t>LIBOR | Series C Preferred Units | EnLink Midstream Partners, LP</t>
  </si>
  <si>
    <t>Partners' capital account, distributions, variable floating rate percentage</t>
  </si>
  <si>
    <t>4.11%</t>
  </si>
  <si>
    <t>Limited Partner | Common Unit | EnLink Midstream Partners, LP | 2017 EDA</t>
  </si>
  <si>
    <t>Agreement for gross sales of common units (up to)</t>
  </si>
  <si>
    <t>Limited Partner | Series B Preferred Units</t>
  </si>
  <si>
    <t>Partners' capital, conversion obligation period of consecutive trading days</t>
  </si>
  <si>
    <t>30 days</t>
  </si>
  <si>
    <t>Partners' capital, average trading price, number of trading days</t>
  </si>
  <si>
    <t>2 days</t>
  </si>
  <si>
    <t>Percent of issue price</t>
  </si>
  <si>
    <t>150.00%</t>
  </si>
  <si>
    <t>Preferred units distributions (in shares) | shares</t>
  </si>
  <si>
    <t>Certain Provisions of the Partnership Agreement - Allocation of Income (Details) - General Partner - USD ($) $ in Millions</t>
  </si>
  <si>
    <t>Incentive distribution</t>
  </si>
  <si>
    <t>Income allocation for incentive distributions</t>
  </si>
  <si>
    <t>Unit-based compensation attributable to ENLC’s restricted and performance units</t>
  </si>
  <si>
    <t>General Partner share of net income (loss)</t>
  </si>
  <si>
    <t>General Partner interest in EOGP acquisition</t>
  </si>
  <si>
    <t>General Partner interest in net income (loss)</t>
  </si>
  <si>
    <t>Members' Equity - Computation and Distribution Activity (Details) - USD ($) $ / shares in Units, $ in Millions</t>
  </si>
  <si>
    <t>Feb. 22, 2019</t>
  </si>
  <si>
    <t>Earnings Per Share, Basic, by Common Class, Including Two Class Method [Line Items]</t>
  </si>
  <si>
    <t>Sale of stock, maximum amount allowed to be sold through agent</t>
  </si>
  <si>
    <t>Distributed earnings allocated to:</t>
  </si>
  <si>
    <t>Total distributed earnings</t>
  </si>
  <si>
    <t>Undistributed income (loss) allocated to:</t>
  </si>
  <si>
    <t>Total undistributed loss</t>
  </si>
  <si>
    <t>Net income (loss) allocated to:</t>
  </si>
  <si>
    <t>Total net income (loss)</t>
  </si>
  <si>
    <t>Basic and diluted net income (loss) per unit:</t>
  </si>
  <si>
    <t>Basic (in dollars per share)</t>
  </si>
  <si>
    <t>Diluted (in dollars per share)</t>
  </si>
  <si>
    <t>Distribution declared/unit (in dollars per share)</t>
  </si>
  <si>
    <t>Unvested restricted units</t>
  </si>
  <si>
    <t>Common Unit</t>
  </si>
  <si>
    <t>Members' Equity - Components to Compute Basic and Diluted Earnings per Unit (Details) - shares shares in Millions</t>
  </si>
  <si>
    <t>Basic weighted average units outstanding:</t>
  </si>
  <si>
    <t>Weighted average common units outstanding (in shares)</t>
  </si>
  <si>
    <t>Diluted weighted average units outstanding:</t>
  </si>
  <si>
    <t>Weighted average basic common units outstanding (in shares)</t>
  </si>
  <si>
    <t>Dilutive effect of restricted units issued (in shares)</t>
  </si>
  <si>
    <t>Total weighted average diluted common units outstanding (in shares)</t>
  </si>
  <si>
    <t>Investment in Unconsolidated Affiliates (Details) - USD ($) $ in Millions</t>
  </si>
  <si>
    <t>Equity method investments</t>
  </si>
  <si>
    <t>Contributions</t>
  </si>
  <si>
    <t>Equity in income (loss)</t>
  </si>
  <si>
    <t>Gulf Coast Fractionators</t>
  </si>
  <si>
    <t>Ownership interest</t>
  </si>
  <si>
    <t>38.75%</t>
  </si>
  <si>
    <t>Howard Energy Partners</t>
  </si>
  <si>
    <t>31.00%</t>
  </si>
  <si>
    <t>Loss on disposal of HEP interests</t>
  </si>
  <si>
    <t>30.00%</t>
  </si>
  <si>
    <t>Total investment in unconsolidated affiliates</t>
  </si>
  <si>
    <t>EnLink Midstream Partners, LP | Gulf Coast Fractionators</t>
  </si>
  <si>
    <t>EnLink Midstream Partners, LP | Cedar Cove JV</t>
  </si>
  <si>
    <t>Employee Incentive Plans - Amounts Recognized in Consolidated Financial Statements (Details) $ in Millions</t>
  </si>
  <si>
    <t>Allocation</t>
  </si>
  <si>
    <t>Compensation expense</t>
  </si>
  <si>
    <t>Amount of related income tax benefit recognized in net income</t>
  </si>
  <si>
    <t>Cost of unit-based compensation charged to general and administrative expense</t>
  </si>
  <si>
    <t>Cost of unit-based compensation charged to operating expense</t>
  </si>
  <si>
    <t>Non-controlling interest in unit-based compensation</t>
  </si>
  <si>
    <t>Employee Incentive Plans - Restricted and Performance Awards (Details) $ / shares in Units, $ in Millions</t>
  </si>
  <si>
    <t>Jul. 23, 2018</t>
  </si>
  <si>
    <t>Oct. 31, 2019$ / shares</t>
  </si>
  <si>
    <t>Jun. 30, 2019$ / shares</t>
  </si>
  <si>
    <t>Mar. 31, 2019USD ($)$ / sharesshares</t>
  </si>
  <si>
    <t>Mar. 31, 2018$ / shares</t>
  </si>
  <si>
    <t>Mar. 31, 2017$ / shares</t>
  </si>
  <si>
    <t>Weighted Average Grant-Date Fair Value</t>
  </si>
  <si>
    <t>Restricted incentive units</t>
  </si>
  <si>
    <t>Number of Units</t>
  </si>
  <si>
    <t>Vested (in shares)</t>
  </si>
  <si>
    <t>Fair value of units vested | $</t>
  </si>
  <si>
    <t>Unrecognized compensation cost related to non-vested restricted incentive units | $</t>
  </si>
  <si>
    <t>Unrecognized compensation costs, weighted average period for recognition</t>
  </si>
  <si>
    <t>1 year 7 months 6 days</t>
  </si>
  <si>
    <t>Performance Shares</t>
  </si>
  <si>
    <t>Non-vested, beginning of period (in shares)</t>
  </si>
  <si>
    <t>Granted (in shares)</t>
  </si>
  <si>
    <t>Forfeited (in shares)</t>
  </si>
  <si>
    <t>Converted to ENLC (in shares)</t>
  </si>
  <si>
    <t>Non-vested, end of period (in shares)</t>
  </si>
  <si>
    <t>Aggregate intrinsic value, end of period (in millions) | $</t>
  </si>
  <si>
    <t>Non-vested, beginning of period (in dollars per share) | $ / shares</t>
  </si>
  <si>
    <t>Granted (in dollars per share) | $ / shares</t>
  </si>
  <si>
    <t>Vested (in dollars per share) | $ / shares</t>
  </si>
  <si>
    <t>Forfeited (in dollars per share) | $ / shares</t>
  </si>
  <si>
    <t>Converted to ENLC (in dollars per share) | $ / shares</t>
  </si>
  <si>
    <t>Non-vested, end of period (in dollars per share) | $ / shares</t>
  </si>
  <si>
    <t>Units withheld for payroll taxes (in shares)</t>
  </si>
  <si>
    <t>Aggregate intrinsic value of units vested | $</t>
  </si>
  <si>
    <t>Vesting period</t>
  </si>
  <si>
    <t>1 year 9 months 18 days</t>
  </si>
  <si>
    <t>Performance Shares | Minimum</t>
  </si>
  <si>
    <t>Percent of units vesting</t>
  </si>
  <si>
    <t>Performance Shares | Maximum</t>
  </si>
  <si>
    <t>ENLC Performance Shares</t>
  </si>
  <si>
    <t>Share-based Compensation Arrangement by Share-based Payment Award, Fair Value Assumptions and Methodology [Abstract]</t>
  </si>
  <si>
    <t>Employee service share-based compensation, nonvested awards, additional compensation cost not yet recognized | $</t>
  </si>
  <si>
    <t>Grant-date fair value (in dollars per share) | $ / shares</t>
  </si>
  <si>
    <t>Beginning TSR price (in dollars per share) | $ / shares</t>
  </si>
  <si>
    <t>Risk-free interest rate</t>
  </si>
  <si>
    <t>2.38%</t>
  </si>
  <si>
    <t>1.62%</t>
  </si>
  <si>
    <t>Volatility factor</t>
  </si>
  <si>
    <t>43.85%</t>
  </si>
  <si>
    <t>43.94%</t>
  </si>
  <si>
    <t>Distribution yield</t>
  </si>
  <si>
    <t>8.70%</t>
  </si>
  <si>
    <t>EnLink Midstream Partners, LP | Restricted incentive units</t>
  </si>
  <si>
    <t>EnLink Midstream Partners, LP | Performance Shares</t>
  </si>
  <si>
    <t>EnLink Midstream Partners, LP | Performance Shares | Minimum</t>
  </si>
  <si>
    <t>EnLink Midstream Partners, LP | Performance Shares | Maximum</t>
  </si>
  <si>
    <t>200.00%</t>
  </si>
  <si>
    <t>1.44%</t>
  </si>
  <si>
    <t>1.72%</t>
  </si>
  <si>
    <t>2.42%</t>
  </si>
  <si>
    <t>35.00%</t>
  </si>
  <si>
    <t>33.50%</t>
  </si>
  <si>
    <t>33.86%</t>
  </si>
  <si>
    <t>51.36%</t>
  </si>
  <si>
    <t>52.07%</t>
  </si>
  <si>
    <t>10.10%</t>
  </si>
  <si>
    <t>9.70%</t>
  </si>
  <si>
    <t>6.70%</t>
  </si>
  <si>
    <t>ENLC | Restricted incentive units</t>
  </si>
  <si>
    <t>ENLC | Performance Shares</t>
  </si>
  <si>
    <t>ENLC | Performance Shares | Minimum</t>
  </si>
  <si>
    <t>ENLC | Performance Shares | Maximum</t>
  </si>
  <si>
    <t>Employee Incentive Plans - Benefit Plan (Details) - EnLink Midstream Partners, LP - USD ($) $ in Millions</t>
  </si>
  <si>
    <t>Defined Contribution Plan Disclosure [Line Items]</t>
  </si>
  <si>
    <t>Employer matching contribution, percent</t>
  </si>
  <si>
    <t>Employer matching contribution, percent of employees' gross pay</t>
  </si>
  <si>
    <t>Non-discretionary contribution percentage</t>
  </si>
  <si>
    <t>Employer benefit plan contributions</t>
  </si>
  <si>
    <t>Employee Incentive Plans - Summary of Tranche Vesting Levels (Details)</t>
  </si>
  <si>
    <t>Threshold | Cash Flow Performance Unit</t>
  </si>
  <si>
    <t>Share-based Compensation Arrangement by Share-based Payment Award [Line Items]</t>
  </si>
  <si>
    <t>Vesting percentage of the Tranche CF Units</t>
  </si>
  <si>
    <t>Threshold | TSR Performance Unit</t>
  </si>
  <si>
    <t>Target | Cash Flow Performance Unit</t>
  </si>
  <si>
    <t>Target | TSR Performance Unit</t>
  </si>
  <si>
    <t>Maximum | Cash Flow Performance Unit</t>
  </si>
  <si>
    <t>Maximum | TSR Performance Unit</t>
  </si>
  <si>
    <t>Derivatives - Interest Rate Swaps (Details) - USD ($)</t>
  </si>
  <si>
    <t>Apr. 30, 2019</t>
  </si>
  <si>
    <t>May 31, 2017</t>
  </si>
  <si>
    <t>Cash flow hedge gain (loss) amortized into interest rate expense</t>
  </si>
  <si>
    <t>Cash flow hedge gain (loss) amortized into interest rate expense in the next 12 months</t>
  </si>
  <si>
    <t>Fair value of derivative assets—long-term</t>
  </si>
  <si>
    <t>Derivative liability, noncurrent</t>
  </si>
  <si>
    <t>Interest rate swaps</t>
  </si>
  <si>
    <t>Outstanding interest rate swaps</t>
  </si>
  <si>
    <t>Derivative Assets (Liabilities), at Fair Value, Net</t>
  </si>
  <si>
    <t>Derivatives - Components of Gain (Loss) (Details) - USD ($) $ in Millions</t>
  </si>
  <si>
    <t>Realized gain (loss) on derivatives</t>
  </si>
  <si>
    <t>EnLink Midstream Partners, LP | Commodity Swaps</t>
  </si>
  <si>
    <t>Change in fair value of derivatives</t>
  </si>
  <si>
    <t>Derivatives - Fair Value of Assets and Liabilities (Details) - USD ($) $ in Millions</t>
  </si>
  <si>
    <t>Fair value of derivative assets—current</t>
  </si>
  <si>
    <t>Fair value of derivative liabilities—long-term</t>
  </si>
  <si>
    <t>Commodity Swaps</t>
  </si>
  <si>
    <t>Net fair value of derivatives</t>
  </si>
  <si>
    <t>Derivatives - Commodities (Details) - Commodity Swaps gal in Millions, bbl in Millions, MMBTU in Millions, $ in Millions</t>
  </si>
  <si>
    <t>Dec. 31, 2019USD ($)MMBTUbblgal</t>
  </si>
  <si>
    <t>Net Fair Value</t>
  </si>
  <si>
    <t>Maximum loss if counterparties fail to perform</t>
  </si>
  <si>
    <t>Maximum potential exposure to credit losses net exposure</t>
  </si>
  <si>
    <t>EnLink Midstream Partners, LP | NGL | Short</t>
  </si>
  <si>
    <t>Notional amount (in gallons or MMbbls) | gal</t>
  </si>
  <si>
    <t>EnLink Midstream Partners, LP | NGL | Long</t>
  </si>
  <si>
    <t>EnLink Midstream Partners, LP | Natural Gas | Short</t>
  </si>
  <si>
    <t>Notional amount (in mmbtu) | MMBTU</t>
  </si>
  <si>
    <t>EnLink Midstream Partners, LP | Natural Gas | Long</t>
  </si>
  <si>
    <t>EnLink Midstream Partners, LP | Condensate | Short</t>
  </si>
  <si>
    <t>Notional amount (in gallons or MMbbls) | bbl</t>
  </si>
  <si>
    <t>EnLink Midstream Partners, LP | Crude and condensate | Long</t>
  </si>
  <si>
    <t>Fair Value Measurements - Recurring (Details) - USD ($) $ in Millions</t>
  </si>
  <si>
    <t>Fair Value</t>
  </si>
  <si>
    <t>Level 2 | Interest rate swaps | Recurring</t>
  </si>
  <si>
    <t>Level 2 | Commodity Swaps | Recurring</t>
  </si>
  <si>
    <t>Fair Value Measurements - Financial Instruments (Details) - USD ($)</t>
  </si>
  <si>
    <t>May 31, 2019</t>
  </si>
  <si>
    <t>Debt issuance costs</t>
  </si>
  <si>
    <t>Senior unsecured debt</t>
  </si>
  <si>
    <t>Carrying Value</t>
  </si>
  <si>
    <t>Obligations under financing lease</t>
  </si>
  <si>
    <t>Secured term loan receivable</t>
  </si>
  <si>
    <t>EnLink Midstream Partners, LP | Minimum</t>
  </si>
  <si>
    <t>EnLink Midstream Partners, LP | Maximum</t>
  </si>
  <si>
    <t>Second Lien Secured Term Loan</t>
  </si>
  <si>
    <t>Commitments and Contingencies - Narrative (Details) - USD ($) $ in Millions</t>
  </si>
  <si>
    <t>Aug. 31, 2014</t>
  </si>
  <si>
    <t>Texas Brine | EnLink Midstream Partners, LP</t>
  </si>
  <si>
    <t>Segment Information - Financial Information and Assets (Details) - USD ($) $ in Millions</t>
  </si>
  <si>
    <t>Segment Reporting Information [Line Items]</t>
  </si>
  <si>
    <t>Segment profit (loss)</t>
  </si>
  <si>
    <t>Capital expenditures</t>
  </si>
  <si>
    <t>Permian | Operating Segments</t>
  </si>
  <si>
    <t>North Texas | Operating Segments</t>
  </si>
  <si>
    <t>Oklahoma | Operating Segments</t>
  </si>
  <si>
    <t>Louisiana | Operating Segments</t>
  </si>
  <si>
    <t>Product sales | Corporate</t>
  </si>
  <si>
    <t>Product sales | Permian | Operating Segments</t>
  </si>
  <si>
    <t>Product sales | North Texas | Operating Segments</t>
  </si>
  <si>
    <t>Product sales | Oklahoma | Operating Segments</t>
  </si>
  <si>
    <t>Product sales | Louisiana | Operating Segments</t>
  </si>
  <si>
    <t>Natural gas sales</t>
  </si>
  <si>
    <t>Natural gas sales | Corporate</t>
  </si>
  <si>
    <t>Natural gas sales | Permian | Operating Segments</t>
  </si>
  <si>
    <t>Natural gas sales | North Texas | Operating Segments</t>
  </si>
  <si>
    <t>Natural gas sales | Oklahoma | Operating Segments</t>
  </si>
  <si>
    <t>Natural gas sales | Louisiana | Operating Segments</t>
  </si>
  <si>
    <t>NGL sales</t>
  </si>
  <si>
    <t>NGL sales | Corporate</t>
  </si>
  <si>
    <t>NGL sales | Permian | Operating Segments</t>
  </si>
  <si>
    <t>NGL sales | North Texas | Operating Segments</t>
  </si>
  <si>
    <t>NGL sales | Oklahoma | Operating Segments</t>
  </si>
  <si>
    <t>NGL sales | Louisiana | Operating Segments</t>
  </si>
  <si>
    <t>Crude oil and condensate sales</t>
  </si>
  <si>
    <t>Crude oil and condensate sales | Corporate</t>
  </si>
  <si>
    <t>Crude oil and condensate sales | Permian | Operating Segments</t>
  </si>
  <si>
    <t>Crude oil and condensate sales | North Texas | Operating Segments</t>
  </si>
  <si>
    <t>Crude oil and condensate sales | Oklahoma | Operating Segments</t>
  </si>
  <si>
    <t>Crude oil and condensate sales | Louisiana | Operating Segments</t>
  </si>
  <si>
    <t>Product sales—related parties | Corporate</t>
  </si>
  <si>
    <t>Product sales—related parties | Permian | Operating Segments</t>
  </si>
  <si>
    <t>Product sales—related parties | North Texas | Operating Segments</t>
  </si>
  <si>
    <t>Product sales—related parties | Oklahoma | Operating Segments</t>
  </si>
  <si>
    <t>Product sales—related parties | Louisiana | Operating Segments</t>
  </si>
  <si>
    <t>NGL sales—related parties</t>
  </si>
  <si>
    <t>NGL sales—related parties | Corporate</t>
  </si>
  <si>
    <t>NGL sales—related parties | Permian | Operating Segments</t>
  </si>
  <si>
    <t>NGL sales—related parties | North Texas | Operating Segments</t>
  </si>
  <si>
    <t>NGL sales—related parties | Oklahoma | Operating Segments</t>
  </si>
  <si>
    <t>NGL sales—related parties | Louisiana | Operating Segments</t>
  </si>
  <si>
    <t>Crude oil and condensate sales—related parties</t>
  </si>
  <si>
    <t>Crude oil and condensate sales—related parties | Corporate</t>
  </si>
  <si>
    <t>Crude oil and condensate sales—related parties | Permian | Operating Segments</t>
  </si>
  <si>
    <t>Crude oil and condensate sales—related parties | North Texas | Operating Segments</t>
  </si>
  <si>
    <t>Crude oil and condensate sales—related parties | Oklahoma | Operating Segments</t>
  </si>
  <si>
    <t>Crude oil and condensate sales—related parties | Louisiana | Operating Segments</t>
  </si>
  <si>
    <t>Midstream services | Corporate</t>
  </si>
  <si>
    <t>Midstream services | Permian | Operating Segments</t>
  </si>
  <si>
    <t>Midstream services | North Texas | Operating Segments</t>
  </si>
  <si>
    <t>Midstream services | Oklahoma | Operating Segments</t>
  </si>
  <si>
    <t>Midstream services | Louisiana | Operating Segments</t>
  </si>
  <si>
    <t>Gathering and transportation</t>
  </si>
  <si>
    <t>Gathering and transportation | Corporate</t>
  </si>
  <si>
    <t>Gathering and transportation | Permian | Operating Segments</t>
  </si>
  <si>
    <t>Gathering and transportation | North Texas | Operating Segments</t>
  </si>
  <si>
    <t>Gathering and transportation | Oklahoma | Operating Segments</t>
  </si>
  <si>
    <t>Gathering and transportation | Louisiana | Operating Segments</t>
  </si>
  <si>
    <t>Processing</t>
  </si>
  <si>
    <t>Processing | Corporate</t>
  </si>
  <si>
    <t>Processing | Permian | Operating Segments</t>
  </si>
  <si>
    <t>Processing | North Texas | Operating Segments</t>
  </si>
  <si>
    <t>Processing | Oklahoma | Operating Segments</t>
  </si>
  <si>
    <t>Processing | Louisiana | Operating Segments</t>
  </si>
  <si>
    <t>NGL services</t>
  </si>
  <si>
    <t>NGL services | Corporate</t>
  </si>
  <si>
    <t>NGL services | Permian | Operating Segments</t>
  </si>
  <si>
    <t>NGL services | North Texas | Operating Segments</t>
  </si>
  <si>
    <t>NGL services | Oklahoma | Operating Segments</t>
  </si>
  <si>
    <t>NGL services | Louisiana | Operating Segments</t>
  </si>
  <si>
    <t>Crude services</t>
  </si>
  <si>
    <t>Crude services | Corporate</t>
  </si>
  <si>
    <t>Crude services | Permian | Operating Segments</t>
  </si>
  <si>
    <t>Crude services | North Texas | Operating Segments</t>
  </si>
  <si>
    <t>Crude services | Oklahoma | Operating Segments</t>
  </si>
  <si>
    <t>Crude services | Louisiana | Operating Segments</t>
  </si>
  <si>
    <t>Other services</t>
  </si>
  <si>
    <t>Other services | Corporate</t>
  </si>
  <si>
    <t>Other services | Permian | Operating Segments</t>
  </si>
  <si>
    <t>Other services | North Texas | Operating Segments</t>
  </si>
  <si>
    <t>Other services | Oklahoma | Operating Segments</t>
  </si>
  <si>
    <t>Other services | Louisiana | Operating Segments</t>
  </si>
  <si>
    <t>Midstream services—related parties | Corporate</t>
  </si>
  <si>
    <t>Midstream services—related parties | Permian | Operating Segments</t>
  </si>
  <si>
    <t>Midstream services—related parties | North Texas | Operating Segments</t>
  </si>
  <si>
    <t>Midstream services—related parties | Oklahoma | Operating Segments</t>
  </si>
  <si>
    <t>Midstream services—related parties | Louisiana | Operating Segments</t>
  </si>
  <si>
    <t>Gathering and transportation—related parties</t>
  </si>
  <si>
    <t>Gathering and transportation—related parties | Corporate</t>
  </si>
  <si>
    <t>Gathering and transportation—related parties | Permian | Operating Segments</t>
  </si>
  <si>
    <t>Gathering and transportation—related parties | North Texas | Operating Segments</t>
  </si>
  <si>
    <t>Gathering and transportation—related parties | Oklahoma | Operating Segments</t>
  </si>
  <si>
    <t>Gathering and transportation—related parties | Louisiana | Operating Segments</t>
  </si>
  <si>
    <t>Processing—related parties</t>
  </si>
  <si>
    <t>Processing—related parties | Corporate</t>
  </si>
  <si>
    <t>Processing—related parties | Permian | Operating Segments</t>
  </si>
  <si>
    <t>Processing—related parties | North Texas | Operating Segments</t>
  </si>
  <si>
    <t>Processing—related parties | Oklahoma | Operating Segments</t>
  </si>
  <si>
    <t>NGL services—related parties</t>
  </si>
  <si>
    <t>NGL services—related parties | Corporate</t>
  </si>
  <si>
    <t>NGL services—related parties | Permian | Operating Segments</t>
  </si>
  <si>
    <t>NGL services—related parties | North Texas | Operating Segments</t>
  </si>
  <si>
    <t>NGL services—related parties | Oklahoma | Operating Segments</t>
  </si>
  <si>
    <t>NGL services—related parties | Louisiana | Operating Segments</t>
  </si>
  <si>
    <t>Crude services—related parties</t>
  </si>
  <si>
    <t>Crude services—related parties | Corporate</t>
  </si>
  <si>
    <t>Crude services—related parties | Permian | Operating Segments</t>
  </si>
  <si>
    <t>Crude services—related parties | North Texas | Operating Segments</t>
  </si>
  <si>
    <t>Crude services—related parties | Oklahoma | Operating Segments</t>
  </si>
  <si>
    <t>Crude services—related parties | Louisiana | Operating Segments</t>
  </si>
  <si>
    <t>Other services—related parties</t>
  </si>
  <si>
    <t>Other services—related parties | Corporate</t>
  </si>
  <si>
    <t>Other services—related parties | Permian | Operating Segments</t>
  </si>
  <si>
    <t>Other services—related parties | North Texas | Operating Segments</t>
  </si>
  <si>
    <t>Other services—related parties | Oklahoma | Operating Segments</t>
  </si>
  <si>
    <t>Other services—related parties | Louisiana | Operating Segments</t>
  </si>
  <si>
    <t>Segment Information - Reconciliation (Details) - USD ($)</t>
  </si>
  <si>
    <t>Segment profit</t>
  </si>
  <si>
    <t>General and administrative expenses</t>
  </si>
  <si>
    <t>Segment Information - Amortization Expense (Details) - USD ($) $ in Millions</t>
  </si>
  <si>
    <t>Assets</t>
  </si>
  <si>
    <t>Quarterly Financial Data (Unaudited) (Details) - USD ($) $ / shares in Units, $ in Millions</t>
  </si>
  <si>
    <t>Net income attributable to non-controlling interest</t>
  </si>
  <si>
    <t>Net income (loss) attributable to ENLC</t>
  </si>
  <si>
    <t>Supplemental Cash Flow Information (Details) - USD ($) $ in Millions</t>
  </si>
  <si>
    <t>Supplemental disclosures of cash flow information:</t>
  </si>
  <si>
    <t>Cash paid for interest</t>
  </si>
  <si>
    <t>Cash paid for income taxes</t>
  </si>
  <si>
    <t>Other Noncash Investing and Financing Items [Abstract]</t>
  </si>
  <si>
    <t>Non-cash accrual of property and equipment</t>
  </si>
  <si>
    <t>Discounted secured term loan receivable from contract restructuring</t>
  </si>
  <si>
    <t>Other Information (Details) - USD ($) $ in Millions</t>
  </si>
  <si>
    <t>Other current assets:</t>
  </si>
  <si>
    <t>Natural gas and NGLs inventory</t>
  </si>
  <si>
    <t>Secured term loan receivable from contract restructuring, net of discount of $1.1 at December 31, 2018 (1)</t>
  </si>
  <si>
    <t>Secured term loan receivable, discount</t>
  </si>
  <si>
    <t>Prepaid expenses and other</t>
  </si>
  <si>
    <t>Other current liabilities:</t>
  </si>
  <si>
    <t>Accrued interest</t>
  </si>
  <si>
    <t>Accrued wages and benefits, including taxes</t>
  </si>
  <si>
    <t>Accrued ad valorem taxes</t>
  </si>
  <si>
    <t>Capital expenditure accruals</t>
  </si>
  <si>
    <t>Onerous performance obligations</t>
  </si>
  <si>
    <t>Short-term lease liability</t>
  </si>
  <si>
    <t>Suspense producer payments</t>
  </si>
  <si>
    <t>Operating expense accruals</t>
  </si>
  <si>
    <t>Label</t>
  </si>
  <si>
    <t>Element</t>
  </si>
  <si>
    <t>Value</t>
  </si>
  <si>
    <t>Cumulative Effect of New Accounting Principle in Period of Adoption</t>
  </si>
  <si>
    <t>us-gaap_CumulativeEffectOfNewAccountingPrincipleInPeriodOfAdoption</t>
  </si>
  <si>
    <t>AOCI Including Portion Attributable to Noncontrolling Interest [Member]</t>
  </si>
  <si>
    <t>Limited Liability Company (LLC) Members' Equity, Including Portion Attributable to Noncontrolling Interest</t>
  </si>
  <si>
    <t>us-gaap_LimitedLiabilityCompanyLlcMembersEquityIncludingPortionAttributableToNoncontrollingInterest</t>
  </si>
  <si>
    <t>Noncontrolling Interest [Member]</t>
  </si>
  <si>
    <t>Redeemable Noncontrolling Interest [Member]</t>
  </si>
  <si>
    <t>Redeemable Noncontrolling Interest, Equity, Carrying Amount</t>
  </si>
  <si>
    <t>us-gaap_RedeemableNoncontrollingInterestEquityCarryingAmount</t>
  </si>
  <si>
    <t>Common Units [Member]</t>
  </si>
  <si>
    <t>Common Unit, Issued</t>
  </si>
  <si>
    <t>us-gaap_CommonUnitIssued</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6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7</v>
      </c>
    </row>
    <row r="36" spans="1:4">
      <c r="A36" s="4" t="s">
        <v>63</v>
      </c>
      <c r="C36" s="6" t="n">
        <v>488445794</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7</v>
      </c>
      <c r="D2" s="2" t="s">
        <v>109</v>
      </c>
    </row>
    <row r="3" spans="1:4">
      <c r="A3" s="3" t="s">
        <v>199</v>
      </c>
    </row>
    <row r="4" spans="1:4">
      <c r="A4" s="4" t="s">
        <v>134</v>
      </c>
      <c r="B4" s="5" t="n">
        <v>-999.6</v>
      </c>
      <c r="C4" s="5" t="n">
        <v>-32.8</v>
      </c>
      <c r="D4" s="9" t="n">
        <v>320</v>
      </c>
    </row>
    <row r="5" spans="1:4">
      <c r="A5" s="3" t="s">
        <v>200</v>
      </c>
    </row>
    <row r="6" spans="1:4">
      <c r="A6" s="4" t="s">
        <v>121</v>
      </c>
      <c r="B6" s="7" t="n">
        <v>1133.5</v>
      </c>
      <c r="C6" s="7" t="n">
        <v>365.8</v>
      </c>
      <c r="D6" s="7" t="n">
        <v>17.1</v>
      </c>
    </row>
    <row r="7" spans="1:4">
      <c r="A7" s="4" t="s">
        <v>120</v>
      </c>
      <c r="B7" s="6" t="n">
        <v>617</v>
      </c>
      <c r="C7" s="7" t="n">
        <v>577.3</v>
      </c>
      <c r="D7" s="7" t="n">
        <v>545.3</v>
      </c>
    </row>
    <row r="8" spans="1:4">
      <c r="A8" s="4" t="s">
        <v>122</v>
      </c>
      <c r="B8" s="7" t="n">
        <v>52.9</v>
      </c>
      <c r="C8" s="6" t="n">
        <v>0</v>
      </c>
      <c r="D8" s="6" t="n">
        <v>0</v>
      </c>
    </row>
    <row r="9" spans="1:4">
      <c r="A9" s="4" t="s">
        <v>201</v>
      </c>
      <c r="B9" s="6" t="n">
        <v>0</v>
      </c>
      <c r="C9" s="7" t="n">
        <v>-45.5</v>
      </c>
      <c r="D9" s="6" t="n">
        <v>0</v>
      </c>
    </row>
    <row r="10" spans="1:4">
      <c r="A10" s="4" t="s">
        <v>202</v>
      </c>
      <c r="B10" s="7" t="n">
        <v>39.4</v>
      </c>
      <c r="C10" s="7" t="n">
        <v>41.1</v>
      </c>
      <c r="D10" s="7" t="n">
        <v>48.1</v>
      </c>
    </row>
    <row r="11" spans="1:4">
      <c r="A11" s="4" t="s">
        <v>203</v>
      </c>
      <c r="B11" s="7" t="n">
        <v>6.9</v>
      </c>
      <c r="C11" s="7" t="n">
        <v>16.3</v>
      </c>
      <c r="D11" s="7" t="n">
        <v>-197.2</v>
      </c>
    </row>
    <row r="12" spans="1:4">
      <c r="A12" s="4" t="s">
        <v>204</v>
      </c>
      <c r="B12" s="7" t="n">
        <v>-14.4</v>
      </c>
      <c r="C12" s="7" t="n">
        <v>-5.2</v>
      </c>
      <c r="D12" s="7" t="n">
        <v>4.2</v>
      </c>
    </row>
    <row r="13" spans="1:4">
      <c r="A13" s="4" t="s">
        <v>205</v>
      </c>
      <c r="B13" s="7" t="n">
        <v>16.9</v>
      </c>
      <c r="C13" s="6" t="n">
        <v>-7</v>
      </c>
      <c r="D13" s="7" t="n">
        <v>-11.2</v>
      </c>
    </row>
    <row r="14" spans="1:4">
      <c r="A14" s="4" t="s">
        <v>128</v>
      </c>
      <c r="B14" s="6" t="n">
        <v>0</v>
      </c>
      <c r="C14" s="6" t="n">
        <v>0</v>
      </c>
      <c r="D14" s="6" t="n">
        <v>-9</v>
      </c>
    </row>
    <row r="15" spans="1:4">
      <c r="A15" s="4" t="s">
        <v>206</v>
      </c>
      <c r="B15" s="7" t="n">
        <v>4.9</v>
      </c>
      <c r="C15" s="7" t="n">
        <v>4.3</v>
      </c>
      <c r="D15" s="7" t="n">
        <v>29.3</v>
      </c>
    </row>
    <row r="16" spans="1:4">
      <c r="A16" s="4" t="s">
        <v>207</v>
      </c>
      <c r="B16" s="7" t="n">
        <v>16.5</v>
      </c>
      <c r="C16" s="7" t="n">
        <v>15.8</v>
      </c>
      <c r="D16" s="7" t="n">
        <v>13.3</v>
      </c>
    </row>
    <row r="17" spans="1:4">
      <c r="A17" s="4" t="s">
        <v>208</v>
      </c>
      <c r="B17" s="7" t="n">
        <v>16.8</v>
      </c>
      <c r="C17" s="7" t="n">
        <v>-13.3</v>
      </c>
      <c r="D17" s="7" t="n">
        <v>-9.6</v>
      </c>
    </row>
    <row r="18" spans="1:4">
      <c r="A18" s="4" t="s">
        <v>209</v>
      </c>
      <c r="B18" s="7" t="n">
        <v>-4.1</v>
      </c>
      <c r="C18" s="7" t="n">
        <v>-2.2</v>
      </c>
      <c r="D18" s="7" t="n">
        <v>0.6</v>
      </c>
    </row>
    <row r="19" spans="1:4">
      <c r="A19" s="3" t="s">
        <v>210</v>
      </c>
    </row>
    <row r="20" spans="1:4">
      <c r="A20" s="4" t="s">
        <v>211</v>
      </c>
      <c r="B20" s="7" t="n">
        <v>337.1</v>
      </c>
      <c r="C20" s="7" t="n">
        <v>-113.1</v>
      </c>
      <c r="D20" s="7" t="n">
        <v>-189.4</v>
      </c>
    </row>
    <row r="21" spans="1:4">
      <c r="A21" s="4" t="s">
        <v>75</v>
      </c>
      <c r="B21" s="7" t="n">
        <v>13.6</v>
      </c>
      <c r="C21" s="7" t="n">
        <v>-12.2</v>
      </c>
      <c r="D21" s="7" t="n">
        <v>-23.5</v>
      </c>
    </row>
    <row r="22" spans="1:4">
      <c r="A22" s="4" t="s">
        <v>212</v>
      </c>
      <c r="B22" s="7" t="n">
        <v>-245.5</v>
      </c>
      <c r="C22" s="7" t="n">
        <v>58.3</v>
      </c>
      <c r="D22" s="7" t="n">
        <v>162.1</v>
      </c>
    </row>
    <row r="23" spans="1:4">
      <c r="A23" s="4" t="s">
        <v>213</v>
      </c>
      <c r="B23" s="7" t="n">
        <v>991.9</v>
      </c>
      <c r="C23" s="7" t="n">
        <v>847.6</v>
      </c>
      <c r="D23" s="7" t="n">
        <v>700.1</v>
      </c>
    </row>
    <row r="24" spans="1:4">
      <c r="A24" s="3" t="s">
        <v>214</v>
      </c>
    </row>
    <row r="25" spans="1:4">
      <c r="A25" s="4" t="s">
        <v>215</v>
      </c>
      <c r="B25" s="7" t="n">
        <v>-754.9</v>
      </c>
      <c r="C25" s="7" t="n">
        <v>-843.1</v>
      </c>
      <c r="D25" s="7" t="n">
        <v>-790.8</v>
      </c>
    </row>
    <row r="26" spans="1:4">
      <c r="A26" s="4" t="s">
        <v>216</v>
      </c>
      <c r="B26" s="6" t="n">
        <v>0</v>
      </c>
      <c r="C26" s="6" t="n">
        <v>0</v>
      </c>
      <c r="D26" s="7" t="n">
        <v>189.7</v>
      </c>
    </row>
    <row r="27" spans="1:4">
      <c r="A27" s="4" t="s">
        <v>217</v>
      </c>
      <c r="B27" s="7" t="n">
        <v>14.3</v>
      </c>
      <c r="C27" s="7" t="n">
        <v>1.9</v>
      </c>
      <c r="D27" s="7" t="n">
        <v>2.3</v>
      </c>
    </row>
    <row r="28" spans="1:4">
      <c r="A28" s="4" t="s">
        <v>80</v>
      </c>
      <c r="B28" s="6" t="n">
        <v>0</v>
      </c>
      <c r="C28" s="7" t="n">
        <v>-0.1</v>
      </c>
      <c r="D28" s="7" t="n">
        <v>-12.6</v>
      </c>
    </row>
    <row r="29" spans="1:4">
      <c r="A29" s="4" t="s">
        <v>218</v>
      </c>
      <c r="B29" s="7" t="n">
        <v>3.7</v>
      </c>
      <c r="C29" s="7" t="n">
        <v>6.9</v>
      </c>
      <c r="D29" s="7" t="n">
        <v>0.2</v>
      </c>
    </row>
    <row r="30" spans="1:4">
      <c r="A30" s="4" t="s">
        <v>219</v>
      </c>
      <c r="B30" s="7" t="n">
        <v>-4.6</v>
      </c>
      <c r="C30" s="7" t="n">
        <v>8.1</v>
      </c>
      <c r="D30" s="7" t="n">
        <v>0.4</v>
      </c>
    </row>
    <row r="31" spans="1:4">
      <c r="A31" s="4" t="s">
        <v>220</v>
      </c>
      <c r="B31" s="7" t="n">
        <v>-741.5</v>
      </c>
      <c r="C31" s="7" t="n">
        <v>-826.3</v>
      </c>
      <c r="D31" s="7" t="n">
        <v>-610.8</v>
      </c>
    </row>
    <row r="32" spans="1:4">
      <c r="A32" s="3" t="s">
        <v>221</v>
      </c>
    </row>
    <row r="33" spans="1:4">
      <c r="A33" s="4" t="s">
        <v>222</v>
      </c>
      <c r="B33" s="6" t="n">
        <v>3310</v>
      </c>
      <c r="C33" s="7" t="n">
        <v>3946.8</v>
      </c>
      <c r="D33" s="7" t="n">
        <v>2381.8</v>
      </c>
    </row>
    <row r="34" spans="1:4">
      <c r="A34" s="4" t="s">
        <v>223</v>
      </c>
      <c r="B34" s="7" t="n">
        <v>-2971.4</v>
      </c>
      <c r="C34" s="6" t="n">
        <v>-3060</v>
      </c>
      <c r="D34" s="7" t="n">
        <v>-2123.4</v>
      </c>
    </row>
    <row r="35" spans="1:4">
      <c r="A35" s="4" t="s">
        <v>224</v>
      </c>
      <c r="B35" s="6" t="n">
        <v>0</v>
      </c>
      <c r="C35" s="6" t="n">
        <v>-250</v>
      </c>
      <c r="D35" s="6" t="n">
        <v>-250</v>
      </c>
    </row>
    <row r="36" spans="1:4">
      <c r="A36" s="4" t="s">
        <v>225</v>
      </c>
      <c r="B36" s="6" t="n">
        <v>-10</v>
      </c>
      <c r="C36" s="7" t="n">
        <v>-1.9</v>
      </c>
      <c r="D36" s="7" t="n">
        <v>-5.5</v>
      </c>
    </row>
    <row r="37" spans="1:4">
      <c r="A37" s="4" t="s">
        <v>226</v>
      </c>
      <c r="B37" s="7" t="n">
        <v>-220.5</v>
      </c>
      <c r="C37" s="7" t="n">
        <v>-517.2</v>
      </c>
      <c r="D37" s="7" t="n">
        <v>-433.7</v>
      </c>
    </row>
    <row r="38" spans="1:4">
      <c r="A38" s="4" t="s">
        <v>227</v>
      </c>
      <c r="B38" s="7" t="n">
        <v>-467.2</v>
      </c>
      <c r="C38" s="7" t="n">
        <v>-194.8</v>
      </c>
      <c r="D38" s="6" t="n">
        <v>-186</v>
      </c>
    </row>
    <row r="39" spans="1:4">
      <c r="A39" s="4" t="s">
        <v>228</v>
      </c>
      <c r="B39" s="7" t="n">
        <v>-7.8</v>
      </c>
      <c r="C39" s="7" t="n">
        <v>-5.7</v>
      </c>
      <c r="D39" s="7" t="n">
        <v>-4.8</v>
      </c>
    </row>
    <row r="40" spans="1:4">
      <c r="A40" s="4" t="s">
        <v>229</v>
      </c>
      <c r="B40" s="6" t="n">
        <v>0</v>
      </c>
      <c r="C40" s="7" t="n">
        <v>46.1</v>
      </c>
      <c r="D40" s="7" t="n">
        <v>106.9</v>
      </c>
    </row>
    <row r="41" spans="1:4">
      <c r="A41" s="4" t="s">
        <v>230</v>
      </c>
      <c r="B41" s="7" t="n">
        <v>97.5</v>
      </c>
      <c r="C41" s="7" t="n">
        <v>90.2</v>
      </c>
      <c r="D41" s="7" t="n">
        <v>57.3</v>
      </c>
    </row>
    <row r="42" spans="1:4">
      <c r="A42" s="4" t="s">
        <v>231</v>
      </c>
      <c r="B42" s="6" t="n">
        <v>-4</v>
      </c>
      <c r="C42" s="7" t="n">
        <v>-5.6</v>
      </c>
      <c r="D42" s="7" t="n">
        <v>-6.4</v>
      </c>
    </row>
    <row r="43" spans="1:4">
      <c r="A43" s="4" t="s">
        <v>232</v>
      </c>
      <c r="B43" s="7" t="n">
        <v>-273.4</v>
      </c>
      <c r="C43" s="7" t="n">
        <v>47.9</v>
      </c>
      <c r="D43" s="7" t="n">
        <v>-69.8</v>
      </c>
    </row>
    <row r="44" spans="1:4">
      <c r="A44" s="4" t="s">
        <v>233</v>
      </c>
      <c r="B44" s="6" t="n">
        <v>-23</v>
      </c>
      <c r="C44" s="7" t="n">
        <v>69.2</v>
      </c>
      <c r="D44" s="7" t="n">
        <v>19.5</v>
      </c>
    </row>
    <row r="45" spans="1:4">
      <c r="A45" s="4" t="s">
        <v>234</v>
      </c>
      <c r="B45" s="7" t="n">
        <v>100.4</v>
      </c>
      <c r="C45" s="7" t="n">
        <v>31.2</v>
      </c>
      <c r="D45" s="7" t="n">
        <v>11.7</v>
      </c>
    </row>
    <row r="46" spans="1:4">
      <c r="A46" s="4" t="s">
        <v>235</v>
      </c>
      <c r="B46" s="7" t="n">
        <v>77.40000000000001</v>
      </c>
      <c r="C46" s="7" t="n">
        <v>100.4</v>
      </c>
      <c r="D46" s="7" t="n">
        <v>31.2</v>
      </c>
    </row>
    <row r="47" spans="1:4">
      <c r="A47" s="4" t="s">
        <v>236</v>
      </c>
    </row>
    <row r="48" spans="1:4">
      <c r="A48" s="3" t="s">
        <v>221</v>
      </c>
    </row>
    <row r="49" spans="1:4">
      <c r="A49" s="4" t="s">
        <v>237</v>
      </c>
      <c r="B49" s="9" t="n">
        <v>0</v>
      </c>
      <c r="C49" s="9" t="n">
        <v>0</v>
      </c>
      <c r="D49" s="9" t="n">
        <v>3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2</v>
      </c>
      <c r="B4" s="4" t="s">
        <v>253</v>
      </c>
    </row>
    <row r="5" spans="1:2">
      <c r="A5" s="4" t="s">
        <v>252</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77.40000000000001</v>
      </c>
      <c r="C3" s="5" t="n">
        <v>100.4</v>
      </c>
    </row>
    <row r="4" spans="1:3">
      <c r="A4" s="3" t="s">
        <v>70</v>
      </c>
    </row>
    <row r="5" spans="1:3">
      <c r="A5" s="4" t="s">
        <v>71</v>
      </c>
      <c r="B5" s="7" t="n">
        <v>36.2</v>
      </c>
      <c r="C5" s="7" t="n">
        <v>126.3</v>
      </c>
    </row>
    <row r="6" spans="1:3">
      <c r="A6" s="4" t="s">
        <v>72</v>
      </c>
      <c r="B6" s="7" t="n">
        <v>460.1</v>
      </c>
      <c r="C6" s="7" t="n">
        <v>705.9</v>
      </c>
    </row>
    <row r="7" spans="1:3">
      <c r="A7" s="4" t="s">
        <v>73</v>
      </c>
      <c r="B7" s="6" t="n">
        <v>0</v>
      </c>
      <c r="C7" s="7" t="n">
        <v>0.7</v>
      </c>
    </row>
    <row r="8" spans="1:3">
      <c r="A8" s="4" t="s">
        <v>74</v>
      </c>
      <c r="B8" s="7" t="n">
        <v>12.9</v>
      </c>
      <c r="C8" s="7" t="n">
        <v>28.6</v>
      </c>
    </row>
    <row r="9" spans="1:3">
      <c r="A9" s="4" t="s">
        <v>75</v>
      </c>
      <c r="B9" s="7" t="n">
        <v>57.8</v>
      </c>
      <c r="C9" s="7" t="n">
        <v>74.2</v>
      </c>
    </row>
    <row r="10" spans="1:3">
      <c r="A10" s="4" t="s">
        <v>76</v>
      </c>
      <c r="B10" s="7" t="n">
        <v>644.4</v>
      </c>
      <c r="C10" s="7" t="n">
        <v>1036.1</v>
      </c>
    </row>
    <row r="11" spans="1:3">
      <c r="A11" s="4" t="s">
        <v>77</v>
      </c>
      <c r="B11" s="7" t="n">
        <v>7081.3</v>
      </c>
      <c r="C11" s="7" t="n">
        <v>6846.7</v>
      </c>
    </row>
    <row r="12" spans="1:3">
      <c r="A12" s="4" t="s">
        <v>78</v>
      </c>
      <c r="B12" s="7" t="n">
        <v>1249.9</v>
      </c>
      <c r="C12" s="7" t="n">
        <v>1373.6</v>
      </c>
    </row>
    <row r="13" spans="1:3">
      <c r="A13" s="4" t="s">
        <v>79</v>
      </c>
      <c r="B13" s="7" t="n">
        <v>184.6</v>
      </c>
      <c r="C13" s="7" t="n">
        <v>1310.2</v>
      </c>
    </row>
    <row r="14" spans="1:3">
      <c r="A14" s="4" t="s">
        <v>80</v>
      </c>
      <c r="B14" s="7" t="n">
        <v>43.1</v>
      </c>
      <c r="C14" s="7" t="n">
        <v>80.09999999999999</v>
      </c>
    </row>
    <row r="15" spans="1:3">
      <c r="A15" s="4" t="s">
        <v>74</v>
      </c>
      <c r="B15" s="7" t="n">
        <v>4.3</v>
      </c>
      <c r="C15" s="7" t="n">
        <v>4.1</v>
      </c>
    </row>
    <row r="16" spans="1:3">
      <c r="A16" s="4" t="s">
        <v>81</v>
      </c>
      <c r="B16" s="7" t="n">
        <v>128.2</v>
      </c>
      <c r="C16" s="7" t="n">
        <v>43.3</v>
      </c>
    </row>
    <row r="17" spans="1:3">
      <c r="A17" s="4" t="s">
        <v>82</v>
      </c>
      <c r="B17" s="7" t="n">
        <v>9335.799999999999</v>
      </c>
      <c r="C17" s="7" t="n">
        <v>10694.1</v>
      </c>
    </row>
    <row r="18" spans="1:3">
      <c r="A18" s="3" t="s">
        <v>83</v>
      </c>
    </row>
    <row r="19" spans="1:3">
      <c r="A19" s="4" t="s">
        <v>84</v>
      </c>
      <c r="B19" s="7" t="n">
        <v>70.59999999999999</v>
      </c>
      <c r="C19" s="7" t="n">
        <v>105.5</v>
      </c>
    </row>
    <row r="20" spans="1:3">
      <c r="A20" s="4" t="s">
        <v>85</v>
      </c>
      <c r="B20" s="7" t="n">
        <v>1.1</v>
      </c>
      <c r="C20" s="7" t="n">
        <v>4.3</v>
      </c>
    </row>
    <row r="21" spans="1:3">
      <c r="A21" s="4" t="s">
        <v>86</v>
      </c>
      <c r="B21" s="7" t="n">
        <v>354.8</v>
      </c>
      <c r="C21" s="7" t="n">
        <v>500.4</v>
      </c>
    </row>
    <row r="22" spans="1:3">
      <c r="A22" s="4" t="s">
        <v>87</v>
      </c>
      <c r="B22" s="7" t="n">
        <v>14.4</v>
      </c>
      <c r="C22" s="7" t="n">
        <v>21.8</v>
      </c>
    </row>
    <row r="23" spans="1:3">
      <c r="A23" s="4" t="s">
        <v>88</v>
      </c>
      <c r="B23" s="6" t="n">
        <v>0</v>
      </c>
      <c r="C23" s="7" t="n">
        <v>399.8</v>
      </c>
    </row>
    <row r="24" spans="1:3">
      <c r="A24" s="4" t="s">
        <v>89</v>
      </c>
      <c r="B24" s="7" t="n">
        <v>206.2</v>
      </c>
      <c r="C24" s="7" t="n">
        <v>248.2</v>
      </c>
    </row>
    <row r="25" spans="1:3">
      <c r="A25" s="4" t="s">
        <v>90</v>
      </c>
      <c r="B25" s="7" t="n">
        <v>647.1</v>
      </c>
      <c r="C25" s="6" t="n">
        <v>1280</v>
      </c>
    </row>
    <row r="26" spans="1:3">
      <c r="A26" s="4" t="s">
        <v>91</v>
      </c>
      <c r="B26" s="7" t="n">
        <v>4764.3</v>
      </c>
      <c r="C26" s="6" t="n">
        <v>4031</v>
      </c>
    </row>
    <row r="27" spans="1:3">
      <c r="A27" s="4" t="s">
        <v>92</v>
      </c>
      <c r="B27" s="7" t="n">
        <v>15.5</v>
      </c>
      <c r="C27" s="7" t="n">
        <v>14.8</v>
      </c>
    </row>
    <row r="28" spans="1:3">
      <c r="A28" s="4" t="s">
        <v>93</v>
      </c>
      <c r="B28" s="7" t="n">
        <v>90.8</v>
      </c>
      <c r="C28" s="6" t="n">
        <v>20</v>
      </c>
    </row>
    <row r="29" spans="1:3">
      <c r="A29" s="4" t="s">
        <v>94</v>
      </c>
      <c r="B29" s="6" t="n">
        <v>0</v>
      </c>
      <c r="C29" s="7" t="n">
        <v>362.4</v>
      </c>
    </row>
    <row r="30" spans="1:3">
      <c r="A30" s="4" t="s">
        <v>87</v>
      </c>
      <c r="B30" s="7" t="n">
        <v>6.8</v>
      </c>
      <c r="C30" s="7" t="n">
        <v>2.4</v>
      </c>
    </row>
    <row r="31" spans="1:3">
      <c r="A31" s="4" t="s">
        <v>95</v>
      </c>
      <c r="B31" s="7" t="n">
        <v>5.2</v>
      </c>
      <c r="C31" s="7" t="n">
        <v>9.300000000000001</v>
      </c>
    </row>
    <row r="32" spans="1:3">
      <c r="A32" s="3" t="s">
        <v>96</v>
      </c>
    </row>
    <row r="33" spans="1:3">
      <c r="A33" s="4" t="s">
        <v>97</v>
      </c>
      <c r="B33" s="7" t="n">
        <v>2135.5</v>
      </c>
      <c r="C33" s="7" t="n">
        <v>1730.9</v>
      </c>
    </row>
    <row r="34" spans="1:3">
      <c r="A34" s="4" t="s">
        <v>98</v>
      </c>
      <c r="B34" s="6" t="n">
        <v>-11</v>
      </c>
      <c r="C34" s="6" t="n">
        <v>-2</v>
      </c>
    </row>
    <row r="35" spans="1:3">
      <c r="A35" s="4" t="s">
        <v>99</v>
      </c>
      <c r="B35" s="7" t="n">
        <v>1681.6</v>
      </c>
      <c r="C35" s="7" t="n">
        <v>3245.3</v>
      </c>
    </row>
    <row r="36" spans="1:3">
      <c r="A36" s="4" t="s">
        <v>100</v>
      </c>
      <c r="B36" s="7" t="n">
        <v>3806.1</v>
      </c>
      <c r="C36" s="7" t="n">
        <v>4974.2</v>
      </c>
    </row>
    <row r="37" spans="1:3">
      <c r="A37" s="4" t="s">
        <v>101</v>
      </c>
      <c r="B37" s="4" t="s">
        <v>102</v>
      </c>
      <c r="C37" s="4" t="s">
        <v>102</v>
      </c>
    </row>
    <row r="38" spans="1:3">
      <c r="A38" s="4" t="s">
        <v>103</v>
      </c>
      <c r="B38" s="5" t="n">
        <v>9335.799999999999</v>
      </c>
      <c r="C38" s="5" t="n">
        <v>10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7</v>
      </c>
    </row>
    <row r="2" spans="1:3">
      <c r="A2" s="3" t="s">
        <v>105</v>
      </c>
    </row>
    <row r="3" spans="1:3">
      <c r="A3" s="4" t="s">
        <v>71</v>
      </c>
      <c r="B3" s="5" t="n">
        <v>0.5</v>
      </c>
      <c r="C3" s="5" t="n">
        <v>0.3</v>
      </c>
    </row>
    <row r="4" spans="1:3">
      <c r="A4" s="4" t="s">
        <v>77</v>
      </c>
      <c r="B4" s="7" t="n">
        <v>3418.6</v>
      </c>
      <c r="C4" s="7" t="n">
        <v>2967.4</v>
      </c>
    </row>
    <row r="5" spans="1:3">
      <c r="A5" s="4" t="s">
        <v>78</v>
      </c>
      <c r="B5" s="5" t="n">
        <v>545.9</v>
      </c>
      <c r="C5" s="5" t="n">
        <v>422.2</v>
      </c>
    </row>
    <row r="6" spans="1:3">
      <c r="A6" s="3" t="s">
        <v>96</v>
      </c>
    </row>
    <row r="7" spans="1:3">
      <c r="A7" s="4" t="s">
        <v>106</v>
      </c>
      <c r="B7" s="6" t="n">
        <v>487791612</v>
      </c>
      <c r="C7" s="6" t="n">
        <v>181309981</v>
      </c>
    </row>
    <row r="8" spans="1:3">
      <c r="A8" s="4" t="s">
        <v>107</v>
      </c>
      <c r="B8" s="6" t="n">
        <v>487791612</v>
      </c>
      <c r="C8" s="6" t="n">
        <v>181309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257</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79</v>
      </c>
      <c r="B16" s="4" t="s">
        <v>320</v>
      </c>
    </row>
    <row r="17" spans="1:2">
      <c r="A17" s="4" t="s">
        <v>321</v>
      </c>
      <c r="B17" s="4" t="s">
        <v>322</v>
      </c>
    </row>
    <row r="18" spans="1:2">
      <c r="A18" s="4" t="s">
        <v>323</v>
      </c>
      <c r="B18" s="4" t="s">
        <v>324</v>
      </c>
    </row>
    <row r="19" spans="1:2">
      <c r="A19" s="4" t="s">
        <v>325</v>
      </c>
      <c r="B19" s="4" t="s">
        <v>326</v>
      </c>
    </row>
    <row r="20" spans="1:2">
      <c r="A20" s="4" t="s">
        <v>272</v>
      </c>
      <c r="B20" s="4" t="s">
        <v>327</v>
      </c>
    </row>
    <row r="21" spans="1:2">
      <c r="A21" s="4" t="s">
        <v>328</v>
      </c>
      <c r="B21" s="4" t="s">
        <v>329</v>
      </c>
    </row>
    <row r="22" spans="1:2">
      <c r="A22" s="4" t="s">
        <v>330</v>
      </c>
      <c r="B22" s="4" t="s">
        <v>331</v>
      </c>
    </row>
    <row r="23" spans="1:2">
      <c r="A23" s="4" t="s">
        <v>332</v>
      </c>
      <c r="B23" s="4" t="s">
        <v>333</v>
      </c>
    </row>
    <row r="24" spans="1:2">
      <c r="A24" s="4" t="s">
        <v>278</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row r="7" spans="1:2">
      <c r="A7" s="4" t="s">
        <v>362</v>
      </c>
      <c r="B7"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5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row r="6" spans="1:2">
      <c r="A6" s="4" t="s">
        <v>376</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67</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8</v>
      </c>
      <c r="C1" s="2" t="s">
        <v>1</v>
      </c>
    </row>
    <row r="2" spans="1:5">
      <c r="C2" s="2" t="s">
        <v>2</v>
      </c>
      <c r="D2" s="2" t="s">
        <v>67</v>
      </c>
      <c r="E2" s="2" t="s">
        <v>109</v>
      </c>
    </row>
    <row r="3" spans="1:5">
      <c r="A3" s="3" t="s">
        <v>110</v>
      </c>
    </row>
    <row r="4" spans="1:5">
      <c r="A4" s="4" t="s">
        <v>111</v>
      </c>
      <c r="C4" s="5" t="n">
        <v>6038.5</v>
      </c>
      <c r="D4" s="5" t="n">
        <v>7693.8</v>
      </c>
    </row>
    <row r="5" spans="1:5">
      <c r="A5" s="4" t="s">
        <v>112</v>
      </c>
      <c r="C5" s="7" t="n">
        <v>14.4</v>
      </c>
      <c r="D5" s="7" t="n">
        <v>5.2</v>
      </c>
      <c r="E5" s="5" t="n">
        <v>-4.2</v>
      </c>
    </row>
    <row r="6" spans="1:5">
      <c r="A6" s="4" t="s">
        <v>113</v>
      </c>
      <c r="C6" s="7" t="n">
        <v>6052.9</v>
      </c>
      <c r="D6" s="6" t="n">
        <v>7699</v>
      </c>
      <c r="E6" s="7" t="n">
        <v>5739.6</v>
      </c>
    </row>
    <row r="7" spans="1:5">
      <c r="A7" s="3" t="s">
        <v>114</v>
      </c>
    </row>
    <row r="8" spans="1:5">
      <c r="A8" s="4" t="s">
        <v>115</v>
      </c>
      <c r="B8" s="4" t="s">
        <v>116</v>
      </c>
      <c r="C8" s="7" t="n">
        <v>4392.5</v>
      </c>
      <c r="D8" s="6" t="n">
        <v>6008</v>
      </c>
      <c r="E8" s="7" t="n">
        <v>4361.5</v>
      </c>
    </row>
    <row r="9" spans="1:5">
      <c r="A9" s="4" t="s">
        <v>117</v>
      </c>
      <c r="C9" s="7" t="n">
        <v>467.1</v>
      </c>
      <c r="D9" s="7" t="n">
        <v>453.4</v>
      </c>
      <c r="E9" s="7" t="n">
        <v>418.7</v>
      </c>
    </row>
    <row r="10" spans="1:5">
      <c r="A10" s="4" t="s">
        <v>118</v>
      </c>
      <c r="C10" s="7" t="n">
        <v>152.6</v>
      </c>
      <c r="D10" s="7" t="n">
        <v>140.3</v>
      </c>
      <c r="E10" s="7" t="n">
        <v>128.6</v>
      </c>
    </row>
    <row r="11" spans="1:5">
      <c r="A11" s="4" t="s">
        <v>119</v>
      </c>
      <c r="C11" s="7" t="n">
        <v>-1.9</v>
      </c>
      <c r="D11" s="7" t="n">
        <v>0.4</v>
      </c>
      <c r="E11" s="6" t="n">
        <v>0</v>
      </c>
    </row>
    <row r="12" spans="1:5">
      <c r="A12" s="4" t="s">
        <v>120</v>
      </c>
      <c r="C12" s="6" t="n">
        <v>617</v>
      </c>
      <c r="D12" s="7" t="n">
        <v>577.3</v>
      </c>
      <c r="E12" s="7" t="n">
        <v>545.3</v>
      </c>
    </row>
    <row r="13" spans="1:5">
      <c r="A13" s="4" t="s">
        <v>121</v>
      </c>
      <c r="C13" s="7" t="n">
        <v>1133.5</v>
      </c>
      <c r="D13" s="7" t="n">
        <v>365.8</v>
      </c>
      <c r="E13" s="7" t="n">
        <v>17.1</v>
      </c>
    </row>
    <row r="14" spans="1:5">
      <c r="A14" s="4" t="s">
        <v>122</v>
      </c>
      <c r="C14" s="7" t="n">
        <v>52.9</v>
      </c>
      <c r="D14" s="6" t="n">
        <v>0</v>
      </c>
      <c r="E14" s="6" t="n">
        <v>0</v>
      </c>
    </row>
    <row r="15" spans="1:5">
      <c r="A15" s="4" t="s">
        <v>123</v>
      </c>
      <c r="C15" s="6" t="n">
        <v>0</v>
      </c>
      <c r="D15" s="6" t="n">
        <v>0</v>
      </c>
      <c r="E15" s="6" t="n">
        <v>-26</v>
      </c>
    </row>
    <row r="16" spans="1:5">
      <c r="A16" s="4" t="s">
        <v>124</v>
      </c>
      <c r="C16" s="7" t="n">
        <v>6813.7</v>
      </c>
      <c r="D16" s="7" t="n">
        <v>7545.2</v>
      </c>
      <c r="E16" s="7" t="n">
        <v>5445.2</v>
      </c>
    </row>
    <row r="17" spans="1:5">
      <c r="A17" s="4" t="s">
        <v>125</v>
      </c>
      <c r="C17" s="7" t="n">
        <v>-760.8</v>
      </c>
      <c r="D17" s="7" t="n">
        <v>153.8</v>
      </c>
      <c r="E17" s="7" t="n">
        <v>294.4</v>
      </c>
    </row>
    <row r="18" spans="1:5">
      <c r="A18" s="3" t="s">
        <v>126</v>
      </c>
    </row>
    <row r="19" spans="1:5">
      <c r="A19" s="4" t="s">
        <v>127</v>
      </c>
      <c r="C19" s="6" t="n">
        <v>-216</v>
      </c>
      <c r="D19" s="7" t="n">
        <v>-182.3</v>
      </c>
      <c r="E19" s="7" t="n">
        <v>-190.4</v>
      </c>
    </row>
    <row r="20" spans="1:5">
      <c r="A20" s="4" t="s">
        <v>128</v>
      </c>
      <c r="C20" s="6" t="n">
        <v>0</v>
      </c>
      <c r="D20" s="6" t="n">
        <v>0</v>
      </c>
      <c r="E20" s="6" t="n">
        <v>9</v>
      </c>
    </row>
    <row r="21" spans="1:5">
      <c r="A21" s="4" t="s">
        <v>129</v>
      </c>
      <c r="C21" s="7" t="n">
        <v>-16.8</v>
      </c>
      <c r="D21" s="7" t="n">
        <v>13.3</v>
      </c>
      <c r="E21" s="7" t="n">
        <v>9.6</v>
      </c>
    </row>
    <row r="22" spans="1:5">
      <c r="A22" s="4" t="s">
        <v>130</v>
      </c>
      <c r="C22" s="7" t="n">
        <v>0.9</v>
      </c>
      <c r="D22" s="7" t="n">
        <v>0.6</v>
      </c>
      <c r="E22" s="7" t="n">
        <v>0.6</v>
      </c>
    </row>
    <row r="23" spans="1:5">
      <c r="A23" s="4" t="s">
        <v>131</v>
      </c>
      <c r="C23" s="7" t="n">
        <v>-231.9</v>
      </c>
      <c r="D23" s="7" t="n">
        <v>-168.4</v>
      </c>
      <c r="E23" s="7" t="n">
        <v>-171.2</v>
      </c>
    </row>
    <row r="24" spans="1:5">
      <c r="A24" s="4" t="s">
        <v>132</v>
      </c>
      <c r="C24" s="7" t="n">
        <v>-992.7</v>
      </c>
      <c r="D24" s="7" t="n">
        <v>-14.6</v>
      </c>
      <c r="E24" s="7" t="n">
        <v>123.2</v>
      </c>
    </row>
    <row r="25" spans="1:5">
      <c r="A25" s="4" t="s">
        <v>133</v>
      </c>
      <c r="C25" s="7" t="n">
        <v>-6.9</v>
      </c>
      <c r="D25" s="7" t="n">
        <v>-18.2</v>
      </c>
      <c r="E25" s="7" t="n">
        <v>196.8</v>
      </c>
    </row>
    <row r="26" spans="1:5">
      <c r="A26" s="4" t="s">
        <v>134</v>
      </c>
      <c r="C26" s="7" t="n">
        <v>-999.6</v>
      </c>
      <c r="D26" s="7" t="n">
        <v>-32.8</v>
      </c>
      <c r="E26" s="6" t="n">
        <v>320</v>
      </c>
    </row>
    <row r="27" spans="1:5">
      <c r="A27" s="4" t="s">
        <v>135</v>
      </c>
      <c r="C27" s="7" t="n">
        <v>119.7</v>
      </c>
      <c r="D27" s="7" t="n">
        <v>-19.6</v>
      </c>
      <c r="E27" s="7" t="n">
        <v>107.2</v>
      </c>
    </row>
    <row r="28" spans="1:5">
      <c r="A28" s="4" t="s">
        <v>136</v>
      </c>
      <c r="C28" s="5" t="n">
        <v>-1119.3</v>
      </c>
      <c r="D28" s="5" t="n">
        <v>-13.2</v>
      </c>
      <c r="E28" s="5" t="n">
        <v>212.8</v>
      </c>
    </row>
    <row r="29" spans="1:5">
      <c r="A29" s="3" t="s">
        <v>137</v>
      </c>
    </row>
    <row r="30" spans="1:5">
      <c r="A30" s="4" t="s">
        <v>138</v>
      </c>
      <c r="C30" s="8" t="n">
        <v>-2.41</v>
      </c>
      <c r="D30" s="8" t="n">
        <v>-0.07000000000000001</v>
      </c>
      <c r="E30" s="8" t="n">
        <v>1.18</v>
      </c>
    </row>
    <row r="31" spans="1:5">
      <c r="A31" s="4" t="s">
        <v>139</v>
      </c>
      <c r="C31" s="8" t="n">
        <v>-2.41</v>
      </c>
      <c r="D31" s="8" t="n">
        <v>-0.07000000000000001</v>
      </c>
      <c r="E31" s="8" t="n">
        <v>1.17</v>
      </c>
    </row>
    <row r="32" spans="1:5">
      <c r="A32" s="4" t="s">
        <v>140</v>
      </c>
    </row>
    <row r="33" spans="1:5">
      <c r="A33" s="3" t="s">
        <v>110</v>
      </c>
    </row>
    <row r="34" spans="1:5">
      <c r="A34" s="4" t="s">
        <v>111</v>
      </c>
      <c r="C34" s="5" t="n">
        <v>5030.1</v>
      </c>
      <c r="D34" s="5" t="n">
        <v>6512.3</v>
      </c>
      <c r="E34" s="5" t="n">
        <v>4358.4</v>
      </c>
    </row>
    <row r="35" spans="1:5">
      <c r="A35" s="4" t="s">
        <v>141</v>
      </c>
    </row>
    <row r="36" spans="1:5">
      <c r="A36" s="3" t="s">
        <v>110</v>
      </c>
    </row>
    <row r="37" spans="1:5">
      <c r="A37" s="4" t="s">
        <v>111</v>
      </c>
      <c r="C37" s="6" t="n">
        <v>0</v>
      </c>
      <c r="D37" s="6" t="n">
        <v>41</v>
      </c>
      <c r="E37" s="7" t="n">
        <v>144.9</v>
      </c>
    </row>
    <row r="38" spans="1:5">
      <c r="A38" s="4" t="s">
        <v>142</v>
      </c>
    </row>
    <row r="39" spans="1:5">
      <c r="A39" s="3" t="s">
        <v>110</v>
      </c>
    </row>
    <row r="40" spans="1:5">
      <c r="A40" s="4" t="s">
        <v>111</v>
      </c>
      <c r="C40" s="7" t="n">
        <v>1008.4</v>
      </c>
      <c r="D40" s="7" t="n">
        <v>763.3</v>
      </c>
      <c r="E40" s="7" t="n">
        <v>552.3</v>
      </c>
    </row>
    <row r="41" spans="1:5">
      <c r="A41" s="4" t="s">
        <v>143</v>
      </c>
    </row>
    <row r="42" spans="1:5">
      <c r="A42" s="3" t="s">
        <v>110</v>
      </c>
    </row>
    <row r="43" spans="1:5">
      <c r="A43" s="4" t="s">
        <v>111</v>
      </c>
      <c r="C43" s="9" t="n">
        <v>0</v>
      </c>
      <c r="D43" s="5" t="n">
        <v>377.2</v>
      </c>
      <c r="E43" s="5" t="n">
        <v>688.2</v>
      </c>
    </row>
    <row r="44" spans="1:5"/>
    <row r="45" spans="1:5">
      <c r="A45" s="4" t="s">
        <v>116</v>
      </c>
      <c r="B45" s="4" t="s">
        <v>144</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7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8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2</v>
      </c>
    </row>
    <row r="3" spans="1:2">
      <c r="A3" s="3" t="s">
        <v>288</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91</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43"/>
  </cols>
  <sheetData>
    <row r="1" spans="1:5">
      <c r="A1" s="1" t="s">
        <v>428</v>
      </c>
      <c r="B1" s="2" t="s">
        <v>429</v>
      </c>
      <c r="C1" s="2" t="s">
        <v>430</v>
      </c>
      <c r="D1" s="2" t="s">
        <v>431</v>
      </c>
      <c r="E1" s="2" t="s">
        <v>432</v>
      </c>
    </row>
    <row r="2" spans="1:5">
      <c r="A2" s="3" t="s">
        <v>433</v>
      </c>
    </row>
    <row r="3" spans="1:5">
      <c r="A3" s="4" t="s">
        <v>434</v>
      </c>
      <c r="C3" s="10" t="n">
        <v>1.15</v>
      </c>
    </row>
    <row r="4" spans="1:5">
      <c r="A4" s="4" t="s">
        <v>435</v>
      </c>
      <c r="C4" s="6" t="n">
        <v>304822035</v>
      </c>
    </row>
    <row r="5" spans="1:5">
      <c r="A5" s="4" t="s">
        <v>436</v>
      </c>
      <c r="C5" s="9" t="n">
        <v>399</v>
      </c>
    </row>
    <row r="6" spans="1:5">
      <c r="A6" s="4" t="s">
        <v>437</v>
      </c>
      <c r="E6" s="6" t="n">
        <v>12</v>
      </c>
    </row>
    <row r="7" spans="1:5">
      <c r="A7" s="4" t="s">
        <v>438</v>
      </c>
      <c r="E7" s="6" t="n">
        <v>21</v>
      </c>
    </row>
    <row r="8" spans="1:5">
      <c r="A8" s="4" t="s">
        <v>439</v>
      </c>
      <c r="E8" s="7" t="n">
        <v>5.3</v>
      </c>
    </row>
    <row r="9" spans="1:5">
      <c r="A9" s="4" t="s">
        <v>440</v>
      </c>
      <c r="E9" s="6" t="n">
        <v>7</v>
      </c>
    </row>
    <row r="10" spans="1:5">
      <c r="A10" s="4" t="s">
        <v>441</v>
      </c>
      <c r="E10" s="6" t="n">
        <v>290</v>
      </c>
    </row>
    <row r="11" spans="1:5">
      <c r="A11" s="4" t="s">
        <v>442</v>
      </c>
    </row>
    <row r="12" spans="1:5">
      <c r="A12" s="3" t="s">
        <v>433</v>
      </c>
    </row>
    <row r="13" spans="1:5">
      <c r="A13" s="4" t="s">
        <v>434</v>
      </c>
      <c r="C13" s="10" t="n">
        <v>1.15</v>
      </c>
    </row>
    <row r="14" spans="1:5">
      <c r="A14" s="4" t="s">
        <v>443</v>
      </c>
    </row>
    <row r="15" spans="1:5">
      <c r="A15" s="3" t="s">
        <v>433</v>
      </c>
    </row>
    <row r="16" spans="1:5">
      <c r="A16" s="4" t="s">
        <v>444</v>
      </c>
      <c r="D16" s="4" t="s">
        <v>445</v>
      </c>
    </row>
    <row r="17" spans="1:5">
      <c r="A17" s="4" t="s">
        <v>48</v>
      </c>
    </row>
    <row r="18" spans="1:5">
      <c r="A18" s="3" t="s">
        <v>433</v>
      </c>
    </row>
    <row r="19" spans="1:5">
      <c r="A19" s="4" t="s">
        <v>435</v>
      </c>
      <c r="B19" s="6" t="n">
        <v>55827221</v>
      </c>
    </row>
    <row r="20" spans="1:5">
      <c r="A20" s="4" t="s">
        <v>446</v>
      </c>
    </row>
    <row r="21" spans="1:5">
      <c r="A21" s="3" t="s">
        <v>433</v>
      </c>
    </row>
    <row r="22" spans="1:5">
      <c r="A22" s="4" t="s">
        <v>444</v>
      </c>
      <c r="D22" s="4" t="s">
        <v>447</v>
      </c>
    </row>
    <row r="23" spans="1:5">
      <c r="A23" s="4" t="s">
        <v>448</v>
      </c>
    </row>
    <row r="24" spans="1:5">
      <c r="A24" s="3" t="s">
        <v>433</v>
      </c>
    </row>
    <row r="25" spans="1:5">
      <c r="A25" s="4" t="s">
        <v>444</v>
      </c>
      <c r="D25" s="4" t="s">
        <v>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 customWidth="1" max="7" min="7" width="21"/>
    <col customWidth="1" max="8" min="8" width="21"/>
    <col customWidth="1" max="9" min="9" width="20"/>
  </cols>
  <sheetData>
    <row r="1" spans="1:9">
      <c r="A1" s="1" t="s">
        <v>450</v>
      </c>
      <c r="B1" s="2" t="s">
        <v>451</v>
      </c>
      <c r="E1" s="2" t="s">
        <v>1</v>
      </c>
    </row>
    <row r="2" spans="1:9">
      <c r="B2" s="2" t="s">
        <v>452</v>
      </c>
      <c r="C2" s="2" t="s">
        <v>453</v>
      </c>
      <c r="D2" s="2" t="s">
        <v>454</v>
      </c>
      <c r="E2" s="2" t="s">
        <v>455</v>
      </c>
      <c r="F2" s="2" t="s">
        <v>456</v>
      </c>
      <c r="G2" s="2" t="s">
        <v>457</v>
      </c>
      <c r="H2" s="2" t="s">
        <v>458</v>
      </c>
      <c r="I2" s="2" t="s">
        <v>459</v>
      </c>
    </row>
    <row r="3" spans="1:9">
      <c r="A3" s="3" t="s">
        <v>460</v>
      </c>
    </row>
    <row r="4" spans="1:9">
      <c r="A4" s="4" t="s">
        <v>461</v>
      </c>
      <c r="C4" s="9" t="n">
        <v>58000000</v>
      </c>
    </row>
    <row r="5" spans="1:9">
      <c r="A5" s="4" t="s">
        <v>122</v>
      </c>
      <c r="E5" s="9" t="n">
        <v>52900000</v>
      </c>
      <c r="F5" s="9" t="n">
        <v>0</v>
      </c>
      <c r="G5" s="9" t="n">
        <v>0</v>
      </c>
    </row>
    <row r="6" spans="1:9">
      <c r="A6" s="4" t="s">
        <v>462</v>
      </c>
      <c r="E6" s="6" t="n">
        <v>490700000</v>
      </c>
      <c r="F6" s="6" t="n">
        <v>453800000</v>
      </c>
      <c r="G6" s="6" t="n">
        <v>418200000</v>
      </c>
    </row>
    <row r="7" spans="1:9">
      <c r="A7" s="4" t="s">
        <v>463</v>
      </c>
      <c r="E7" s="6" t="n">
        <v>12400000</v>
      </c>
      <c r="F7" s="6" t="n">
        <v>2100000</v>
      </c>
      <c r="G7" s="6" t="n">
        <v>8400000</v>
      </c>
    </row>
    <row r="8" spans="1:9">
      <c r="A8" s="4" t="s">
        <v>464</v>
      </c>
      <c r="E8" s="6" t="n">
        <v>14300000</v>
      </c>
      <c r="F8" s="6" t="n">
        <v>1700000</v>
      </c>
      <c r="G8" s="6" t="n">
        <v>2300000</v>
      </c>
    </row>
    <row r="9" spans="1:9">
      <c r="A9" s="4" t="s">
        <v>465</v>
      </c>
      <c r="E9" s="6" t="n">
        <v>1900000</v>
      </c>
      <c r="F9" s="6" t="n">
        <v>-400000</v>
      </c>
      <c r="G9" s="6" t="n">
        <v>0</v>
      </c>
    </row>
    <row r="10" spans="1:9">
      <c r="A10" s="4" t="s">
        <v>466</v>
      </c>
      <c r="F10" s="6" t="n">
        <v>6100000</v>
      </c>
    </row>
    <row r="11" spans="1:9">
      <c r="A11" s="4" t="s">
        <v>217</v>
      </c>
      <c r="E11" s="6" t="n">
        <v>14300000</v>
      </c>
      <c r="F11" s="6" t="n">
        <v>1900000</v>
      </c>
      <c r="G11" s="6" t="n">
        <v>2300000</v>
      </c>
    </row>
    <row r="12" spans="1:9">
      <c r="A12" s="4" t="s">
        <v>467</v>
      </c>
      <c r="E12" s="9" t="n">
        <v>7900000</v>
      </c>
      <c r="G12" s="6" t="n">
        <v>17100000</v>
      </c>
    </row>
    <row r="13" spans="1:9">
      <c r="A13" s="4" t="s">
        <v>468</v>
      </c>
      <c r="E13" s="4" t="s">
        <v>469</v>
      </c>
    </row>
    <row r="14" spans="1:9">
      <c r="A14" s="4" t="s">
        <v>470</v>
      </c>
      <c r="F14" s="6" t="n">
        <v>9000000</v>
      </c>
    </row>
    <row r="15" spans="1:9">
      <c r="A15" s="4" t="s">
        <v>471</v>
      </c>
      <c r="E15" s="6" t="n">
        <v>1</v>
      </c>
    </row>
    <row r="16" spans="1:9">
      <c r="A16" s="4" t="s">
        <v>472</v>
      </c>
      <c r="D16" s="9" t="n">
        <v>850000000</v>
      </c>
    </row>
    <row r="17" spans="1:9">
      <c r="A17" s="4" t="s">
        <v>473</v>
      </c>
      <c r="D17" s="4" t="s">
        <v>474</v>
      </c>
    </row>
    <row r="18" spans="1:9">
      <c r="A18" s="4" t="s">
        <v>98</v>
      </c>
      <c r="E18" s="9" t="n">
        <v>11000000</v>
      </c>
      <c r="F18" s="6" t="n">
        <v>2000000</v>
      </c>
      <c r="I18" s="9" t="n">
        <v>2200000</v>
      </c>
    </row>
    <row r="19" spans="1:9">
      <c r="A19" s="4" t="s">
        <v>475</v>
      </c>
      <c r="E19" s="6" t="n">
        <v>500000</v>
      </c>
      <c r="F19" s="6" t="n">
        <v>300000</v>
      </c>
    </row>
    <row r="20" spans="1:9">
      <c r="A20" s="4" t="s">
        <v>476</v>
      </c>
      <c r="E20" s="6" t="n">
        <v>0</v>
      </c>
      <c r="F20" s="6" t="n">
        <v>0</v>
      </c>
      <c r="G20" s="9" t="n">
        <v>0</v>
      </c>
    </row>
    <row r="21" spans="1:9">
      <c r="A21" s="4" t="s">
        <v>477</v>
      </c>
      <c r="E21" s="6" t="n">
        <v>29800000</v>
      </c>
      <c r="F21" s="6" t="n">
        <v>24500000</v>
      </c>
    </row>
    <row r="22" spans="1:9">
      <c r="A22" s="4" t="s">
        <v>81</v>
      </c>
      <c r="E22" s="6" t="n">
        <v>80400000</v>
      </c>
    </row>
    <row r="23" spans="1:9">
      <c r="A23" s="4" t="s">
        <v>478</v>
      </c>
      <c r="E23" s="6" t="n">
        <v>103000000</v>
      </c>
    </row>
    <row r="24" spans="1:9">
      <c r="A24" s="4" t="s">
        <v>479</v>
      </c>
    </row>
    <row r="25" spans="1:9">
      <c r="A25" s="3" t="s">
        <v>460</v>
      </c>
    </row>
    <row r="26" spans="1:9">
      <c r="A26" s="4" t="s">
        <v>467</v>
      </c>
      <c r="E26" s="6" t="n">
        <v>24600000</v>
      </c>
    </row>
    <row r="27" spans="1:9">
      <c r="A27" s="4" t="s">
        <v>480</v>
      </c>
    </row>
    <row r="28" spans="1:9">
      <c r="A28" s="3" t="s">
        <v>460</v>
      </c>
    </row>
    <row r="29" spans="1:9">
      <c r="A29" s="4" t="s">
        <v>467</v>
      </c>
      <c r="E29" s="6" t="n">
        <v>109200000</v>
      </c>
    </row>
    <row r="30" spans="1:9">
      <c r="A30" s="4" t="s">
        <v>481</v>
      </c>
    </row>
    <row r="31" spans="1:9">
      <c r="A31" s="3" t="s">
        <v>460</v>
      </c>
    </row>
    <row r="32" spans="1:9">
      <c r="A32" s="4" t="s">
        <v>467</v>
      </c>
      <c r="E32" s="9" t="n">
        <v>31400000</v>
      </c>
    </row>
    <row r="33" spans="1:9">
      <c r="A33" s="4" t="s">
        <v>482</v>
      </c>
    </row>
    <row r="34" spans="1:9">
      <c r="A34" s="3" t="s">
        <v>460</v>
      </c>
    </row>
    <row r="35" spans="1:9">
      <c r="A35" s="4" t="s">
        <v>81</v>
      </c>
      <c r="H35" s="9" t="n">
        <v>75300000</v>
      </c>
    </row>
    <row r="36" spans="1:9">
      <c r="A36" s="4" t="s">
        <v>478</v>
      </c>
      <c r="H36" s="6" t="n">
        <v>97600000</v>
      </c>
    </row>
    <row r="37" spans="1:9">
      <c r="A37" s="4" t="s">
        <v>483</v>
      </c>
      <c r="H37" s="9" t="n">
        <v>-22600000</v>
      </c>
    </row>
    <row r="38" spans="1:9">
      <c r="A38" s="4" t="s">
        <v>484</v>
      </c>
    </row>
    <row r="39" spans="1:9">
      <c r="A39" s="3" t="s">
        <v>460</v>
      </c>
    </row>
    <row r="40" spans="1:9">
      <c r="A40" s="4" t="s">
        <v>468</v>
      </c>
      <c r="E40" s="4" t="s">
        <v>485</v>
      </c>
    </row>
    <row r="41" spans="1:9">
      <c r="A41" s="4" t="s">
        <v>486</v>
      </c>
    </row>
    <row r="42" spans="1:9">
      <c r="A42" s="3" t="s">
        <v>460</v>
      </c>
    </row>
    <row r="43" spans="1:9">
      <c r="A43" s="4" t="s">
        <v>468</v>
      </c>
      <c r="E43" s="4" t="s">
        <v>487</v>
      </c>
    </row>
    <row r="44" spans="1:9">
      <c r="A44" s="4" t="s">
        <v>442</v>
      </c>
    </row>
    <row r="45" spans="1:9">
      <c r="A45" s="3" t="s">
        <v>460</v>
      </c>
    </row>
    <row r="46" spans="1:9">
      <c r="A46" s="4" t="s">
        <v>488</v>
      </c>
      <c r="E46" s="9" t="n">
        <v>5700000</v>
      </c>
      <c r="F46" s="6" t="n">
        <v>12400000</v>
      </c>
    </row>
    <row r="47" spans="1:9">
      <c r="A47" s="4" t="s">
        <v>489</v>
      </c>
      <c r="E47" s="9" t="n">
        <v>6400000</v>
      </c>
      <c r="F47" s="6" t="n">
        <v>10400000</v>
      </c>
    </row>
    <row r="48" spans="1:9">
      <c r="A48" s="4" t="s">
        <v>490</v>
      </c>
    </row>
    <row r="49" spans="1:9">
      <c r="A49" s="3" t="s">
        <v>460</v>
      </c>
    </row>
    <row r="50" spans="1:9">
      <c r="A50" s="4" t="s">
        <v>491</v>
      </c>
      <c r="F50" s="9" t="n">
        <v>-671000000</v>
      </c>
    </row>
    <row r="51" spans="1:9">
      <c r="A51" s="4" t="s">
        <v>492</v>
      </c>
      <c r="F51" s="4" t="s">
        <v>493</v>
      </c>
    </row>
    <row r="52" spans="1:9">
      <c r="A52" s="4" t="s">
        <v>494</v>
      </c>
    </row>
    <row r="53" spans="1:9">
      <c r="A53" s="3" t="s">
        <v>460</v>
      </c>
    </row>
    <row r="54" spans="1:9">
      <c r="A54" s="4" t="s">
        <v>495</v>
      </c>
      <c r="E54" s="4" t="s">
        <v>496</v>
      </c>
    </row>
    <row r="55" spans="1:9">
      <c r="A55" s="4" t="s">
        <v>497</v>
      </c>
    </row>
    <row r="56" spans="1:9">
      <c r="A56" s="3" t="s">
        <v>460</v>
      </c>
    </row>
    <row r="57" spans="1:9">
      <c r="A57" s="4" t="s">
        <v>495</v>
      </c>
      <c r="E57" s="4" t="s">
        <v>498</v>
      </c>
    </row>
    <row r="58" spans="1:9">
      <c r="A58" s="4" t="s">
        <v>499</v>
      </c>
    </row>
    <row r="59" spans="1:9">
      <c r="A59" s="3" t="s">
        <v>460</v>
      </c>
    </row>
    <row r="60" spans="1:9">
      <c r="A60" s="4" t="s">
        <v>500</v>
      </c>
      <c r="B60" s="9" t="n">
        <v>10750000</v>
      </c>
      <c r="C60" s="9" t="n">
        <v>9750000</v>
      </c>
      <c r="D60" s="9" t="n">
        <v>19500000</v>
      </c>
    </row>
    <row r="61" spans="1:9">
      <c r="A61" s="4" t="s">
        <v>501</v>
      </c>
    </row>
    <row r="62" spans="1:9">
      <c r="A62" s="3" t="s">
        <v>460</v>
      </c>
    </row>
    <row r="63" spans="1:9">
      <c r="A63" s="4" t="s">
        <v>502</v>
      </c>
      <c r="E63" s="9" t="n">
        <v>154000000</v>
      </c>
    </row>
    <row r="64" spans="1:9">
      <c r="A64" s="4" t="s">
        <v>503</v>
      </c>
      <c r="E64" s="9" t="n">
        <v>197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56</v>
      </c>
    </row>
    <row r="3" spans="1:2">
      <c r="A3" s="4" t="s">
        <v>505</v>
      </c>
    </row>
    <row r="4" spans="1:2">
      <c r="A4" s="3" t="s">
        <v>506</v>
      </c>
    </row>
    <row r="5" spans="1:2">
      <c r="A5" s="4" t="s">
        <v>507</v>
      </c>
      <c r="B5" s="9" t="n">
        <v>-6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242</v>
      </c>
    </row>
    <row r="3" spans="1:2">
      <c r="A3" s="4" t="s">
        <v>510</v>
      </c>
      <c r="B3" s="5" t="n">
        <v>803.5</v>
      </c>
    </row>
    <row r="4" spans="1:2">
      <c r="A4" s="4" t="s">
        <v>511</v>
      </c>
    </row>
    <row r="5" spans="1:2">
      <c r="A5" s="3" t="s">
        <v>242</v>
      </c>
    </row>
    <row r="6" spans="1:2">
      <c r="A6" s="4" t="s">
        <v>510</v>
      </c>
      <c r="B6" s="5" t="n">
        <v>262.7</v>
      </c>
    </row>
    <row r="7" spans="1:2">
      <c r="A7" s="3" t="s">
        <v>512</v>
      </c>
    </row>
    <row r="8" spans="1:2">
      <c r="A8" s="4" t="s">
        <v>513</v>
      </c>
      <c r="B8" s="4" t="s">
        <v>514</v>
      </c>
    </row>
    <row r="9" spans="1:2">
      <c r="A9" s="4" t="s">
        <v>515</v>
      </c>
    </row>
    <row r="10" spans="1:2">
      <c r="A10" s="3" t="s">
        <v>242</v>
      </c>
    </row>
    <row r="11" spans="1:2">
      <c r="A11" s="4" t="s">
        <v>510</v>
      </c>
      <c r="B11" s="9" t="n">
        <v>111</v>
      </c>
    </row>
    <row r="12" spans="1:2">
      <c r="A12" s="3" t="s">
        <v>512</v>
      </c>
    </row>
    <row r="13" spans="1:2">
      <c r="A13" s="4" t="s">
        <v>513</v>
      </c>
      <c r="B13" s="4" t="s">
        <v>514</v>
      </c>
    </row>
    <row r="14" spans="1:2">
      <c r="A14" s="4" t="s">
        <v>516</v>
      </c>
    </row>
    <row r="15" spans="1:2">
      <c r="A15" s="3" t="s">
        <v>242</v>
      </c>
    </row>
    <row r="16" spans="1:2">
      <c r="A16" s="4" t="s">
        <v>510</v>
      </c>
      <c r="B16" s="5" t="n">
        <v>97.59999999999999</v>
      </c>
    </row>
    <row r="17" spans="1:2">
      <c r="A17" s="3" t="s">
        <v>512</v>
      </c>
    </row>
    <row r="18" spans="1:2">
      <c r="A18" s="4" t="s">
        <v>513</v>
      </c>
      <c r="B18" s="4" t="s">
        <v>514</v>
      </c>
    </row>
    <row r="19" spans="1:2">
      <c r="A19" s="4" t="s">
        <v>517</v>
      </c>
    </row>
    <row r="20" spans="1:2">
      <c r="A20" s="3" t="s">
        <v>242</v>
      </c>
    </row>
    <row r="21" spans="1:2">
      <c r="A21" s="4" t="s">
        <v>510</v>
      </c>
      <c r="B21" s="5" t="n">
        <v>92.7</v>
      </c>
    </row>
    <row r="22" spans="1:2">
      <c r="A22" s="3" t="s">
        <v>512</v>
      </c>
    </row>
    <row r="23" spans="1:2">
      <c r="A23" s="4" t="s">
        <v>513</v>
      </c>
      <c r="B23" s="4" t="s">
        <v>514</v>
      </c>
    </row>
    <row r="24" spans="1:2">
      <c r="A24" s="4" t="s">
        <v>518</v>
      </c>
    </row>
    <row r="25" spans="1:2">
      <c r="A25" s="3" t="s">
        <v>242</v>
      </c>
    </row>
    <row r="26" spans="1:2">
      <c r="A26" s="4" t="s">
        <v>510</v>
      </c>
      <c r="B26" s="5" t="n">
        <v>81.3</v>
      </c>
    </row>
    <row r="27" spans="1:2">
      <c r="A27" s="3" t="s">
        <v>512</v>
      </c>
    </row>
    <row r="28" spans="1:2">
      <c r="A28" s="4" t="s">
        <v>513</v>
      </c>
      <c r="B28" s="4" t="s">
        <v>514</v>
      </c>
    </row>
    <row r="29" spans="1:2">
      <c r="A29" s="4" t="s">
        <v>519</v>
      </c>
    </row>
    <row r="30" spans="1:2">
      <c r="A30" s="3" t="s">
        <v>242</v>
      </c>
    </row>
    <row r="31" spans="1:2">
      <c r="A31" s="4" t="s">
        <v>510</v>
      </c>
      <c r="B31" s="5" t="n">
        <v>158.2</v>
      </c>
    </row>
    <row r="32" spans="1:2">
      <c r="A32" s="3" t="s">
        <v>512</v>
      </c>
    </row>
    <row r="33" spans="1:2">
      <c r="A33" s="4" t="s">
        <v>513</v>
      </c>
      <c r="B33" s="4" t="s">
        <v>1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5</v>
      </c>
      <c r="B1" s="2" t="s">
        <v>1</v>
      </c>
    </row>
    <row r="2" spans="1:4">
      <c r="B2" s="2" t="s">
        <v>2</v>
      </c>
      <c r="C2" s="2" t="s">
        <v>67</v>
      </c>
      <c r="D2" s="2" t="s">
        <v>109</v>
      </c>
    </row>
    <row r="3" spans="1:4">
      <c r="A3" s="3" t="s">
        <v>146</v>
      </c>
    </row>
    <row r="4" spans="1:4">
      <c r="A4" s="4" t="s">
        <v>147</v>
      </c>
      <c r="B4" s="5" t="n">
        <v>21.7</v>
      </c>
      <c r="C4" s="5" t="n">
        <v>114.1</v>
      </c>
      <c r="D4" s="9" t="n">
        <v>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7</v>
      </c>
      <c r="D2" s="2" t="s">
        <v>109</v>
      </c>
    </row>
    <row r="3" spans="1:4">
      <c r="A3" s="3" t="s">
        <v>460</v>
      </c>
    </row>
    <row r="4" spans="1:4">
      <c r="A4" s="4" t="s">
        <v>476</v>
      </c>
      <c r="B4" s="9" t="n">
        <v>0</v>
      </c>
      <c r="C4" s="9" t="n">
        <v>0</v>
      </c>
      <c r="D4" s="9" t="n">
        <v>0</v>
      </c>
    </row>
    <row r="5" spans="1:4">
      <c r="A5" s="4" t="s">
        <v>521</v>
      </c>
      <c r="B5" s="7" t="n">
        <v>10499.9</v>
      </c>
      <c r="C5" s="7" t="n">
        <v>9814.1</v>
      </c>
    </row>
    <row r="6" spans="1:4">
      <c r="A6" s="4" t="s">
        <v>522</v>
      </c>
      <c r="B6" s="7" t="n">
        <v>-3418.6</v>
      </c>
      <c r="C6" s="7" t="n">
        <v>-2967.4</v>
      </c>
    </row>
    <row r="7" spans="1:4">
      <c r="A7" s="4" t="s">
        <v>523</v>
      </c>
      <c r="B7" s="7" t="n">
        <v>7081.3</v>
      </c>
      <c r="C7" s="7" t="n">
        <v>6846.7</v>
      </c>
    </row>
    <row r="8" spans="1:4">
      <c r="A8" s="4" t="s">
        <v>524</v>
      </c>
    </row>
    <row r="9" spans="1:4">
      <c r="A9" s="3" t="s">
        <v>460</v>
      </c>
    </row>
    <row r="10" spans="1:4">
      <c r="A10" s="4" t="s">
        <v>521</v>
      </c>
      <c r="B10" s="5" t="n">
        <v>1376.5</v>
      </c>
      <c r="C10" s="7" t="n">
        <v>1329.4</v>
      </c>
    </row>
    <row r="11" spans="1:4">
      <c r="A11" s="4" t="s">
        <v>525</v>
      </c>
    </row>
    <row r="12" spans="1:4">
      <c r="A12" s="3" t="s">
        <v>460</v>
      </c>
    </row>
    <row r="13" spans="1:4">
      <c r="A13" s="4" t="s">
        <v>526</v>
      </c>
      <c r="B13" s="4" t="s">
        <v>487</v>
      </c>
    </row>
    <row r="14" spans="1:4">
      <c r="A14" s="4" t="s">
        <v>527</v>
      </c>
    </row>
    <row r="15" spans="1:4">
      <c r="A15" s="3" t="s">
        <v>460</v>
      </c>
    </row>
    <row r="16" spans="1:4">
      <c r="A16" s="4" t="s">
        <v>526</v>
      </c>
      <c r="B16" s="4" t="s">
        <v>528</v>
      </c>
    </row>
    <row r="17" spans="1:4">
      <c r="A17" s="4" t="s">
        <v>529</v>
      </c>
    </row>
    <row r="18" spans="1:4">
      <c r="A18" s="3" t="s">
        <v>460</v>
      </c>
    </row>
    <row r="19" spans="1:4">
      <c r="A19" s="4" t="s">
        <v>521</v>
      </c>
      <c r="B19" s="5" t="n">
        <v>4856.5</v>
      </c>
      <c r="C19" s="7" t="n">
        <v>4410.5</v>
      </c>
    </row>
    <row r="20" spans="1:4">
      <c r="A20" s="4" t="s">
        <v>530</v>
      </c>
    </row>
    <row r="21" spans="1:4">
      <c r="A21" s="3" t="s">
        <v>460</v>
      </c>
    </row>
    <row r="22" spans="1:4">
      <c r="A22" s="4" t="s">
        <v>526</v>
      </c>
      <c r="B22" s="4" t="s">
        <v>487</v>
      </c>
    </row>
    <row r="23" spans="1:4">
      <c r="A23" s="4" t="s">
        <v>531</v>
      </c>
    </row>
    <row r="24" spans="1:4">
      <c r="A24" s="3" t="s">
        <v>460</v>
      </c>
    </row>
    <row r="25" spans="1:4">
      <c r="A25" s="4" t="s">
        <v>526</v>
      </c>
      <c r="B25" s="4" t="s">
        <v>528</v>
      </c>
    </row>
    <row r="26" spans="1:4">
      <c r="A26" s="4" t="s">
        <v>532</v>
      </c>
    </row>
    <row r="27" spans="1:4">
      <c r="A27" s="3" t="s">
        <v>460</v>
      </c>
    </row>
    <row r="28" spans="1:4">
      <c r="A28" s="4" t="s">
        <v>521</v>
      </c>
      <c r="B28" s="5" t="n">
        <v>3862.2</v>
      </c>
      <c r="C28" s="7" t="n">
        <v>3590.5</v>
      </c>
    </row>
    <row r="29" spans="1:4">
      <c r="A29" s="4" t="s">
        <v>533</v>
      </c>
    </row>
    <row r="30" spans="1:4">
      <c r="A30" s="3" t="s">
        <v>460</v>
      </c>
    </row>
    <row r="31" spans="1:4">
      <c r="A31" s="4" t="s">
        <v>526</v>
      </c>
      <c r="B31" s="4" t="s">
        <v>487</v>
      </c>
    </row>
    <row r="32" spans="1:4">
      <c r="A32" s="4" t="s">
        <v>534</v>
      </c>
    </row>
    <row r="33" spans="1:4">
      <c r="A33" s="3" t="s">
        <v>460</v>
      </c>
    </row>
    <row r="34" spans="1:4">
      <c r="A34" s="4" t="s">
        <v>526</v>
      </c>
      <c r="B34" s="4" t="s">
        <v>528</v>
      </c>
    </row>
    <row r="35" spans="1:4">
      <c r="A35" s="4" t="s">
        <v>535</v>
      </c>
    </row>
    <row r="36" spans="1:4">
      <c r="A36" s="3" t="s">
        <v>460</v>
      </c>
    </row>
    <row r="37" spans="1:4">
      <c r="A37" s="4" t="s">
        <v>521</v>
      </c>
      <c r="B37" s="9" t="n">
        <v>188</v>
      </c>
      <c r="C37" s="7" t="n">
        <v>171.7</v>
      </c>
    </row>
    <row r="38" spans="1:4">
      <c r="A38" s="4" t="s">
        <v>536</v>
      </c>
    </row>
    <row r="39" spans="1:4">
      <c r="A39" s="3" t="s">
        <v>460</v>
      </c>
    </row>
    <row r="40" spans="1:4">
      <c r="A40" s="4" t="s">
        <v>526</v>
      </c>
      <c r="B40" s="4" t="s">
        <v>537</v>
      </c>
    </row>
    <row r="41" spans="1:4">
      <c r="A41" s="4" t="s">
        <v>538</v>
      </c>
    </row>
    <row r="42" spans="1:4">
      <c r="A42" s="3" t="s">
        <v>460</v>
      </c>
    </row>
    <row r="43" spans="1:4">
      <c r="A43" s="4" t="s">
        <v>526</v>
      </c>
      <c r="B43" s="4" t="s">
        <v>469</v>
      </c>
    </row>
    <row r="44" spans="1:4">
      <c r="A44" s="4" t="s">
        <v>539</v>
      </c>
    </row>
    <row r="45" spans="1:4">
      <c r="A45" s="3" t="s">
        <v>460</v>
      </c>
    </row>
    <row r="46" spans="1:4">
      <c r="A46" s="4" t="s">
        <v>521</v>
      </c>
      <c r="B46" s="5" t="n">
        <v>216.7</v>
      </c>
      <c r="C46" s="9" t="n">
        <v>3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7</v>
      </c>
      <c r="D2" s="2" t="s">
        <v>109</v>
      </c>
    </row>
    <row r="3" spans="1:4">
      <c r="A3" s="4" t="s">
        <v>541</v>
      </c>
    </row>
    <row r="4" spans="1:4">
      <c r="A4" s="3" t="s">
        <v>542</v>
      </c>
    </row>
    <row r="5" spans="1:4">
      <c r="A5" s="4" t="s">
        <v>543</v>
      </c>
      <c r="B5" s="4" t="s">
        <v>544</v>
      </c>
      <c r="C5" s="4" t="s">
        <v>545</v>
      </c>
      <c r="D5" s="4" t="s">
        <v>546</v>
      </c>
    </row>
    <row r="6" spans="1:4">
      <c r="A6" s="4" t="s">
        <v>547</v>
      </c>
    </row>
    <row r="7" spans="1:4">
      <c r="A7" s="3" t="s">
        <v>542</v>
      </c>
    </row>
    <row r="8" spans="1:4">
      <c r="A8" s="4" t="s">
        <v>543</v>
      </c>
      <c r="B8" s="4" t="s">
        <v>548</v>
      </c>
      <c r="C8" s="4" t="s">
        <v>549</v>
      </c>
      <c r="D8" s="4" t="s">
        <v>550</v>
      </c>
    </row>
    <row r="9" spans="1:4">
      <c r="A9" s="4" t="s">
        <v>551</v>
      </c>
    </row>
    <row r="10" spans="1:4">
      <c r="A10" s="3" t="s">
        <v>542</v>
      </c>
    </row>
    <row r="11" spans="1:4">
      <c r="A11" s="4" t="s">
        <v>543</v>
      </c>
      <c r="B11" s="4" t="s">
        <v>552</v>
      </c>
      <c r="C11" s="4" t="s">
        <v>5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4</v>
      </c>
      <c r="B1" s="2" t="s">
        <v>555</v>
      </c>
      <c r="E1" s="2" t="s">
        <v>1</v>
      </c>
    </row>
    <row r="2" spans="1:7">
      <c r="B2" s="2" t="s">
        <v>2</v>
      </c>
      <c r="C2" s="2" t="s">
        <v>556</v>
      </c>
      <c r="D2" s="2" t="s">
        <v>67</v>
      </c>
      <c r="E2" s="2" t="s">
        <v>2</v>
      </c>
      <c r="F2" s="2" t="s">
        <v>67</v>
      </c>
      <c r="G2" s="2" t="s">
        <v>109</v>
      </c>
    </row>
    <row r="3" spans="1:7">
      <c r="A3" s="3" t="s">
        <v>557</v>
      </c>
    </row>
    <row r="4" spans="1:7">
      <c r="A4" s="4" t="s">
        <v>558</v>
      </c>
      <c r="C4" s="5" t="n">
        <v>1310.2</v>
      </c>
      <c r="E4" s="5" t="n">
        <v>1310.2</v>
      </c>
      <c r="F4" s="5" t="n">
        <v>1542.2</v>
      </c>
    </row>
    <row r="5" spans="1:7">
      <c r="A5" s="4" t="s">
        <v>559</v>
      </c>
      <c r="E5" s="6" t="n">
        <v>0</v>
      </c>
    </row>
    <row r="6" spans="1:7">
      <c r="A6" s="4" t="s">
        <v>560</v>
      </c>
      <c r="E6" s="7" t="n">
        <v>-1125.6</v>
      </c>
      <c r="F6" s="6" t="n">
        <v>-232</v>
      </c>
      <c r="G6" s="9" t="n">
        <v>0</v>
      </c>
    </row>
    <row r="7" spans="1:7">
      <c r="A7" s="4" t="s">
        <v>561</v>
      </c>
      <c r="B7" s="5" t="n">
        <v>184.6</v>
      </c>
      <c r="D7" s="5" t="n">
        <v>1310.2</v>
      </c>
      <c r="E7" s="7" t="n">
        <v>184.6</v>
      </c>
      <c r="F7" s="7" t="n">
        <v>1310.2</v>
      </c>
      <c r="G7" s="7" t="n">
        <v>1542.2</v>
      </c>
    </row>
    <row r="8" spans="1:7">
      <c r="A8" s="4" t="s">
        <v>562</v>
      </c>
    </row>
    <row r="9" spans="1:7">
      <c r="A9" s="3" t="s">
        <v>557</v>
      </c>
    </row>
    <row r="10" spans="1:7">
      <c r="A10" s="4" t="s">
        <v>558</v>
      </c>
      <c r="C10" s="6" t="n">
        <v>0</v>
      </c>
      <c r="E10" s="6" t="n">
        <v>0</v>
      </c>
      <c r="F10" s="7" t="n">
        <v>29.3</v>
      </c>
    </row>
    <row r="11" spans="1:7">
      <c r="A11" s="4" t="s">
        <v>560</v>
      </c>
      <c r="D11" s="7" t="n">
        <v>-29.3</v>
      </c>
    </row>
    <row r="12" spans="1:7">
      <c r="A12" s="4" t="s">
        <v>561</v>
      </c>
      <c r="B12" s="7" t="n">
        <v>184.6</v>
      </c>
      <c r="D12" s="6" t="n">
        <v>0</v>
      </c>
      <c r="E12" s="7" t="n">
        <v>184.6</v>
      </c>
      <c r="F12" s="6" t="n">
        <v>0</v>
      </c>
      <c r="G12" s="7" t="n">
        <v>29.3</v>
      </c>
    </row>
    <row r="13" spans="1:7">
      <c r="A13" s="4" t="s">
        <v>563</v>
      </c>
    </row>
    <row r="14" spans="1:7">
      <c r="A14" s="3" t="s">
        <v>557</v>
      </c>
    </row>
    <row r="15" spans="1:7">
      <c r="A15" s="4" t="s">
        <v>558</v>
      </c>
      <c r="C15" s="6" t="n">
        <v>0</v>
      </c>
      <c r="E15" s="6" t="n">
        <v>0</v>
      </c>
      <c r="F15" s="7" t="n">
        <v>202.7</v>
      </c>
    </row>
    <row r="16" spans="1:7">
      <c r="A16" s="4" t="s">
        <v>560</v>
      </c>
      <c r="D16" s="7" t="n">
        <v>-202.7</v>
      </c>
    </row>
    <row r="17" spans="1:7">
      <c r="A17" s="4" t="s">
        <v>561</v>
      </c>
      <c r="B17" s="6" t="n">
        <v>0</v>
      </c>
      <c r="D17" s="6" t="n">
        <v>0</v>
      </c>
      <c r="E17" s="6" t="n">
        <v>0</v>
      </c>
      <c r="F17" s="6" t="n">
        <v>0</v>
      </c>
      <c r="G17" s="7" t="n">
        <v>202.7</v>
      </c>
    </row>
    <row r="18" spans="1:7">
      <c r="A18" s="4" t="s">
        <v>564</v>
      </c>
    </row>
    <row r="19" spans="1:7">
      <c r="A19" s="3" t="s">
        <v>557</v>
      </c>
    </row>
    <row r="20" spans="1:7">
      <c r="A20" s="4" t="s">
        <v>558</v>
      </c>
      <c r="C20" s="7" t="n">
        <v>190.3</v>
      </c>
      <c r="E20" s="7" t="n">
        <v>190.3</v>
      </c>
      <c r="F20" s="7" t="n">
        <v>190.3</v>
      </c>
    </row>
    <row r="21" spans="1:7">
      <c r="A21" s="4" t="s">
        <v>561</v>
      </c>
      <c r="B21" s="6" t="n">
        <v>0</v>
      </c>
      <c r="D21" s="7" t="n">
        <v>190.3</v>
      </c>
      <c r="E21" s="6" t="n">
        <v>0</v>
      </c>
      <c r="F21" s="7" t="n">
        <v>190.3</v>
      </c>
      <c r="G21" s="7" t="n">
        <v>190.3</v>
      </c>
    </row>
    <row r="22" spans="1:7">
      <c r="A22" s="4" t="s">
        <v>565</v>
      </c>
    </row>
    <row r="23" spans="1:7">
      <c r="A23" s="3" t="s">
        <v>557</v>
      </c>
    </row>
    <row r="24" spans="1:7">
      <c r="A24" s="4" t="s">
        <v>558</v>
      </c>
      <c r="C24" s="6" t="n">
        <v>0</v>
      </c>
      <c r="E24" s="6" t="n">
        <v>0</v>
      </c>
      <c r="F24" s="6" t="n">
        <v>0</v>
      </c>
    </row>
    <row r="25" spans="1:7">
      <c r="A25" s="4" t="s">
        <v>561</v>
      </c>
      <c r="B25" s="6" t="n">
        <v>0</v>
      </c>
      <c r="D25" s="6" t="n">
        <v>0</v>
      </c>
      <c r="E25" s="6" t="n">
        <v>0</v>
      </c>
      <c r="F25" s="6" t="n">
        <v>0</v>
      </c>
      <c r="G25" s="6" t="n">
        <v>0</v>
      </c>
    </row>
    <row r="26" spans="1:7">
      <c r="A26" s="4" t="s">
        <v>566</v>
      </c>
    </row>
    <row r="27" spans="1:7">
      <c r="A27" s="3" t="s">
        <v>557</v>
      </c>
    </row>
    <row r="28" spans="1:7">
      <c r="A28" s="4" t="s">
        <v>558</v>
      </c>
      <c r="C28" s="7" t="n">
        <v>1119.9</v>
      </c>
      <c r="E28" s="7" t="n">
        <v>1119.9</v>
      </c>
      <c r="F28" s="7" t="n">
        <v>1119.9</v>
      </c>
    </row>
    <row r="29" spans="1:7">
      <c r="A29" s="4" t="s">
        <v>561</v>
      </c>
      <c r="B29" s="6" t="n">
        <v>0</v>
      </c>
      <c r="D29" s="7" t="n">
        <v>1119.9</v>
      </c>
      <c r="E29" s="6" t="n">
        <v>0</v>
      </c>
      <c r="F29" s="7" t="n">
        <v>1119.9</v>
      </c>
      <c r="G29" s="7" t="n">
        <v>1119.9</v>
      </c>
    </row>
    <row r="30" spans="1:7">
      <c r="A30" s="4" t="s">
        <v>567</v>
      </c>
    </row>
    <row r="31" spans="1:7">
      <c r="A31" s="3" t="s">
        <v>557</v>
      </c>
    </row>
    <row r="32" spans="1:7">
      <c r="A32" s="4" t="s">
        <v>558</v>
      </c>
      <c r="C32" s="6" t="n">
        <v>0</v>
      </c>
      <c r="E32" s="6" t="n">
        <v>0</v>
      </c>
      <c r="F32" s="7" t="n">
        <v>29.3</v>
      </c>
    </row>
    <row r="33" spans="1:7">
      <c r="A33" s="4" t="s">
        <v>559</v>
      </c>
      <c r="E33" s="7" t="n">
        <v>184.6</v>
      </c>
    </row>
    <row r="34" spans="1:7">
      <c r="A34" s="4" t="s">
        <v>560</v>
      </c>
      <c r="E34" s="6" t="n">
        <v>0</v>
      </c>
      <c r="F34" s="7" t="n">
        <v>-29.3</v>
      </c>
    </row>
    <row r="35" spans="1:7">
      <c r="A35" s="4" t="s">
        <v>561</v>
      </c>
      <c r="B35" s="7" t="n">
        <v>184.6</v>
      </c>
      <c r="D35" s="6" t="n">
        <v>0</v>
      </c>
      <c r="E35" s="7" t="n">
        <v>184.6</v>
      </c>
      <c r="F35" s="6" t="n">
        <v>0</v>
      </c>
      <c r="G35" s="7" t="n">
        <v>29.3</v>
      </c>
    </row>
    <row r="36" spans="1:7">
      <c r="A36" s="4" t="s">
        <v>568</v>
      </c>
    </row>
    <row r="37" spans="1:7">
      <c r="A37" s="3" t="s">
        <v>557</v>
      </c>
    </row>
    <row r="38" spans="1:7">
      <c r="A38" s="4" t="s">
        <v>558</v>
      </c>
      <c r="C38" s="6" t="n">
        <v>0</v>
      </c>
      <c r="E38" s="6" t="n">
        <v>0</v>
      </c>
      <c r="F38" s="7" t="n">
        <v>202.7</v>
      </c>
    </row>
    <row r="39" spans="1:7">
      <c r="A39" s="4" t="s">
        <v>559</v>
      </c>
      <c r="E39" s="7" t="n">
        <v>125.7</v>
      </c>
    </row>
    <row r="40" spans="1:7">
      <c r="A40" s="4" t="s">
        <v>560</v>
      </c>
      <c r="B40" s="7" t="n">
        <v>-125.7</v>
      </c>
      <c r="F40" s="7" t="n">
        <v>-202.7</v>
      </c>
    </row>
    <row r="41" spans="1:7">
      <c r="A41" s="4" t="s">
        <v>561</v>
      </c>
      <c r="B41" s="6" t="n">
        <v>0</v>
      </c>
      <c r="D41" s="6" t="n">
        <v>0</v>
      </c>
      <c r="E41" s="6" t="n">
        <v>0</v>
      </c>
      <c r="F41" s="6" t="n">
        <v>0</v>
      </c>
      <c r="G41" s="7" t="n">
        <v>202.7</v>
      </c>
    </row>
    <row r="42" spans="1:7">
      <c r="A42" s="4" t="s">
        <v>569</v>
      </c>
    </row>
    <row r="43" spans="1:7">
      <c r="A43" s="3" t="s">
        <v>557</v>
      </c>
    </row>
    <row r="44" spans="1:7">
      <c r="A44" s="4" t="s">
        <v>558</v>
      </c>
      <c r="C44" s="7" t="n">
        <v>190.3</v>
      </c>
      <c r="E44" s="7" t="n">
        <v>190.3</v>
      </c>
      <c r="F44" s="7" t="n">
        <v>190.3</v>
      </c>
    </row>
    <row r="45" spans="1:7">
      <c r="A45" s="4" t="s">
        <v>559</v>
      </c>
      <c r="E45" s="7" t="n">
        <v>623.1</v>
      </c>
    </row>
    <row r="46" spans="1:7">
      <c r="A46" s="4" t="s">
        <v>560</v>
      </c>
      <c r="B46" s="7" t="n">
        <v>-813.4</v>
      </c>
      <c r="F46" s="6" t="n">
        <v>0</v>
      </c>
    </row>
    <row r="47" spans="1:7">
      <c r="A47" s="4" t="s">
        <v>561</v>
      </c>
      <c r="B47" s="6" t="n">
        <v>0</v>
      </c>
      <c r="D47" s="7" t="n">
        <v>190.3</v>
      </c>
      <c r="E47" s="6" t="n">
        <v>0</v>
      </c>
      <c r="F47" s="7" t="n">
        <v>190.3</v>
      </c>
      <c r="G47" s="7" t="n">
        <v>190.3</v>
      </c>
    </row>
    <row r="48" spans="1:7">
      <c r="A48" s="4" t="s">
        <v>570</v>
      </c>
    </row>
    <row r="49" spans="1:7">
      <c r="A49" s="3" t="s">
        <v>557</v>
      </c>
    </row>
    <row r="50" spans="1:7">
      <c r="A50" s="4" t="s">
        <v>558</v>
      </c>
      <c r="C50" s="6" t="n">
        <v>0</v>
      </c>
      <c r="E50" s="6" t="n">
        <v>0</v>
      </c>
      <c r="F50" s="6" t="n">
        <v>0</v>
      </c>
    </row>
    <row r="51" spans="1:7">
      <c r="A51" s="4" t="s">
        <v>559</v>
      </c>
      <c r="E51" s="7" t="n">
        <v>186.5</v>
      </c>
    </row>
    <row r="52" spans="1:7">
      <c r="A52" s="4" t="s">
        <v>560</v>
      </c>
      <c r="E52" s="7" t="n">
        <v>-186.5</v>
      </c>
      <c r="F52" s="6" t="n">
        <v>0</v>
      </c>
    </row>
    <row r="53" spans="1:7">
      <c r="A53" s="4" t="s">
        <v>561</v>
      </c>
      <c r="B53" s="6" t="n">
        <v>0</v>
      </c>
      <c r="D53" s="6" t="n">
        <v>0</v>
      </c>
      <c r="E53" s="6" t="n">
        <v>0</v>
      </c>
      <c r="F53" s="6" t="n">
        <v>0</v>
      </c>
      <c r="G53" s="6" t="n">
        <v>0</v>
      </c>
    </row>
    <row r="54" spans="1:7">
      <c r="A54" s="4" t="s">
        <v>571</v>
      </c>
    </row>
    <row r="55" spans="1:7">
      <c r="A55" s="3" t="s">
        <v>557</v>
      </c>
    </row>
    <row r="56" spans="1:7">
      <c r="A56" s="4" t="s">
        <v>560</v>
      </c>
      <c r="C56" s="7" t="n">
        <v>-186.5</v>
      </c>
    </row>
    <row r="57" spans="1:7">
      <c r="A57" s="4" t="s">
        <v>572</v>
      </c>
    </row>
    <row r="58" spans="1:7">
      <c r="A58" s="3" t="s">
        <v>557</v>
      </c>
    </row>
    <row r="59" spans="1:7">
      <c r="A59" s="4" t="s">
        <v>558</v>
      </c>
      <c r="C59" s="5" t="n">
        <v>1119.9</v>
      </c>
      <c r="E59" s="7" t="n">
        <v>1119.9</v>
      </c>
      <c r="F59" s="7" t="n">
        <v>1119.9</v>
      </c>
    </row>
    <row r="60" spans="1:7">
      <c r="A60" s="4" t="s">
        <v>559</v>
      </c>
      <c r="E60" s="7" t="n">
        <v>-1119.9</v>
      </c>
    </row>
    <row r="61" spans="1:7">
      <c r="A61" s="4" t="s">
        <v>560</v>
      </c>
      <c r="E61" s="6" t="n">
        <v>0</v>
      </c>
      <c r="F61" s="6" t="n">
        <v>0</v>
      </c>
    </row>
    <row r="62" spans="1:7">
      <c r="A62" s="4" t="s">
        <v>561</v>
      </c>
      <c r="B62" s="9" t="n">
        <v>0</v>
      </c>
      <c r="D62" s="5" t="n">
        <v>1119.9</v>
      </c>
      <c r="E62" s="9" t="n">
        <v>0</v>
      </c>
      <c r="F62" s="5" t="n">
        <v>1119.9</v>
      </c>
      <c r="G62" s="5" t="n">
        <v>1119.9</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6"/>
    <col customWidth="1" max="7" min="7" width="14"/>
  </cols>
  <sheetData>
    <row r="1" spans="1:7">
      <c r="A1" s="1" t="s">
        <v>573</v>
      </c>
      <c r="B1" s="2" t="s">
        <v>555</v>
      </c>
      <c r="E1" s="2" t="s">
        <v>1</v>
      </c>
    </row>
    <row r="2" spans="1:7">
      <c r="B2" s="2" t="s">
        <v>2</v>
      </c>
      <c r="C2" s="2" t="s">
        <v>556</v>
      </c>
      <c r="D2" s="2" t="s">
        <v>67</v>
      </c>
      <c r="E2" s="2" t="s">
        <v>2</v>
      </c>
      <c r="F2" s="2" t="s">
        <v>67</v>
      </c>
      <c r="G2" s="2" t="s">
        <v>109</v>
      </c>
    </row>
    <row r="3" spans="1:7">
      <c r="A3" s="3" t="s">
        <v>574</v>
      </c>
    </row>
    <row r="4" spans="1:7">
      <c r="A4" s="4" t="s">
        <v>575</v>
      </c>
      <c r="E4" s="9" t="n">
        <v>1125600000</v>
      </c>
      <c r="F4" s="9" t="n">
        <v>232000000</v>
      </c>
      <c r="G4" s="9" t="n">
        <v>0</v>
      </c>
    </row>
    <row r="5" spans="1:7">
      <c r="A5" s="4" t="s">
        <v>576</v>
      </c>
      <c r="E5" s="9" t="n">
        <v>0</v>
      </c>
      <c r="F5" s="6" t="n">
        <v>0</v>
      </c>
      <c r="G5" s="6" t="n">
        <v>0</v>
      </c>
    </row>
    <row r="6" spans="1:7">
      <c r="A6" s="4" t="s">
        <v>468</v>
      </c>
      <c r="E6" s="4" t="s">
        <v>469</v>
      </c>
    </row>
    <row r="7" spans="1:7">
      <c r="A7" s="4" t="s">
        <v>484</v>
      </c>
    </row>
    <row r="8" spans="1:7">
      <c r="A8" s="3" t="s">
        <v>574</v>
      </c>
    </row>
    <row r="9" spans="1:7">
      <c r="A9" s="4" t="s">
        <v>468</v>
      </c>
      <c r="E9" s="4" t="s">
        <v>485</v>
      </c>
    </row>
    <row r="10" spans="1:7">
      <c r="A10" s="4" t="s">
        <v>486</v>
      </c>
    </row>
    <row r="11" spans="1:7">
      <c r="A11" s="3" t="s">
        <v>574</v>
      </c>
    </row>
    <row r="12" spans="1:7">
      <c r="A12" s="4" t="s">
        <v>468</v>
      </c>
      <c r="E12" s="4" t="s">
        <v>487</v>
      </c>
    </row>
    <row r="13" spans="1:7">
      <c r="A13" s="4" t="s">
        <v>442</v>
      </c>
    </row>
    <row r="14" spans="1:7">
      <c r="A14" s="3" t="s">
        <v>574</v>
      </c>
    </row>
    <row r="15" spans="1:7">
      <c r="A15" s="4" t="s">
        <v>577</v>
      </c>
      <c r="E15" s="9" t="n">
        <v>-123700000</v>
      </c>
      <c r="F15" s="6" t="n">
        <v>-123500000</v>
      </c>
      <c r="G15" s="9" t="n">
        <v>-127100000</v>
      </c>
    </row>
    <row r="16" spans="1:7">
      <c r="A16" s="4" t="s">
        <v>578</v>
      </c>
    </row>
    <row r="17" spans="1:7">
      <c r="A17" s="3" t="s">
        <v>574</v>
      </c>
    </row>
    <row r="18" spans="1:7">
      <c r="A18" s="4" t="s">
        <v>575</v>
      </c>
      <c r="C18" s="9" t="n">
        <v>186500000</v>
      </c>
    </row>
    <row r="19" spans="1:7">
      <c r="A19" s="4" t="s">
        <v>579</v>
      </c>
    </row>
    <row r="20" spans="1:7">
      <c r="A20" s="3" t="s">
        <v>574</v>
      </c>
    </row>
    <row r="21" spans="1:7">
      <c r="A21" s="4" t="s">
        <v>575</v>
      </c>
      <c r="E21" s="6" t="n">
        <v>0</v>
      </c>
      <c r="F21" s="6" t="n">
        <v>0</v>
      </c>
    </row>
    <row r="22" spans="1:7">
      <c r="A22" s="4" t="s">
        <v>580</v>
      </c>
    </row>
    <row r="23" spans="1:7">
      <c r="A23" s="3" t="s">
        <v>574</v>
      </c>
    </row>
    <row r="24" spans="1:7">
      <c r="A24" s="4" t="s">
        <v>575</v>
      </c>
      <c r="E24" s="6" t="n">
        <v>186500000</v>
      </c>
      <c r="F24" s="6" t="n">
        <v>0</v>
      </c>
    </row>
    <row r="25" spans="1:7">
      <c r="A25" s="4" t="s">
        <v>563</v>
      </c>
    </row>
    <row r="26" spans="1:7">
      <c r="A26" s="3" t="s">
        <v>574</v>
      </c>
    </row>
    <row r="27" spans="1:7">
      <c r="A27" s="4" t="s">
        <v>575</v>
      </c>
      <c r="D27" s="9" t="n">
        <v>202700000</v>
      </c>
    </row>
    <row r="28" spans="1:7">
      <c r="A28" s="4" t="s">
        <v>581</v>
      </c>
    </row>
    <row r="29" spans="1:7">
      <c r="A29" s="3" t="s">
        <v>574</v>
      </c>
    </row>
    <row r="30" spans="1:7">
      <c r="A30" s="4" t="s">
        <v>575</v>
      </c>
      <c r="B30" s="9" t="n">
        <v>125700000</v>
      </c>
      <c r="F30" s="6" t="n">
        <v>202700000</v>
      </c>
    </row>
    <row r="31" spans="1:7">
      <c r="A31" s="4" t="s">
        <v>582</v>
      </c>
    </row>
    <row r="32" spans="1:7">
      <c r="A32" s="3" t="s">
        <v>574</v>
      </c>
    </row>
    <row r="33" spans="1:7">
      <c r="A33" s="4" t="s">
        <v>575</v>
      </c>
      <c r="B33" s="9" t="n">
        <v>813400000</v>
      </c>
      <c r="F33" s="6" t="n">
        <v>0</v>
      </c>
    </row>
    <row r="34" spans="1:7">
      <c r="A34" s="4" t="s">
        <v>562</v>
      </c>
    </row>
    <row r="35" spans="1:7">
      <c r="A35" s="3" t="s">
        <v>574</v>
      </c>
    </row>
    <row r="36" spans="1:7">
      <c r="A36" s="4" t="s">
        <v>575</v>
      </c>
      <c r="D36" s="9" t="n">
        <v>29300000</v>
      </c>
    </row>
    <row r="37" spans="1:7">
      <c r="A37" s="4" t="s">
        <v>583</v>
      </c>
    </row>
    <row r="38" spans="1:7">
      <c r="A38" s="3" t="s">
        <v>574</v>
      </c>
    </row>
    <row r="39" spans="1:7">
      <c r="A39" s="4" t="s">
        <v>575</v>
      </c>
      <c r="E39" s="9" t="n">
        <v>0</v>
      </c>
      <c r="F39" s="9" t="n">
        <v>293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7</v>
      </c>
      <c r="D2" s="2" t="s">
        <v>109</v>
      </c>
    </row>
    <row r="3" spans="1:4">
      <c r="A3" s="3" t="s">
        <v>585</v>
      </c>
    </row>
    <row r="4" spans="1:4">
      <c r="A4" s="4" t="s">
        <v>586</v>
      </c>
      <c r="B4" s="5" t="n">
        <v>-422.2</v>
      </c>
    </row>
    <row r="5" spans="1:4">
      <c r="A5" s="4" t="s">
        <v>587</v>
      </c>
      <c r="B5" s="7" t="n">
        <v>-545.9</v>
      </c>
      <c r="C5" s="5" t="n">
        <v>-422.2</v>
      </c>
    </row>
    <row r="6" spans="1:4">
      <c r="A6" s="4" t="s">
        <v>442</v>
      </c>
    </row>
    <row r="7" spans="1:4">
      <c r="A7" s="3" t="s">
        <v>585</v>
      </c>
    </row>
    <row r="8" spans="1:4">
      <c r="A8" s="4" t="s">
        <v>577</v>
      </c>
      <c r="B8" s="7" t="n">
        <v>123.7</v>
      </c>
      <c r="C8" s="7" t="n">
        <v>123.5</v>
      </c>
      <c r="D8" s="5" t="n">
        <v>127.1</v>
      </c>
    </row>
    <row r="9" spans="1:4">
      <c r="A9" s="4" t="s">
        <v>588</v>
      </c>
      <c r="B9" s="7" t="n">
        <v>1249.9</v>
      </c>
    </row>
    <row r="10" spans="1:4">
      <c r="A10" s="4" t="s">
        <v>589</v>
      </c>
    </row>
    <row r="11" spans="1:4">
      <c r="A11" s="3" t="s">
        <v>585</v>
      </c>
    </row>
    <row r="12" spans="1:4">
      <c r="A12" s="4" t="s">
        <v>590</v>
      </c>
      <c r="B12" s="7" t="n">
        <v>1795.8</v>
      </c>
      <c r="C12" s="7" t="n">
        <v>1795.8</v>
      </c>
      <c r="D12" s="7" t="n">
        <v>1795.8</v>
      </c>
    </row>
    <row r="13" spans="1:4">
      <c r="A13" s="4" t="s">
        <v>586</v>
      </c>
      <c r="B13" s="7" t="n">
        <v>-422.2</v>
      </c>
      <c r="C13" s="7" t="n">
        <v>-298.7</v>
      </c>
      <c r="D13" s="7" t="n">
        <v>-171.6</v>
      </c>
    </row>
    <row r="14" spans="1:4">
      <c r="A14" s="4" t="s">
        <v>591</v>
      </c>
      <c r="B14" s="7" t="n">
        <v>1373.6</v>
      </c>
      <c r="C14" s="7" t="n">
        <v>1497.1</v>
      </c>
      <c r="D14" s="7" t="n">
        <v>1624.2</v>
      </c>
    </row>
    <row r="15" spans="1:4">
      <c r="A15" s="4" t="s">
        <v>577</v>
      </c>
      <c r="B15" s="7" t="n">
        <v>-123.7</v>
      </c>
      <c r="C15" s="7" t="n">
        <v>-123.5</v>
      </c>
      <c r="D15" s="7" t="n">
        <v>-127.1</v>
      </c>
    </row>
    <row r="16" spans="1:4">
      <c r="A16" s="4" t="s">
        <v>592</v>
      </c>
      <c r="B16" s="7" t="n">
        <v>1795.8</v>
      </c>
      <c r="C16" s="7" t="n">
        <v>1795.8</v>
      </c>
      <c r="D16" s="7" t="n">
        <v>1795.8</v>
      </c>
    </row>
    <row r="17" spans="1:4">
      <c r="A17" s="4" t="s">
        <v>587</v>
      </c>
      <c r="B17" s="7" t="n">
        <v>-545.9</v>
      </c>
      <c r="C17" s="7" t="n">
        <v>-422.2</v>
      </c>
      <c r="D17" s="7" t="n">
        <v>-298.7</v>
      </c>
    </row>
    <row r="18" spans="1:4">
      <c r="A18" s="4" t="s">
        <v>588</v>
      </c>
      <c r="B18" s="5" t="n">
        <v>1249.9</v>
      </c>
      <c r="C18" s="5" t="n">
        <v>1373.6</v>
      </c>
      <c r="D18" s="5" t="n">
        <v>149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09</v>
      </c>
    </row>
    <row r="2" spans="1:2">
      <c r="A2" s="3" t="s">
        <v>574</v>
      </c>
    </row>
    <row r="3" spans="1:2">
      <c r="A3" s="4" t="s">
        <v>594</v>
      </c>
      <c r="B3" s="5" t="n">
        <v>123.7</v>
      </c>
    </row>
    <row r="4" spans="1:2">
      <c r="A4" s="4" t="s">
        <v>595</v>
      </c>
      <c r="B4" s="7" t="n">
        <v>123.7</v>
      </c>
    </row>
    <row r="5" spans="1:2">
      <c r="A5" s="4" t="s">
        <v>596</v>
      </c>
      <c r="B5" s="7" t="n">
        <v>123.7</v>
      </c>
    </row>
    <row r="6" spans="1:2">
      <c r="A6" s="4" t="s">
        <v>597</v>
      </c>
      <c r="B6" s="7" t="n">
        <v>123.6</v>
      </c>
    </row>
    <row r="7" spans="1:2">
      <c r="A7" s="4" t="s">
        <v>598</v>
      </c>
      <c r="B7" s="7" t="n">
        <v>123.4</v>
      </c>
    </row>
    <row r="8" spans="1:2">
      <c r="A8" s="4" t="s">
        <v>599</v>
      </c>
      <c r="B8" s="7" t="n">
        <v>631.8</v>
      </c>
    </row>
    <row r="9" spans="1:2">
      <c r="A9" s="4" t="s">
        <v>163</v>
      </c>
      <c r="B9" s="5" t="n">
        <v>12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600</v>
      </c>
      <c r="C1" s="2" t="s">
        <v>601</v>
      </c>
      <c r="D1" s="2" t="s">
        <v>602</v>
      </c>
      <c r="E1" s="2" t="s">
        <v>431</v>
      </c>
      <c r="F1" s="2" t="s">
        <v>603</v>
      </c>
      <c r="G1" s="2" t="s">
        <v>604</v>
      </c>
      <c r="H1" s="2" t="s">
        <v>2</v>
      </c>
      <c r="I1" s="2" t="s">
        <v>605</v>
      </c>
      <c r="J1" s="2" t="s">
        <v>4</v>
      </c>
      <c r="K1" s="2" t="s">
        <v>556</v>
      </c>
      <c r="L1" s="2" t="s">
        <v>67</v>
      </c>
      <c r="M1" s="2" t="s">
        <v>606</v>
      </c>
      <c r="N1" s="2" t="s">
        <v>607</v>
      </c>
      <c r="O1" s="2" t="s">
        <v>608</v>
      </c>
      <c r="P1" s="2" t="s">
        <v>109</v>
      </c>
      <c r="Q1" s="2" t="s">
        <v>609</v>
      </c>
      <c r="R1" s="2" t="s">
        <v>610</v>
      </c>
      <c r="S1" s="2" t="s">
        <v>611</v>
      </c>
      <c r="T1" s="2" t="s">
        <v>431</v>
      </c>
      <c r="U1" s="2" t="s">
        <v>2</v>
      </c>
      <c r="V1" s="2" t="s">
        <v>67</v>
      </c>
      <c r="W1" s="2" t="s">
        <v>109</v>
      </c>
    </row>
    <row r="2" spans="1:23">
      <c r="A2" s="3" t="s">
        <v>433</v>
      </c>
    </row>
    <row r="3" spans="1:23">
      <c r="A3" s="4" t="s">
        <v>612</v>
      </c>
      <c r="L3" s="5" t="n">
        <v>0.7</v>
      </c>
      <c r="V3" s="5" t="n">
        <v>0.7</v>
      </c>
    </row>
    <row r="4" spans="1:23">
      <c r="A4" s="4" t="s">
        <v>85</v>
      </c>
      <c r="H4" s="5" t="n">
        <v>1.1</v>
      </c>
      <c r="L4" s="7" t="n">
        <v>4.3</v>
      </c>
      <c r="U4" s="5" t="n">
        <v>1.1</v>
      </c>
      <c r="V4" s="7" t="n">
        <v>4.3</v>
      </c>
    </row>
    <row r="5" spans="1:23">
      <c r="A5" s="4" t="s">
        <v>613</v>
      </c>
      <c r="H5" s="7" t="n">
        <v>1155.7</v>
      </c>
      <c r="I5" s="9" t="n">
        <v>1408</v>
      </c>
      <c r="J5" s="9" t="n">
        <v>1710</v>
      </c>
      <c r="K5" s="5" t="n">
        <v>1779.2</v>
      </c>
      <c r="L5" s="7" t="n">
        <v>2058.3</v>
      </c>
      <c r="M5" s="5" t="n">
        <v>2114.3</v>
      </c>
      <c r="N5" s="5" t="n">
        <v>1764.7</v>
      </c>
      <c r="O5" s="5" t="n">
        <v>1761.7</v>
      </c>
      <c r="P5" s="5" t="n">
        <v>1756.2</v>
      </c>
      <c r="Q5" s="5" t="n">
        <v>1397.9</v>
      </c>
      <c r="R5" s="5" t="n">
        <v>1263.6</v>
      </c>
      <c r="S5" s="5" t="n">
        <v>1321.9</v>
      </c>
      <c r="U5" s="7" t="n">
        <v>6052.9</v>
      </c>
      <c r="V5" s="6" t="n">
        <v>7699</v>
      </c>
      <c r="W5" s="5" t="n">
        <v>5739.6</v>
      </c>
    </row>
    <row r="6" spans="1:23">
      <c r="A6" s="4" t="s">
        <v>115</v>
      </c>
      <c r="B6" s="4" t="s">
        <v>116</v>
      </c>
      <c r="U6" s="7" t="n">
        <v>4392.5</v>
      </c>
      <c r="V6" s="6" t="n">
        <v>6008</v>
      </c>
      <c r="W6" s="7" t="n">
        <v>4361.5</v>
      </c>
    </row>
    <row r="7" spans="1:23">
      <c r="A7" s="4" t="s">
        <v>435</v>
      </c>
      <c r="D7" s="6" t="n">
        <v>304822035</v>
      </c>
    </row>
    <row r="8" spans="1:23">
      <c r="A8" s="4" t="s">
        <v>614</v>
      </c>
    </row>
    <row r="9" spans="1:23">
      <c r="A9" s="3" t="s">
        <v>433</v>
      </c>
    </row>
    <row r="10" spans="1:23">
      <c r="A10" s="4" t="s">
        <v>615</v>
      </c>
      <c r="E10" s="9" t="n">
        <v>3125</v>
      </c>
    </row>
    <row r="11" spans="1:23">
      <c r="A11" s="4" t="s">
        <v>616</v>
      </c>
    </row>
    <row r="12" spans="1:23">
      <c r="A12" s="3" t="s">
        <v>433</v>
      </c>
    </row>
    <row r="13" spans="1:23">
      <c r="A13" s="4" t="s">
        <v>115</v>
      </c>
      <c r="U13" s="7" t="n">
        <v>21.7</v>
      </c>
      <c r="V13" s="7" t="n">
        <v>44.1</v>
      </c>
      <c r="W13" s="7" t="n">
        <v>30.6</v>
      </c>
    </row>
    <row r="14" spans="1:23">
      <c r="A14" s="4" t="s">
        <v>617</v>
      </c>
    </row>
    <row r="15" spans="1:23">
      <c r="A15" s="3" t="s">
        <v>433</v>
      </c>
    </row>
    <row r="16" spans="1:23">
      <c r="A16" s="4" t="s">
        <v>618</v>
      </c>
      <c r="V16" s="7" t="n">
        <v>26.6</v>
      </c>
      <c r="W16" s="7" t="n">
        <v>48.4</v>
      </c>
    </row>
    <row r="17" spans="1:23">
      <c r="A17" s="4" t="s">
        <v>619</v>
      </c>
    </row>
    <row r="18" spans="1:23">
      <c r="A18" s="3" t="s">
        <v>433</v>
      </c>
    </row>
    <row r="19" spans="1:23">
      <c r="A19" s="4" t="s">
        <v>618</v>
      </c>
      <c r="V19" s="7" t="n">
        <v>0.4</v>
      </c>
      <c r="W19" s="7" t="n">
        <v>1.2</v>
      </c>
    </row>
    <row r="20" spans="1:23">
      <c r="A20" s="4" t="s">
        <v>48</v>
      </c>
    </row>
    <row r="21" spans="1:23">
      <c r="A21" s="3" t="s">
        <v>433</v>
      </c>
    </row>
    <row r="22" spans="1:23">
      <c r="A22" s="4" t="s">
        <v>620</v>
      </c>
      <c r="V22" s="7" t="n">
        <v>2.5</v>
      </c>
      <c r="W22" s="7" t="n">
        <v>2.4</v>
      </c>
    </row>
    <row r="23" spans="1:23">
      <c r="A23" s="4" t="s">
        <v>621</v>
      </c>
    </row>
    <row r="24" spans="1:23">
      <c r="A24" s="3" t="s">
        <v>433</v>
      </c>
    </row>
    <row r="25" spans="1:23">
      <c r="A25" s="4" t="s">
        <v>622</v>
      </c>
      <c r="V25" s="7" t="n">
        <v>66.59999999999999</v>
      </c>
      <c r="W25" s="6" t="n">
        <v>78</v>
      </c>
    </row>
    <row r="26" spans="1:23">
      <c r="A26" s="4" t="s">
        <v>623</v>
      </c>
    </row>
    <row r="27" spans="1:23">
      <c r="A27" s="3" t="s">
        <v>433</v>
      </c>
    </row>
    <row r="28" spans="1:23">
      <c r="A28" s="4" t="s">
        <v>613</v>
      </c>
      <c r="T28" s="5" t="n">
        <v>321.3</v>
      </c>
      <c r="W28" s="7" t="n">
        <v>615.5</v>
      </c>
    </row>
    <row r="29" spans="1:23">
      <c r="A29" s="4" t="s">
        <v>624</v>
      </c>
    </row>
    <row r="30" spans="1:23">
      <c r="A30" s="3" t="s">
        <v>433</v>
      </c>
    </row>
    <row r="31" spans="1:23">
      <c r="A31" s="4" t="s">
        <v>625</v>
      </c>
      <c r="G31" s="4" t="s">
        <v>485</v>
      </c>
    </row>
    <row r="32" spans="1:23">
      <c r="A32" s="4" t="s">
        <v>622</v>
      </c>
      <c r="V32" s="7" t="n">
        <v>3.5</v>
      </c>
      <c r="W32" s="7" t="n">
        <v>17.8</v>
      </c>
    </row>
    <row r="33" spans="1:23">
      <c r="A33" s="4" t="s">
        <v>626</v>
      </c>
    </row>
    <row r="34" spans="1:23">
      <c r="A34" s="3" t="s">
        <v>433</v>
      </c>
    </row>
    <row r="35" spans="1:23">
      <c r="A35" s="4" t="s">
        <v>622</v>
      </c>
      <c r="V35" s="7" t="n">
        <v>4.9</v>
      </c>
      <c r="W35" s="7" t="n">
        <v>13.8</v>
      </c>
    </row>
    <row r="36" spans="1:23">
      <c r="A36" s="4" t="s">
        <v>627</v>
      </c>
    </row>
    <row r="37" spans="1:23">
      <c r="A37" s="3" t="s">
        <v>433</v>
      </c>
    </row>
    <row r="38" spans="1:23">
      <c r="A38" s="4" t="s">
        <v>625</v>
      </c>
      <c r="F38" s="4" t="s">
        <v>469</v>
      </c>
    </row>
    <row r="39" spans="1:23">
      <c r="A39" s="4" t="s">
        <v>628</v>
      </c>
      <c r="F39" s="4" t="s">
        <v>629</v>
      </c>
    </row>
    <row r="40" spans="1:23">
      <c r="A40" s="4" t="s">
        <v>622</v>
      </c>
      <c r="V40" s="7" t="n">
        <v>77.59999999999999</v>
      </c>
      <c r="W40" s="7" t="n">
        <v>100.4</v>
      </c>
    </row>
    <row r="41" spans="1:23">
      <c r="A41" s="4" t="s">
        <v>616</v>
      </c>
    </row>
    <row r="42" spans="1:23">
      <c r="A42" s="3" t="s">
        <v>433</v>
      </c>
    </row>
    <row r="43" spans="1:23">
      <c r="A43" s="4" t="s">
        <v>612</v>
      </c>
      <c r="L43" s="6" t="n">
        <v>0</v>
      </c>
      <c r="V43" s="6" t="n">
        <v>0</v>
      </c>
    </row>
    <row r="44" spans="1:23">
      <c r="A44" s="4" t="s">
        <v>85</v>
      </c>
      <c r="H44" s="5" t="n">
        <v>1.1</v>
      </c>
      <c r="L44" s="5" t="n">
        <v>4.3</v>
      </c>
      <c r="U44" s="5" t="n">
        <v>1.1</v>
      </c>
      <c r="V44" s="7" t="n">
        <v>4.3</v>
      </c>
    </row>
    <row r="45" spans="1:23">
      <c r="A45" s="4" t="s">
        <v>622</v>
      </c>
      <c r="V45" s="5" t="n">
        <v>0.5</v>
      </c>
      <c r="W45" s="5" t="n">
        <v>5.4</v>
      </c>
    </row>
    <row r="46" spans="1:23">
      <c r="A46" s="4" t="s">
        <v>630</v>
      </c>
    </row>
    <row r="47" spans="1:23">
      <c r="A47" s="3" t="s">
        <v>433</v>
      </c>
    </row>
    <row r="48" spans="1:23">
      <c r="A48" s="4" t="s">
        <v>543</v>
      </c>
      <c r="V48" s="4" t="s">
        <v>631</v>
      </c>
      <c r="W48" s="4" t="s">
        <v>546</v>
      </c>
    </row>
    <row r="49" spans="1:23">
      <c r="A49" s="4" t="s">
        <v>48</v>
      </c>
    </row>
    <row r="50" spans="1:23">
      <c r="A50" s="3" t="s">
        <v>433</v>
      </c>
    </row>
    <row r="51" spans="1:23">
      <c r="A51" s="4" t="s">
        <v>435</v>
      </c>
      <c r="C51" s="6" t="n">
        <v>55827221</v>
      </c>
    </row>
    <row r="52" spans="1:23">
      <c r="A52" s="4" t="s">
        <v>632</v>
      </c>
    </row>
    <row r="53" spans="1:23">
      <c r="A53" s="3" t="s">
        <v>433</v>
      </c>
    </row>
    <row r="54" spans="1:23">
      <c r="A54" s="4" t="s">
        <v>495</v>
      </c>
      <c r="C54" s="4" t="s">
        <v>633</v>
      </c>
    </row>
    <row r="55" spans="1:23">
      <c r="A55" s="4" t="s">
        <v>634</v>
      </c>
    </row>
    <row r="56" spans="1:23">
      <c r="A56" s="3" t="s">
        <v>433</v>
      </c>
    </row>
    <row r="57" spans="1:23">
      <c r="A57" s="4" t="s">
        <v>622</v>
      </c>
      <c r="T57" s="5" t="n">
        <v>50.8</v>
      </c>
      <c r="W57" s="5" t="n">
        <v>81.90000000000001</v>
      </c>
    </row>
    <row r="58" spans="1:23"/>
    <row r="59" spans="1:23">
      <c r="A59" s="4" t="s">
        <v>116</v>
      </c>
      <c r="B59" s="4" t="s">
        <v>144</v>
      </c>
    </row>
  </sheetData>
  <mergeCells count="3">
    <mergeCell ref="A1:B1"/>
    <mergeCell ref="A58:V58"/>
    <mergeCell ref="B59:V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21"/>
  </cols>
  <sheetData>
    <row r="1" spans="1:2">
      <c r="A1" s="1" t="s">
        <v>635</v>
      </c>
      <c r="B1" s="2" t="s">
        <v>509</v>
      </c>
    </row>
    <row r="2" spans="1:2">
      <c r="A2" s="3" t="s">
        <v>636</v>
      </c>
    </row>
    <row r="3" spans="1:2">
      <c r="A3" s="4" t="s">
        <v>637</v>
      </c>
      <c r="B3" s="9" t="n">
        <v>103</v>
      </c>
    </row>
    <row r="4" spans="1:2">
      <c r="A4" s="4" t="s">
        <v>638</v>
      </c>
      <c r="B4" s="7" t="n">
        <v>80.40000000000001</v>
      </c>
    </row>
    <row r="5" spans="1:2">
      <c r="A5" s="4" t="s">
        <v>639</v>
      </c>
    </row>
    <row r="6" spans="1:2">
      <c r="A6" s="3" t="s">
        <v>636</v>
      </c>
    </row>
    <row r="7" spans="1:2">
      <c r="A7" s="4" t="s">
        <v>637</v>
      </c>
      <c r="B7" s="6" t="n">
        <v>60</v>
      </c>
    </row>
    <row r="8" spans="1:2">
      <c r="A8" s="4" t="s">
        <v>638</v>
      </c>
      <c r="B8" s="7" t="n">
        <v>39.8</v>
      </c>
    </row>
    <row r="9" spans="1:2">
      <c r="A9" s="4" t="s">
        <v>640</v>
      </c>
    </row>
    <row r="10" spans="1:2">
      <c r="A10" s="3" t="s">
        <v>636</v>
      </c>
    </row>
    <row r="11" spans="1:2">
      <c r="A11" s="4" t="s">
        <v>637</v>
      </c>
      <c r="B11" s="7" t="n">
        <v>27.1</v>
      </c>
    </row>
    <row r="12" spans="1:2">
      <c r="A12" s="4" t="s">
        <v>638</v>
      </c>
      <c r="B12" s="7" t="n">
        <v>27.1</v>
      </c>
    </row>
    <row r="13" spans="1:2">
      <c r="A13" s="4" t="s">
        <v>641</v>
      </c>
    </row>
    <row r="14" spans="1:2">
      <c r="A14" s="3" t="s">
        <v>636</v>
      </c>
    </row>
    <row r="15" spans="1:2">
      <c r="A15" s="4" t="s">
        <v>637</v>
      </c>
      <c r="B15" s="7" t="n">
        <v>0.6</v>
      </c>
    </row>
    <row r="16" spans="1:2">
      <c r="A16" s="4" t="s">
        <v>638</v>
      </c>
      <c r="B16" s="7" t="n">
        <v>0.6</v>
      </c>
    </row>
    <row r="17" spans="1:2">
      <c r="A17" s="4" t="s">
        <v>642</v>
      </c>
    </row>
    <row r="18" spans="1:2">
      <c r="A18" s="3" t="s">
        <v>636</v>
      </c>
    </row>
    <row r="19" spans="1:2">
      <c r="A19" s="4" t="s">
        <v>637</v>
      </c>
      <c r="B19" s="7" t="n">
        <v>15.3</v>
      </c>
    </row>
    <row r="20" spans="1:2">
      <c r="A20" s="4" t="s">
        <v>638</v>
      </c>
      <c r="B20" s="5" t="n">
        <v>12.9</v>
      </c>
    </row>
    <row r="21" spans="1:2">
      <c r="A21" s="4" t="s">
        <v>643</v>
      </c>
    </row>
    <row r="22" spans="1:2">
      <c r="A22" s="3" t="s">
        <v>636</v>
      </c>
    </row>
    <row r="23" spans="1:2">
      <c r="A23" s="4" t="s">
        <v>625</v>
      </c>
      <c r="B23" s="4" t="s">
        <v>514</v>
      </c>
    </row>
    <row r="24" spans="1:2">
      <c r="A24" s="4" t="s">
        <v>644</v>
      </c>
    </row>
    <row r="25" spans="1:2">
      <c r="A25" s="3" t="s">
        <v>636</v>
      </c>
    </row>
    <row r="26" spans="1:2">
      <c r="A26" s="4" t="s">
        <v>625</v>
      </c>
      <c r="B26" s="4" t="s">
        <v>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645</v>
      </c>
      <c r="B1" s="2" t="s">
        <v>509</v>
      </c>
    </row>
    <row r="2" spans="1:2">
      <c r="A2" s="3" t="s">
        <v>646</v>
      </c>
    </row>
    <row r="3" spans="1:2">
      <c r="A3" s="4" t="s">
        <v>81</v>
      </c>
      <c r="B3" s="5" t="n">
        <v>80.40000000000001</v>
      </c>
    </row>
    <row r="4" spans="1:2">
      <c r="A4" s="4" t="s">
        <v>89</v>
      </c>
      <c r="B4" s="7" t="n">
        <v>21.1</v>
      </c>
    </row>
    <row r="5" spans="1:2">
      <c r="A5" s="4" t="s">
        <v>93</v>
      </c>
      <c r="B5" s="5" t="n">
        <v>81.90000000000001</v>
      </c>
    </row>
    <row r="6" spans="1:2">
      <c r="A6" s="3" t="s">
        <v>647</v>
      </c>
    </row>
    <row r="7" spans="1:2">
      <c r="A7" s="4" t="s">
        <v>648</v>
      </c>
      <c r="B7" s="4" t="s">
        <v>649</v>
      </c>
    </row>
    <row r="8" spans="1:2">
      <c r="A8" s="4" t="s">
        <v>650</v>
      </c>
      <c r="B8" s="4" t="s">
        <v>6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652</v>
      </c>
      <c r="B1" s="2" t="s">
        <v>1</v>
      </c>
    </row>
    <row r="2" spans="1:2">
      <c r="B2" s="2" t="s">
        <v>509</v>
      </c>
    </row>
    <row r="3" spans="1:2">
      <c r="A3" s="3" t="s">
        <v>653</v>
      </c>
    </row>
    <row r="4" spans="1:2">
      <c r="A4" s="4" t="s">
        <v>654</v>
      </c>
      <c r="B4" s="5" t="n">
        <v>5.2</v>
      </c>
    </row>
    <row r="5" spans="1:2">
      <c r="A5" s="4" t="s">
        <v>655</v>
      </c>
      <c r="B5" s="7" t="n">
        <v>0.1</v>
      </c>
    </row>
    <row r="6" spans="1:2">
      <c r="A6" s="3" t="s">
        <v>656</v>
      </c>
    </row>
    <row r="7" spans="1:2">
      <c r="A7" s="4" t="s">
        <v>657</v>
      </c>
      <c r="B7" s="7" t="n">
        <v>28.7</v>
      </c>
    </row>
    <row r="8" spans="1:2">
      <c r="A8" s="4" t="s">
        <v>658</v>
      </c>
      <c r="B8" s="6" t="n">
        <v>32</v>
      </c>
    </row>
    <row r="9" spans="1:2">
      <c r="A9" s="4" t="s">
        <v>659</v>
      </c>
      <c r="B9" s="7" t="n">
        <v>7.7</v>
      </c>
    </row>
    <row r="10" spans="1:2">
      <c r="A10" s="4" t="s">
        <v>660</v>
      </c>
      <c r="B10" s="5" t="n">
        <v>68.4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8"/>
    <col customWidth="1" max="5" min="5" width="14"/>
    <col customWidth="1" max="6" min="6" width="14"/>
    <col customWidth="1" max="7" min="7" width="4"/>
  </cols>
  <sheetData>
    <row r="1" spans="1:7">
      <c r="A1" s="1" t="s">
        <v>148</v>
      </c>
      <c r="C1" s="2" t="s">
        <v>1</v>
      </c>
    </row>
    <row r="2" spans="1:7">
      <c r="C2" s="2" t="s">
        <v>2</v>
      </c>
      <c r="E2" s="2" t="s">
        <v>67</v>
      </c>
      <c r="F2" s="2" t="s">
        <v>109</v>
      </c>
    </row>
    <row r="3" spans="1:7">
      <c r="A3" s="3" t="s">
        <v>149</v>
      </c>
    </row>
    <row r="4" spans="1:7">
      <c r="A4" s="4" t="s">
        <v>134</v>
      </c>
      <c r="C4" s="5" t="n">
        <v>-999.6</v>
      </c>
      <c r="E4" s="5" t="n">
        <v>-32.8</v>
      </c>
      <c r="F4" s="9" t="n">
        <v>320</v>
      </c>
    </row>
    <row r="5" spans="1:7">
      <c r="A5" s="4" t="s">
        <v>150</v>
      </c>
      <c r="B5" s="4" t="s">
        <v>151</v>
      </c>
      <c r="C5" s="6" t="n">
        <v>-9</v>
      </c>
      <c r="D5" s="4" t="s">
        <v>152</v>
      </c>
      <c r="E5" s="6" t="n">
        <v>0</v>
      </c>
      <c r="F5" s="6" t="n">
        <v>-2</v>
      </c>
      <c r="G5" s="4" t="s">
        <v>116</v>
      </c>
    </row>
    <row r="6" spans="1:7">
      <c r="A6" s="4" t="s">
        <v>153</v>
      </c>
      <c r="C6" s="7" t="n">
        <v>-1008.6</v>
      </c>
      <c r="E6" s="7" t="n">
        <v>-32.8</v>
      </c>
      <c r="F6" s="6" t="n">
        <v>318</v>
      </c>
    </row>
    <row r="7" spans="1:7">
      <c r="A7" s="4" t="s">
        <v>154</v>
      </c>
      <c r="C7" s="7" t="n">
        <v>119.7</v>
      </c>
      <c r="E7" s="7" t="n">
        <v>-19.6</v>
      </c>
      <c r="F7" s="7" t="n">
        <v>105.6</v>
      </c>
    </row>
    <row r="8" spans="1:7">
      <c r="A8" s="4" t="s">
        <v>155</v>
      </c>
      <c r="C8" s="5" t="n">
        <v>-1128.3</v>
      </c>
      <c r="E8" s="5" t="n">
        <v>-13.2</v>
      </c>
      <c r="F8" s="5" t="n">
        <v>212.4</v>
      </c>
    </row>
    <row r="9" spans="1:7"/>
    <row r="10" spans="1:7">
      <c r="A10" s="4" t="s">
        <v>116</v>
      </c>
      <c r="B10" s="4" t="s">
        <v>156</v>
      </c>
    </row>
    <row r="11" spans="1:7">
      <c r="A11" s="4" t="s">
        <v>157</v>
      </c>
      <c r="B11" s="4" t="s">
        <v>158</v>
      </c>
    </row>
    <row r="12" spans="1:7">
      <c r="A12" s="4" t="s">
        <v>151</v>
      </c>
      <c r="B12" s="4" t="s">
        <v>159</v>
      </c>
    </row>
  </sheetData>
  <mergeCells count="8">
    <mergeCell ref="A1:B2"/>
    <mergeCell ref="C1:G1"/>
    <mergeCell ref="C2:D2"/>
    <mergeCell ref="F2:G2"/>
    <mergeCell ref="A9:F9"/>
    <mergeCell ref="B10:F10"/>
    <mergeCell ref="B11:F11"/>
    <mergeCell ref="B12:F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509</v>
      </c>
    </row>
    <row r="3" spans="1:2">
      <c r="A3" s="3" t="s">
        <v>662</v>
      </c>
    </row>
    <row r="4" spans="1:2">
      <c r="A4" s="4" t="s">
        <v>663</v>
      </c>
      <c r="B4" s="5" t="n">
        <v>1.2</v>
      </c>
    </row>
    <row r="5" spans="1:2">
      <c r="A5" s="4" t="s">
        <v>664</v>
      </c>
      <c r="B5" s="7" t="n">
        <v>29.8</v>
      </c>
    </row>
    <row r="6" spans="1:2">
      <c r="A6" s="4" t="s">
        <v>665</v>
      </c>
      <c r="B6" s="5" t="n">
        <v>10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666</v>
      </c>
      <c r="B1" s="2" t="s">
        <v>509</v>
      </c>
    </row>
    <row r="2" spans="1:2">
      <c r="A2" s="3" t="s">
        <v>667</v>
      </c>
    </row>
    <row r="3" spans="1:2">
      <c r="A3" s="4" t="s">
        <v>163</v>
      </c>
      <c r="B3" s="5" t="n">
        <v>141.2</v>
      </c>
    </row>
    <row r="4" spans="1:2">
      <c r="A4" s="4" t="s">
        <v>594</v>
      </c>
      <c r="B4" s="6" t="n">
        <v>25</v>
      </c>
    </row>
    <row r="5" spans="1:2">
      <c r="A5" s="4" t="s">
        <v>595</v>
      </c>
      <c r="B5" s="7" t="n">
        <v>18.7</v>
      </c>
    </row>
    <row r="6" spans="1:2">
      <c r="A6" s="4" t="s">
        <v>596</v>
      </c>
      <c r="B6" s="7" t="n">
        <v>11.7</v>
      </c>
    </row>
    <row r="7" spans="1:2">
      <c r="A7" s="4" t="s">
        <v>597</v>
      </c>
      <c r="B7" s="7" t="n">
        <v>9.699999999999999</v>
      </c>
    </row>
    <row r="8" spans="1:2">
      <c r="A8" s="4" t="s">
        <v>598</v>
      </c>
      <c r="B8" s="7" t="n">
        <v>9.1</v>
      </c>
    </row>
    <row r="9" spans="1:2">
      <c r="A9" s="4" t="s">
        <v>599</v>
      </c>
      <c r="B9" s="6" t="n">
        <v>67</v>
      </c>
    </row>
    <row r="10" spans="1:2">
      <c r="A10" s="3" t="s">
        <v>668</v>
      </c>
    </row>
    <row r="11" spans="1:2">
      <c r="A11" s="4" t="s">
        <v>163</v>
      </c>
      <c r="B11" s="7" t="n">
        <v>-38.2</v>
      </c>
    </row>
    <row r="12" spans="1:2">
      <c r="A12" s="4" t="s">
        <v>594</v>
      </c>
      <c r="B12" s="7" t="n">
        <v>-4.7</v>
      </c>
    </row>
    <row r="13" spans="1:2">
      <c r="A13" s="4" t="s">
        <v>595</v>
      </c>
      <c r="B13" s="7" t="n">
        <v>-3.9</v>
      </c>
    </row>
    <row r="14" spans="1:2">
      <c r="A14" s="4" t="s">
        <v>596</v>
      </c>
      <c r="B14" s="7" t="n">
        <v>-3.4</v>
      </c>
    </row>
    <row r="15" spans="1:2">
      <c r="A15" s="4" t="s">
        <v>597</v>
      </c>
      <c r="B15" s="7" t="n">
        <v>-3.1</v>
      </c>
    </row>
    <row r="16" spans="1:2">
      <c r="A16" s="4" t="s">
        <v>598</v>
      </c>
      <c r="B16" s="7" t="n">
        <v>-2.7</v>
      </c>
    </row>
    <row r="17" spans="1:2">
      <c r="A17" s="4" t="s">
        <v>599</v>
      </c>
      <c r="B17" s="7" t="n">
        <v>-20.4</v>
      </c>
    </row>
    <row r="18" spans="1:2">
      <c r="A18" s="3" t="s">
        <v>669</v>
      </c>
    </row>
    <row r="19" spans="1:2">
      <c r="A19" s="4" t="s">
        <v>163</v>
      </c>
      <c r="B19" s="6" t="n">
        <v>103</v>
      </c>
    </row>
    <row r="20" spans="1:2">
      <c r="A20" s="4" t="s">
        <v>594</v>
      </c>
      <c r="B20" s="7" t="n">
        <v>20.3</v>
      </c>
    </row>
    <row r="21" spans="1:2">
      <c r="A21" s="4" t="s">
        <v>595</v>
      </c>
      <c r="B21" s="7" t="n">
        <v>14.8</v>
      </c>
    </row>
    <row r="22" spans="1:2">
      <c r="A22" s="4" t="s">
        <v>596</v>
      </c>
      <c r="B22" s="7" t="n">
        <v>8.300000000000001</v>
      </c>
    </row>
    <row r="23" spans="1:2">
      <c r="A23" s="4" t="s">
        <v>597</v>
      </c>
      <c r="B23" s="7" t="n">
        <v>6.6</v>
      </c>
    </row>
    <row r="24" spans="1:2">
      <c r="A24" s="4" t="s">
        <v>598</v>
      </c>
      <c r="B24" s="7" t="n">
        <v>6.4</v>
      </c>
    </row>
    <row r="25" spans="1:2">
      <c r="A25" s="4" t="s">
        <v>599</v>
      </c>
      <c r="B25" s="5" t="n">
        <v>4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670</v>
      </c>
      <c r="B1" s="2" t="s">
        <v>2</v>
      </c>
      <c r="C1" s="2" t="s">
        <v>671</v>
      </c>
      <c r="D1" s="2" t="s">
        <v>67</v>
      </c>
      <c r="E1" s="2" t="s">
        <v>672</v>
      </c>
    </row>
    <row r="2" spans="1:5">
      <c r="A2" s="3" t="s">
        <v>673</v>
      </c>
    </row>
    <row r="3" spans="1:5">
      <c r="A3" s="4" t="s">
        <v>674</v>
      </c>
      <c r="B3" s="9" t="n">
        <v>4800</v>
      </c>
      <c r="D3" s="5" t="n">
        <v>4461.4</v>
      </c>
    </row>
    <row r="4" spans="1:5">
      <c r="A4" s="4" t="s">
        <v>675</v>
      </c>
      <c r="B4" s="7" t="n">
        <v>-5.9</v>
      </c>
      <c r="D4" s="7" t="n">
        <v>-6.1</v>
      </c>
    </row>
    <row r="5" spans="1:5">
      <c r="A5" s="4" t="s">
        <v>254</v>
      </c>
      <c r="B5" s="7" t="n">
        <v>4794.1</v>
      </c>
      <c r="D5" s="7" t="n">
        <v>4455.3</v>
      </c>
    </row>
    <row r="6" spans="1:5">
      <c r="A6" s="4" t="s">
        <v>676</v>
      </c>
      <c r="B6" s="7" t="n">
        <v>-29.8</v>
      </c>
      <c r="D6" s="7" t="n">
        <v>-24.5</v>
      </c>
    </row>
    <row r="7" spans="1:5">
      <c r="A7" s="4" t="s">
        <v>677</v>
      </c>
      <c r="B7" s="6" t="n">
        <v>0</v>
      </c>
      <c r="D7" s="7" t="n">
        <v>-399.8</v>
      </c>
    </row>
    <row r="8" spans="1:5">
      <c r="A8" s="4" t="s">
        <v>678</v>
      </c>
      <c r="B8" s="7" t="n">
        <v>4764.3</v>
      </c>
      <c r="D8" s="6" t="n">
        <v>4031</v>
      </c>
    </row>
    <row r="9" spans="1:5">
      <c r="A9" s="4" t="s">
        <v>679</v>
      </c>
      <c r="B9" s="7" t="n">
        <v>10.9</v>
      </c>
      <c r="D9" s="7" t="n">
        <v>16.5</v>
      </c>
    </row>
    <row r="10" spans="1:5">
      <c r="A10" s="4" t="s">
        <v>680</v>
      </c>
    </row>
    <row r="11" spans="1:5">
      <c r="A11" s="3" t="s">
        <v>673</v>
      </c>
    </row>
    <row r="12" spans="1:5">
      <c r="A12" s="4" t="s">
        <v>674</v>
      </c>
      <c r="B12" s="6" t="n">
        <v>350</v>
      </c>
      <c r="D12" s="6" t="n">
        <v>0</v>
      </c>
    </row>
    <row r="13" spans="1:5">
      <c r="A13" s="4" t="s">
        <v>675</v>
      </c>
      <c r="B13" s="6" t="n">
        <v>0</v>
      </c>
    </row>
    <row r="14" spans="1:5">
      <c r="A14" s="4" t="s">
        <v>254</v>
      </c>
      <c r="B14" s="9" t="n">
        <v>350</v>
      </c>
      <c r="D14" s="6" t="n">
        <v>0</v>
      </c>
    </row>
    <row r="15" spans="1:5">
      <c r="A15" s="4" t="s">
        <v>681</v>
      </c>
      <c r="B15" s="4" t="s">
        <v>682</v>
      </c>
    </row>
    <row r="16" spans="1:5">
      <c r="A16" s="4" t="s">
        <v>683</v>
      </c>
    </row>
    <row r="17" spans="1:5">
      <c r="A17" s="3" t="s">
        <v>673</v>
      </c>
    </row>
    <row r="18" spans="1:5">
      <c r="A18" s="4" t="s">
        <v>674</v>
      </c>
      <c r="B18" s="9" t="n">
        <v>850</v>
      </c>
      <c r="D18" s="6" t="n">
        <v>850</v>
      </c>
    </row>
    <row r="19" spans="1:5">
      <c r="A19" s="4" t="s">
        <v>675</v>
      </c>
      <c r="B19" s="6" t="n">
        <v>0</v>
      </c>
      <c r="D19" s="6" t="n">
        <v>0</v>
      </c>
    </row>
    <row r="20" spans="1:5">
      <c r="A20" s="4" t="s">
        <v>254</v>
      </c>
      <c r="B20" s="9" t="n">
        <v>850</v>
      </c>
      <c r="D20" s="9" t="n">
        <v>850</v>
      </c>
    </row>
    <row r="21" spans="1:5">
      <c r="A21" s="4" t="s">
        <v>681</v>
      </c>
      <c r="B21" s="4" t="s">
        <v>684</v>
      </c>
      <c r="D21" s="4" t="s">
        <v>685</v>
      </c>
    </row>
    <row r="22" spans="1:5">
      <c r="A22" s="4" t="s">
        <v>686</v>
      </c>
    </row>
    <row r="23" spans="1:5">
      <c r="A23" s="3" t="s">
        <v>673</v>
      </c>
    </row>
    <row r="24" spans="1:5">
      <c r="A24" s="4" t="s">
        <v>674</v>
      </c>
      <c r="B24" s="9" t="n">
        <v>0</v>
      </c>
      <c r="D24" s="5" t="n">
        <v>111.4</v>
      </c>
    </row>
    <row r="25" spans="1:5">
      <c r="A25" s="4" t="s">
        <v>675</v>
      </c>
      <c r="B25" s="6" t="n">
        <v>0</v>
      </c>
      <c r="D25" s="6" t="n">
        <v>0</v>
      </c>
    </row>
    <row r="26" spans="1:5">
      <c r="A26" s="4" t="s">
        <v>254</v>
      </c>
      <c r="B26" s="9" t="n">
        <v>0</v>
      </c>
      <c r="D26" s="5" t="n">
        <v>111.4</v>
      </c>
    </row>
    <row r="27" spans="1:5">
      <c r="A27" s="4" t="s">
        <v>681</v>
      </c>
      <c r="D27" s="4" t="s">
        <v>687</v>
      </c>
    </row>
    <row r="28" spans="1:5">
      <c r="A28" s="4" t="s">
        <v>688</v>
      </c>
    </row>
    <row r="29" spans="1:5">
      <c r="A29" s="3" t="s">
        <v>673</v>
      </c>
    </row>
    <row r="30" spans="1:5">
      <c r="A30" s="4" t="s">
        <v>689</v>
      </c>
      <c r="B30" s="4" t="s">
        <v>690</v>
      </c>
      <c r="D30" s="4" t="s">
        <v>690</v>
      </c>
    </row>
    <row r="31" spans="1:5">
      <c r="A31" s="4" t="s">
        <v>674</v>
      </c>
      <c r="B31" s="9" t="n">
        <v>0</v>
      </c>
      <c r="D31" s="9" t="n">
        <v>400</v>
      </c>
    </row>
    <row r="32" spans="1:5">
      <c r="A32" s="4" t="s">
        <v>675</v>
      </c>
      <c r="B32" s="6" t="n">
        <v>0</v>
      </c>
      <c r="D32" s="6" t="n">
        <v>0</v>
      </c>
    </row>
    <row r="33" spans="1:5">
      <c r="A33" s="4" t="s">
        <v>254</v>
      </c>
      <c r="B33" s="9" t="n">
        <v>0</v>
      </c>
      <c r="D33" s="6" t="n">
        <v>400</v>
      </c>
    </row>
    <row r="34" spans="1:5">
      <c r="A34" s="4" t="s">
        <v>691</v>
      </c>
      <c r="C34" s="9" t="n">
        <v>400</v>
      </c>
    </row>
    <row r="35" spans="1:5">
      <c r="A35" s="4" t="s">
        <v>692</v>
      </c>
    </row>
    <row r="36" spans="1:5">
      <c r="A36" s="3" t="s">
        <v>673</v>
      </c>
    </row>
    <row r="37" spans="1:5">
      <c r="A37" s="4" t="s">
        <v>689</v>
      </c>
      <c r="B37" s="4" t="s">
        <v>687</v>
      </c>
    </row>
    <row r="38" spans="1:5">
      <c r="A38" s="4" t="s">
        <v>674</v>
      </c>
      <c r="B38" s="9" t="n">
        <v>550</v>
      </c>
      <c r="D38" s="6" t="n">
        <v>550</v>
      </c>
    </row>
    <row r="39" spans="1:5">
      <c r="A39" s="4" t="s">
        <v>675</v>
      </c>
      <c r="B39" s="7" t="n">
        <v>1.5</v>
      </c>
      <c r="D39" s="7" t="n">
        <v>1.8</v>
      </c>
    </row>
    <row r="40" spans="1:5">
      <c r="A40" s="4" t="s">
        <v>254</v>
      </c>
      <c r="B40" s="5" t="n">
        <v>551.5</v>
      </c>
      <c r="D40" s="7" t="n">
        <v>551.8</v>
      </c>
    </row>
    <row r="41" spans="1:5">
      <c r="A41" s="4" t="s">
        <v>693</v>
      </c>
    </row>
    <row r="42" spans="1:5">
      <c r="A42" s="3" t="s">
        <v>673</v>
      </c>
    </row>
    <row r="43" spans="1:5">
      <c r="A43" s="4" t="s">
        <v>689</v>
      </c>
      <c r="B43" s="4" t="s">
        <v>694</v>
      </c>
    </row>
    <row r="44" spans="1:5">
      <c r="A44" s="4" t="s">
        <v>674</v>
      </c>
      <c r="B44" s="9" t="n">
        <v>750</v>
      </c>
      <c r="D44" s="6" t="n">
        <v>750</v>
      </c>
    </row>
    <row r="45" spans="1:5">
      <c r="A45" s="4" t="s">
        <v>675</v>
      </c>
      <c r="B45" s="7" t="n">
        <v>-0.7</v>
      </c>
      <c r="D45" s="7" t="n">
        <v>-0.9</v>
      </c>
    </row>
    <row r="46" spans="1:5">
      <c r="A46" s="4" t="s">
        <v>254</v>
      </c>
      <c r="B46" s="5" t="n">
        <v>749.3</v>
      </c>
      <c r="D46" s="7" t="n">
        <v>749.1</v>
      </c>
    </row>
    <row r="47" spans="1:5">
      <c r="A47" s="4" t="s">
        <v>695</v>
      </c>
    </row>
    <row r="48" spans="1:5">
      <c r="A48" s="3" t="s">
        <v>673</v>
      </c>
    </row>
    <row r="49" spans="1:5">
      <c r="A49" s="4" t="s">
        <v>689</v>
      </c>
      <c r="B49" s="4" t="s">
        <v>696</v>
      </c>
    </row>
    <row r="50" spans="1:5">
      <c r="A50" s="4" t="s">
        <v>674</v>
      </c>
      <c r="B50" s="9" t="n">
        <v>500</v>
      </c>
      <c r="D50" s="6" t="n">
        <v>500</v>
      </c>
    </row>
    <row r="51" spans="1:5">
      <c r="A51" s="4" t="s">
        <v>675</v>
      </c>
      <c r="B51" s="7" t="n">
        <v>-0.5</v>
      </c>
      <c r="D51" s="7" t="n">
        <v>-0.5</v>
      </c>
    </row>
    <row r="52" spans="1:5">
      <c r="A52" s="4" t="s">
        <v>254</v>
      </c>
      <c r="B52" s="7" t="n">
        <v>499.5</v>
      </c>
      <c r="D52" s="7" t="n">
        <v>499.5</v>
      </c>
    </row>
    <row r="53" spans="1:5">
      <c r="A53" s="4" t="s">
        <v>697</v>
      </c>
    </row>
    <row r="54" spans="1:5">
      <c r="A54" s="3" t="s">
        <v>673</v>
      </c>
    </row>
    <row r="55" spans="1:5">
      <c r="A55" s="4" t="s">
        <v>674</v>
      </c>
      <c r="B55" s="6" t="n">
        <v>500</v>
      </c>
      <c r="D55" s="6" t="n">
        <v>0</v>
      </c>
    </row>
    <row r="56" spans="1:5">
      <c r="A56" s="4" t="s">
        <v>675</v>
      </c>
      <c r="B56" s="6" t="n">
        <v>0</v>
      </c>
      <c r="D56" s="6" t="n">
        <v>0</v>
      </c>
    </row>
    <row r="57" spans="1:5">
      <c r="A57" s="4" t="s">
        <v>254</v>
      </c>
      <c r="B57" s="9" t="n">
        <v>500</v>
      </c>
      <c r="D57" s="6" t="n">
        <v>0</v>
      </c>
    </row>
    <row r="58" spans="1:5">
      <c r="A58" s="4" t="s">
        <v>698</v>
      </c>
    </row>
    <row r="59" spans="1:5">
      <c r="A59" s="3" t="s">
        <v>673</v>
      </c>
    </row>
    <row r="60" spans="1:5">
      <c r="A60" s="4" t="s">
        <v>689</v>
      </c>
      <c r="B60" s="4" t="s">
        <v>699</v>
      </c>
    </row>
    <row r="61" spans="1:5">
      <c r="A61" s="4" t="s">
        <v>674</v>
      </c>
      <c r="B61" s="9" t="n">
        <v>350</v>
      </c>
      <c r="D61" s="6" t="n">
        <v>350</v>
      </c>
    </row>
    <row r="62" spans="1:5">
      <c r="A62" s="4" t="s">
        <v>675</v>
      </c>
      <c r="B62" s="7" t="n">
        <v>-0.2</v>
      </c>
      <c r="D62" s="7" t="n">
        <v>-0.2</v>
      </c>
    </row>
    <row r="63" spans="1:5">
      <c r="A63" s="4" t="s">
        <v>254</v>
      </c>
      <c r="B63" s="5" t="n">
        <v>349.8</v>
      </c>
      <c r="D63" s="7" t="n">
        <v>349.8</v>
      </c>
    </row>
    <row r="64" spans="1:5">
      <c r="A64" s="4" t="s">
        <v>700</v>
      </c>
    </row>
    <row r="65" spans="1:5">
      <c r="A65" s="3" t="s">
        <v>673</v>
      </c>
    </row>
    <row r="66" spans="1:5">
      <c r="A66" s="4" t="s">
        <v>689</v>
      </c>
      <c r="B66" s="4" t="s">
        <v>701</v>
      </c>
    </row>
    <row r="67" spans="1:5">
      <c r="A67" s="4" t="s">
        <v>674</v>
      </c>
      <c r="B67" s="9" t="n">
        <v>450</v>
      </c>
      <c r="D67" s="6" t="n">
        <v>450</v>
      </c>
    </row>
    <row r="68" spans="1:5">
      <c r="A68" s="4" t="s">
        <v>675</v>
      </c>
      <c r="B68" s="7" t="n">
        <v>-5.9</v>
      </c>
      <c r="D68" s="7" t="n">
        <v>-6.2</v>
      </c>
    </row>
    <row r="69" spans="1:5">
      <c r="A69" s="4" t="s">
        <v>254</v>
      </c>
      <c r="B69" s="5" t="n">
        <v>444.1</v>
      </c>
      <c r="D69" s="7" t="n">
        <v>443.8</v>
      </c>
    </row>
    <row r="70" spans="1:5">
      <c r="A70" s="4" t="s">
        <v>702</v>
      </c>
    </row>
    <row r="71" spans="1:5">
      <c r="A71" s="3" t="s">
        <v>673</v>
      </c>
    </row>
    <row r="72" spans="1:5">
      <c r="A72" s="4" t="s">
        <v>689</v>
      </c>
      <c r="B72" s="4" t="s">
        <v>703</v>
      </c>
      <c r="E72" s="4" t="s">
        <v>703</v>
      </c>
    </row>
    <row r="73" spans="1:5">
      <c r="A73" s="4" t="s">
        <v>674</v>
      </c>
      <c r="B73" s="9" t="n">
        <v>500</v>
      </c>
      <c r="D73" s="6" t="n">
        <v>500</v>
      </c>
    </row>
    <row r="74" spans="1:5">
      <c r="A74" s="4" t="s">
        <v>675</v>
      </c>
      <c r="B74" s="7" t="n">
        <v>-0.1</v>
      </c>
      <c r="D74" s="7" t="n">
        <v>-0.1</v>
      </c>
    </row>
    <row r="75" spans="1:5">
      <c r="A75" s="4" t="s">
        <v>254</v>
      </c>
      <c r="B75" s="7" t="n">
        <v>499.9</v>
      </c>
      <c r="D75" s="5" t="n">
        <v>499.9</v>
      </c>
    </row>
    <row r="76" spans="1:5">
      <c r="A76" s="4" t="s">
        <v>704</v>
      </c>
    </row>
    <row r="77" spans="1:5">
      <c r="A77" s="3" t="s">
        <v>673</v>
      </c>
    </row>
    <row r="78" spans="1:5">
      <c r="A78" s="4" t="s">
        <v>691</v>
      </c>
      <c r="B78" s="9" t="n">
        <v>8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5</v>
      </c>
      <c r="B1" s="2" t="s">
        <v>2</v>
      </c>
      <c r="C1" s="2" t="s">
        <v>67</v>
      </c>
    </row>
    <row r="2" spans="1:3">
      <c r="A2" s="3" t="s">
        <v>255</v>
      </c>
    </row>
    <row r="3" spans="1:3">
      <c r="A3" s="4" t="s">
        <v>594</v>
      </c>
      <c r="B3" s="9" t="n">
        <v>0</v>
      </c>
    </row>
    <row r="4" spans="1:3">
      <c r="A4" s="4" t="s">
        <v>595</v>
      </c>
      <c r="B4" s="6" t="n">
        <v>850</v>
      </c>
    </row>
    <row r="5" spans="1:3">
      <c r="A5" s="4" t="s">
        <v>596</v>
      </c>
      <c r="B5" s="6" t="n">
        <v>0</v>
      </c>
    </row>
    <row r="6" spans="1:3">
      <c r="A6" s="4" t="s">
        <v>597</v>
      </c>
      <c r="B6" s="6" t="n">
        <v>0</v>
      </c>
    </row>
    <row r="7" spans="1:3">
      <c r="A7" s="4" t="s">
        <v>598</v>
      </c>
      <c r="B7" s="6" t="n">
        <v>900</v>
      </c>
    </row>
    <row r="8" spans="1:3">
      <c r="A8" s="4" t="s">
        <v>599</v>
      </c>
      <c r="B8" s="6" t="n">
        <v>3050</v>
      </c>
    </row>
    <row r="9" spans="1:3">
      <c r="A9" s="4" t="s">
        <v>706</v>
      </c>
      <c r="B9" s="6" t="n">
        <v>4800</v>
      </c>
      <c r="C9" s="5" t="n">
        <v>4461.4</v>
      </c>
    </row>
    <row r="10" spans="1:3">
      <c r="A10" s="4" t="s">
        <v>707</v>
      </c>
      <c r="B10" s="7" t="n">
        <v>-5.9</v>
      </c>
      <c r="C10" s="7" t="n">
        <v>-6.1</v>
      </c>
    </row>
    <row r="11" spans="1:3">
      <c r="A11" s="4" t="s">
        <v>676</v>
      </c>
      <c r="B11" s="7" t="n">
        <v>-29.8</v>
      </c>
      <c r="C11" s="7" t="n">
        <v>-24.5</v>
      </c>
    </row>
    <row r="12" spans="1:3">
      <c r="A12" s="4" t="s">
        <v>677</v>
      </c>
      <c r="B12" s="6" t="n">
        <v>0</v>
      </c>
      <c r="C12" s="7" t="n">
        <v>-399.8</v>
      </c>
    </row>
    <row r="13" spans="1:3">
      <c r="A13" s="4" t="s">
        <v>91</v>
      </c>
      <c r="B13" s="5" t="n">
        <v>4764.3</v>
      </c>
      <c r="C13" s="9" t="n">
        <v>40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708</v>
      </c>
      <c r="B1" s="2" t="s">
        <v>709</v>
      </c>
      <c r="C1" s="2" t="s">
        <v>710</v>
      </c>
      <c r="D1" s="2" t="s">
        <v>711</v>
      </c>
      <c r="E1" s="2" t="s">
        <v>712</v>
      </c>
      <c r="F1" s="2" t="s">
        <v>509</v>
      </c>
      <c r="G1" s="2" t="s">
        <v>456</v>
      </c>
      <c r="H1" s="2" t="s">
        <v>457</v>
      </c>
      <c r="I1" s="2" t="s">
        <v>713</v>
      </c>
      <c r="J1" s="2" t="s">
        <v>714</v>
      </c>
      <c r="K1" s="2" t="s">
        <v>715</v>
      </c>
      <c r="L1" s="2" t="s">
        <v>716</v>
      </c>
      <c r="M1" s="2" t="s">
        <v>717</v>
      </c>
      <c r="N1" s="2" t="s">
        <v>718</v>
      </c>
      <c r="O1" s="2" t="s">
        <v>719</v>
      </c>
    </row>
    <row r="2" spans="1:15">
      <c r="A2" s="3" t="s">
        <v>673</v>
      </c>
    </row>
    <row r="3" spans="1:15">
      <c r="A3" s="4" t="s">
        <v>720</v>
      </c>
      <c r="F3" s="9" t="n">
        <v>5900000</v>
      </c>
      <c r="G3" s="9" t="n">
        <v>6100000</v>
      </c>
    </row>
    <row r="4" spans="1:15">
      <c r="A4" s="4" t="s">
        <v>721</v>
      </c>
      <c r="D4" s="9" t="n">
        <v>162500000</v>
      </c>
    </row>
    <row r="5" spans="1:15">
      <c r="A5" s="4" t="s">
        <v>722</v>
      </c>
      <c r="D5" s="9" t="n">
        <v>174100000</v>
      </c>
    </row>
    <row r="6" spans="1:15">
      <c r="A6" s="4" t="s">
        <v>128</v>
      </c>
      <c r="F6" s="6" t="n">
        <v>0</v>
      </c>
      <c r="G6" s="6" t="n">
        <v>0</v>
      </c>
      <c r="H6" s="9" t="n">
        <v>9000000</v>
      </c>
    </row>
    <row r="7" spans="1:15">
      <c r="A7" s="4" t="s">
        <v>723</v>
      </c>
      <c r="D7" s="4" t="s">
        <v>724</v>
      </c>
    </row>
    <row r="8" spans="1:15">
      <c r="A8" s="4" t="s">
        <v>725</v>
      </c>
      <c r="B8" s="9" t="n">
        <v>496500000</v>
      </c>
      <c r="F8" s="9" t="n">
        <v>3310000000</v>
      </c>
      <c r="G8" s="6" t="n">
        <v>3946800000</v>
      </c>
      <c r="H8" s="9" t="n">
        <v>2381800000</v>
      </c>
    </row>
    <row r="9" spans="1:15">
      <c r="A9" s="4" t="s">
        <v>442</v>
      </c>
    </row>
    <row r="10" spans="1:15">
      <c r="A10" s="3" t="s">
        <v>673</v>
      </c>
    </row>
    <row r="11" spans="1:15">
      <c r="A11" s="4" t="s">
        <v>691</v>
      </c>
      <c r="J11" s="9" t="n">
        <v>900000000</v>
      </c>
    </row>
    <row r="12" spans="1:15">
      <c r="A12" s="4" t="s">
        <v>486</v>
      </c>
    </row>
    <row r="13" spans="1:15">
      <c r="A13" s="3" t="s">
        <v>673</v>
      </c>
    </row>
    <row r="14" spans="1:15">
      <c r="A14" s="4" t="s">
        <v>689</v>
      </c>
      <c r="F14" s="4" t="s">
        <v>699</v>
      </c>
    </row>
    <row r="15" spans="1:15">
      <c r="A15" s="4" t="s">
        <v>726</v>
      </c>
    </row>
    <row r="16" spans="1:15">
      <c r="A16" s="3" t="s">
        <v>673</v>
      </c>
    </row>
    <row r="17" spans="1:15">
      <c r="A17" s="4" t="s">
        <v>689</v>
      </c>
      <c r="F17" s="4" t="s">
        <v>699</v>
      </c>
    </row>
    <row r="18" spans="1:15">
      <c r="A18" s="4" t="s">
        <v>484</v>
      </c>
    </row>
    <row r="19" spans="1:15">
      <c r="A19" s="3" t="s">
        <v>673</v>
      </c>
    </row>
    <row r="20" spans="1:15">
      <c r="A20" s="4" t="s">
        <v>689</v>
      </c>
      <c r="F20" s="4" t="s">
        <v>690</v>
      </c>
    </row>
    <row r="21" spans="1:15">
      <c r="A21" s="4" t="s">
        <v>727</v>
      </c>
    </row>
    <row r="22" spans="1:15">
      <c r="A22" s="3" t="s">
        <v>673</v>
      </c>
    </row>
    <row r="23" spans="1:15">
      <c r="A23" s="4" t="s">
        <v>689</v>
      </c>
      <c r="F23" s="4" t="s">
        <v>694</v>
      </c>
    </row>
    <row r="24" spans="1:15">
      <c r="A24" s="4" t="s">
        <v>686</v>
      </c>
    </row>
    <row r="25" spans="1:15">
      <c r="A25" s="3" t="s">
        <v>673</v>
      </c>
    </row>
    <row r="26" spans="1:15">
      <c r="A26" s="4" t="s">
        <v>728</v>
      </c>
      <c r="F26" s="9" t="n">
        <v>250000000</v>
      </c>
    </row>
    <row r="27" spans="1:15">
      <c r="A27" s="4" t="s">
        <v>729</v>
      </c>
      <c r="G27" s="6" t="n">
        <v>0</v>
      </c>
    </row>
    <row r="28" spans="1:15">
      <c r="A28" s="4" t="s">
        <v>720</v>
      </c>
      <c r="F28" s="6" t="n">
        <v>0</v>
      </c>
      <c r="G28" s="6" t="n">
        <v>0</v>
      </c>
    </row>
    <row r="29" spans="1:15">
      <c r="A29" s="4" t="s">
        <v>730</v>
      </c>
    </row>
    <row r="30" spans="1:15">
      <c r="A30" s="3" t="s">
        <v>673</v>
      </c>
    </row>
    <row r="31" spans="1:15">
      <c r="A31" s="4" t="s">
        <v>728</v>
      </c>
      <c r="F31" s="9" t="n">
        <v>125000000</v>
      </c>
    </row>
    <row r="32" spans="1:15">
      <c r="A32" s="4" t="s">
        <v>731</v>
      </c>
    </row>
    <row r="33" spans="1:15">
      <c r="A33" s="3" t="s">
        <v>673</v>
      </c>
    </row>
    <row r="34" spans="1:15">
      <c r="A34" s="4" t="s">
        <v>732</v>
      </c>
      <c r="G34" s="6" t="n">
        <v>0</v>
      </c>
    </row>
    <row r="35" spans="1:15">
      <c r="A35" s="4" t="s">
        <v>733</v>
      </c>
    </row>
    <row r="36" spans="1:15">
      <c r="A36" s="3" t="s">
        <v>673</v>
      </c>
    </row>
    <row r="37" spans="1:15">
      <c r="A37" s="4" t="s">
        <v>729</v>
      </c>
      <c r="G37" s="6" t="n">
        <v>9800000</v>
      </c>
    </row>
    <row r="38" spans="1:15">
      <c r="A38" s="4" t="s">
        <v>734</v>
      </c>
    </row>
    <row r="39" spans="1:15">
      <c r="A39" s="3" t="s">
        <v>673</v>
      </c>
    </row>
    <row r="40" spans="1:15">
      <c r="A40" s="4" t="s">
        <v>735</v>
      </c>
      <c r="F40" s="4" t="s">
        <v>736</v>
      </c>
    </row>
    <row r="41" spans="1:15">
      <c r="A41" s="4" t="s">
        <v>737</v>
      </c>
    </row>
    <row r="42" spans="1:15">
      <c r="A42" s="3" t="s">
        <v>673</v>
      </c>
    </row>
    <row r="43" spans="1:15">
      <c r="A43" s="4" t="s">
        <v>735</v>
      </c>
      <c r="F43" s="4" t="s">
        <v>738</v>
      </c>
    </row>
    <row r="44" spans="1:15">
      <c r="A44" s="4" t="s">
        <v>683</v>
      </c>
    </row>
    <row r="45" spans="1:15">
      <c r="A45" s="3" t="s">
        <v>673</v>
      </c>
    </row>
    <row r="46" spans="1:15">
      <c r="A46" s="4" t="s">
        <v>720</v>
      </c>
      <c r="F46" s="9" t="n">
        <v>0</v>
      </c>
      <c r="G46" s="9" t="n">
        <v>0</v>
      </c>
    </row>
    <row r="47" spans="1:15">
      <c r="A47" s="4" t="s">
        <v>739</v>
      </c>
    </row>
    <row r="48" spans="1:15">
      <c r="A48" s="3" t="s">
        <v>673</v>
      </c>
    </row>
    <row r="49" spans="1:15">
      <c r="A49" s="4" t="s">
        <v>691</v>
      </c>
      <c r="O49" s="9" t="n">
        <v>196500000</v>
      </c>
    </row>
    <row r="50" spans="1:15">
      <c r="A50" s="4" t="s">
        <v>689</v>
      </c>
      <c r="O50" s="4" t="s">
        <v>740</v>
      </c>
    </row>
    <row r="51" spans="1:15">
      <c r="A51" s="4" t="s">
        <v>91</v>
      </c>
      <c r="O51" s="9" t="n">
        <v>226000000</v>
      </c>
    </row>
    <row r="52" spans="1:15">
      <c r="A52" s="4" t="s">
        <v>720</v>
      </c>
      <c r="O52" s="9" t="n">
        <v>29500000</v>
      </c>
    </row>
    <row r="53" spans="1:15">
      <c r="A53" s="4" t="s">
        <v>721</v>
      </c>
      <c r="L53" s="9" t="n">
        <v>15500000</v>
      </c>
      <c r="M53" s="9" t="n">
        <v>18500000</v>
      </c>
    </row>
    <row r="54" spans="1:15">
      <c r="A54" s="4" t="s">
        <v>722</v>
      </c>
      <c r="L54" s="9" t="n">
        <v>17000000</v>
      </c>
      <c r="M54" s="9" t="n">
        <v>20000000</v>
      </c>
    </row>
    <row r="55" spans="1:15">
      <c r="A55" s="4" t="s">
        <v>741</v>
      </c>
    </row>
    <row r="56" spans="1:15">
      <c r="A56" s="3" t="s">
        <v>673</v>
      </c>
    </row>
    <row r="57" spans="1:15">
      <c r="A57" s="4" t="s">
        <v>691</v>
      </c>
      <c r="N57" s="9" t="n">
        <v>1200000000</v>
      </c>
    </row>
    <row r="58" spans="1:15">
      <c r="A58" s="4" t="s">
        <v>688</v>
      </c>
    </row>
    <row r="59" spans="1:15">
      <c r="A59" s="3" t="s">
        <v>673</v>
      </c>
    </row>
    <row r="60" spans="1:15">
      <c r="A60" s="4" t="s">
        <v>691</v>
      </c>
      <c r="B60" s="6" t="n">
        <v>400000000</v>
      </c>
    </row>
    <row r="61" spans="1:15">
      <c r="A61" s="4" t="s">
        <v>689</v>
      </c>
      <c r="F61" s="4" t="s">
        <v>690</v>
      </c>
      <c r="G61" s="4" t="s">
        <v>690</v>
      </c>
    </row>
    <row r="62" spans="1:15">
      <c r="A62" s="4" t="s">
        <v>720</v>
      </c>
      <c r="F62" s="9" t="n">
        <v>0</v>
      </c>
      <c r="G62" s="9" t="n">
        <v>0</v>
      </c>
    </row>
    <row r="63" spans="1:15">
      <c r="A63" s="4" t="s">
        <v>742</v>
      </c>
    </row>
    <row r="64" spans="1:15">
      <c r="A64" s="3" t="s">
        <v>673</v>
      </c>
    </row>
    <row r="65" spans="1:15">
      <c r="A65" s="4" t="s">
        <v>691</v>
      </c>
      <c r="N65" s="9" t="n">
        <v>400000000</v>
      </c>
    </row>
    <row r="66" spans="1:15">
      <c r="A66" s="4" t="s">
        <v>689</v>
      </c>
      <c r="N66" s="4" t="s">
        <v>690</v>
      </c>
    </row>
    <row r="67" spans="1:15">
      <c r="A67" s="4" t="s">
        <v>743</v>
      </c>
      <c r="N67" s="4" t="s">
        <v>744</v>
      </c>
    </row>
    <row r="68" spans="1:15">
      <c r="A68" s="4" t="s">
        <v>745</v>
      </c>
    </row>
    <row r="69" spans="1:15">
      <c r="A69" s="3" t="s">
        <v>673</v>
      </c>
    </row>
    <row r="70" spans="1:15">
      <c r="A70" s="4" t="s">
        <v>746</v>
      </c>
      <c r="F70" s="6" t="n">
        <v>350000000</v>
      </c>
    </row>
    <row r="71" spans="1:15">
      <c r="A71" s="4" t="s">
        <v>747</v>
      </c>
      <c r="C71" s="9" t="n">
        <v>1750000000</v>
      </c>
      <c r="F71" s="6" t="n">
        <v>2250000000</v>
      </c>
    </row>
    <row r="72" spans="1:15">
      <c r="A72" s="4" t="s">
        <v>748</v>
      </c>
    </row>
    <row r="73" spans="1:15">
      <c r="A73" s="3" t="s">
        <v>673</v>
      </c>
    </row>
    <row r="74" spans="1:15">
      <c r="A74" s="4" t="s">
        <v>746</v>
      </c>
      <c r="F74" s="9" t="n">
        <v>4800000</v>
      </c>
    </row>
    <row r="75" spans="1:15">
      <c r="A75" s="4" t="s">
        <v>698</v>
      </c>
    </row>
    <row r="76" spans="1:15">
      <c r="A76" s="3" t="s">
        <v>673</v>
      </c>
    </row>
    <row r="77" spans="1:15">
      <c r="A77" s="4" t="s">
        <v>689</v>
      </c>
      <c r="F77" s="4" t="s">
        <v>699</v>
      </c>
    </row>
    <row r="78" spans="1:15">
      <c r="A78" s="4" t="s">
        <v>720</v>
      </c>
      <c r="F78" s="9" t="n">
        <v>200000</v>
      </c>
      <c r="G78" s="6" t="n">
        <v>200000</v>
      </c>
    </row>
    <row r="79" spans="1:15">
      <c r="A79" s="4" t="s">
        <v>749</v>
      </c>
    </row>
    <row r="80" spans="1:15">
      <c r="A80" s="3" t="s">
        <v>673</v>
      </c>
    </row>
    <row r="81" spans="1:15">
      <c r="A81" s="4" t="s">
        <v>691</v>
      </c>
      <c r="N81" s="9" t="n">
        <v>350000000</v>
      </c>
    </row>
    <row r="82" spans="1:15">
      <c r="A82" s="4" t="s">
        <v>689</v>
      </c>
      <c r="N82" s="4" t="s">
        <v>699</v>
      </c>
    </row>
    <row r="83" spans="1:15">
      <c r="A83" s="4" t="s">
        <v>743</v>
      </c>
      <c r="N83" s="4" t="s">
        <v>750</v>
      </c>
    </row>
    <row r="84" spans="1:15">
      <c r="A84" s="4" t="s">
        <v>692</v>
      </c>
    </row>
    <row r="85" spans="1:15">
      <c r="A85" s="3" t="s">
        <v>673</v>
      </c>
    </row>
    <row r="86" spans="1:15">
      <c r="A86" s="4" t="s">
        <v>689</v>
      </c>
      <c r="F86" s="4" t="s">
        <v>687</v>
      </c>
    </row>
    <row r="87" spans="1:15">
      <c r="A87" s="4" t="s">
        <v>720</v>
      </c>
      <c r="F87" s="9" t="n">
        <v>-1500000</v>
      </c>
      <c r="G87" s="6" t="n">
        <v>-1800000</v>
      </c>
    </row>
    <row r="88" spans="1:15">
      <c r="A88" s="4" t="s">
        <v>751</v>
      </c>
    </row>
    <row r="89" spans="1:15">
      <c r="A89" s="3" t="s">
        <v>673</v>
      </c>
    </row>
    <row r="90" spans="1:15">
      <c r="A90" s="4" t="s">
        <v>691</v>
      </c>
      <c r="K90" s="9" t="n">
        <v>100000000</v>
      </c>
      <c r="N90" s="9" t="n">
        <v>450000000</v>
      </c>
    </row>
    <row r="91" spans="1:15">
      <c r="A91" s="4" t="s">
        <v>689</v>
      </c>
      <c r="N91" s="4" t="s">
        <v>687</v>
      </c>
    </row>
    <row r="92" spans="1:15">
      <c r="A92" s="4" t="s">
        <v>743</v>
      </c>
      <c r="K92" s="4" t="s">
        <v>752</v>
      </c>
      <c r="N92" s="4" t="s">
        <v>753</v>
      </c>
    </row>
    <row r="93" spans="1:15">
      <c r="A93" s="4" t="s">
        <v>700</v>
      </c>
    </row>
    <row r="94" spans="1:15">
      <c r="A94" s="3" t="s">
        <v>673</v>
      </c>
    </row>
    <row r="95" spans="1:15">
      <c r="A95" s="4" t="s">
        <v>689</v>
      </c>
      <c r="F95" s="4" t="s">
        <v>701</v>
      </c>
    </row>
    <row r="96" spans="1:15">
      <c r="A96" s="4" t="s">
        <v>720</v>
      </c>
      <c r="F96" s="9" t="n">
        <v>5900000</v>
      </c>
      <c r="G96" s="6" t="n">
        <v>6200000</v>
      </c>
    </row>
    <row r="97" spans="1:15">
      <c r="A97" s="4" t="s">
        <v>754</v>
      </c>
    </row>
    <row r="98" spans="1:15">
      <c r="A98" s="3" t="s">
        <v>673</v>
      </c>
    </row>
    <row r="99" spans="1:15">
      <c r="A99" s="4" t="s">
        <v>691</v>
      </c>
      <c r="J99" s="9" t="n">
        <v>150000000</v>
      </c>
      <c r="K99" s="9" t="n">
        <v>300000000</v>
      </c>
    </row>
    <row r="100" spans="1:15">
      <c r="A100" s="4" t="s">
        <v>689</v>
      </c>
      <c r="K100" s="4" t="s">
        <v>701</v>
      </c>
    </row>
    <row r="101" spans="1:15">
      <c r="A101" s="4" t="s">
        <v>743</v>
      </c>
      <c r="J101" s="4" t="s">
        <v>755</v>
      </c>
      <c r="K101" s="4" t="s">
        <v>756</v>
      </c>
    </row>
    <row r="102" spans="1:15">
      <c r="A102" s="4" t="s">
        <v>693</v>
      </c>
    </row>
    <row r="103" spans="1:15">
      <c r="A103" s="3" t="s">
        <v>673</v>
      </c>
    </row>
    <row r="104" spans="1:15">
      <c r="A104" s="4" t="s">
        <v>689</v>
      </c>
      <c r="F104" s="4" t="s">
        <v>694</v>
      </c>
    </row>
    <row r="105" spans="1:15">
      <c r="A105" s="4" t="s">
        <v>720</v>
      </c>
      <c r="F105" s="9" t="n">
        <v>700000</v>
      </c>
      <c r="G105" s="6" t="n">
        <v>900000</v>
      </c>
    </row>
    <row r="106" spans="1:15">
      <c r="A106" s="4" t="s">
        <v>757</v>
      </c>
    </row>
    <row r="107" spans="1:15">
      <c r="A107" s="3" t="s">
        <v>673</v>
      </c>
    </row>
    <row r="108" spans="1:15">
      <c r="A108" s="4" t="s">
        <v>691</v>
      </c>
      <c r="J108" s="9" t="n">
        <v>750000000</v>
      </c>
    </row>
    <row r="109" spans="1:15">
      <c r="A109" s="4" t="s">
        <v>689</v>
      </c>
      <c r="J109" s="4" t="s">
        <v>694</v>
      </c>
    </row>
    <row r="110" spans="1:15">
      <c r="A110" s="4" t="s">
        <v>743</v>
      </c>
      <c r="J110" s="4" t="s">
        <v>758</v>
      </c>
    </row>
    <row r="111" spans="1:15">
      <c r="A111" s="4" t="s">
        <v>695</v>
      </c>
    </row>
    <row r="112" spans="1:15">
      <c r="A112" s="3" t="s">
        <v>673</v>
      </c>
    </row>
    <row r="113" spans="1:15">
      <c r="A113" s="4" t="s">
        <v>689</v>
      </c>
      <c r="F113" s="4" t="s">
        <v>696</v>
      </c>
    </row>
    <row r="114" spans="1:15">
      <c r="A114" s="4" t="s">
        <v>720</v>
      </c>
      <c r="F114" s="9" t="n">
        <v>500000</v>
      </c>
      <c r="G114" s="6" t="n">
        <v>500000</v>
      </c>
    </row>
    <row r="115" spans="1:15">
      <c r="A115" s="4" t="s">
        <v>759</v>
      </c>
    </row>
    <row r="116" spans="1:15">
      <c r="A116" s="3" t="s">
        <v>673</v>
      </c>
    </row>
    <row r="117" spans="1:15">
      <c r="A117" s="4" t="s">
        <v>691</v>
      </c>
      <c r="I117" s="9" t="n">
        <v>500000000</v>
      </c>
    </row>
    <row r="118" spans="1:15">
      <c r="A118" s="4" t="s">
        <v>689</v>
      </c>
      <c r="I118" s="4" t="s">
        <v>696</v>
      </c>
    </row>
    <row r="119" spans="1:15">
      <c r="A119" s="4" t="s">
        <v>743</v>
      </c>
      <c r="I119" s="4" t="s">
        <v>760</v>
      </c>
    </row>
    <row r="120" spans="1:15">
      <c r="A120" s="4" t="s">
        <v>702</v>
      </c>
    </row>
    <row r="121" spans="1:15">
      <c r="A121" s="3" t="s">
        <v>673</v>
      </c>
    </row>
    <row r="122" spans="1:15">
      <c r="A122" s="4" t="s">
        <v>689</v>
      </c>
      <c r="E122" s="4" t="s">
        <v>703</v>
      </c>
      <c r="F122" s="4" t="s">
        <v>703</v>
      </c>
    </row>
    <row r="123" spans="1:15">
      <c r="A123" s="4" t="s">
        <v>720</v>
      </c>
      <c r="F123" s="9" t="n">
        <v>100000</v>
      </c>
      <c r="G123" s="9" t="n">
        <v>100000</v>
      </c>
    </row>
    <row r="124" spans="1:15">
      <c r="A124" s="4" t="s">
        <v>743</v>
      </c>
      <c r="E124" s="4" t="s">
        <v>761</v>
      </c>
    </row>
    <row r="125" spans="1:15">
      <c r="A125" s="4" t="s">
        <v>725</v>
      </c>
      <c r="E125" s="9" t="n">
        <v>495200000</v>
      </c>
    </row>
    <row r="126" spans="1:15">
      <c r="A126" s="4" t="s">
        <v>762</v>
      </c>
    </row>
    <row r="127" spans="1:15">
      <c r="A127" s="3" t="s">
        <v>673</v>
      </c>
    </row>
    <row r="128" spans="1:15">
      <c r="A128" s="4" t="s">
        <v>691</v>
      </c>
      <c r="E128" s="9" t="n">
        <v>500000000</v>
      </c>
    </row>
    <row r="129" spans="1:15">
      <c r="A129" s="4" t="s">
        <v>763</v>
      </c>
    </row>
    <row r="130" spans="1:15">
      <c r="A130" s="3" t="s">
        <v>673</v>
      </c>
    </row>
    <row r="131" spans="1:15">
      <c r="A131" s="4" t="s">
        <v>728</v>
      </c>
      <c r="C131" s="9" t="n">
        <v>500000000</v>
      </c>
    </row>
    <row r="132" spans="1:15">
      <c r="A132" s="4" t="s">
        <v>764</v>
      </c>
      <c r="F132" s="4" t="s">
        <v>765</v>
      </c>
    </row>
    <row r="133" spans="1:15">
      <c r="A133" s="4" t="s">
        <v>766</v>
      </c>
    </row>
    <row r="134" spans="1:15">
      <c r="A134" s="3" t="s">
        <v>673</v>
      </c>
    </row>
    <row r="135" spans="1:15">
      <c r="A135" s="4" t="s">
        <v>735</v>
      </c>
      <c r="F135" s="4" t="s">
        <v>767</v>
      </c>
    </row>
    <row r="136" spans="1:15">
      <c r="A136" s="4" t="s">
        <v>704</v>
      </c>
    </row>
    <row r="137" spans="1:15">
      <c r="A137" s="3" t="s">
        <v>673</v>
      </c>
    </row>
    <row r="138" spans="1:15">
      <c r="A138" s="4" t="s">
        <v>768</v>
      </c>
      <c r="C138" s="6" t="n">
        <v>5</v>
      </c>
    </row>
    <row r="139" spans="1:15">
      <c r="A139" s="4" t="s">
        <v>769</v>
      </c>
      <c r="C139" s="7" t="n">
        <v>5.5</v>
      </c>
    </row>
    <row r="140" spans="1:15">
      <c r="A140" s="4" t="s">
        <v>691</v>
      </c>
      <c r="F140" s="9" t="n">
        <v>850000000</v>
      </c>
    </row>
    <row r="141" spans="1:15">
      <c r="A141" s="4" t="s">
        <v>770</v>
      </c>
      <c r="C141" s="7" t="n">
        <v>2.5</v>
      </c>
    </row>
    <row r="142" spans="1:15">
      <c r="A142" s="4" t="s">
        <v>771</v>
      </c>
    </row>
    <row r="143" spans="1:15">
      <c r="A143" s="3" t="s">
        <v>673</v>
      </c>
    </row>
    <row r="144" spans="1:15">
      <c r="A144" s="4" t="s">
        <v>772</v>
      </c>
      <c r="C144" s="9" t="n">
        <v>50000000</v>
      </c>
    </row>
    <row r="145" spans="1:15">
      <c r="A145" s="4" t="s">
        <v>773</v>
      </c>
    </row>
    <row r="146" spans="1:15">
      <c r="A146" s="3" t="s">
        <v>673</v>
      </c>
    </row>
    <row r="147" spans="1:15">
      <c r="A147" s="4" t="s">
        <v>735</v>
      </c>
      <c r="C147" s="4" t="s">
        <v>774</v>
      </c>
    </row>
    <row r="148" spans="1:15">
      <c r="A148" s="4" t="s">
        <v>775</v>
      </c>
    </row>
    <row r="149" spans="1:15">
      <c r="A149" s="3" t="s">
        <v>673</v>
      </c>
    </row>
    <row r="150" spans="1:15">
      <c r="A150" s="4" t="s">
        <v>735</v>
      </c>
      <c r="C150" s="4" t="s">
        <v>767</v>
      </c>
    </row>
    <row r="151" spans="1:15">
      <c r="A151" s="4" t="s">
        <v>776</v>
      </c>
    </row>
    <row r="152" spans="1:15">
      <c r="A152" s="3" t="s">
        <v>673</v>
      </c>
    </row>
    <row r="153" spans="1:15">
      <c r="A153" s="4" t="s">
        <v>735</v>
      </c>
      <c r="C153" s="4" t="s">
        <v>777</v>
      </c>
    </row>
    <row r="154" spans="1:15">
      <c r="A154" s="4" t="s">
        <v>778</v>
      </c>
    </row>
    <row r="155" spans="1:15">
      <c r="A155" s="3" t="s">
        <v>673</v>
      </c>
    </row>
    <row r="156" spans="1:15">
      <c r="A156" s="4" t="s">
        <v>735</v>
      </c>
      <c r="C156" s="4" t="s">
        <v>767</v>
      </c>
    </row>
    <row r="157" spans="1:15">
      <c r="A157" s="4" t="s">
        <v>779</v>
      </c>
    </row>
    <row r="158" spans="1:15">
      <c r="A158" s="3" t="s">
        <v>673</v>
      </c>
    </row>
    <row r="159" spans="1:15">
      <c r="A159" s="4" t="s">
        <v>735</v>
      </c>
      <c r="C159" s="4" t="s">
        <v>780</v>
      </c>
    </row>
    <row r="160" spans="1:15">
      <c r="A160" s="4" t="s">
        <v>781</v>
      </c>
    </row>
    <row r="161" spans="1:15">
      <c r="A161" s="3" t="s">
        <v>673</v>
      </c>
    </row>
    <row r="162" spans="1:15">
      <c r="A162" s="4" t="s">
        <v>735</v>
      </c>
      <c r="C162" s="4" t="s">
        <v>782</v>
      </c>
    </row>
    <row r="163" spans="1:15">
      <c r="A163" s="4" t="s">
        <v>783</v>
      </c>
    </row>
    <row r="164" spans="1:15">
      <c r="A164" s="3" t="s">
        <v>673</v>
      </c>
    </row>
    <row r="165" spans="1:15">
      <c r="A165" s="4" t="s">
        <v>768</v>
      </c>
      <c r="C165" s="6" t="n">
        <v>5</v>
      </c>
    </row>
    <row r="166" spans="1:15">
      <c r="A166" s="4" t="s">
        <v>769</v>
      </c>
      <c r="C166" s="7" t="n">
        <v>5.5</v>
      </c>
    </row>
    <row r="167" spans="1:15">
      <c r="A167" s="4" t="s">
        <v>770</v>
      </c>
      <c r="C167" s="7" t="n">
        <v>2.5</v>
      </c>
    </row>
    <row r="168" spans="1:15">
      <c r="A168" s="4" t="s">
        <v>784</v>
      </c>
    </row>
    <row r="169" spans="1:15">
      <c r="A169" s="3" t="s">
        <v>673</v>
      </c>
    </row>
    <row r="170" spans="1:15">
      <c r="A170" s="4" t="s">
        <v>772</v>
      </c>
      <c r="C170" s="9" t="n">
        <v>50000000</v>
      </c>
    </row>
    <row r="171" spans="1:15">
      <c r="A171" s="4" t="s">
        <v>785</v>
      </c>
    </row>
    <row r="172" spans="1:15">
      <c r="A172" s="3" t="s">
        <v>673</v>
      </c>
    </row>
    <row r="173" spans="1:15">
      <c r="A173" s="4" t="s">
        <v>735</v>
      </c>
      <c r="C173" s="4" t="s">
        <v>777</v>
      </c>
    </row>
    <row r="174" spans="1:15">
      <c r="A174" s="4" t="s">
        <v>786</v>
      </c>
    </row>
    <row r="175" spans="1:15">
      <c r="A175" s="3" t="s">
        <v>673</v>
      </c>
    </row>
    <row r="176" spans="1:15">
      <c r="A176" s="4" t="s">
        <v>735</v>
      </c>
      <c r="C176" s="4" t="s">
        <v>767</v>
      </c>
    </row>
    <row r="177" spans="1:15">
      <c r="A177" s="4" t="s">
        <v>787</v>
      </c>
    </row>
    <row r="178" spans="1:15">
      <c r="A178" s="3" t="s">
        <v>673</v>
      </c>
    </row>
    <row r="179" spans="1:15">
      <c r="A179" s="4" t="s">
        <v>735</v>
      </c>
      <c r="C179" s="4" t="s">
        <v>788</v>
      </c>
    </row>
    <row r="180" spans="1:15">
      <c r="A180" s="4" t="s">
        <v>789</v>
      </c>
    </row>
    <row r="181" spans="1:15">
      <c r="A181" s="3" t="s">
        <v>673</v>
      </c>
    </row>
    <row r="182" spans="1:15">
      <c r="A182" s="4" t="s">
        <v>691</v>
      </c>
      <c r="B182" s="9" t="n">
        <v>500000000</v>
      </c>
    </row>
    <row r="183" spans="1:15">
      <c r="A183" s="4" t="s">
        <v>689</v>
      </c>
      <c r="B183" s="4" t="s">
        <v>790</v>
      </c>
    </row>
    <row r="184" spans="1:15">
      <c r="A184" s="4" t="s">
        <v>791</v>
      </c>
      <c r="B184" s="4" t="s">
        <v>449</v>
      </c>
    </row>
    <row r="185" spans="1:15">
      <c r="A185" s="4" t="s">
        <v>792</v>
      </c>
    </row>
    <row r="186" spans="1:15">
      <c r="A186" s="3" t="s">
        <v>673</v>
      </c>
    </row>
    <row r="187" spans="1:15">
      <c r="A187" s="4" t="s">
        <v>735</v>
      </c>
      <c r="C187" s="4" t="s">
        <v>793</v>
      </c>
    </row>
    <row r="188" spans="1:15">
      <c r="A188" s="4" t="s">
        <v>794</v>
      </c>
    </row>
    <row r="189" spans="1:15">
      <c r="A189" s="3" t="s">
        <v>673</v>
      </c>
    </row>
    <row r="190" spans="1:15">
      <c r="A190" s="4" t="s">
        <v>735</v>
      </c>
      <c r="C190" s="4" t="s">
        <v>774</v>
      </c>
    </row>
    <row r="191" spans="1:15">
      <c r="A191" s="4" t="s">
        <v>795</v>
      </c>
    </row>
    <row r="192" spans="1:15">
      <c r="A192" s="3" t="s">
        <v>673</v>
      </c>
    </row>
    <row r="193" spans="1:15">
      <c r="A193" s="4" t="s">
        <v>735</v>
      </c>
      <c r="C193" s="4" t="s">
        <v>777</v>
      </c>
    </row>
    <row r="194" spans="1:15">
      <c r="A194" s="4" t="s">
        <v>796</v>
      </c>
    </row>
    <row r="195" spans="1:15">
      <c r="A195" s="3" t="s">
        <v>673</v>
      </c>
    </row>
    <row r="196" spans="1:15">
      <c r="A196" s="4" t="s">
        <v>735</v>
      </c>
      <c r="C196" s="4" t="s">
        <v>767</v>
      </c>
    </row>
    <row r="197" spans="1:15">
      <c r="A197" s="4" t="s">
        <v>797</v>
      </c>
    </row>
    <row r="198" spans="1:15">
      <c r="A198" s="3" t="s">
        <v>673</v>
      </c>
    </row>
    <row r="199" spans="1:15">
      <c r="A199" s="4" t="s">
        <v>735</v>
      </c>
      <c r="C199" s="4" t="s">
        <v>798</v>
      </c>
    </row>
    <row r="200" spans="1:15">
      <c r="A200" s="4" t="s">
        <v>799</v>
      </c>
    </row>
    <row r="201" spans="1:15">
      <c r="A201" s="3" t="s">
        <v>673</v>
      </c>
    </row>
    <row r="202" spans="1:15">
      <c r="A202" s="4" t="s">
        <v>735</v>
      </c>
      <c r="C202" s="4" t="s">
        <v>7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00</v>
      </c>
      <c r="B1" s="2" t="s">
        <v>1</v>
      </c>
    </row>
    <row r="2" spans="1:2">
      <c r="B2" s="2" t="s">
        <v>2</v>
      </c>
    </row>
    <row r="3" spans="1:2">
      <c r="A3" s="4" t="s">
        <v>688</v>
      </c>
    </row>
    <row r="4" spans="1:2">
      <c r="A4" s="3" t="s">
        <v>673</v>
      </c>
    </row>
    <row r="5" spans="1:2">
      <c r="A5" s="4" t="s">
        <v>801</v>
      </c>
      <c r="B5" s="4" t="s">
        <v>802</v>
      </c>
    </row>
    <row r="6" spans="1:2">
      <c r="A6" s="4" t="s">
        <v>692</v>
      </c>
    </row>
    <row r="7" spans="1:2">
      <c r="A7" s="3" t="s">
        <v>673</v>
      </c>
    </row>
    <row r="8" spans="1:2">
      <c r="A8" s="4" t="s">
        <v>801</v>
      </c>
      <c r="B8" s="4" t="s">
        <v>803</v>
      </c>
    </row>
    <row r="9" spans="1:2">
      <c r="A9" s="4" t="s">
        <v>693</v>
      </c>
    </row>
    <row r="10" spans="1:2">
      <c r="A10" s="3" t="s">
        <v>673</v>
      </c>
    </row>
    <row r="11" spans="1:2">
      <c r="A11" s="4" t="s">
        <v>801</v>
      </c>
      <c r="B11" s="4" t="s">
        <v>804</v>
      </c>
    </row>
    <row r="12" spans="1:2">
      <c r="A12" s="4" t="s">
        <v>695</v>
      </c>
    </row>
    <row r="13" spans="1:2">
      <c r="A13" s="3" t="s">
        <v>673</v>
      </c>
    </row>
    <row r="14" spans="1:2">
      <c r="A14" s="4" t="s">
        <v>801</v>
      </c>
      <c r="B14" s="4" t="s">
        <v>777</v>
      </c>
    </row>
    <row r="15" spans="1:2">
      <c r="A15" s="4" t="s">
        <v>697</v>
      </c>
    </row>
    <row r="16" spans="1:2">
      <c r="A16" s="3" t="s">
        <v>673</v>
      </c>
    </row>
    <row r="17" spans="1:2">
      <c r="A17" s="4" t="s">
        <v>801</v>
      </c>
      <c r="B17" s="4" t="s">
        <v>498</v>
      </c>
    </row>
    <row r="18" spans="1:2">
      <c r="A18" s="4" t="s">
        <v>698</v>
      </c>
    </row>
    <row r="19" spans="1:2">
      <c r="A19" s="3" t="s">
        <v>673</v>
      </c>
    </row>
    <row r="20" spans="1:2">
      <c r="A20" s="4" t="s">
        <v>801</v>
      </c>
      <c r="B20" s="4" t="s">
        <v>804</v>
      </c>
    </row>
    <row r="21" spans="1:2">
      <c r="A21" s="4" t="s">
        <v>700</v>
      </c>
    </row>
    <row r="22" spans="1:2">
      <c r="A22" s="3" t="s">
        <v>673</v>
      </c>
    </row>
    <row r="23" spans="1:2">
      <c r="A23" s="4" t="s">
        <v>801</v>
      </c>
      <c r="B23" s="4" t="s">
        <v>804</v>
      </c>
    </row>
    <row r="24" spans="1:2">
      <c r="A24" s="4" t="s">
        <v>702</v>
      </c>
    </row>
    <row r="25" spans="1:2">
      <c r="A25" s="3" t="s">
        <v>673</v>
      </c>
    </row>
    <row r="26" spans="1:2">
      <c r="A26" s="4" t="s">
        <v>801</v>
      </c>
      <c r="B26" s="4" t="s">
        <v>8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7</v>
      </c>
      <c r="D2" s="2" t="s">
        <v>109</v>
      </c>
    </row>
    <row r="3" spans="1:4">
      <c r="A3" s="3" t="s">
        <v>258</v>
      </c>
    </row>
    <row r="4" spans="1:4">
      <c r="A4" s="4" t="s">
        <v>807</v>
      </c>
      <c r="B4" s="9" t="n">
        <v>0</v>
      </c>
      <c r="C4" s="5" t="n">
        <v>-1.9</v>
      </c>
      <c r="D4" s="5" t="n">
        <v>-0.4</v>
      </c>
    </row>
    <row r="5" spans="1:4">
      <c r="A5" s="4" t="s">
        <v>203</v>
      </c>
      <c r="B5" s="7" t="n">
        <v>-6.9</v>
      </c>
      <c r="C5" s="7" t="n">
        <v>-16.3</v>
      </c>
      <c r="D5" s="7" t="n">
        <v>197.2</v>
      </c>
    </row>
    <row r="6" spans="1:4">
      <c r="A6" s="4" t="s">
        <v>808</v>
      </c>
      <c r="B6" s="5" t="n">
        <v>-6.9</v>
      </c>
      <c r="C6" s="5" t="n">
        <v>-18.2</v>
      </c>
      <c r="D6" s="5" t="n">
        <v>19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7</v>
      </c>
      <c r="D2" s="2" t="s">
        <v>109</v>
      </c>
    </row>
    <row r="3" spans="1:4">
      <c r="A3" s="3" t="s">
        <v>810</v>
      </c>
    </row>
    <row r="4" spans="1:4">
      <c r="A4" s="4" t="s">
        <v>811</v>
      </c>
      <c r="B4" s="5" t="n">
        <v>233.6</v>
      </c>
      <c r="C4" s="9" t="n">
        <v>-1</v>
      </c>
      <c r="D4" s="5" t="n">
        <v>-5.6</v>
      </c>
    </row>
    <row r="5" spans="1:4">
      <c r="A5" s="4" t="s">
        <v>812</v>
      </c>
      <c r="B5" s="6" t="n">
        <v>27</v>
      </c>
      <c r="C5" s="7" t="n">
        <v>-0.1</v>
      </c>
      <c r="D5" s="7" t="n">
        <v>-0.4</v>
      </c>
    </row>
    <row r="6" spans="1:4">
      <c r="A6" s="4" t="s">
        <v>813</v>
      </c>
      <c r="B6" s="6" t="n">
        <v>0</v>
      </c>
      <c r="C6" s="6" t="n">
        <v>0</v>
      </c>
      <c r="D6" s="7" t="n">
        <v>210.6</v>
      </c>
    </row>
    <row r="7" spans="1:4">
      <c r="A7" s="4" t="s">
        <v>814</v>
      </c>
      <c r="B7" s="7" t="n">
        <v>-264.5</v>
      </c>
      <c r="C7" s="7" t="n">
        <v>-10.7</v>
      </c>
      <c r="D7" s="6" t="n">
        <v>0</v>
      </c>
    </row>
    <row r="8" spans="1:4">
      <c r="A8" s="4" t="s">
        <v>815</v>
      </c>
      <c r="B8" s="6" t="n">
        <v>-3</v>
      </c>
      <c r="C8" s="7" t="n">
        <v>-6.4</v>
      </c>
      <c r="D8" s="7" t="n">
        <v>-7.8</v>
      </c>
    </row>
    <row r="9" spans="1:4">
      <c r="A9" s="4" t="s">
        <v>808</v>
      </c>
      <c r="B9" s="7" t="n">
        <v>-6.9</v>
      </c>
      <c r="C9" s="7" t="n">
        <v>-18.2</v>
      </c>
      <c r="D9" s="5" t="n">
        <v>196.8</v>
      </c>
    </row>
    <row r="10" spans="1:4">
      <c r="A10" s="4" t="s">
        <v>816</v>
      </c>
      <c r="C10" s="5" t="n">
        <v>362.4</v>
      </c>
    </row>
    <row r="11" spans="1:4">
      <c r="A11" s="4" t="s">
        <v>48</v>
      </c>
    </row>
    <row r="12" spans="1:4">
      <c r="A12" s="3" t="s">
        <v>810</v>
      </c>
    </row>
    <row r="13" spans="1:4">
      <c r="A13" s="4" t="s">
        <v>816</v>
      </c>
      <c r="B13" s="7" t="n">
        <v>185.7</v>
      </c>
    </row>
    <row r="14" spans="1:4">
      <c r="A14" s="4" t="s">
        <v>442</v>
      </c>
    </row>
    <row r="15" spans="1:4">
      <c r="A15" s="3" t="s">
        <v>810</v>
      </c>
    </row>
    <row r="16" spans="1:4">
      <c r="A16" s="4" t="s">
        <v>816</v>
      </c>
      <c r="B16" s="5" t="n">
        <v>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7</v>
      </c>
    </row>
    <row r="2" spans="1:3">
      <c r="A2" s="3" t="s">
        <v>818</v>
      </c>
    </row>
    <row r="3" spans="1:3">
      <c r="A3" s="4" t="s">
        <v>819</v>
      </c>
      <c r="B3" s="5" t="n">
        <v>341.4</v>
      </c>
      <c r="C3" s="5" t="n">
        <v>67.90000000000001</v>
      </c>
    </row>
    <row r="4" spans="1:3">
      <c r="A4" s="4" t="s">
        <v>820</v>
      </c>
      <c r="B4" s="7" t="n">
        <v>44.8</v>
      </c>
      <c r="C4" s="7" t="n">
        <v>11.7</v>
      </c>
    </row>
    <row r="5" spans="1:3">
      <c r="A5" s="4" t="s">
        <v>821</v>
      </c>
      <c r="B5" s="7" t="n">
        <v>386.2</v>
      </c>
      <c r="C5" s="7" t="n">
        <v>79.59999999999999</v>
      </c>
    </row>
    <row r="6" spans="1:3">
      <c r="A6" s="3" t="s">
        <v>822</v>
      </c>
    </row>
    <row r="7" spans="1:3">
      <c r="A7" s="4" t="s">
        <v>823</v>
      </c>
      <c r="B7" s="6" t="n">
        <v>-354</v>
      </c>
      <c r="C7" s="7" t="n">
        <v>-440.6</v>
      </c>
    </row>
    <row r="8" spans="1:3">
      <c r="A8" s="4" t="s">
        <v>815</v>
      </c>
      <c r="B8" s="6" t="n">
        <v>0</v>
      </c>
      <c r="C8" s="7" t="n">
        <v>-1.4</v>
      </c>
    </row>
    <row r="9" spans="1:3">
      <c r="A9" s="4" t="s">
        <v>824</v>
      </c>
      <c r="B9" s="6" t="n">
        <v>-354</v>
      </c>
      <c r="C9" s="6" t="n">
        <v>-442</v>
      </c>
    </row>
    <row r="10" spans="1:3">
      <c r="A10" s="4" t="s">
        <v>825</v>
      </c>
      <c r="B10" s="5" t="n">
        <v>32.2</v>
      </c>
    </row>
    <row r="11" spans="1:3">
      <c r="A11" s="4" t="s">
        <v>825</v>
      </c>
      <c r="C11" s="5" t="n">
        <v>-36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6</v>
      </c>
      <c r="B1" s="2" t="s">
        <v>1</v>
      </c>
    </row>
    <row r="2" spans="1:3">
      <c r="B2" s="2" t="s">
        <v>2</v>
      </c>
      <c r="C2" s="2" t="s">
        <v>67</v>
      </c>
    </row>
    <row r="3" spans="1:3">
      <c r="A3" s="3" t="s">
        <v>827</v>
      </c>
    </row>
    <row r="4" spans="1:3">
      <c r="A4" s="4" t="s">
        <v>189</v>
      </c>
      <c r="B4" s="9" t="n">
        <v>399000000</v>
      </c>
    </row>
    <row r="5" spans="1:3">
      <c r="A5" s="4" t="s">
        <v>828</v>
      </c>
      <c r="B5" s="6" t="n">
        <v>0</v>
      </c>
      <c r="C5" s="9" t="n">
        <v>0</v>
      </c>
    </row>
    <row r="6" spans="1:3">
      <c r="A6" s="4" t="s">
        <v>829</v>
      </c>
    </row>
    <row r="7" spans="1:3">
      <c r="A7" s="3" t="s">
        <v>827</v>
      </c>
    </row>
    <row r="8" spans="1:3">
      <c r="A8" s="4" t="s">
        <v>830</v>
      </c>
      <c r="B8" s="6" t="n">
        <v>1600000000</v>
      </c>
    </row>
    <row r="9" spans="1:3">
      <c r="A9" s="4" t="s">
        <v>831</v>
      </c>
      <c r="B9" s="6" t="n">
        <v>341400000</v>
      </c>
    </row>
    <row r="10" spans="1:3">
      <c r="A10" s="4" t="s">
        <v>832</v>
      </c>
    </row>
    <row r="11" spans="1:3">
      <c r="A11" s="3" t="s">
        <v>827</v>
      </c>
    </row>
    <row r="12" spans="1:3">
      <c r="A12" s="4" t="s">
        <v>830</v>
      </c>
      <c r="B12" s="6" t="n">
        <v>816200000</v>
      </c>
    </row>
    <row r="13" spans="1:3">
      <c r="A13" s="4" t="s">
        <v>831</v>
      </c>
      <c r="B13" s="9" t="n">
        <v>44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109</v>
      </c>
    </row>
    <row r="3" spans="1:3">
      <c r="A3" s="3" t="s">
        <v>149</v>
      </c>
    </row>
    <row r="4" spans="1:3">
      <c r="A4" s="4" t="s">
        <v>161</v>
      </c>
      <c r="B4" s="5" t="n">
        <v>3.4</v>
      </c>
      <c r="C4" s="5"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7"/>
    <col customWidth="1" max="5" min="5" width="30"/>
    <col customWidth="1" max="6" min="6" width="21"/>
    <col customWidth="1" max="7" min="7" width="27"/>
    <col customWidth="1" max="8" min="8" width="27"/>
    <col customWidth="1" max="9" min="9" width="27"/>
    <col customWidth="1" max="10" min="10" width="27"/>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37"/>
    <col customWidth="1" max="19" min="19" width="37"/>
    <col customWidth="1" max="20" min="20" width="27"/>
    <col customWidth="1" max="21" min="21" width="27"/>
    <col customWidth="1" max="22" min="22" width="14"/>
    <col customWidth="1" max="23" min="23" width="20"/>
  </cols>
  <sheetData>
    <row r="1" spans="1:23">
      <c r="A1" s="1" t="s">
        <v>833</v>
      </c>
      <c r="B1" s="2" t="s">
        <v>602</v>
      </c>
      <c r="C1" s="2" t="s">
        <v>834</v>
      </c>
      <c r="D1" s="2" t="s">
        <v>835</v>
      </c>
      <c r="E1" s="2" t="s">
        <v>836</v>
      </c>
      <c r="F1" s="2" t="s">
        <v>837</v>
      </c>
      <c r="G1" s="2" t="s">
        <v>838</v>
      </c>
      <c r="H1" s="2" t="s">
        <v>839</v>
      </c>
      <c r="I1" s="2" t="s">
        <v>840</v>
      </c>
      <c r="J1" s="2" t="s">
        <v>841</v>
      </c>
      <c r="K1" s="2" t="s">
        <v>842</v>
      </c>
      <c r="L1" s="2" t="s">
        <v>843</v>
      </c>
      <c r="M1" s="2" t="s">
        <v>844</v>
      </c>
      <c r="N1" s="2" t="s">
        <v>845</v>
      </c>
      <c r="O1" s="2" t="s">
        <v>846</v>
      </c>
      <c r="P1" s="2" t="s">
        <v>835</v>
      </c>
      <c r="Q1" s="2" t="s">
        <v>847</v>
      </c>
      <c r="R1" s="2" t="s">
        <v>848</v>
      </c>
      <c r="S1" s="2" t="s">
        <v>849</v>
      </c>
      <c r="T1" s="2" t="s">
        <v>850</v>
      </c>
      <c r="U1" s="2" t="s">
        <v>851</v>
      </c>
      <c r="V1" s="2" t="s">
        <v>610</v>
      </c>
      <c r="W1" s="2" t="s">
        <v>852</v>
      </c>
    </row>
    <row r="2" spans="1:23">
      <c r="A2" s="3" t="s">
        <v>853</v>
      </c>
    </row>
    <row r="3" spans="1:23">
      <c r="A3" s="4" t="s">
        <v>854</v>
      </c>
      <c r="S3" s="9" t="n">
        <v>0</v>
      </c>
      <c r="T3" s="5" t="n">
        <v>46.1</v>
      </c>
      <c r="U3" s="5" t="n">
        <v>106.9</v>
      </c>
    </row>
    <row r="4" spans="1:23">
      <c r="A4" s="4" t="s">
        <v>855</v>
      </c>
      <c r="G4" s="6" t="n">
        <v>487791612</v>
      </c>
      <c r="K4" s="6" t="n">
        <v>181309981</v>
      </c>
      <c r="S4" s="6" t="n">
        <v>487791612</v>
      </c>
      <c r="T4" s="6" t="n">
        <v>181309981</v>
      </c>
    </row>
    <row r="5" spans="1:23">
      <c r="A5" s="4" t="s">
        <v>856</v>
      </c>
      <c r="G5" s="6" t="n">
        <v>487791612</v>
      </c>
      <c r="K5" s="6" t="n">
        <v>181309981</v>
      </c>
      <c r="S5" s="6" t="n">
        <v>487791612</v>
      </c>
      <c r="T5" s="6" t="n">
        <v>181309981</v>
      </c>
    </row>
    <row r="6" spans="1:23">
      <c r="A6" s="4" t="s">
        <v>434</v>
      </c>
      <c r="B6" s="10" t="n">
        <v>1.15</v>
      </c>
    </row>
    <row r="7" spans="1:23">
      <c r="A7" s="4" t="s">
        <v>442</v>
      </c>
    </row>
    <row r="8" spans="1:23">
      <c r="A8" s="3" t="s">
        <v>853</v>
      </c>
    </row>
    <row r="9" spans="1:23">
      <c r="A9" s="4" t="s">
        <v>434</v>
      </c>
      <c r="B9" s="10" t="n">
        <v>1.15</v>
      </c>
    </row>
    <row r="10" spans="1:23">
      <c r="A10" s="4" t="s">
        <v>857</v>
      </c>
      <c r="G10" s="4" t="s">
        <v>449</v>
      </c>
      <c r="S10" s="4" t="s">
        <v>449</v>
      </c>
    </row>
    <row r="11" spans="1:23">
      <c r="A11" s="4" t="s">
        <v>858</v>
      </c>
      <c r="S11" s="4" t="s">
        <v>859</v>
      </c>
    </row>
    <row r="12" spans="1:23">
      <c r="A12" s="4" t="s">
        <v>860</v>
      </c>
      <c r="K12" s="11" t="n">
        <v>0.39</v>
      </c>
      <c r="L12" s="11" t="n">
        <v>0.39</v>
      </c>
      <c r="M12" s="11" t="n">
        <v>0.39</v>
      </c>
      <c r="N12" s="11" t="n">
        <v>0.39</v>
      </c>
      <c r="O12" s="11" t="n">
        <v>0.39</v>
      </c>
      <c r="P12" s="11" t="n">
        <v>0.39</v>
      </c>
      <c r="Q12" s="11" t="n">
        <v>0.39</v>
      </c>
      <c r="R12" s="11" t="n">
        <v>0.39</v>
      </c>
    </row>
    <row r="13" spans="1:23">
      <c r="A13" s="4" t="s">
        <v>861</v>
      </c>
    </row>
    <row r="14" spans="1:23">
      <c r="A14" s="3" t="s">
        <v>853</v>
      </c>
    </row>
    <row r="15" spans="1:23">
      <c r="A15" s="4" t="s">
        <v>862</v>
      </c>
      <c r="S15" s="4" t="s">
        <v>863</v>
      </c>
    </row>
    <row r="16" spans="1:23">
      <c r="A16" s="4" t="s">
        <v>864</v>
      </c>
      <c r="S16" s="8" t="n">
        <v>0.25</v>
      </c>
    </row>
    <row r="17" spans="1:23">
      <c r="A17" s="4" t="s">
        <v>865</v>
      </c>
    </row>
    <row r="18" spans="1:23">
      <c r="A18" s="3" t="s">
        <v>853</v>
      </c>
    </row>
    <row r="19" spans="1:23">
      <c r="A19" s="4" t="s">
        <v>862</v>
      </c>
      <c r="S19" s="4" t="s">
        <v>866</v>
      </c>
    </row>
    <row r="20" spans="1:23">
      <c r="A20" s="4" t="s">
        <v>864</v>
      </c>
      <c r="S20" s="12" t="n">
        <v>0.3125</v>
      </c>
    </row>
    <row r="21" spans="1:23">
      <c r="A21" s="4" t="s">
        <v>867</v>
      </c>
    </row>
    <row r="22" spans="1:23">
      <c r="A22" s="3" t="s">
        <v>853</v>
      </c>
    </row>
    <row r="23" spans="1:23">
      <c r="A23" s="4" t="s">
        <v>862</v>
      </c>
      <c r="S23" s="4" t="s">
        <v>868</v>
      </c>
    </row>
    <row r="24" spans="1:23">
      <c r="A24" s="4" t="s">
        <v>864</v>
      </c>
      <c r="S24" s="11" t="n">
        <v>0.375</v>
      </c>
    </row>
    <row r="25" spans="1:23">
      <c r="A25" s="4" t="s">
        <v>869</v>
      </c>
    </row>
    <row r="26" spans="1:23">
      <c r="A26" s="3" t="s">
        <v>853</v>
      </c>
    </row>
    <row r="27" spans="1:23">
      <c r="A27" s="4" t="s">
        <v>870</v>
      </c>
      <c r="S27" s="6" t="n">
        <v>2600000</v>
      </c>
      <c r="U27" s="6" t="n">
        <v>6200000</v>
      </c>
    </row>
    <row r="28" spans="1:23">
      <c r="A28" s="4" t="s">
        <v>854</v>
      </c>
      <c r="S28" s="5" t="n">
        <v>46.1</v>
      </c>
      <c r="U28" s="5" t="n">
        <v>106.9</v>
      </c>
    </row>
    <row r="29" spans="1:23">
      <c r="A29" s="4" t="s">
        <v>871</v>
      </c>
      <c r="S29" s="5" t="n">
        <v>0.5</v>
      </c>
      <c r="U29" s="7" t="n">
        <v>1.1</v>
      </c>
    </row>
    <row r="30" spans="1:23">
      <c r="A30" s="4" t="s">
        <v>872</v>
      </c>
      <c r="U30" s="7" t="n">
        <v>0.2</v>
      </c>
    </row>
    <row r="31" spans="1:23">
      <c r="A31" s="4" t="s">
        <v>873</v>
      </c>
    </row>
    <row r="32" spans="1:23">
      <c r="A32" s="3" t="s">
        <v>853</v>
      </c>
    </row>
    <row r="33" spans="1:23">
      <c r="A33" s="4" t="s">
        <v>855</v>
      </c>
      <c r="W33" s="6" t="n">
        <v>7075433</v>
      </c>
    </row>
    <row r="34" spans="1:23">
      <c r="A34" s="4" t="s">
        <v>856</v>
      </c>
      <c r="W34" s="6" t="n">
        <v>7075433</v>
      </c>
    </row>
    <row r="35" spans="1:23">
      <c r="A35" s="4" t="s">
        <v>874</v>
      </c>
    </row>
    <row r="36" spans="1:23">
      <c r="A36" s="3" t="s">
        <v>853</v>
      </c>
    </row>
    <row r="37" spans="1:23">
      <c r="A37" s="4" t="s">
        <v>434</v>
      </c>
      <c r="C37" s="6" t="n">
        <v>1</v>
      </c>
    </row>
    <row r="38" spans="1:23">
      <c r="A38" s="4" t="s">
        <v>875</v>
      </c>
    </row>
    <row r="39" spans="1:23">
      <c r="A39" s="3" t="s">
        <v>853</v>
      </c>
    </row>
    <row r="40" spans="1:23">
      <c r="A40" s="4" t="s">
        <v>434</v>
      </c>
      <c r="E40" s="6" t="n">
        <v>1</v>
      </c>
    </row>
    <row r="41" spans="1:23">
      <c r="A41" s="4" t="s">
        <v>876</v>
      </c>
    </row>
    <row r="42" spans="1:23">
      <c r="A42" s="3" t="s">
        <v>853</v>
      </c>
    </row>
    <row r="43" spans="1:23">
      <c r="A43" s="4" t="s">
        <v>870</v>
      </c>
      <c r="E43" s="6" t="n">
        <v>50000000</v>
      </c>
    </row>
    <row r="44" spans="1:23">
      <c r="A44" s="4" t="s">
        <v>877</v>
      </c>
      <c r="E44" s="9" t="n">
        <v>15</v>
      </c>
    </row>
    <row r="45" spans="1:23">
      <c r="A45" s="4" t="s">
        <v>434</v>
      </c>
      <c r="E45" s="6" t="n">
        <v>1</v>
      </c>
    </row>
    <row r="46" spans="1:23">
      <c r="A46" s="4" t="s">
        <v>878</v>
      </c>
      <c r="V46" s="4" t="s">
        <v>879</v>
      </c>
    </row>
    <row r="47" spans="1:23">
      <c r="A47" s="4" t="s">
        <v>880</v>
      </c>
      <c r="P47" s="4" t="s">
        <v>881</v>
      </c>
    </row>
    <row r="48" spans="1:23">
      <c r="A48" s="4" t="s">
        <v>882</v>
      </c>
      <c r="P48" s="4" t="s">
        <v>803</v>
      </c>
      <c r="S48" s="4" t="s">
        <v>803</v>
      </c>
    </row>
    <row r="49" spans="1:23">
      <c r="A49" s="4" t="s">
        <v>236</v>
      </c>
    </row>
    <row r="50" spans="1:23">
      <c r="A50" s="3" t="s">
        <v>853</v>
      </c>
    </row>
    <row r="51" spans="1:23">
      <c r="A51" s="4" t="s">
        <v>883</v>
      </c>
      <c r="S51" s="9" t="n">
        <v>0</v>
      </c>
      <c r="T51" s="9" t="n">
        <v>0</v>
      </c>
      <c r="U51" s="6" t="n">
        <v>394</v>
      </c>
    </row>
    <row r="52" spans="1:23">
      <c r="A52" s="4" t="s">
        <v>884</v>
      </c>
    </row>
    <row r="53" spans="1:23">
      <c r="A53" s="3" t="s">
        <v>853</v>
      </c>
    </row>
    <row r="54" spans="1:23">
      <c r="A54" s="4" t="s">
        <v>854</v>
      </c>
      <c r="D54" s="9" t="n">
        <v>394</v>
      </c>
    </row>
    <row r="55" spans="1:23">
      <c r="A55" s="4" t="s">
        <v>877</v>
      </c>
      <c r="D55" s="9" t="n">
        <v>1000</v>
      </c>
      <c r="P55" s="9" t="n">
        <v>1000</v>
      </c>
    </row>
    <row r="56" spans="1:23">
      <c r="A56" s="4" t="s">
        <v>885</v>
      </c>
      <c r="D56" s="6" t="n">
        <v>400000</v>
      </c>
    </row>
    <row r="57" spans="1:23">
      <c r="A57" s="4" t="s">
        <v>886</v>
      </c>
      <c r="D57" s="9" t="n">
        <v>1000</v>
      </c>
    </row>
    <row r="58" spans="1:23">
      <c r="A58" s="4" t="s">
        <v>887</v>
      </c>
      <c r="D58" s="4" t="s">
        <v>888</v>
      </c>
    </row>
    <row r="59" spans="1:23">
      <c r="A59" s="4" t="s">
        <v>889</v>
      </c>
      <c r="D59" s="9" t="n">
        <v>1020</v>
      </c>
    </row>
    <row r="60" spans="1:23">
      <c r="A60" s="4" t="s">
        <v>890</v>
      </c>
      <c r="D60" s="4" t="s">
        <v>891</v>
      </c>
    </row>
    <row r="61" spans="1:23">
      <c r="A61" s="4" t="s">
        <v>892</v>
      </c>
      <c r="S61" s="9" t="n">
        <v>24</v>
      </c>
      <c r="T61" s="9" t="n">
        <v>24</v>
      </c>
      <c r="U61" s="5" t="n">
        <v>5.6</v>
      </c>
    </row>
    <row r="62" spans="1:23">
      <c r="A62" s="4" t="s">
        <v>893</v>
      </c>
    </row>
    <row r="63" spans="1:23">
      <c r="A63" s="3" t="s">
        <v>853</v>
      </c>
    </row>
    <row r="64" spans="1:23">
      <c r="A64" s="4" t="s">
        <v>894</v>
      </c>
      <c r="D64" s="4" t="s">
        <v>895</v>
      </c>
    </row>
    <row r="65" spans="1:23">
      <c r="A65" s="4" t="s">
        <v>896</v>
      </c>
    </row>
    <row r="66" spans="1:23">
      <c r="A66" s="3" t="s">
        <v>853</v>
      </c>
    </row>
    <row r="67" spans="1:23">
      <c r="A67" s="4" t="s">
        <v>897</v>
      </c>
      <c r="F67" s="9" t="n">
        <v>350</v>
      </c>
    </row>
    <row r="68" spans="1:23">
      <c r="A68" s="4" t="s">
        <v>898</v>
      </c>
    </row>
    <row r="69" spans="1:23">
      <c r="A69" s="3" t="s">
        <v>853</v>
      </c>
    </row>
    <row r="70" spans="1:23">
      <c r="A70" s="4" t="s">
        <v>899</v>
      </c>
      <c r="S70" s="4" t="s">
        <v>900</v>
      </c>
    </row>
    <row r="71" spans="1:23">
      <c r="A71" s="4" t="s">
        <v>901</v>
      </c>
      <c r="S71" s="4" t="s">
        <v>902</v>
      </c>
    </row>
    <row r="72" spans="1:23">
      <c r="A72" s="4" t="s">
        <v>903</v>
      </c>
      <c r="S72" s="4" t="s">
        <v>904</v>
      </c>
    </row>
    <row r="73" spans="1:23">
      <c r="A73" s="4" t="s">
        <v>905</v>
      </c>
      <c r="G73" s="6" t="n">
        <v>148999</v>
      </c>
      <c r="H73" s="6" t="n">
        <v>148627</v>
      </c>
      <c r="I73" s="6" t="n">
        <v>148257</v>
      </c>
      <c r="J73" s="6" t="n">
        <v>147887</v>
      </c>
      <c r="K73" s="6" t="n">
        <v>425785</v>
      </c>
      <c r="L73" s="6" t="n">
        <v>422720</v>
      </c>
      <c r="M73" s="6" t="n">
        <v>419678</v>
      </c>
      <c r="N73" s="6" t="n">
        <v>416657</v>
      </c>
      <c r="O73" s="6" t="n">
        <v>413658</v>
      </c>
      <c r="P73" s="6" t="n">
        <v>410681</v>
      </c>
      <c r="Q73" s="6" t="n">
        <v>1178672</v>
      </c>
      <c r="R73" s="6" t="n">
        <v>1154147</v>
      </c>
    </row>
    <row r="74" spans="1:23">
      <c r="A74" s="4" t="s">
        <v>883</v>
      </c>
      <c r="G74" s="5" t="n">
        <v>16.8</v>
      </c>
      <c r="H74" s="5" t="n">
        <v>17.1</v>
      </c>
      <c r="I74" s="5" t="n">
        <v>17.1</v>
      </c>
      <c r="J74" s="5" t="n">
        <v>16.7</v>
      </c>
      <c r="K74" s="5" t="n">
        <v>16.5</v>
      </c>
      <c r="L74" s="5" t="n">
        <v>16.4</v>
      </c>
      <c r="M74" s="5" t="n">
        <v>16.3</v>
      </c>
      <c r="N74" s="5" t="n">
        <v>16.2</v>
      </c>
      <c r="O74" s="5" t="n">
        <v>16.1</v>
      </c>
      <c r="P74" s="5" t="n">
        <v>15.9</v>
      </c>
      <c r="Q74" s="9" t="n">
        <v>0</v>
      </c>
      <c r="R74"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09</v>
      </c>
    </row>
    <row r="3" spans="1:4">
      <c r="A3" s="3" t="s">
        <v>907</v>
      </c>
    </row>
    <row r="4" spans="1:4">
      <c r="A4" s="4" t="s">
        <v>908</v>
      </c>
      <c r="B4" s="9" t="n">
        <v>0</v>
      </c>
      <c r="C4" s="5" t="n">
        <v>59.5</v>
      </c>
      <c r="D4" s="5" t="n">
        <v>58.9</v>
      </c>
    </row>
    <row r="5" spans="1:4">
      <c r="A5" s="4" t="s">
        <v>909</v>
      </c>
      <c r="B5" s="6" t="n">
        <v>-37</v>
      </c>
      <c r="C5" s="7" t="n">
        <v>-20.3</v>
      </c>
      <c r="D5" s="6" t="n">
        <v>-21</v>
      </c>
    </row>
    <row r="6" spans="1:4">
      <c r="A6" s="4" t="s">
        <v>910</v>
      </c>
      <c r="B6" s="7" t="n">
        <v>-1.4</v>
      </c>
      <c r="C6" s="7" t="n">
        <v>-0.6</v>
      </c>
      <c r="D6" s="7" t="n">
        <v>0.4</v>
      </c>
    </row>
    <row r="7" spans="1:4">
      <c r="A7" s="4" t="s">
        <v>911</v>
      </c>
      <c r="B7" s="7" t="n">
        <v>2.4</v>
      </c>
      <c r="C7" s="7" t="n">
        <v>27.5</v>
      </c>
      <c r="D7" s="7" t="n">
        <v>4.8</v>
      </c>
    </row>
    <row r="8" spans="1:4">
      <c r="A8" s="4" t="s">
        <v>912</v>
      </c>
      <c r="B8" s="9" t="n">
        <v>-36</v>
      </c>
      <c r="C8" s="5" t="n">
        <v>66.09999999999999</v>
      </c>
      <c r="D8" s="5" t="n">
        <v>4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13</v>
      </c>
      <c r="B1" s="2" t="s">
        <v>914</v>
      </c>
      <c r="C1" s="2" t="s">
        <v>602</v>
      </c>
      <c r="D1" s="2" t="s">
        <v>2</v>
      </c>
      <c r="E1" s="2" t="s">
        <v>605</v>
      </c>
      <c r="F1" s="2" t="s">
        <v>4</v>
      </c>
      <c r="G1" s="2" t="s">
        <v>556</v>
      </c>
      <c r="H1" s="2" t="s">
        <v>67</v>
      </c>
      <c r="I1" s="2" t="s">
        <v>606</v>
      </c>
      <c r="J1" s="2" t="s">
        <v>607</v>
      </c>
      <c r="K1" s="2" t="s">
        <v>608</v>
      </c>
      <c r="L1" s="2" t="s">
        <v>109</v>
      </c>
      <c r="M1" s="2" t="s">
        <v>609</v>
      </c>
      <c r="N1" s="2" t="s">
        <v>610</v>
      </c>
      <c r="O1" s="2" t="s">
        <v>611</v>
      </c>
      <c r="P1" s="2" t="s">
        <v>2</v>
      </c>
      <c r="Q1" s="2" t="s">
        <v>67</v>
      </c>
      <c r="R1" s="2" t="s">
        <v>109</v>
      </c>
    </row>
    <row r="2" spans="1:18">
      <c r="A2" s="3" t="s">
        <v>915</v>
      </c>
    </row>
    <row r="3" spans="1:18">
      <c r="A3" s="4" t="s">
        <v>435</v>
      </c>
      <c r="C3" s="6" t="n">
        <v>304822035</v>
      </c>
    </row>
    <row r="4" spans="1:18">
      <c r="A4" s="4" t="s">
        <v>916</v>
      </c>
      <c r="B4" s="9" t="n">
        <v>400</v>
      </c>
    </row>
    <row r="5" spans="1:18">
      <c r="A5" s="3" t="s">
        <v>917</v>
      </c>
    </row>
    <row r="6" spans="1:18">
      <c r="A6" s="4" t="s">
        <v>918</v>
      </c>
      <c r="P6" s="5" t="n">
        <v>484.7</v>
      </c>
      <c r="Q6" s="5" t="n">
        <v>197.7</v>
      </c>
      <c r="R6" s="5" t="n">
        <v>187.3</v>
      </c>
    </row>
    <row r="7" spans="1:18">
      <c r="A7" s="3" t="s">
        <v>919</v>
      </c>
    </row>
    <row r="8" spans="1:18">
      <c r="A8" s="4" t="s">
        <v>920</v>
      </c>
      <c r="P8" s="6" t="n">
        <v>-1604</v>
      </c>
      <c r="Q8" s="7" t="n">
        <v>-210.9</v>
      </c>
      <c r="R8" s="7" t="n">
        <v>25.5</v>
      </c>
    </row>
    <row r="9" spans="1:18">
      <c r="A9" s="3" t="s">
        <v>921</v>
      </c>
    </row>
    <row r="10" spans="1:18">
      <c r="A10" s="4" t="s">
        <v>922</v>
      </c>
      <c r="P10" s="5" t="n">
        <v>-1119.3</v>
      </c>
      <c r="Q10" s="5" t="n">
        <v>-13.2</v>
      </c>
      <c r="R10" s="5" t="n">
        <v>212.8</v>
      </c>
    </row>
    <row r="11" spans="1:18">
      <c r="A11" s="3" t="s">
        <v>923</v>
      </c>
    </row>
    <row r="12" spans="1:18">
      <c r="A12" s="4" t="s">
        <v>924</v>
      </c>
      <c r="D12" s="8" t="n">
        <v>-1.92</v>
      </c>
      <c r="E12" s="8" t="n">
        <v>0.02</v>
      </c>
      <c r="F12" s="8" t="n">
        <v>-0.03</v>
      </c>
      <c r="G12" s="8" t="n">
        <v>-0.45</v>
      </c>
      <c r="H12" s="8" t="n">
        <v>-0.34</v>
      </c>
      <c r="I12" s="8" t="n">
        <v>0.04</v>
      </c>
      <c r="J12" s="8" t="n">
        <v>0.15</v>
      </c>
      <c r="K12" s="8" t="n">
        <v>0.07000000000000001</v>
      </c>
      <c r="L12" s="8" t="n">
        <v>1.12</v>
      </c>
      <c r="M12" s="8" t="n">
        <v>0.03</v>
      </c>
      <c r="N12" s="8" t="n">
        <v>0.03</v>
      </c>
      <c r="O12" s="8" t="n">
        <v>-0.01</v>
      </c>
      <c r="P12" s="8" t="n">
        <v>-2.41</v>
      </c>
      <c r="Q12" s="8" t="n">
        <v>-0.07000000000000001</v>
      </c>
      <c r="R12" s="8" t="n">
        <v>1.18</v>
      </c>
    </row>
    <row r="13" spans="1:18">
      <c r="A13" s="4" t="s">
        <v>925</v>
      </c>
      <c r="D13" s="10" t="n">
        <v>-1.92</v>
      </c>
      <c r="E13" s="10" t="n">
        <v>0.02</v>
      </c>
      <c r="F13" s="10" t="n">
        <v>-0.03</v>
      </c>
      <c r="G13" s="10" t="n">
        <v>-0.45</v>
      </c>
      <c r="H13" s="10" t="n">
        <v>-0.34</v>
      </c>
      <c r="I13" s="10" t="n">
        <v>0.04</v>
      </c>
      <c r="J13" s="10" t="n">
        <v>0.15</v>
      </c>
      <c r="K13" s="10" t="n">
        <v>0.07000000000000001</v>
      </c>
      <c r="L13" s="10" t="n">
        <v>1.11</v>
      </c>
      <c r="M13" s="10" t="n">
        <v>0.03</v>
      </c>
      <c r="N13" s="10" t="n">
        <v>0.03</v>
      </c>
      <c r="O13" s="10" t="n">
        <v>-0.01</v>
      </c>
      <c r="P13" s="8" t="n">
        <v>-2.41</v>
      </c>
      <c r="Q13" s="8" t="n">
        <v>-0.07000000000000001</v>
      </c>
      <c r="R13" s="8" t="n">
        <v>1.17</v>
      </c>
    </row>
    <row r="14" spans="1:18">
      <c r="A14" s="4" t="s">
        <v>926</v>
      </c>
      <c r="D14" s="12" t="n">
        <v>0.1875</v>
      </c>
      <c r="E14" s="11" t="n">
        <v>0.283</v>
      </c>
      <c r="F14" s="11" t="n">
        <v>0.283</v>
      </c>
      <c r="G14" s="11" t="n">
        <v>0.279</v>
      </c>
      <c r="H14" s="11" t="n">
        <v>0.275</v>
      </c>
      <c r="I14" s="11" t="n">
        <v>0.271</v>
      </c>
      <c r="J14" s="11" t="n">
        <v>0.267</v>
      </c>
      <c r="K14" s="11" t="n">
        <v>0.263</v>
      </c>
      <c r="L14" s="11" t="n">
        <v>0.259</v>
      </c>
      <c r="M14" s="11" t="n">
        <v>0.255</v>
      </c>
      <c r="N14" s="11" t="n">
        <v>0.255</v>
      </c>
      <c r="O14" s="11" t="n">
        <v>0.255</v>
      </c>
    </row>
    <row r="15" spans="1:18">
      <c r="A15" s="4" t="s">
        <v>927</v>
      </c>
    </row>
    <row r="16" spans="1:18">
      <c r="A16" s="3" t="s">
        <v>917</v>
      </c>
    </row>
    <row r="17" spans="1:18">
      <c r="A17" s="4" t="s">
        <v>918</v>
      </c>
      <c r="P17" s="5" t="n">
        <v>5.7</v>
      </c>
      <c r="Q17" s="5" t="n">
        <v>2.8</v>
      </c>
      <c r="R17" s="5" t="n">
        <v>2.5</v>
      </c>
    </row>
    <row r="18" spans="1:18">
      <c r="A18" s="3" t="s">
        <v>919</v>
      </c>
    </row>
    <row r="19" spans="1:18">
      <c r="A19" s="4" t="s">
        <v>920</v>
      </c>
      <c r="P19" s="7" t="n">
        <v>-19.2</v>
      </c>
      <c r="Q19" s="6" t="n">
        <v>-3</v>
      </c>
      <c r="R19" s="7" t="n">
        <v>0.3</v>
      </c>
    </row>
    <row r="20" spans="1:18">
      <c r="A20" s="3" t="s">
        <v>921</v>
      </c>
    </row>
    <row r="21" spans="1:18">
      <c r="A21" s="4" t="s">
        <v>922</v>
      </c>
      <c r="P21" s="7" t="n">
        <v>-13.5</v>
      </c>
      <c r="Q21" s="7" t="n">
        <v>-0.2</v>
      </c>
      <c r="R21" s="7" t="n">
        <v>2.8</v>
      </c>
    </row>
    <row r="22" spans="1:18">
      <c r="A22" s="4" t="s">
        <v>928</v>
      </c>
    </row>
    <row r="23" spans="1:18">
      <c r="A23" s="3" t="s">
        <v>917</v>
      </c>
    </row>
    <row r="24" spans="1:18">
      <c r="A24" s="4" t="s">
        <v>918</v>
      </c>
      <c r="P24" s="6" t="n">
        <v>479</v>
      </c>
      <c r="Q24" s="7" t="n">
        <v>194.9</v>
      </c>
      <c r="R24" s="7" t="n">
        <v>184.8</v>
      </c>
    </row>
    <row r="25" spans="1:18">
      <c r="A25" s="3" t="s">
        <v>919</v>
      </c>
    </row>
    <row r="26" spans="1:18">
      <c r="A26" s="4" t="s">
        <v>920</v>
      </c>
      <c r="P26" s="7" t="n">
        <v>-1584.8</v>
      </c>
      <c r="Q26" s="7" t="n">
        <v>-207.9</v>
      </c>
      <c r="R26" s="7" t="n">
        <v>25.2</v>
      </c>
    </row>
    <row r="27" spans="1:18">
      <c r="A27" s="3" t="s">
        <v>921</v>
      </c>
    </row>
    <row r="28" spans="1:18">
      <c r="A28" s="4" t="s">
        <v>922</v>
      </c>
      <c r="P28" s="5" t="n">
        <v>-1105.8</v>
      </c>
      <c r="Q28" s="9" t="n">
        <v>-13</v>
      </c>
      <c r="R28" s="9" t="n">
        <v>2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7</v>
      </c>
      <c r="D2" s="2" t="s">
        <v>109</v>
      </c>
    </row>
    <row r="3" spans="1:4">
      <c r="A3" s="3" t="s">
        <v>930</v>
      </c>
    </row>
    <row r="4" spans="1:4">
      <c r="A4" s="4" t="s">
        <v>931</v>
      </c>
      <c r="B4" s="7" t="n">
        <v>463.9</v>
      </c>
      <c r="C4" s="7" t="n">
        <v>181.1</v>
      </c>
      <c r="D4" s="7" t="n">
        <v>180.5</v>
      </c>
    </row>
    <row r="5" spans="1:4">
      <c r="A5" s="3" t="s">
        <v>932</v>
      </c>
    </row>
    <row r="6" spans="1:4">
      <c r="A6" s="4" t="s">
        <v>933</v>
      </c>
      <c r="B6" s="7" t="n">
        <v>463.9</v>
      </c>
      <c r="C6" s="7" t="n">
        <v>181.1</v>
      </c>
      <c r="D6" s="7" t="n">
        <v>180.5</v>
      </c>
    </row>
    <row r="7" spans="1:4">
      <c r="A7" s="4" t="s">
        <v>934</v>
      </c>
      <c r="B7" s="6" t="n">
        <v>0</v>
      </c>
      <c r="C7" s="6" t="n">
        <v>0</v>
      </c>
      <c r="D7" s="7" t="n">
        <v>1.3</v>
      </c>
    </row>
    <row r="8" spans="1:4">
      <c r="A8" s="4" t="s">
        <v>935</v>
      </c>
      <c r="B8" s="7" t="n">
        <v>463.9</v>
      </c>
      <c r="C8" s="7" t="n">
        <v>181.1</v>
      </c>
      <c r="D8" s="7" t="n">
        <v>1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936</v>
      </c>
      <c r="B1" s="2" t="s">
        <v>451</v>
      </c>
      <c r="C1" s="2" t="s">
        <v>1</v>
      </c>
    </row>
    <row r="2" spans="1:5">
      <c r="B2" s="2" t="s">
        <v>611</v>
      </c>
      <c r="C2" s="2" t="s">
        <v>2</v>
      </c>
      <c r="D2" s="2" t="s">
        <v>67</v>
      </c>
      <c r="E2" s="2" t="s">
        <v>109</v>
      </c>
    </row>
    <row r="3" spans="1:5">
      <c r="A3" s="3" t="s">
        <v>937</v>
      </c>
    </row>
    <row r="4" spans="1:5">
      <c r="A4" s="4" t="s">
        <v>938</v>
      </c>
      <c r="C4" s="9" t="n">
        <v>0</v>
      </c>
      <c r="D4" s="5" t="n">
        <v>0.1</v>
      </c>
      <c r="E4" s="5" t="n">
        <v>12.6</v>
      </c>
    </row>
    <row r="5" spans="1:5">
      <c r="A5" s="4" t="s">
        <v>178</v>
      </c>
      <c r="C5" s="7" t="n">
        <v>20.2</v>
      </c>
      <c r="D5" s="7" t="n">
        <v>22.7</v>
      </c>
      <c r="E5" s="7" t="n">
        <v>13.5</v>
      </c>
    </row>
    <row r="6" spans="1:5">
      <c r="A6" s="4" t="s">
        <v>939</v>
      </c>
      <c r="C6" s="7" t="n">
        <v>-16.8</v>
      </c>
      <c r="D6" s="7" t="n">
        <v>13.3</v>
      </c>
      <c r="E6" s="7" t="n">
        <v>9.6</v>
      </c>
    </row>
    <row r="7" spans="1:5">
      <c r="A7" s="4" t="s">
        <v>216</v>
      </c>
      <c r="C7" s="6" t="n">
        <v>0</v>
      </c>
      <c r="D7" s="6" t="n">
        <v>0</v>
      </c>
      <c r="E7" s="7" t="n">
        <v>189.7</v>
      </c>
    </row>
    <row r="8" spans="1:5">
      <c r="A8" s="4" t="s">
        <v>467</v>
      </c>
      <c r="C8" s="5" t="n">
        <v>7.9</v>
      </c>
      <c r="E8" s="7" t="n">
        <v>17.1</v>
      </c>
    </row>
    <row r="9" spans="1:5">
      <c r="A9" s="4" t="s">
        <v>940</v>
      </c>
    </row>
    <row r="10" spans="1:5">
      <c r="A10" s="3" t="s">
        <v>937</v>
      </c>
    </row>
    <row r="11" spans="1:5">
      <c r="A11" s="4" t="s">
        <v>941</v>
      </c>
      <c r="C11" s="4" t="s">
        <v>942</v>
      </c>
    </row>
    <row r="12" spans="1:5">
      <c r="A12" s="4" t="s">
        <v>178</v>
      </c>
      <c r="C12" s="5" t="n">
        <v>19.2</v>
      </c>
      <c r="D12" s="7" t="n">
        <v>22.3</v>
      </c>
      <c r="E12" s="7" t="n">
        <v>12.7</v>
      </c>
    </row>
    <row r="13" spans="1:5">
      <c r="A13" s="4" t="s">
        <v>939</v>
      </c>
      <c r="C13" s="7" t="n">
        <v>16.5</v>
      </c>
      <c r="D13" s="7" t="n">
        <v>15.8</v>
      </c>
      <c r="E13" s="7" t="n">
        <v>12.6</v>
      </c>
    </row>
    <row r="14" spans="1:5">
      <c r="A14" s="4" t="s">
        <v>943</v>
      </c>
    </row>
    <row r="15" spans="1:5">
      <c r="A15" s="3" t="s">
        <v>937</v>
      </c>
    </row>
    <row r="16" spans="1:5">
      <c r="A16" s="4" t="s">
        <v>941</v>
      </c>
      <c r="B16" s="4" t="s">
        <v>944</v>
      </c>
    </row>
    <row r="17" spans="1:5">
      <c r="A17" s="4" t="s">
        <v>939</v>
      </c>
      <c r="C17" s="9" t="n">
        <v>0</v>
      </c>
      <c r="D17" s="6" t="n">
        <v>0</v>
      </c>
      <c r="E17" s="7" t="n">
        <v>-3.4</v>
      </c>
    </row>
    <row r="18" spans="1:5">
      <c r="A18" s="4" t="s">
        <v>945</v>
      </c>
      <c r="E18" s="7" t="n">
        <v>3.4</v>
      </c>
    </row>
    <row r="19" spans="1:5">
      <c r="A19" s="4" t="s">
        <v>216</v>
      </c>
      <c r="B19" s="5" t="n">
        <v>189.7</v>
      </c>
    </row>
    <row r="20" spans="1:5">
      <c r="A20" s="4" t="s">
        <v>481</v>
      </c>
    </row>
    <row r="21" spans="1:5">
      <c r="A21" s="3" t="s">
        <v>937</v>
      </c>
    </row>
    <row r="22" spans="1:5">
      <c r="A22" s="4" t="s">
        <v>941</v>
      </c>
      <c r="C22" s="4" t="s">
        <v>946</v>
      </c>
    </row>
    <row r="23" spans="1:5">
      <c r="A23" s="4" t="s">
        <v>938</v>
      </c>
      <c r="C23" s="9" t="n">
        <v>0</v>
      </c>
      <c r="D23" s="7" t="n">
        <v>0.1</v>
      </c>
      <c r="E23" s="7" t="n">
        <v>12.6</v>
      </c>
    </row>
    <row r="24" spans="1:5">
      <c r="A24" s="4" t="s">
        <v>178</v>
      </c>
      <c r="C24" s="6" t="n">
        <v>1</v>
      </c>
      <c r="D24" s="7" t="n">
        <v>0.4</v>
      </c>
      <c r="E24" s="7" t="n">
        <v>0.8</v>
      </c>
    </row>
    <row r="25" spans="1:5">
      <c r="A25" s="4" t="s">
        <v>939</v>
      </c>
      <c r="C25" s="7" t="n">
        <v>-33.3</v>
      </c>
      <c r="D25" s="7" t="n">
        <v>-2.5</v>
      </c>
      <c r="E25" s="5" t="n">
        <v>0.4</v>
      </c>
    </row>
    <row r="26" spans="1:5">
      <c r="A26" s="4" t="s">
        <v>442</v>
      </c>
    </row>
    <row r="27" spans="1:5">
      <c r="A27" s="3" t="s">
        <v>937</v>
      </c>
    </row>
    <row r="28" spans="1:5">
      <c r="A28" s="4" t="s">
        <v>947</v>
      </c>
      <c r="C28" s="7" t="n">
        <v>43.1</v>
      </c>
      <c r="D28" s="5" t="n">
        <v>80.09999999999999</v>
      </c>
    </row>
    <row r="29" spans="1:5">
      <c r="A29" s="4" t="s">
        <v>948</v>
      </c>
    </row>
    <row r="30" spans="1:5">
      <c r="A30" s="3" t="s">
        <v>937</v>
      </c>
    </row>
    <row r="31" spans="1:5">
      <c r="A31" s="4" t="s">
        <v>941</v>
      </c>
      <c r="D31" s="4" t="s">
        <v>942</v>
      </c>
      <c r="E31" s="4" t="s">
        <v>942</v>
      </c>
    </row>
    <row r="32" spans="1:5">
      <c r="A32" s="4" t="s">
        <v>947</v>
      </c>
      <c r="C32" s="7" t="n">
        <v>39.2</v>
      </c>
      <c r="D32" s="5" t="n">
        <v>41.9</v>
      </c>
    </row>
    <row r="33" spans="1:5">
      <c r="A33" s="4" t="s">
        <v>949</v>
      </c>
    </row>
    <row r="34" spans="1:5">
      <c r="A34" s="3" t="s">
        <v>937</v>
      </c>
    </row>
    <row r="35" spans="1:5">
      <c r="A35" s="4" t="s">
        <v>941</v>
      </c>
      <c r="D35" s="4" t="s">
        <v>946</v>
      </c>
      <c r="E35" s="4" t="s">
        <v>946</v>
      </c>
    </row>
    <row r="36" spans="1:5">
      <c r="A36" s="4" t="s">
        <v>947</v>
      </c>
      <c r="C36" s="7" t="n">
        <v>3.9</v>
      </c>
      <c r="D36" s="5" t="n">
        <v>38.2</v>
      </c>
    </row>
    <row r="37" spans="1:5">
      <c r="A37" s="4" t="s">
        <v>481</v>
      </c>
    </row>
    <row r="38" spans="1:5">
      <c r="A38" s="3" t="s">
        <v>937</v>
      </c>
    </row>
    <row r="39" spans="1:5">
      <c r="A39" s="4" t="s">
        <v>467</v>
      </c>
      <c r="C39" s="5" t="n">
        <v>31.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950</v>
      </c>
      <c r="B1" s="2" t="s">
        <v>602</v>
      </c>
      <c r="C1" s="2" t="s">
        <v>509</v>
      </c>
      <c r="D1" s="2" t="s">
        <v>456</v>
      </c>
      <c r="E1" s="2" t="s">
        <v>457</v>
      </c>
    </row>
    <row r="2" spans="1:5">
      <c r="A2" s="3" t="s">
        <v>951</v>
      </c>
    </row>
    <row r="3" spans="1:5">
      <c r="A3" s="4" t="s">
        <v>434</v>
      </c>
      <c r="B3" s="10" t="n">
        <v>1.15</v>
      </c>
    </row>
    <row r="4" spans="1:5">
      <c r="A4" s="4" t="s">
        <v>952</v>
      </c>
      <c r="C4" s="5" t="n">
        <v>39.4</v>
      </c>
      <c r="D4" s="5" t="n">
        <v>41.1</v>
      </c>
      <c r="E4" s="5" t="n">
        <v>48.1</v>
      </c>
    </row>
    <row r="5" spans="1:5">
      <c r="A5" s="4" t="s">
        <v>953</v>
      </c>
      <c r="C5" s="7" t="n">
        <v>9.1</v>
      </c>
      <c r="D5" s="7" t="n">
        <v>5.3</v>
      </c>
      <c r="E5" s="7" t="n">
        <v>11.3</v>
      </c>
    </row>
    <row r="6" spans="1:5">
      <c r="A6" s="4" t="s">
        <v>954</v>
      </c>
    </row>
    <row r="7" spans="1:5">
      <c r="A7" s="3" t="s">
        <v>951</v>
      </c>
    </row>
    <row r="8" spans="1:5">
      <c r="A8" s="4" t="s">
        <v>952</v>
      </c>
      <c r="C8" s="7" t="n">
        <v>32.7</v>
      </c>
      <c r="D8" s="7" t="n">
        <v>30.3</v>
      </c>
      <c r="E8" s="7" t="n">
        <v>37.4</v>
      </c>
    </row>
    <row r="9" spans="1:5">
      <c r="A9" s="4" t="s">
        <v>955</v>
      </c>
    </row>
    <row r="10" spans="1:5">
      <c r="A10" s="3" t="s">
        <v>951</v>
      </c>
    </row>
    <row r="11" spans="1:5">
      <c r="A11" s="4" t="s">
        <v>952</v>
      </c>
      <c r="C11" s="7" t="n">
        <v>6.7</v>
      </c>
      <c r="D11" s="7" t="n">
        <v>10.8</v>
      </c>
      <c r="E11" s="7" t="n">
        <v>10.7</v>
      </c>
    </row>
    <row r="12" spans="1:5">
      <c r="A12" s="4" t="s">
        <v>956</v>
      </c>
    </row>
    <row r="13" spans="1:5">
      <c r="A13" s="3" t="s">
        <v>951</v>
      </c>
    </row>
    <row r="14" spans="1:5">
      <c r="A14" s="4" t="s">
        <v>952</v>
      </c>
      <c r="C14" s="5" t="n">
        <v>0.5</v>
      </c>
      <c r="D14" s="5" t="n">
        <v>15.7</v>
      </c>
      <c r="E14" s="9"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37"/>
    <col customWidth="1" max="7" min="7" width="24"/>
    <col customWidth="1" max="8" min="8" width="24"/>
    <col customWidth="1" max="9" min="9" width="24"/>
    <col customWidth="1" max="10" min="10" width="24"/>
    <col customWidth="1" max="11" min="11" width="37"/>
    <col customWidth="1" max="12" min="12" width="37"/>
    <col customWidth="1" max="13" min="13" width="21"/>
  </cols>
  <sheetData>
    <row r="1" spans="1:13">
      <c r="A1" s="1" t="s">
        <v>957</v>
      </c>
      <c r="B1" s="2" t="s">
        <v>602</v>
      </c>
      <c r="C1" s="2" t="s">
        <v>958</v>
      </c>
      <c r="D1" s="2" t="s">
        <v>959</v>
      </c>
      <c r="E1" s="2" t="s">
        <v>960</v>
      </c>
      <c r="F1" s="2" t="s">
        <v>961</v>
      </c>
      <c r="G1" s="2" t="s">
        <v>962</v>
      </c>
      <c r="H1" s="2" t="s">
        <v>963</v>
      </c>
      <c r="I1" s="2" t="s">
        <v>962</v>
      </c>
      <c r="J1" s="2" t="s">
        <v>963</v>
      </c>
      <c r="K1" s="2" t="s">
        <v>849</v>
      </c>
      <c r="L1" s="2" t="s">
        <v>842</v>
      </c>
      <c r="M1" s="2" t="s">
        <v>457</v>
      </c>
    </row>
    <row r="2" spans="1:13">
      <c r="A2" s="3" t="s">
        <v>964</v>
      </c>
    </row>
    <row r="3" spans="1:13">
      <c r="A3" s="4" t="s">
        <v>434</v>
      </c>
      <c r="B3" s="10" t="n">
        <v>1.15</v>
      </c>
    </row>
    <row r="4" spans="1:13">
      <c r="A4" s="4" t="s">
        <v>965</v>
      </c>
    </row>
    <row r="5" spans="1:13">
      <c r="A5" s="3" t="s">
        <v>966</v>
      </c>
    </row>
    <row r="6" spans="1:13">
      <c r="A6" s="4" t="s">
        <v>967</v>
      </c>
      <c r="F6" s="6" t="n">
        <v>-420842</v>
      </c>
    </row>
    <row r="7" spans="1:13">
      <c r="A7" s="3" t="s">
        <v>964</v>
      </c>
    </row>
    <row r="8" spans="1:13">
      <c r="A8" s="4" t="s">
        <v>968</v>
      </c>
      <c r="F8" s="5" t="n">
        <v>4.8</v>
      </c>
    </row>
    <row r="9" spans="1:13">
      <c r="A9" s="4" t="s">
        <v>969</v>
      </c>
      <c r="K9" s="5" t="n">
        <v>23.1</v>
      </c>
    </row>
    <row r="10" spans="1:13">
      <c r="A10" s="4" t="s">
        <v>970</v>
      </c>
      <c r="K10" s="4" t="s">
        <v>971</v>
      </c>
    </row>
    <row r="11" spans="1:13">
      <c r="A11" s="4" t="s">
        <v>972</v>
      </c>
    </row>
    <row r="12" spans="1:13">
      <c r="A12" s="3" t="s">
        <v>966</v>
      </c>
    </row>
    <row r="13" spans="1:13">
      <c r="A13" s="4" t="s">
        <v>973</v>
      </c>
      <c r="K13" s="6" t="n">
        <v>418149</v>
      </c>
    </row>
    <row r="14" spans="1:13">
      <c r="A14" s="4" t="s">
        <v>974</v>
      </c>
      <c r="K14" s="6" t="n">
        <v>1202105</v>
      </c>
    </row>
    <row r="15" spans="1:13">
      <c r="A15" s="4" t="s">
        <v>967</v>
      </c>
      <c r="K15" s="6" t="n">
        <v>-374745</v>
      </c>
    </row>
    <row r="16" spans="1:13">
      <c r="A16" s="4" t="s">
        <v>975</v>
      </c>
      <c r="K16" s="6" t="n">
        <v>-261451</v>
      </c>
    </row>
    <row r="17" spans="1:13">
      <c r="A17" s="4" t="s">
        <v>976</v>
      </c>
      <c r="K17" s="6" t="n">
        <v>333798</v>
      </c>
    </row>
    <row r="18" spans="1:13">
      <c r="A18" s="4" t="s">
        <v>977</v>
      </c>
      <c r="K18" s="6" t="n">
        <v>1317856</v>
      </c>
      <c r="L18" s="6" t="n">
        <v>418149</v>
      </c>
    </row>
    <row r="19" spans="1:13">
      <c r="A19" s="4" t="s">
        <v>978</v>
      </c>
      <c r="K19" s="5" t="n">
        <v>8.1</v>
      </c>
    </row>
    <row r="20" spans="1:13">
      <c r="A20" s="3" t="s">
        <v>964</v>
      </c>
    </row>
    <row r="21" spans="1:13">
      <c r="A21" s="4" t="s">
        <v>979</v>
      </c>
      <c r="K21" s="8" t="n">
        <v>19.15</v>
      </c>
    </row>
    <row r="22" spans="1:13">
      <c r="A22" s="4" t="s">
        <v>980</v>
      </c>
      <c r="K22" s="10" t="n">
        <v>11.73</v>
      </c>
    </row>
    <row r="23" spans="1:13">
      <c r="A23" s="4" t="s">
        <v>981</v>
      </c>
      <c r="K23" s="10" t="n">
        <v>21.08</v>
      </c>
    </row>
    <row r="24" spans="1:13">
      <c r="A24" s="4" t="s">
        <v>982</v>
      </c>
      <c r="K24" s="10" t="n">
        <v>15.68</v>
      </c>
    </row>
    <row r="25" spans="1:13">
      <c r="A25" s="4" t="s">
        <v>983</v>
      </c>
      <c r="K25" s="10" t="n">
        <v>25.84</v>
      </c>
    </row>
    <row r="26" spans="1:13">
      <c r="A26" s="4" t="s">
        <v>984</v>
      </c>
      <c r="K26" s="8" t="n">
        <v>14.22</v>
      </c>
      <c r="L26" s="8" t="n">
        <v>19.15</v>
      </c>
    </row>
    <row r="27" spans="1:13">
      <c r="A27" s="4" t="s">
        <v>985</v>
      </c>
      <c r="K27" s="6" t="n">
        <v>62403</v>
      </c>
    </row>
    <row r="28" spans="1:13">
      <c r="A28" s="4" t="s">
        <v>986</v>
      </c>
      <c r="K28" s="5" t="n">
        <v>3.4</v>
      </c>
      <c r="L28" s="5" t="n">
        <v>4.7</v>
      </c>
    </row>
    <row r="29" spans="1:13">
      <c r="A29" s="4" t="s">
        <v>968</v>
      </c>
      <c r="K29" s="5" t="n">
        <v>7.9</v>
      </c>
      <c r="L29" s="5" t="n">
        <v>7.7</v>
      </c>
    </row>
    <row r="30" spans="1:13">
      <c r="A30" s="4" t="s">
        <v>987</v>
      </c>
      <c r="K30" s="4" t="s">
        <v>537</v>
      </c>
    </row>
    <row r="31" spans="1:13">
      <c r="A31" s="4" t="s">
        <v>969</v>
      </c>
      <c r="K31" s="5" t="n">
        <v>10.2</v>
      </c>
    </row>
    <row r="32" spans="1:13">
      <c r="A32" s="4" t="s">
        <v>970</v>
      </c>
      <c r="K32" s="4" t="s">
        <v>988</v>
      </c>
    </row>
    <row r="33" spans="1:13">
      <c r="A33" s="4" t="s">
        <v>989</v>
      </c>
    </row>
    <row r="34" spans="1:13">
      <c r="A34" s="3" t="s">
        <v>964</v>
      </c>
    </row>
    <row r="35" spans="1:13">
      <c r="A35" s="4" t="s">
        <v>990</v>
      </c>
      <c r="C35" s="4" t="s">
        <v>782</v>
      </c>
    </row>
    <row r="36" spans="1:13">
      <c r="A36" s="4" t="s">
        <v>991</v>
      </c>
    </row>
    <row r="37" spans="1:13">
      <c r="A37" s="3" t="s">
        <v>964</v>
      </c>
    </row>
    <row r="38" spans="1:13">
      <c r="A38" s="4" t="s">
        <v>990</v>
      </c>
      <c r="C38" s="4" t="s">
        <v>449</v>
      </c>
    </row>
    <row r="39" spans="1:13">
      <c r="A39" s="4" t="s">
        <v>992</v>
      </c>
    </row>
    <row r="40" spans="1:13">
      <c r="A40" s="3" t="s">
        <v>993</v>
      </c>
    </row>
    <row r="41" spans="1:13">
      <c r="A41" s="4" t="s">
        <v>994</v>
      </c>
      <c r="K41" s="5" t="n">
        <v>2.1</v>
      </c>
    </row>
    <row r="42" spans="1:13">
      <c r="A42" s="4" t="s">
        <v>442</v>
      </c>
    </row>
    <row r="43" spans="1:13">
      <c r="A43" s="3" t="s">
        <v>964</v>
      </c>
    </row>
    <row r="44" spans="1:13">
      <c r="A44" s="4" t="s">
        <v>434</v>
      </c>
      <c r="B44" s="10" t="n">
        <v>1.15</v>
      </c>
    </row>
    <row r="45" spans="1:13">
      <c r="A45" s="3" t="s">
        <v>993</v>
      </c>
    </row>
    <row r="46" spans="1:13">
      <c r="A46" s="4" t="s">
        <v>995</v>
      </c>
      <c r="G46" s="8" t="n">
        <v>19.24</v>
      </c>
      <c r="H46" s="8" t="n">
        <v>25.73</v>
      </c>
      <c r="I46" s="8" t="n">
        <v>19.24</v>
      </c>
      <c r="J46" s="8" t="n">
        <v>25.73</v>
      </c>
    </row>
    <row r="47" spans="1:13">
      <c r="A47" s="4" t="s">
        <v>996</v>
      </c>
      <c r="I47" s="8" t="n">
        <v>15.44</v>
      </c>
      <c r="J47" s="8" t="n">
        <v>17.55</v>
      </c>
    </row>
    <row r="48" spans="1:13">
      <c r="A48" s="4" t="s">
        <v>997</v>
      </c>
      <c r="I48" s="4" t="s">
        <v>998</v>
      </c>
      <c r="J48" s="4" t="s">
        <v>999</v>
      </c>
    </row>
    <row r="49" spans="1:13">
      <c r="A49" s="4" t="s">
        <v>1000</v>
      </c>
      <c r="I49" s="4" t="s">
        <v>1001</v>
      </c>
      <c r="J49" s="4" t="s">
        <v>1002</v>
      </c>
    </row>
    <row r="50" spans="1:13">
      <c r="A50" s="4" t="s">
        <v>1003</v>
      </c>
      <c r="I50" s="4" t="s">
        <v>544</v>
      </c>
      <c r="J50" s="4" t="s">
        <v>1004</v>
      </c>
    </row>
    <row r="51" spans="1:13">
      <c r="A51" s="4" t="s">
        <v>1005</v>
      </c>
    </row>
    <row r="52" spans="1:13">
      <c r="A52" s="3" t="s">
        <v>966</v>
      </c>
    </row>
    <row r="53" spans="1:13">
      <c r="A53" s="4" t="s">
        <v>973</v>
      </c>
      <c r="K53" s="6" t="n">
        <v>2556270</v>
      </c>
    </row>
    <row r="54" spans="1:13">
      <c r="A54" s="4" t="s">
        <v>967</v>
      </c>
      <c r="K54" s="6" t="n">
        <v>-722853</v>
      </c>
    </row>
    <row r="55" spans="1:13">
      <c r="A55" s="4" t="s">
        <v>975</v>
      </c>
      <c r="K55" s="6" t="n">
        <v>-4490</v>
      </c>
    </row>
    <row r="56" spans="1:13">
      <c r="A56" s="4" t="s">
        <v>976</v>
      </c>
      <c r="K56" s="6" t="n">
        <v>-1828927</v>
      </c>
    </row>
    <row r="57" spans="1:13">
      <c r="A57" s="4" t="s">
        <v>977</v>
      </c>
      <c r="K57" s="6" t="n">
        <v>0</v>
      </c>
      <c r="L57" s="6" t="n">
        <v>2556270</v>
      </c>
    </row>
    <row r="58" spans="1:13">
      <c r="A58" s="3" t="s">
        <v>964</v>
      </c>
    </row>
    <row r="59" spans="1:13">
      <c r="A59" s="4" t="s">
        <v>979</v>
      </c>
      <c r="K59" s="8" t="n">
        <v>14.43</v>
      </c>
    </row>
    <row r="60" spans="1:13">
      <c r="A60" s="4" t="s">
        <v>980</v>
      </c>
      <c r="K60" s="10" t="n">
        <v>10.02</v>
      </c>
    </row>
    <row r="61" spans="1:13">
      <c r="A61" s="4" t="s">
        <v>982</v>
      </c>
      <c r="K61" s="10" t="n">
        <v>11.93</v>
      </c>
    </row>
    <row r="62" spans="1:13">
      <c r="A62" s="4" t="s">
        <v>983</v>
      </c>
      <c r="K62" s="10" t="n">
        <v>16.11</v>
      </c>
    </row>
    <row r="63" spans="1:13">
      <c r="A63" s="4" t="s">
        <v>984</v>
      </c>
      <c r="K63" s="9" t="n">
        <v>0</v>
      </c>
      <c r="L63" s="8" t="n">
        <v>14.43</v>
      </c>
    </row>
    <row r="64" spans="1:13">
      <c r="A64" s="4" t="s">
        <v>985</v>
      </c>
      <c r="K64" s="6" t="n">
        <v>249201</v>
      </c>
    </row>
    <row r="65" spans="1:13">
      <c r="A65" s="4" t="s">
        <v>986</v>
      </c>
      <c r="K65" s="9" t="n">
        <v>8</v>
      </c>
      <c r="L65" s="5" t="n">
        <v>13.1</v>
      </c>
      <c r="M65" s="5" t="n">
        <v>16.6</v>
      </c>
    </row>
    <row r="66" spans="1:13">
      <c r="A66" s="4" t="s">
        <v>968</v>
      </c>
      <c r="K66" s="5" t="n">
        <v>7.2</v>
      </c>
      <c r="L66" s="5" t="n">
        <v>16.4</v>
      </c>
      <c r="M66" s="7" t="n">
        <v>22.6</v>
      </c>
    </row>
    <row r="67" spans="1:13">
      <c r="A67" s="4" t="s">
        <v>1006</v>
      </c>
    </row>
    <row r="68" spans="1:13">
      <c r="A68" s="3" t="s">
        <v>966</v>
      </c>
    </row>
    <row r="69" spans="1:13">
      <c r="A69" s="4" t="s">
        <v>973</v>
      </c>
      <c r="K69" s="6" t="n">
        <v>451669</v>
      </c>
    </row>
    <row r="70" spans="1:13">
      <c r="A70" s="4" t="s">
        <v>967</v>
      </c>
      <c r="K70" s="6" t="n">
        <v>-161410</v>
      </c>
    </row>
    <row r="71" spans="1:13">
      <c r="A71" s="4" t="s">
        <v>976</v>
      </c>
      <c r="K71" s="6" t="n">
        <v>-290259</v>
      </c>
    </row>
    <row r="72" spans="1:13">
      <c r="A72" s="4" t="s">
        <v>977</v>
      </c>
      <c r="K72" s="6" t="n">
        <v>0</v>
      </c>
      <c r="L72" s="6" t="n">
        <v>451669</v>
      </c>
    </row>
    <row r="73" spans="1:13">
      <c r="A73" s="3" t="s">
        <v>964</v>
      </c>
    </row>
    <row r="74" spans="1:13">
      <c r="A74" s="4" t="s">
        <v>979</v>
      </c>
      <c r="K74" s="8" t="n">
        <v>17.74</v>
      </c>
    </row>
    <row r="75" spans="1:13">
      <c r="A75" s="4" t="s">
        <v>981</v>
      </c>
      <c r="K75" s="10" t="n">
        <v>10.54</v>
      </c>
    </row>
    <row r="76" spans="1:13">
      <c r="A76" s="4" t="s">
        <v>983</v>
      </c>
      <c r="K76" s="10" t="n">
        <v>28.31</v>
      </c>
    </row>
    <row r="77" spans="1:13">
      <c r="A77" s="4" t="s">
        <v>984</v>
      </c>
      <c r="K77" s="9" t="n">
        <v>0</v>
      </c>
      <c r="L77" s="8" t="n">
        <v>17.74</v>
      </c>
    </row>
    <row r="78" spans="1:13">
      <c r="A78" s="4" t="s">
        <v>986</v>
      </c>
      <c r="K78" s="5" t="n">
        <v>2.1</v>
      </c>
      <c r="L78" s="9" t="n">
        <v>5</v>
      </c>
    </row>
    <row r="79" spans="1:13">
      <c r="A79" s="4" t="s">
        <v>968</v>
      </c>
      <c r="K79" s="5" t="n">
        <v>1.7</v>
      </c>
      <c r="L79" s="5" t="n">
        <v>7.7</v>
      </c>
    </row>
    <row r="80" spans="1:13">
      <c r="A80" s="4" t="s">
        <v>987</v>
      </c>
      <c r="K80" s="4" t="s">
        <v>537</v>
      </c>
    </row>
    <row r="81" spans="1:13">
      <c r="A81" s="3" t="s">
        <v>993</v>
      </c>
    </row>
    <row r="82" spans="1:13">
      <c r="A82" s="4" t="s">
        <v>994</v>
      </c>
      <c r="K82" s="5" t="n">
        <v>0.7</v>
      </c>
    </row>
    <row r="83" spans="1:13">
      <c r="A83" s="4" t="s">
        <v>1007</v>
      </c>
    </row>
    <row r="84" spans="1:13">
      <c r="A84" s="3" t="s">
        <v>964</v>
      </c>
    </row>
    <row r="85" spans="1:13">
      <c r="A85" s="4" t="s">
        <v>990</v>
      </c>
      <c r="K85" s="4" t="s">
        <v>782</v>
      </c>
    </row>
    <row r="86" spans="1:13">
      <c r="A86" s="4" t="s">
        <v>1008</v>
      </c>
    </row>
    <row r="87" spans="1:13">
      <c r="A87" s="3" t="s">
        <v>964</v>
      </c>
    </row>
    <row r="88" spans="1:13">
      <c r="A88" s="4" t="s">
        <v>990</v>
      </c>
      <c r="K88" s="4" t="s">
        <v>1009</v>
      </c>
    </row>
    <row r="89" spans="1:13">
      <c r="A89" s="4" t="s">
        <v>48</v>
      </c>
    </row>
    <row r="90" spans="1:13">
      <c r="A90" s="3" t="s">
        <v>993</v>
      </c>
    </row>
    <row r="91" spans="1:13">
      <c r="A91" s="4" t="s">
        <v>995</v>
      </c>
      <c r="D91" s="8" t="n">
        <v>7.29</v>
      </c>
      <c r="E91" s="8" t="n">
        <v>9.92</v>
      </c>
      <c r="F91" s="8" t="n">
        <v>13.1</v>
      </c>
      <c r="G91" s="10" t="n">
        <v>21.63</v>
      </c>
      <c r="H91" s="10" t="n">
        <v>28.77</v>
      </c>
      <c r="I91" s="8" t="n">
        <v>21.63</v>
      </c>
      <c r="J91" s="8" t="n">
        <v>28.77</v>
      </c>
    </row>
    <row r="92" spans="1:13">
      <c r="A92" s="4" t="s">
        <v>996</v>
      </c>
      <c r="D92" s="8" t="n">
        <v>7.42</v>
      </c>
      <c r="E92" s="8" t="n">
        <v>9.84</v>
      </c>
      <c r="F92" s="8" t="n">
        <v>10.92</v>
      </c>
      <c r="G92" s="8" t="n">
        <v>16.55</v>
      </c>
      <c r="H92" s="8" t="n">
        <v>18.29</v>
      </c>
    </row>
    <row r="93" spans="1:13">
      <c r="A93" s="4" t="s">
        <v>997</v>
      </c>
      <c r="D93" s="4" t="s">
        <v>1010</v>
      </c>
      <c r="E93" s="4" t="s">
        <v>1011</v>
      </c>
      <c r="F93" s="4" t="s">
        <v>1012</v>
      </c>
      <c r="G93" s="4" t="s">
        <v>998</v>
      </c>
      <c r="H93" s="4" t="s">
        <v>999</v>
      </c>
    </row>
    <row r="94" spans="1:13">
      <c r="A94" s="4" t="s">
        <v>1000</v>
      </c>
      <c r="D94" s="4" t="s">
        <v>1013</v>
      </c>
      <c r="E94" s="4" t="s">
        <v>1014</v>
      </c>
      <c r="F94" s="4" t="s">
        <v>1015</v>
      </c>
      <c r="G94" s="4" t="s">
        <v>1016</v>
      </c>
      <c r="H94" s="4" t="s">
        <v>1017</v>
      </c>
    </row>
    <row r="95" spans="1:13">
      <c r="A95" s="4" t="s">
        <v>1003</v>
      </c>
      <c r="D95" s="4" t="s">
        <v>1018</v>
      </c>
      <c r="E95" s="4" t="s">
        <v>553</v>
      </c>
      <c r="F95" s="4" t="s">
        <v>1019</v>
      </c>
      <c r="G95" s="4" t="s">
        <v>1020</v>
      </c>
      <c r="H95" s="4" t="s">
        <v>631</v>
      </c>
    </row>
    <row r="96" spans="1:13">
      <c r="A96" s="4" t="s">
        <v>1021</v>
      </c>
    </row>
    <row r="97" spans="1:13">
      <c r="A97" s="3" t="s">
        <v>966</v>
      </c>
    </row>
    <row r="98" spans="1:13">
      <c r="A98" s="4" t="s">
        <v>973</v>
      </c>
      <c r="K98" s="6" t="n">
        <v>2425867</v>
      </c>
    </row>
    <row r="99" spans="1:13">
      <c r="A99" s="4" t="s">
        <v>974</v>
      </c>
      <c r="K99" s="6" t="n">
        <v>2027653</v>
      </c>
    </row>
    <row r="100" spans="1:13">
      <c r="A100" s="4" t="s">
        <v>967</v>
      </c>
      <c r="K100" s="6" t="n">
        <v>-1886905</v>
      </c>
    </row>
    <row r="101" spans="1:13">
      <c r="A101" s="4" t="s">
        <v>975</v>
      </c>
      <c r="K101" s="6" t="n">
        <v>-606276</v>
      </c>
    </row>
    <row r="102" spans="1:13">
      <c r="A102" s="4" t="s">
        <v>977</v>
      </c>
      <c r="K102" s="6" t="n">
        <v>4063605</v>
      </c>
      <c r="L102" s="6" t="n">
        <v>2425867</v>
      </c>
    </row>
    <row r="103" spans="1:13">
      <c r="A103" s="4" t="s">
        <v>978</v>
      </c>
      <c r="K103" s="5" t="n">
        <v>24.9</v>
      </c>
    </row>
    <row r="104" spans="1:13">
      <c r="A104" s="3" t="s">
        <v>964</v>
      </c>
    </row>
    <row r="105" spans="1:13">
      <c r="A105" s="4" t="s">
        <v>979</v>
      </c>
      <c r="K105" s="8" t="n">
        <v>14.62</v>
      </c>
    </row>
    <row r="106" spans="1:13">
      <c r="A106" s="4" t="s">
        <v>980</v>
      </c>
      <c r="K106" s="10" t="n">
        <v>11.09</v>
      </c>
    </row>
    <row r="107" spans="1:13">
      <c r="A107" s="4" t="s">
        <v>981</v>
      </c>
      <c r="K107" s="10" t="n">
        <v>12.06</v>
      </c>
    </row>
    <row r="108" spans="1:13">
      <c r="A108" s="4" t="s">
        <v>982</v>
      </c>
      <c r="K108" s="10" t="n">
        <v>13.85</v>
      </c>
    </row>
    <row r="109" spans="1:13">
      <c r="A109" s="4" t="s">
        <v>984</v>
      </c>
      <c r="K109" s="8" t="n">
        <v>13.85</v>
      </c>
      <c r="L109" s="8" t="n">
        <v>14.62</v>
      </c>
    </row>
    <row r="110" spans="1:13">
      <c r="A110" s="4" t="s">
        <v>985</v>
      </c>
      <c r="K110" s="6" t="n">
        <v>626133</v>
      </c>
    </row>
    <row r="111" spans="1:13">
      <c r="A111" s="4" t="s">
        <v>986</v>
      </c>
      <c r="K111" s="5" t="n">
        <v>17.3</v>
      </c>
      <c r="L111" s="5" t="n">
        <v>12.8</v>
      </c>
      <c r="M111" s="7" t="n">
        <v>15.3</v>
      </c>
    </row>
    <row r="112" spans="1:13">
      <c r="A112" s="4" t="s">
        <v>968</v>
      </c>
      <c r="K112" s="5" t="n">
        <v>22.8</v>
      </c>
      <c r="L112" s="5" t="n">
        <v>16.5</v>
      </c>
      <c r="M112" s="5" t="n">
        <v>22.2</v>
      </c>
    </row>
    <row r="113" spans="1:13">
      <c r="A113" s="4" t="s">
        <v>1022</v>
      </c>
    </row>
    <row r="114" spans="1:13">
      <c r="A114" s="3" t="s">
        <v>966</v>
      </c>
    </row>
    <row r="115" spans="1:13">
      <c r="A115" s="4" t="s">
        <v>976</v>
      </c>
      <c r="K115" s="6" t="n">
        <v>2103266</v>
      </c>
    </row>
    <row r="116" spans="1:13">
      <c r="A116" s="3" t="s">
        <v>964</v>
      </c>
    </row>
    <row r="117" spans="1:13">
      <c r="A117" s="4" t="s">
        <v>983</v>
      </c>
      <c r="K117" s="8" t="n">
        <v>14.01</v>
      </c>
    </row>
    <row r="118" spans="1:13">
      <c r="A118" s="4" t="s">
        <v>985</v>
      </c>
      <c r="K118" s="6" t="n">
        <v>146218</v>
      </c>
    </row>
    <row r="119" spans="1:13">
      <c r="A119" s="4" t="s">
        <v>1023</v>
      </c>
    </row>
    <row r="120" spans="1:13">
      <c r="A120" s="3" t="s">
        <v>964</v>
      </c>
    </row>
    <row r="121" spans="1:13">
      <c r="A121" s="4" t="s">
        <v>990</v>
      </c>
      <c r="K121" s="4" t="s">
        <v>782</v>
      </c>
    </row>
    <row r="122" spans="1:13">
      <c r="A122" s="4" t="s">
        <v>1024</v>
      </c>
    </row>
    <row r="123" spans="1:13">
      <c r="A123" s="3" t="s">
        <v>964</v>
      </c>
    </row>
    <row r="124" spans="1:13">
      <c r="A124" s="4" t="s">
        <v>990</v>
      </c>
      <c r="K124" s="4" t="s">
        <v>1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7</v>
      </c>
      <c r="D2" s="2" t="s">
        <v>109</v>
      </c>
    </row>
    <row r="3" spans="1:4">
      <c r="A3" s="3" t="s">
        <v>1026</v>
      </c>
    </row>
    <row r="4" spans="1:4">
      <c r="A4" s="4" t="s">
        <v>1027</v>
      </c>
      <c r="B4" s="4" t="s">
        <v>449</v>
      </c>
    </row>
    <row r="5" spans="1:4">
      <c r="A5" s="4" t="s">
        <v>1028</v>
      </c>
      <c r="B5" s="4" t="s">
        <v>891</v>
      </c>
    </row>
    <row r="6" spans="1:4">
      <c r="A6" s="4" t="s">
        <v>1029</v>
      </c>
      <c r="B6" s="4" t="s">
        <v>736</v>
      </c>
    </row>
    <row r="7" spans="1:4">
      <c r="A7" s="4" t="s">
        <v>1030</v>
      </c>
      <c r="B7" s="5" t="n">
        <v>9.4</v>
      </c>
      <c r="C7" s="5" t="n">
        <v>8.300000000000001</v>
      </c>
      <c r="D7" s="5" t="n">
        <v>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14"/>
  </cols>
  <sheetData>
    <row r="1" spans="1:2">
      <c r="A1" s="1" t="s">
        <v>1031</v>
      </c>
      <c r="B1" s="2" t="s">
        <v>2</v>
      </c>
    </row>
    <row r="2" spans="1:2">
      <c r="A2" s="4" t="s">
        <v>1032</v>
      </c>
    </row>
    <row r="3" spans="1:2">
      <c r="A3" s="3" t="s">
        <v>1033</v>
      </c>
    </row>
    <row r="4" spans="1:2">
      <c r="A4" s="4" t="s">
        <v>1034</v>
      </c>
      <c r="B4" s="4" t="s">
        <v>782</v>
      </c>
    </row>
    <row r="5" spans="1:2">
      <c r="A5" s="4" t="s">
        <v>1035</v>
      </c>
    </row>
    <row r="6" spans="1:2">
      <c r="A6" s="3" t="s">
        <v>1033</v>
      </c>
    </row>
    <row r="7" spans="1:2">
      <c r="A7" s="4" t="s">
        <v>1034</v>
      </c>
      <c r="B7" s="4" t="s">
        <v>782</v>
      </c>
    </row>
    <row r="8" spans="1:2">
      <c r="A8" s="4" t="s">
        <v>1032</v>
      </c>
    </row>
    <row r="9" spans="1:2">
      <c r="A9" s="3" t="s">
        <v>1033</v>
      </c>
    </row>
    <row r="10" spans="1:2">
      <c r="A10" s="4" t="s">
        <v>1034</v>
      </c>
      <c r="B10" s="4" t="s">
        <v>498</v>
      </c>
    </row>
    <row r="11" spans="1:2">
      <c r="A11" s="4" t="s">
        <v>1035</v>
      </c>
    </row>
    <row r="12" spans="1:2">
      <c r="A12" s="3" t="s">
        <v>1033</v>
      </c>
    </row>
    <row r="13" spans="1:2">
      <c r="A13" s="4" t="s">
        <v>1034</v>
      </c>
      <c r="B13" s="4" t="s">
        <v>498</v>
      </c>
    </row>
    <row r="14" spans="1:2">
      <c r="A14" s="4" t="s">
        <v>1036</v>
      </c>
    </row>
    <row r="15" spans="1:2">
      <c r="A15" s="3" t="s">
        <v>1033</v>
      </c>
    </row>
    <row r="16" spans="1:2">
      <c r="A16" s="4" t="s">
        <v>1034</v>
      </c>
      <c r="B16" s="4" t="s">
        <v>449</v>
      </c>
    </row>
    <row r="17" spans="1:2">
      <c r="A17" s="4" t="s">
        <v>1037</v>
      </c>
    </row>
    <row r="18" spans="1:2">
      <c r="A18" s="3" t="s">
        <v>1033</v>
      </c>
    </row>
    <row r="19" spans="1:2">
      <c r="A19" s="4" t="s">
        <v>1034</v>
      </c>
      <c r="B19" s="4" t="s">
        <v>449</v>
      </c>
    </row>
    <row r="20" spans="1:2">
      <c r="A20" s="4" t="s">
        <v>1038</v>
      </c>
    </row>
    <row r="21" spans="1:2">
      <c r="A21" s="3" t="s">
        <v>1033</v>
      </c>
    </row>
    <row r="22" spans="1:2">
      <c r="A22" s="4" t="s">
        <v>1034</v>
      </c>
      <c r="B22" s="4" t="s">
        <v>1009</v>
      </c>
    </row>
    <row r="23" spans="1:2">
      <c r="A23" s="4" t="s">
        <v>1039</v>
      </c>
    </row>
    <row r="24" spans="1:2">
      <c r="A24" s="3" t="s">
        <v>1033</v>
      </c>
    </row>
    <row r="25" spans="1:2">
      <c r="A25" s="4" t="s">
        <v>1034</v>
      </c>
      <c r="B25" s="4" t="s">
        <v>10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4"/>
    <col customWidth="1" max="8" min="8" width="16"/>
    <col customWidth="1" max="9" min="9" width="13"/>
  </cols>
  <sheetData>
    <row r="1" spans="1:9">
      <c r="A1" s="1" t="s">
        <v>1040</v>
      </c>
      <c r="C1" s="2" t="s">
        <v>1</v>
      </c>
    </row>
    <row r="2" spans="1:9">
      <c r="C2" s="2" t="s">
        <v>2</v>
      </c>
      <c r="E2" s="2" t="s">
        <v>67</v>
      </c>
      <c r="F2" s="2" t="s">
        <v>109</v>
      </c>
      <c r="H2" s="2" t="s">
        <v>1041</v>
      </c>
      <c r="I2" s="2" t="s">
        <v>1042</v>
      </c>
    </row>
    <row r="3" spans="1:9">
      <c r="A3" s="3" t="s">
        <v>272</v>
      </c>
    </row>
    <row r="4" spans="1:9">
      <c r="A4" s="4" t="s">
        <v>472</v>
      </c>
      <c r="H4" s="9" t="n">
        <v>850000000</v>
      </c>
    </row>
    <row r="5" spans="1:9">
      <c r="A5" s="4" t="s">
        <v>473</v>
      </c>
      <c r="H5" s="4" t="s">
        <v>474</v>
      </c>
    </row>
    <row r="6" spans="1:9">
      <c r="A6" s="4" t="s">
        <v>98</v>
      </c>
      <c r="C6" s="9" t="n">
        <v>11000000</v>
      </c>
      <c r="E6" s="9" t="n">
        <v>2000000</v>
      </c>
      <c r="I6" s="9" t="n">
        <v>2200000</v>
      </c>
    </row>
    <row r="7" spans="1:9">
      <c r="A7" s="4" t="s">
        <v>150</v>
      </c>
      <c r="B7" s="4" t="s">
        <v>151</v>
      </c>
      <c r="C7" s="6" t="n">
        <v>-9000000</v>
      </c>
      <c r="D7" s="4" t="s">
        <v>152</v>
      </c>
      <c r="E7" s="6" t="n">
        <v>0</v>
      </c>
      <c r="F7" s="9" t="n">
        <v>-2000000</v>
      </c>
      <c r="G7" s="4" t="s">
        <v>116</v>
      </c>
    </row>
    <row r="8" spans="1:9">
      <c r="A8" s="4" t="s">
        <v>197</v>
      </c>
      <c r="C8" s="6" t="n">
        <v>3400000</v>
      </c>
      <c r="F8" s="9" t="n">
        <v>200000</v>
      </c>
    </row>
    <row r="9" spans="1:9">
      <c r="A9" s="4" t="s">
        <v>1043</v>
      </c>
      <c r="C9" s="6" t="n">
        <v>-400000</v>
      </c>
      <c r="E9" s="6" t="n">
        <v>0</v>
      </c>
    </row>
    <row r="10" spans="1:9">
      <c r="A10" s="4" t="s">
        <v>1044</v>
      </c>
      <c r="C10" s="6" t="n">
        <v>-5700000</v>
      </c>
    </row>
    <row r="11" spans="1:9">
      <c r="A11" s="4" t="s">
        <v>1045</v>
      </c>
      <c r="C11" s="6" t="n">
        <v>-14400000</v>
      </c>
      <c r="E11" s="6" t="n">
        <v>-21800000</v>
      </c>
    </row>
    <row r="12" spans="1:9">
      <c r="A12" s="4" t="s">
        <v>1046</v>
      </c>
      <c r="C12" s="6" t="n">
        <v>-6800000</v>
      </c>
      <c r="E12" s="9" t="n">
        <v>-2400000</v>
      </c>
    </row>
    <row r="13" spans="1:9">
      <c r="A13" s="4" t="s">
        <v>1047</v>
      </c>
    </row>
    <row r="14" spans="1:9">
      <c r="A14" s="3" t="s">
        <v>272</v>
      </c>
    </row>
    <row r="15" spans="1:9">
      <c r="A15" s="4" t="s">
        <v>1048</v>
      </c>
      <c r="C15" s="6" t="n">
        <v>0</v>
      </c>
    </row>
    <row r="16" spans="1:9">
      <c r="A16" s="4" t="s">
        <v>1045</v>
      </c>
      <c r="C16" s="6" t="n">
        <v>-5600000</v>
      </c>
    </row>
    <row r="17" spans="1:9">
      <c r="A17" s="4" t="s">
        <v>1046</v>
      </c>
      <c r="C17" s="6" t="n">
        <v>-6800000</v>
      </c>
    </row>
    <row r="18" spans="1:9">
      <c r="A18" s="4" t="s">
        <v>1049</v>
      </c>
      <c r="C18" s="9" t="n">
        <v>-12400000</v>
      </c>
    </row>
    <row r="19" spans="1:9"/>
    <row r="20" spans="1:9">
      <c r="A20" s="4" t="s">
        <v>116</v>
      </c>
      <c r="B20" s="4" t="s">
        <v>156</v>
      </c>
    </row>
    <row r="21" spans="1:9">
      <c r="A21" s="4" t="s">
        <v>157</v>
      </c>
      <c r="B21" s="4" t="s">
        <v>158</v>
      </c>
    </row>
    <row r="22" spans="1:9">
      <c r="A22" s="4" t="s">
        <v>151</v>
      </c>
      <c r="B22" s="4" t="s">
        <v>159</v>
      </c>
    </row>
  </sheetData>
  <mergeCells count="8">
    <mergeCell ref="A1:B2"/>
    <mergeCell ref="C1:G1"/>
    <mergeCell ref="C2:D2"/>
    <mergeCell ref="F2:G2"/>
    <mergeCell ref="A19:H19"/>
    <mergeCell ref="B20:H20"/>
    <mergeCell ref="B21:H21"/>
    <mergeCell ref="B22:H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37"/>
    <col customWidth="1" max="7" min="7" width="25"/>
    <col customWidth="1" max="8" min="8" width="55"/>
  </cols>
  <sheetData>
    <row r="1" spans="1:8">
      <c r="A1" s="1" t="s">
        <v>162</v>
      </c>
      <c r="C1" s="2" t="s">
        <v>163</v>
      </c>
      <c r="E1" s="2" t="s">
        <v>164</v>
      </c>
      <c r="F1" s="2" t="s">
        <v>165</v>
      </c>
      <c r="G1" s="2" t="s">
        <v>166</v>
      </c>
      <c r="H1" s="2" t="s">
        <v>167</v>
      </c>
    </row>
    <row r="2" spans="1:8">
      <c r="A2" s="4" t="s">
        <v>168</v>
      </c>
      <c r="C2" s="5" t="n">
        <v>5265.6</v>
      </c>
      <c r="E2" s="5" t="n">
        <v>1880.9</v>
      </c>
      <c r="F2" s="9" t="n">
        <v>0</v>
      </c>
      <c r="G2" s="5" t="n">
        <v>3384.7</v>
      </c>
    </row>
    <row r="3" spans="1:8">
      <c r="A3" s="4" t="s">
        <v>169</v>
      </c>
      <c r="E3" s="6" t="n">
        <v>180000000</v>
      </c>
    </row>
    <row r="4" spans="1:8">
      <c r="A4" s="3" t="s">
        <v>170</v>
      </c>
    </row>
    <row r="5" spans="1:8">
      <c r="A5" s="4" t="s">
        <v>171</v>
      </c>
      <c r="C5" s="7" t="n">
        <v>106.9</v>
      </c>
      <c r="G5" s="7" t="n">
        <v>106.9</v>
      </c>
    </row>
    <row r="6" spans="1:8">
      <c r="A6" s="4" t="s">
        <v>172</v>
      </c>
      <c r="C6" s="6" t="n">
        <v>394</v>
      </c>
      <c r="G6" s="6" t="n">
        <v>394</v>
      </c>
    </row>
    <row r="7" spans="1:8">
      <c r="A7" s="4" t="s">
        <v>173</v>
      </c>
      <c r="C7" s="7" t="n">
        <v>-10.1</v>
      </c>
      <c r="E7" s="5" t="n">
        <v>-4.8</v>
      </c>
      <c r="G7" s="7" t="n">
        <v>-5.3</v>
      </c>
    </row>
    <row r="8" spans="1:8">
      <c r="A8" s="4" t="s">
        <v>174</v>
      </c>
      <c r="E8" s="6" t="n">
        <v>600000</v>
      </c>
    </row>
    <row r="9" spans="1:8">
      <c r="A9" s="4" t="s">
        <v>175</v>
      </c>
      <c r="C9" s="7" t="n">
        <v>42.7</v>
      </c>
      <c r="E9" s="5" t="n">
        <v>21.3</v>
      </c>
      <c r="G9" s="7" t="n">
        <v>21.4</v>
      </c>
    </row>
    <row r="10" spans="1:8">
      <c r="A10" s="4" t="s">
        <v>176</v>
      </c>
      <c r="C10" s="7" t="n">
        <v>0.1</v>
      </c>
      <c r="G10" s="7" t="n">
        <v>0.1</v>
      </c>
    </row>
    <row r="11" spans="1:8">
      <c r="A11" s="4" t="s">
        <v>177</v>
      </c>
      <c r="C11" s="7" t="n">
        <v>57.3</v>
      </c>
      <c r="G11" s="7" t="n">
        <v>57.3</v>
      </c>
    </row>
    <row r="12" spans="1:8">
      <c r="A12" s="4" t="s">
        <v>178</v>
      </c>
      <c r="C12" s="7" t="n">
        <v>-619.1</v>
      </c>
      <c r="E12" s="6" t="n">
        <v>-186</v>
      </c>
      <c r="G12" s="7" t="n">
        <v>-433.1</v>
      </c>
      <c r="H12" s="5" t="n">
        <v>-0.6</v>
      </c>
    </row>
    <row r="13" spans="1:8">
      <c r="A13" s="4" t="s">
        <v>179</v>
      </c>
      <c r="C13" s="7" t="n">
        <v>1.3</v>
      </c>
      <c r="G13" s="7" t="n">
        <v>1.3</v>
      </c>
    </row>
    <row r="14" spans="1:8">
      <c r="A14" s="4" t="s">
        <v>150</v>
      </c>
      <c r="B14" s="4" t="s">
        <v>116</v>
      </c>
      <c r="C14" s="6" t="n">
        <v>-2</v>
      </c>
      <c r="D14" s="4" t="s">
        <v>157</v>
      </c>
      <c r="F14" s="6" t="n">
        <v>-2</v>
      </c>
    </row>
    <row r="15" spans="1:8">
      <c r="A15" s="4" t="s">
        <v>134</v>
      </c>
      <c r="C15" s="6" t="n">
        <v>320</v>
      </c>
      <c r="E15" s="7" t="n">
        <v>212.8</v>
      </c>
      <c r="G15" s="7" t="n">
        <v>107.2</v>
      </c>
    </row>
    <row r="16" spans="1:8">
      <c r="A16" s="4" t="s">
        <v>180</v>
      </c>
      <c r="C16" s="7" t="n">
        <v>5556.7</v>
      </c>
      <c r="E16" s="5" t="n">
        <v>1924.2</v>
      </c>
      <c r="F16" s="6" t="n">
        <v>-2</v>
      </c>
      <c r="G16" s="7" t="n">
        <v>3634.5</v>
      </c>
    </row>
    <row r="17" spans="1:8">
      <c r="A17" s="4" t="s">
        <v>181</v>
      </c>
      <c r="E17" s="6" t="n">
        <v>180600000</v>
      </c>
    </row>
    <row r="18" spans="1:8">
      <c r="A18" s="4" t="s">
        <v>182</v>
      </c>
      <c r="H18" s="7" t="n">
        <v>5.2</v>
      </c>
    </row>
    <row r="19" spans="1:8">
      <c r="A19" s="3" t="s">
        <v>183</v>
      </c>
    </row>
    <row r="20" spans="1:8">
      <c r="A20" s="4" t="s">
        <v>134</v>
      </c>
      <c r="C20" s="6" t="n">
        <v>320</v>
      </c>
      <c r="E20" s="5" t="n">
        <v>212.8</v>
      </c>
      <c r="G20" s="7" t="n">
        <v>107.2</v>
      </c>
    </row>
    <row r="21" spans="1:8">
      <c r="A21" s="4" t="s">
        <v>184</v>
      </c>
      <c r="H21" s="7" t="n">
        <v>4.6</v>
      </c>
    </row>
    <row r="22" spans="1:8">
      <c r="A22" s="3" t="s">
        <v>170</v>
      </c>
    </row>
    <row r="23" spans="1:8">
      <c r="A23" s="4" t="s">
        <v>171</v>
      </c>
      <c r="C23" s="7" t="n">
        <v>46.1</v>
      </c>
      <c r="G23" s="7" t="n">
        <v>46.1</v>
      </c>
    </row>
    <row r="24" spans="1:8">
      <c r="A24" s="4" t="s">
        <v>173</v>
      </c>
      <c r="C24" s="7" t="n">
        <v>-11.3</v>
      </c>
      <c r="E24" s="5" t="n">
        <v>-5.7</v>
      </c>
      <c r="G24" s="7" t="n">
        <v>-5.6</v>
      </c>
    </row>
    <row r="25" spans="1:8">
      <c r="A25" s="4" t="s">
        <v>174</v>
      </c>
      <c r="E25" s="6" t="n">
        <v>700000</v>
      </c>
    </row>
    <row r="26" spans="1:8">
      <c r="A26" s="4" t="s">
        <v>175</v>
      </c>
      <c r="C26" s="7" t="n">
        <v>41.9</v>
      </c>
      <c r="E26" s="5" t="n">
        <v>20.5</v>
      </c>
      <c r="G26" s="7" t="n">
        <v>21.4</v>
      </c>
    </row>
    <row r="27" spans="1:8">
      <c r="A27" s="4" t="s">
        <v>176</v>
      </c>
      <c r="C27" s="7" t="n">
        <v>0.1</v>
      </c>
      <c r="E27" s="7" t="n">
        <v>0.7</v>
      </c>
      <c r="G27" s="7" t="n">
        <v>-0.6</v>
      </c>
    </row>
    <row r="28" spans="1:8">
      <c r="A28" s="4" t="s">
        <v>177</v>
      </c>
      <c r="C28" s="7" t="n">
        <v>90.2</v>
      </c>
      <c r="G28" s="7" t="n">
        <v>90.2</v>
      </c>
    </row>
    <row r="29" spans="1:8">
      <c r="A29" s="4" t="s">
        <v>178</v>
      </c>
      <c r="C29" s="6" t="n">
        <v>-712</v>
      </c>
      <c r="E29" s="7" t="n">
        <v>-194.8</v>
      </c>
      <c r="G29" s="7" t="n">
        <v>-517.2</v>
      </c>
    </row>
    <row r="30" spans="1:8">
      <c r="A30" s="4" t="s">
        <v>150</v>
      </c>
      <c r="B30" s="4" t="s">
        <v>157</v>
      </c>
      <c r="C30" s="6" t="n">
        <v>0</v>
      </c>
    </row>
    <row r="31" spans="1:8">
      <c r="A31" s="4" t="s">
        <v>185</v>
      </c>
      <c r="C31" s="7" t="n">
        <v>-4.1</v>
      </c>
      <c r="E31" s="7" t="n">
        <v>-0.8</v>
      </c>
      <c r="G31" s="7" t="n">
        <v>-3.3</v>
      </c>
      <c r="H31" s="7" t="n">
        <v>4.1</v>
      </c>
    </row>
    <row r="32" spans="1:8">
      <c r="A32" s="4" t="s">
        <v>134</v>
      </c>
      <c r="C32" s="7" t="n">
        <v>-33.4</v>
      </c>
      <c r="E32" s="7" t="n">
        <v>-13.2</v>
      </c>
      <c r="G32" s="7" t="n">
        <v>-20.2</v>
      </c>
      <c r="H32" s="7" t="n">
        <v>0.6</v>
      </c>
    </row>
    <row r="33" spans="1:8">
      <c r="A33" s="4" t="s">
        <v>186</v>
      </c>
      <c r="C33" s="5" t="n">
        <v>4974.2</v>
      </c>
      <c r="E33" s="5" t="n">
        <v>1730.9</v>
      </c>
      <c r="F33" s="6" t="n">
        <v>-2</v>
      </c>
      <c r="G33" s="7" t="n">
        <v>3245.3</v>
      </c>
    </row>
    <row r="34" spans="1:8">
      <c r="A34" s="4" t="s">
        <v>187</v>
      </c>
      <c r="C34" s="6" t="n">
        <v>181309981</v>
      </c>
      <c r="E34" s="6" t="n">
        <v>181300000</v>
      </c>
    </row>
    <row r="35" spans="1:8">
      <c r="A35" s="3" t="s">
        <v>183</v>
      </c>
    </row>
    <row r="36" spans="1:8">
      <c r="A36" s="4" t="s">
        <v>185</v>
      </c>
      <c r="C36" s="5" t="n">
        <v>-4.1</v>
      </c>
      <c r="E36" s="5" t="n">
        <v>-0.8</v>
      </c>
      <c r="G36" s="7" t="n">
        <v>-3.3</v>
      </c>
      <c r="H36" s="7" t="n">
        <v>4.1</v>
      </c>
    </row>
    <row r="37" spans="1:8">
      <c r="A37" s="4" t="s">
        <v>134</v>
      </c>
      <c r="C37" s="7" t="n">
        <v>-33.4</v>
      </c>
      <c r="E37" s="7" t="n">
        <v>-13.2</v>
      </c>
      <c r="G37" s="7" t="n">
        <v>-20.2</v>
      </c>
      <c r="H37" s="7" t="n">
        <v>0.6</v>
      </c>
    </row>
    <row r="38" spans="1:8">
      <c r="A38" s="4" t="s">
        <v>188</v>
      </c>
      <c r="H38" s="7" t="n">
        <v>9.300000000000001</v>
      </c>
    </row>
    <row r="39" spans="1:8">
      <c r="A39" s="3" t="s">
        <v>170</v>
      </c>
    </row>
    <row r="40" spans="1:8">
      <c r="A40" s="4" t="s">
        <v>189</v>
      </c>
      <c r="C40" s="6" t="n">
        <v>399</v>
      </c>
      <c r="E40" s="5" t="n">
        <v>1958.1</v>
      </c>
      <c r="G40" s="7" t="n">
        <v>-1559.1</v>
      </c>
    </row>
    <row r="41" spans="1:8">
      <c r="A41" s="4" t="s">
        <v>190</v>
      </c>
      <c r="E41" s="6" t="n">
        <v>304900000</v>
      </c>
    </row>
    <row r="42" spans="1:8">
      <c r="A42" s="4" t="s">
        <v>173</v>
      </c>
      <c r="C42" s="7" t="n">
        <v>-10.6</v>
      </c>
      <c r="E42" s="5" t="n">
        <v>-7.8</v>
      </c>
      <c r="G42" s="7" t="n">
        <v>-2.8</v>
      </c>
    </row>
    <row r="43" spans="1:8">
      <c r="A43" s="4" t="s">
        <v>174</v>
      </c>
      <c r="E43" s="6" t="n">
        <v>1600000</v>
      </c>
    </row>
    <row r="44" spans="1:8">
      <c r="A44" s="4" t="s">
        <v>175</v>
      </c>
      <c r="C44" s="7" t="n">
        <v>38.9</v>
      </c>
      <c r="E44" s="5" t="n">
        <v>37.5</v>
      </c>
      <c r="G44" s="7" t="n">
        <v>1.4</v>
      </c>
    </row>
    <row r="45" spans="1:8">
      <c r="A45" s="4" t="s">
        <v>177</v>
      </c>
      <c r="C45" s="7" t="n">
        <v>97.5</v>
      </c>
      <c r="G45" s="7" t="n">
        <v>97.5</v>
      </c>
    </row>
    <row r="46" spans="1:8">
      <c r="A46" s="4" t="s">
        <v>178</v>
      </c>
      <c r="C46" s="7" t="n">
        <v>-687.4</v>
      </c>
      <c r="E46" s="7" t="n">
        <v>-467.2</v>
      </c>
      <c r="G46" s="7" t="n">
        <v>-220.2</v>
      </c>
      <c r="H46" s="7" t="n">
        <v>-0.3</v>
      </c>
    </row>
    <row r="47" spans="1:8">
      <c r="A47" s="4" t="s">
        <v>150</v>
      </c>
      <c r="B47" s="4" t="s">
        <v>191</v>
      </c>
      <c r="C47" s="6" t="n">
        <v>-9</v>
      </c>
      <c r="D47" s="4" t="s">
        <v>157</v>
      </c>
      <c r="F47" s="6" t="n">
        <v>-9</v>
      </c>
    </row>
    <row r="48" spans="1:8">
      <c r="A48" s="4" t="s">
        <v>185</v>
      </c>
      <c r="C48" s="6" t="n">
        <v>3</v>
      </c>
      <c r="E48" s="6" t="n">
        <v>3</v>
      </c>
      <c r="H48" s="6" t="n">
        <v>-4</v>
      </c>
    </row>
    <row r="49" spans="1:8">
      <c r="A49" s="4" t="s">
        <v>134</v>
      </c>
      <c r="C49" s="7" t="n">
        <v>-999.8</v>
      </c>
      <c r="E49" s="7" t="n">
        <v>-1119.3</v>
      </c>
      <c r="G49" s="7" t="n">
        <v>119.5</v>
      </c>
      <c r="H49" s="7" t="n">
        <v>0.2</v>
      </c>
    </row>
    <row r="50" spans="1:8">
      <c r="A50" s="4" t="s">
        <v>192</v>
      </c>
      <c r="C50" s="5" t="n">
        <v>3806.1</v>
      </c>
      <c r="E50" s="5" t="n">
        <v>2135.5</v>
      </c>
      <c r="F50" s="9" t="n">
        <v>-11</v>
      </c>
      <c r="G50" s="7" t="n">
        <v>1681.6</v>
      </c>
    </row>
    <row r="51" spans="1:8">
      <c r="A51" s="4" t="s">
        <v>193</v>
      </c>
      <c r="C51" s="6" t="n">
        <v>487791612</v>
      </c>
      <c r="E51" s="6" t="n">
        <v>487800000</v>
      </c>
    </row>
    <row r="52" spans="1:8">
      <c r="A52" s="3" t="s">
        <v>183</v>
      </c>
    </row>
    <row r="53" spans="1:8">
      <c r="A53" s="4" t="s">
        <v>185</v>
      </c>
      <c r="C53" s="9" t="n">
        <v>3</v>
      </c>
      <c r="E53" s="9" t="n">
        <v>3</v>
      </c>
      <c r="H53" s="6" t="n">
        <v>-4</v>
      </c>
    </row>
    <row r="54" spans="1:8">
      <c r="A54" s="4" t="s">
        <v>134</v>
      </c>
      <c r="C54" s="5" t="n">
        <v>-999.8</v>
      </c>
      <c r="E54" s="5" t="n">
        <v>-1119.3</v>
      </c>
      <c r="G54" s="5" t="n">
        <v>119.5</v>
      </c>
      <c r="H54" s="7" t="n">
        <v>0.2</v>
      </c>
    </row>
    <row r="55" spans="1:8">
      <c r="A55" s="4" t="s">
        <v>194</v>
      </c>
      <c r="H55" s="5" t="n">
        <v>5.2</v>
      </c>
    </row>
    <row r="56" spans="1:8"/>
    <row r="57" spans="1:8">
      <c r="A57" s="4" t="s">
        <v>116</v>
      </c>
      <c r="B57" s="4" t="s">
        <v>156</v>
      </c>
    </row>
    <row r="58" spans="1:8">
      <c r="A58" s="4" t="s">
        <v>157</v>
      </c>
      <c r="B58" s="4" t="s">
        <v>159</v>
      </c>
    </row>
    <row r="59" spans="1:8">
      <c r="A59" s="4" t="s">
        <v>151</v>
      </c>
      <c r="B59" s="4" t="s">
        <v>158</v>
      </c>
    </row>
  </sheetData>
  <mergeCells count="6">
    <mergeCell ref="A1:B1"/>
    <mergeCell ref="C1:D1"/>
    <mergeCell ref="A56:G56"/>
    <mergeCell ref="B57:G57"/>
    <mergeCell ref="B58:G58"/>
    <mergeCell ref="B59:G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0</v>
      </c>
      <c r="B1" s="2" t="s">
        <v>1</v>
      </c>
    </row>
    <row r="2" spans="1:4">
      <c r="B2" s="2" t="s">
        <v>2</v>
      </c>
      <c r="C2" s="2" t="s">
        <v>67</v>
      </c>
      <c r="D2" s="2" t="s">
        <v>109</v>
      </c>
    </row>
    <row r="3" spans="1:4">
      <c r="A3" s="3" t="s">
        <v>272</v>
      </c>
    </row>
    <row r="4" spans="1:4">
      <c r="A4" s="4" t="s">
        <v>1051</v>
      </c>
      <c r="B4" s="5" t="n">
        <v>-16.9</v>
      </c>
      <c r="C4" s="9" t="n">
        <v>7</v>
      </c>
      <c r="D4" s="5" t="n">
        <v>11.2</v>
      </c>
    </row>
    <row r="5" spans="1:4">
      <c r="A5" s="4" t="s">
        <v>112</v>
      </c>
      <c r="B5" s="7" t="n">
        <v>14.4</v>
      </c>
      <c r="C5" s="7" t="n">
        <v>5.2</v>
      </c>
      <c r="D5" s="7" t="n">
        <v>-4.2</v>
      </c>
    </row>
    <row r="6" spans="1:4">
      <c r="A6" s="4" t="s">
        <v>1052</v>
      </c>
    </row>
    <row r="7" spans="1:4">
      <c r="A7" s="3" t="s">
        <v>272</v>
      </c>
    </row>
    <row r="8" spans="1:4">
      <c r="A8" s="4" t="s">
        <v>1053</v>
      </c>
      <c r="B8" s="7" t="n">
        <v>-0.1</v>
      </c>
      <c r="C8" s="7" t="n">
        <v>10.1</v>
      </c>
      <c r="D8" s="7" t="n">
        <v>4.7</v>
      </c>
    </row>
    <row r="9" spans="1:4">
      <c r="A9" s="4" t="s">
        <v>1051</v>
      </c>
      <c r="B9" s="7" t="n">
        <v>14.5</v>
      </c>
      <c r="C9" s="7" t="n">
        <v>-4.9</v>
      </c>
      <c r="D9" s="7" t="n">
        <v>-8.9</v>
      </c>
    </row>
    <row r="10" spans="1:4">
      <c r="A10" s="4" t="s">
        <v>112</v>
      </c>
      <c r="B10" s="5" t="n">
        <v>14.4</v>
      </c>
      <c r="C10" s="5" t="n">
        <v>5.2</v>
      </c>
      <c r="D10" s="5" t="n">
        <v>-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7</v>
      </c>
    </row>
    <row r="2" spans="1:3">
      <c r="A2" s="3" t="s">
        <v>272</v>
      </c>
    </row>
    <row r="3" spans="1:3">
      <c r="A3" s="4" t="s">
        <v>1055</v>
      </c>
      <c r="B3" s="5" t="n">
        <v>12.9</v>
      </c>
      <c r="C3" s="5" t="n">
        <v>28.6</v>
      </c>
    </row>
    <row r="4" spans="1:3">
      <c r="A4" s="4" t="s">
        <v>1045</v>
      </c>
      <c r="B4" s="7" t="n">
        <v>4.3</v>
      </c>
      <c r="C4" s="7" t="n">
        <v>4.1</v>
      </c>
    </row>
    <row r="5" spans="1:3">
      <c r="A5" s="4" t="s">
        <v>1045</v>
      </c>
      <c r="B5" s="7" t="n">
        <v>-14.4</v>
      </c>
      <c r="C5" s="7" t="n">
        <v>-21.8</v>
      </c>
    </row>
    <row r="6" spans="1:3">
      <c r="A6" s="4" t="s">
        <v>1056</v>
      </c>
      <c r="B6" s="7" t="n">
        <v>-6.8</v>
      </c>
      <c r="C6" s="7" t="n">
        <v>-2.4</v>
      </c>
    </row>
    <row r="7" spans="1:3">
      <c r="A7" s="4" t="s">
        <v>1057</v>
      </c>
    </row>
    <row r="8" spans="1:3">
      <c r="A8" s="3" t="s">
        <v>272</v>
      </c>
    </row>
    <row r="9" spans="1:3">
      <c r="A9" s="4" t="s">
        <v>1058</v>
      </c>
      <c r="B9" s="7" t="n">
        <v>8.4</v>
      </c>
    </row>
    <row r="10" spans="1:3">
      <c r="A10" s="4" t="s">
        <v>1052</v>
      </c>
    </row>
    <row r="11" spans="1:3">
      <c r="A11" s="3" t="s">
        <v>272</v>
      </c>
    </row>
    <row r="12" spans="1:3">
      <c r="A12" s="4" t="s">
        <v>1055</v>
      </c>
      <c r="B12" s="7" t="n">
        <v>12.9</v>
      </c>
      <c r="C12" s="7" t="n">
        <v>28.6</v>
      </c>
    </row>
    <row r="13" spans="1:3">
      <c r="A13" s="4" t="s">
        <v>1045</v>
      </c>
      <c r="B13" s="7" t="n">
        <v>4.3</v>
      </c>
      <c r="C13" s="7" t="n">
        <v>4.1</v>
      </c>
    </row>
    <row r="14" spans="1:3">
      <c r="A14" s="4" t="s">
        <v>1045</v>
      </c>
      <c r="B14" s="7" t="n">
        <v>-8.800000000000001</v>
      </c>
      <c r="C14" s="7" t="n">
        <v>-21.8</v>
      </c>
    </row>
    <row r="15" spans="1:3">
      <c r="A15" s="4" t="s">
        <v>1056</v>
      </c>
      <c r="B15" s="6" t="n">
        <v>0</v>
      </c>
      <c r="C15" s="7" t="n">
        <v>-2.4</v>
      </c>
    </row>
    <row r="16" spans="1:3">
      <c r="A16" s="4" t="s">
        <v>1058</v>
      </c>
      <c r="B16" s="5" t="n">
        <v>8.4</v>
      </c>
      <c r="C16" s="5" t="n">
        <v>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059</v>
      </c>
      <c r="B1" s="2" t="s">
        <v>1</v>
      </c>
    </row>
    <row r="2" spans="1:3">
      <c r="B2" s="2" t="s">
        <v>1060</v>
      </c>
      <c r="C2" s="2" t="s">
        <v>456</v>
      </c>
    </row>
    <row r="3" spans="1:3">
      <c r="A3" s="3" t="s">
        <v>272</v>
      </c>
    </row>
    <row r="4" spans="1:3">
      <c r="A4" s="4" t="s">
        <v>1061</v>
      </c>
      <c r="B4" s="5" t="n">
        <v>8.4</v>
      </c>
    </row>
    <row r="5" spans="1:3">
      <c r="A5" s="4" t="s">
        <v>442</v>
      </c>
    </row>
    <row r="6" spans="1:3">
      <c r="A6" s="3" t="s">
        <v>272</v>
      </c>
    </row>
    <row r="7" spans="1:3">
      <c r="A7" s="4" t="s">
        <v>1061</v>
      </c>
      <c r="B7" s="7" t="n">
        <v>8.4</v>
      </c>
      <c r="C7" s="5" t="n">
        <v>8.5</v>
      </c>
    </row>
    <row r="8" spans="1:3">
      <c r="A8" s="4" t="s">
        <v>1062</v>
      </c>
      <c r="B8" s="7" t="n">
        <v>17.2</v>
      </c>
    </row>
    <row r="9" spans="1:3">
      <c r="A9" s="4" t="s">
        <v>1063</v>
      </c>
      <c r="B9" s="5" t="n">
        <v>8.4</v>
      </c>
    </row>
    <row r="10" spans="1:3">
      <c r="A10" s="4" t="s">
        <v>1064</v>
      </c>
    </row>
    <row r="11" spans="1:3">
      <c r="A11" s="3" t="s">
        <v>272</v>
      </c>
    </row>
    <row r="12" spans="1:3">
      <c r="A12" s="4" t="s">
        <v>1065</v>
      </c>
      <c r="B12" s="6" t="n">
        <v>64</v>
      </c>
    </row>
    <row r="13" spans="1:3">
      <c r="A13" s="4" t="s">
        <v>1061</v>
      </c>
      <c r="B13" s="5" t="n">
        <v>1.7</v>
      </c>
    </row>
    <row r="14" spans="1:3">
      <c r="A14" s="4" t="s">
        <v>1066</v>
      </c>
    </row>
    <row r="15" spans="1:3">
      <c r="A15" s="3" t="s">
        <v>272</v>
      </c>
    </row>
    <row r="16" spans="1:3">
      <c r="A16" s="4" t="s">
        <v>1065</v>
      </c>
      <c r="B16" s="7" t="n">
        <v>11.7</v>
      </c>
    </row>
    <row r="17" spans="1:3">
      <c r="A17" s="4" t="s">
        <v>1061</v>
      </c>
      <c r="B17" s="5" t="n">
        <v>-0.5</v>
      </c>
    </row>
    <row r="18" spans="1:3">
      <c r="A18" s="4" t="s">
        <v>1067</v>
      </c>
    </row>
    <row r="19" spans="1:3">
      <c r="A19" s="3" t="s">
        <v>272</v>
      </c>
    </row>
    <row r="20" spans="1:3">
      <c r="A20" s="4" t="s">
        <v>1068</v>
      </c>
      <c r="B20" s="7" t="n">
        <v>4.7</v>
      </c>
    </row>
    <row r="21" spans="1:3">
      <c r="A21" s="4" t="s">
        <v>1061</v>
      </c>
      <c r="B21" s="9" t="n">
        <v>1</v>
      </c>
    </row>
    <row r="22" spans="1:3">
      <c r="A22" s="4" t="s">
        <v>1069</v>
      </c>
    </row>
    <row r="23" spans="1:3">
      <c r="A23" s="3" t="s">
        <v>272</v>
      </c>
    </row>
    <row r="24" spans="1:3">
      <c r="A24" s="4" t="s">
        <v>1068</v>
      </c>
      <c r="B24" s="7" t="n">
        <v>3.7</v>
      </c>
    </row>
    <row r="25" spans="1:3">
      <c r="A25" s="4" t="s">
        <v>1061</v>
      </c>
      <c r="B25" s="5" t="n">
        <v>-0.4</v>
      </c>
    </row>
    <row r="26" spans="1:3">
      <c r="A26" s="4" t="s">
        <v>1070</v>
      </c>
    </row>
    <row r="27" spans="1:3">
      <c r="A27" s="3" t="s">
        <v>272</v>
      </c>
    </row>
    <row r="28" spans="1:3">
      <c r="A28" s="4" t="s">
        <v>1071</v>
      </c>
      <c r="B28" s="7" t="n">
        <v>12.8</v>
      </c>
    </row>
    <row r="29" spans="1:3">
      <c r="A29" s="4" t="s">
        <v>1061</v>
      </c>
      <c r="B29" s="9" t="n">
        <v>-1</v>
      </c>
    </row>
    <row r="30" spans="1:3">
      <c r="A30" s="4" t="s">
        <v>1072</v>
      </c>
    </row>
    <row r="31" spans="1:3">
      <c r="A31" s="3" t="s">
        <v>272</v>
      </c>
    </row>
    <row r="32" spans="1:3">
      <c r="A32" s="4" t="s">
        <v>1071</v>
      </c>
      <c r="B32" s="6" t="n">
        <v>2</v>
      </c>
    </row>
    <row r="33" spans="1:3">
      <c r="A33" s="4" t="s">
        <v>1061</v>
      </c>
      <c r="B33" s="5" t="n">
        <v>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3</v>
      </c>
      <c r="B1" s="2" t="s">
        <v>2</v>
      </c>
      <c r="C1" s="2" t="s">
        <v>67</v>
      </c>
    </row>
    <row r="2" spans="1:3">
      <c r="A2" s="4" t="s">
        <v>1047</v>
      </c>
    </row>
    <row r="3" spans="1:3">
      <c r="A3" s="3" t="s">
        <v>1074</v>
      </c>
    </row>
    <row r="4" spans="1:3">
      <c r="A4" s="4" t="s">
        <v>1061</v>
      </c>
      <c r="B4" s="5" t="n">
        <v>-12.4</v>
      </c>
    </row>
    <row r="5" spans="1:3">
      <c r="A5" s="4" t="s">
        <v>1057</v>
      </c>
    </row>
    <row r="6" spans="1:3">
      <c r="A6" s="3" t="s">
        <v>1074</v>
      </c>
    </row>
    <row r="7" spans="1:3">
      <c r="A7" s="4" t="s">
        <v>1061</v>
      </c>
      <c r="B7" s="7" t="n">
        <v>8.4</v>
      </c>
    </row>
    <row r="8" spans="1:3">
      <c r="A8" s="4" t="s">
        <v>1075</v>
      </c>
    </row>
    <row r="9" spans="1:3">
      <c r="A9" s="3" t="s">
        <v>1074</v>
      </c>
    </row>
    <row r="10" spans="1:3">
      <c r="A10" s="4" t="s">
        <v>1061</v>
      </c>
      <c r="B10" s="7" t="n">
        <v>-12.4</v>
      </c>
      <c r="C10" s="9" t="n">
        <v>0</v>
      </c>
    </row>
    <row r="11" spans="1:3">
      <c r="A11" s="4" t="s">
        <v>1076</v>
      </c>
    </row>
    <row r="12" spans="1:3">
      <c r="A12" s="3" t="s">
        <v>1074</v>
      </c>
    </row>
    <row r="13" spans="1:3">
      <c r="A13" s="4" t="s">
        <v>1061</v>
      </c>
      <c r="B13" s="5" t="n">
        <v>8.4</v>
      </c>
      <c r="C13" s="5" t="n">
        <v>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1077</v>
      </c>
      <c r="B1" s="2" t="s">
        <v>2</v>
      </c>
      <c r="C1" s="2" t="s">
        <v>1078</v>
      </c>
      <c r="D1" s="2" t="s">
        <v>67</v>
      </c>
    </row>
    <row r="2" spans="1:4">
      <c r="A2" s="3" t="s">
        <v>1074</v>
      </c>
    </row>
    <row r="3" spans="1:4">
      <c r="A3" s="4" t="s">
        <v>1079</v>
      </c>
      <c r="B3" s="9" t="n">
        <v>29800000</v>
      </c>
      <c r="D3" s="9" t="n">
        <v>24500000</v>
      </c>
    </row>
    <row r="4" spans="1:4">
      <c r="A4" s="4" t="s">
        <v>1080</v>
      </c>
      <c r="B4" s="9" t="n">
        <v>3500000000</v>
      </c>
    </row>
    <row r="5" spans="1:4">
      <c r="A5" s="4" t="s">
        <v>484</v>
      </c>
    </row>
    <row r="6" spans="1:4">
      <c r="A6" s="3" t="s">
        <v>1074</v>
      </c>
    </row>
    <row r="7" spans="1:4">
      <c r="A7" s="4" t="s">
        <v>689</v>
      </c>
      <c r="B7" s="4" t="s">
        <v>690</v>
      </c>
    </row>
    <row r="8" spans="1:4">
      <c r="A8" s="4" t="s">
        <v>486</v>
      </c>
    </row>
    <row r="9" spans="1:4">
      <c r="A9" s="3" t="s">
        <v>1074</v>
      </c>
    </row>
    <row r="10" spans="1:4">
      <c r="A10" s="4" t="s">
        <v>689</v>
      </c>
      <c r="B10" s="4" t="s">
        <v>699</v>
      </c>
    </row>
    <row r="11" spans="1:4">
      <c r="A11" s="4" t="s">
        <v>1081</v>
      </c>
    </row>
    <row r="12" spans="1:4">
      <c r="A12" s="3" t="s">
        <v>1074</v>
      </c>
    </row>
    <row r="13" spans="1:4">
      <c r="A13" s="4" t="s">
        <v>91</v>
      </c>
      <c r="B13" s="9" t="n">
        <v>4764300000</v>
      </c>
      <c r="D13" s="6" t="n">
        <v>4430800000</v>
      </c>
    </row>
    <row r="14" spans="1:4">
      <c r="A14" s="4" t="s">
        <v>1082</v>
      </c>
      <c r="B14" s="6" t="n">
        <v>0</v>
      </c>
      <c r="D14" s="6" t="n">
        <v>2500000</v>
      </c>
    </row>
    <row r="15" spans="1:4">
      <c r="A15" s="4" t="s">
        <v>1083</v>
      </c>
      <c r="B15" s="6" t="n">
        <v>0</v>
      </c>
      <c r="D15" s="6" t="n">
        <v>51100000</v>
      </c>
    </row>
    <row r="16" spans="1:4">
      <c r="A16" s="4" t="s">
        <v>1074</v>
      </c>
    </row>
    <row r="17" spans="1:4">
      <c r="A17" s="3" t="s">
        <v>1074</v>
      </c>
    </row>
    <row r="18" spans="1:4">
      <c r="A18" s="4" t="s">
        <v>91</v>
      </c>
      <c r="B18" s="6" t="n">
        <v>4444200000</v>
      </c>
      <c r="D18" s="6" t="n">
        <v>4065000000</v>
      </c>
    </row>
    <row r="19" spans="1:4">
      <c r="A19" s="4" t="s">
        <v>1082</v>
      </c>
      <c r="B19" s="6" t="n">
        <v>0</v>
      </c>
      <c r="D19" s="6" t="n">
        <v>2200000</v>
      </c>
    </row>
    <row r="20" spans="1:4">
      <c r="A20" s="4" t="s">
        <v>1083</v>
      </c>
      <c r="B20" s="6" t="n">
        <v>0</v>
      </c>
      <c r="D20" s="9" t="n">
        <v>51100000</v>
      </c>
    </row>
    <row r="21" spans="1:4">
      <c r="A21" s="4" t="s">
        <v>48</v>
      </c>
    </row>
    <row r="22" spans="1:4">
      <c r="A22" s="3" t="s">
        <v>1074</v>
      </c>
    </row>
    <row r="23" spans="1:4">
      <c r="A23" s="4" t="s">
        <v>1080</v>
      </c>
      <c r="B23" s="9" t="n">
        <v>3600000000</v>
      </c>
    </row>
    <row r="24" spans="1:4">
      <c r="A24" s="4" t="s">
        <v>1084</v>
      </c>
    </row>
    <row r="25" spans="1:4">
      <c r="A25" s="3" t="s">
        <v>1074</v>
      </c>
    </row>
    <row r="26" spans="1:4">
      <c r="A26" s="4" t="s">
        <v>689</v>
      </c>
      <c r="B26" s="4" t="s">
        <v>694</v>
      </c>
    </row>
    <row r="27" spans="1:4">
      <c r="A27" s="4" t="s">
        <v>1085</v>
      </c>
    </row>
    <row r="28" spans="1:4">
      <c r="A28" s="3" t="s">
        <v>1074</v>
      </c>
    </row>
    <row r="29" spans="1:4">
      <c r="A29" s="4" t="s">
        <v>689</v>
      </c>
      <c r="B29" s="4" t="s">
        <v>699</v>
      </c>
    </row>
    <row r="30" spans="1:4">
      <c r="A30" s="4" t="s">
        <v>1086</v>
      </c>
    </row>
    <row r="31" spans="1:4">
      <c r="A31" s="3" t="s">
        <v>1074</v>
      </c>
    </row>
    <row r="32" spans="1:4">
      <c r="A32" s="4" t="s">
        <v>728</v>
      </c>
      <c r="C32" s="9" t="n">
        <v>58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087</v>
      </c>
      <c r="B1" s="2" t="s">
        <v>451</v>
      </c>
      <c r="C1" s="2" t="s">
        <v>1</v>
      </c>
    </row>
    <row r="2" spans="1:5">
      <c r="B2" s="2" t="s">
        <v>1088</v>
      </c>
      <c r="C2" s="2" t="s">
        <v>2</v>
      </c>
      <c r="D2" s="2" t="s">
        <v>67</v>
      </c>
      <c r="E2" s="2" t="s">
        <v>109</v>
      </c>
    </row>
    <row r="3" spans="1:5">
      <c r="A3" s="3" t="s">
        <v>278</v>
      </c>
    </row>
    <row r="4" spans="1:5">
      <c r="A4" s="4" t="s">
        <v>123</v>
      </c>
      <c r="C4" s="9" t="n">
        <v>0</v>
      </c>
      <c r="D4" s="9" t="n">
        <v>0</v>
      </c>
      <c r="E4" s="9" t="n">
        <v>26</v>
      </c>
    </row>
    <row r="5" spans="1:5">
      <c r="A5" s="4" t="s">
        <v>1089</v>
      </c>
    </row>
    <row r="6" spans="1:5">
      <c r="A6" s="3" t="s">
        <v>278</v>
      </c>
    </row>
    <row r="7" spans="1:5">
      <c r="A7" s="4" t="s">
        <v>123</v>
      </c>
      <c r="B7" s="5" t="n">
        <v>6.1</v>
      </c>
      <c r="E7" s="9" t="n">
        <v>2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4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090</v>
      </c>
      <c r="C1" s="2" t="s">
        <v>555</v>
      </c>
      <c r="O1" s="2" t="s">
        <v>1</v>
      </c>
    </row>
    <row r="2" spans="1:17">
      <c r="C2" s="2" t="s">
        <v>2</v>
      </c>
      <c r="D2" s="2" t="s">
        <v>605</v>
      </c>
      <c r="E2" s="2" t="s">
        <v>4</v>
      </c>
      <c r="F2" s="2" t="s">
        <v>556</v>
      </c>
      <c r="G2" s="2" t="s">
        <v>67</v>
      </c>
      <c r="H2" s="2" t="s">
        <v>606</v>
      </c>
      <c r="I2" s="2" t="s">
        <v>607</v>
      </c>
      <c r="J2" s="2" t="s">
        <v>608</v>
      </c>
      <c r="K2" s="2" t="s">
        <v>109</v>
      </c>
      <c r="L2" s="2" t="s">
        <v>609</v>
      </c>
      <c r="M2" s="2" t="s">
        <v>610</v>
      </c>
      <c r="N2" s="2" t="s">
        <v>611</v>
      </c>
      <c r="O2" s="2" t="s">
        <v>2</v>
      </c>
      <c r="P2" s="2" t="s">
        <v>67</v>
      </c>
      <c r="Q2" s="2" t="s">
        <v>109</v>
      </c>
    </row>
    <row r="3" spans="1:17">
      <c r="A3" s="3" t="s">
        <v>1091</v>
      </c>
    </row>
    <row r="4" spans="1:17">
      <c r="A4" s="4" t="s">
        <v>111</v>
      </c>
      <c r="O4" s="5" t="n">
        <v>6038.5</v>
      </c>
      <c r="P4" s="5" t="n">
        <v>7693.8</v>
      </c>
    </row>
    <row r="5" spans="1:17">
      <c r="A5" s="4" t="s">
        <v>115</v>
      </c>
      <c r="B5" s="4" t="s">
        <v>116</v>
      </c>
      <c r="O5" s="7" t="n">
        <v>-4392.5</v>
      </c>
      <c r="P5" s="6" t="n">
        <v>-6008</v>
      </c>
      <c r="Q5" s="5" t="n">
        <v>-4361.5</v>
      </c>
    </row>
    <row r="6" spans="1:17">
      <c r="A6" s="4" t="s">
        <v>117</v>
      </c>
      <c r="O6" s="7" t="n">
        <v>-467.1</v>
      </c>
      <c r="P6" s="7" t="n">
        <v>-453.4</v>
      </c>
      <c r="Q6" s="7" t="n">
        <v>-418.7</v>
      </c>
    </row>
    <row r="7" spans="1:17">
      <c r="A7" s="4" t="s">
        <v>112</v>
      </c>
      <c r="O7" s="7" t="n">
        <v>14.4</v>
      </c>
      <c r="P7" s="7" t="n">
        <v>5.2</v>
      </c>
      <c r="Q7" s="7" t="n">
        <v>-4.2</v>
      </c>
    </row>
    <row r="8" spans="1:17">
      <c r="A8" s="4" t="s">
        <v>1092</v>
      </c>
      <c r="O8" s="7" t="n">
        <v>1193.3</v>
      </c>
      <c r="P8" s="7" t="n">
        <v>1237.6</v>
      </c>
      <c r="Q8" s="7" t="n">
        <v>959.4</v>
      </c>
    </row>
    <row r="9" spans="1:17">
      <c r="A9" s="4" t="s">
        <v>120</v>
      </c>
      <c r="O9" s="6" t="n">
        <v>-617</v>
      </c>
      <c r="P9" s="7" t="n">
        <v>-577.3</v>
      </c>
      <c r="Q9" s="7" t="n">
        <v>-545.3</v>
      </c>
    </row>
    <row r="10" spans="1:17">
      <c r="A10" s="4" t="s">
        <v>121</v>
      </c>
      <c r="C10" s="9" t="n">
        <v>-947</v>
      </c>
      <c r="D10" s="9" t="n">
        <v>0</v>
      </c>
      <c r="E10" s="9" t="n">
        <v>0</v>
      </c>
      <c r="F10" s="5" t="n">
        <v>-186.5</v>
      </c>
      <c r="G10" s="5" t="n">
        <v>-341.2</v>
      </c>
      <c r="H10" s="5" t="n">
        <v>-24.6</v>
      </c>
      <c r="I10" s="9" t="n">
        <v>0</v>
      </c>
      <c r="J10" s="9" t="n">
        <v>0</v>
      </c>
      <c r="K10" s="5" t="n">
        <v>-8.300000000000001</v>
      </c>
      <c r="L10" s="5" t="n">
        <v>-1.8</v>
      </c>
      <c r="M10" s="9" t="n">
        <v>0</v>
      </c>
      <c r="N10" s="9" t="n">
        <v>-7</v>
      </c>
      <c r="O10" s="7" t="n">
        <v>-1133.5</v>
      </c>
      <c r="P10" s="7" t="n">
        <v>-365.8</v>
      </c>
      <c r="Q10" s="7" t="n">
        <v>-17.1</v>
      </c>
    </row>
    <row r="11" spans="1:17">
      <c r="A11" s="4" t="s">
        <v>79</v>
      </c>
      <c r="C11" s="7" t="n">
        <v>184.6</v>
      </c>
      <c r="G11" s="7" t="n">
        <v>1310.2</v>
      </c>
      <c r="K11" s="7" t="n">
        <v>1542.2</v>
      </c>
      <c r="O11" s="7" t="n">
        <v>184.6</v>
      </c>
      <c r="P11" s="7" t="n">
        <v>1310.2</v>
      </c>
      <c r="Q11" s="7" t="n">
        <v>1542.2</v>
      </c>
    </row>
    <row r="12" spans="1:17">
      <c r="A12" s="4" t="s">
        <v>1093</v>
      </c>
      <c r="O12" s="7" t="n">
        <v>748.4</v>
      </c>
      <c r="P12" s="7" t="n">
        <v>849.9</v>
      </c>
      <c r="Q12" s="7" t="n">
        <v>768.1</v>
      </c>
    </row>
    <row r="13" spans="1:17">
      <c r="A13" s="4" t="s">
        <v>566</v>
      </c>
    </row>
    <row r="14" spans="1:17">
      <c r="A14" s="3" t="s">
        <v>1091</v>
      </c>
    </row>
    <row r="15" spans="1:17">
      <c r="A15" s="4" t="s">
        <v>111</v>
      </c>
      <c r="O15" s="7" t="n">
        <v>-908.8</v>
      </c>
      <c r="P15" s="7" t="n">
        <v>-1108.8</v>
      </c>
    </row>
    <row r="16" spans="1:17">
      <c r="A16" s="4" t="s">
        <v>115</v>
      </c>
      <c r="O16" s="7" t="n">
        <v>908.8</v>
      </c>
      <c r="P16" s="7" t="n">
        <v>1108.8</v>
      </c>
      <c r="Q16" s="7" t="n">
        <v>855.4</v>
      </c>
    </row>
    <row r="17" spans="1:17">
      <c r="A17" s="4" t="s">
        <v>117</v>
      </c>
      <c r="O17" s="6" t="n">
        <v>0</v>
      </c>
      <c r="P17" s="6" t="n">
        <v>0</v>
      </c>
      <c r="Q17" s="6" t="n">
        <v>0</v>
      </c>
    </row>
    <row r="18" spans="1:17">
      <c r="A18" s="4" t="s">
        <v>112</v>
      </c>
      <c r="O18" s="7" t="n">
        <v>14.4</v>
      </c>
      <c r="P18" s="7" t="n">
        <v>5.2</v>
      </c>
      <c r="Q18" s="7" t="n">
        <v>-4.2</v>
      </c>
    </row>
    <row r="19" spans="1:17">
      <c r="A19" s="4" t="s">
        <v>1092</v>
      </c>
      <c r="O19" s="7" t="n">
        <v>14.4</v>
      </c>
      <c r="P19" s="7" t="n">
        <v>5.2</v>
      </c>
      <c r="Q19" s="7" t="n">
        <v>-4.2</v>
      </c>
    </row>
    <row r="20" spans="1:17">
      <c r="A20" s="4" t="s">
        <v>120</v>
      </c>
      <c r="O20" s="7" t="n">
        <v>-8.4</v>
      </c>
      <c r="P20" s="7" t="n">
        <v>-8.699999999999999</v>
      </c>
      <c r="Q20" s="7" t="n">
        <v>-10.4</v>
      </c>
    </row>
    <row r="21" spans="1:17">
      <c r="A21" s="4" t="s">
        <v>121</v>
      </c>
      <c r="O21" s="6" t="n">
        <v>0</v>
      </c>
      <c r="P21" s="6" t="n">
        <v>0</v>
      </c>
      <c r="Q21" s="6" t="n">
        <v>0</v>
      </c>
    </row>
    <row r="22" spans="1:17">
      <c r="A22" s="4" t="s">
        <v>79</v>
      </c>
      <c r="C22" s="6" t="n">
        <v>0</v>
      </c>
      <c r="G22" s="7" t="n">
        <v>1119.9</v>
      </c>
      <c r="K22" s="7" t="n">
        <v>1119.9</v>
      </c>
      <c r="O22" s="6" t="n">
        <v>0</v>
      </c>
      <c r="P22" s="7" t="n">
        <v>1119.9</v>
      </c>
      <c r="Q22" s="7" t="n">
        <v>1119.9</v>
      </c>
    </row>
    <row r="23" spans="1:17">
      <c r="A23" s="4" t="s">
        <v>1093</v>
      </c>
      <c r="O23" s="7" t="n">
        <v>6.9</v>
      </c>
      <c r="P23" s="7" t="n">
        <v>5.3</v>
      </c>
      <c r="Q23" s="7" t="n">
        <v>26.4</v>
      </c>
    </row>
    <row r="24" spans="1:17">
      <c r="A24" s="4" t="s">
        <v>1094</v>
      </c>
    </row>
    <row r="25" spans="1:17">
      <c r="A25" s="3" t="s">
        <v>1091</v>
      </c>
    </row>
    <row r="26" spans="1:17">
      <c r="A26" s="4" t="s">
        <v>111</v>
      </c>
      <c r="O26" s="7" t="n">
        <v>2542.3</v>
      </c>
      <c r="P26" s="7" t="n">
        <v>3030.3</v>
      </c>
    </row>
    <row r="27" spans="1:17">
      <c r="A27" s="4" t="s">
        <v>115</v>
      </c>
      <c r="O27" s="7" t="n">
        <v>-2283.9</v>
      </c>
      <c r="P27" s="7" t="n">
        <v>-2808.3</v>
      </c>
      <c r="Q27" s="7" t="n">
        <v>-1628.5</v>
      </c>
    </row>
    <row r="28" spans="1:17">
      <c r="A28" s="4" t="s">
        <v>117</v>
      </c>
      <c r="O28" s="7" t="n">
        <v>-112.9</v>
      </c>
      <c r="P28" s="7" t="n">
        <v>-96.09999999999999</v>
      </c>
      <c r="Q28" s="7" t="n">
        <v>-85.09999999999999</v>
      </c>
    </row>
    <row r="29" spans="1:17">
      <c r="A29" s="4" t="s">
        <v>112</v>
      </c>
      <c r="O29" s="6" t="n">
        <v>0</v>
      </c>
      <c r="P29" s="6" t="n">
        <v>0</v>
      </c>
      <c r="Q29" s="6" t="n">
        <v>0</v>
      </c>
    </row>
    <row r="30" spans="1:17">
      <c r="A30" s="4" t="s">
        <v>1092</v>
      </c>
      <c r="O30" s="7" t="n">
        <v>145.5</v>
      </c>
      <c r="P30" s="7" t="n">
        <v>125.9</v>
      </c>
      <c r="Q30" s="7" t="n">
        <v>83.59999999999999</v>
      </c>
    </row>
    <row r="31" spans="1:17">
      <c r="A31" s="4" t="s">
        <v>120</v>
      </c>
      <c r="O31" s="7" t="n">
        <v>-119.8</v>
      </c>
      <c r="P31" s="6" t="n">
        <v>-111</v>
      </c>
      <c r="Q31" s="7" t="n">
        <v>-109.9</v>
      </c>
    </row>
    <row r="32" spans="1:17">
      <c r="A32" s="4" t="s">
        <v>121</v>
      </c>
      <c r="O32" s="7" t="n">
        <v>-3.5</v>
      </c>
      <c r="P32" s="7" t="n">
        <v>-138.5</v>
      </c>
      <c r="Q32" s="6" t="n">
        <v>0</v>
      </c>
    </row>
    <row r="33" spans="1:17">
      <c r="A33" s="4" t="s">
        <v>79</v>
      </c>
      <c r="C33" s="7" t="n">
        <v>184.6</v>
      </c>
      <c r="G33" s="6" t="n">
        <v>0</v>
      </c>
      <c r="K33" s="7" t="n">
        <v>29.3</v>
      </c>
      <c r="O33" s="7" t="n">
        <v>184.6</v>
      </c>
      <c r="P33" s="6" t="n">
        <v>0</v>
      </c>
      <c r="Q33" s="7" t="n">
        <v>29.3</v>
      </c>
    </row>
    <row r="34" spans="1:17">
      <c r="A34" s="4" t="s">
        <v>1093</v>
      </c>
      <c r="O34" s="7" t="n">
        <v>364.5</v>
      </c>
      <c r="P34" s="7" t="n">
        <v>271.7</v>
      </c>
      <c r="Q34" s="7" t="n">
        <v>186.1</v>
      </c>
    </row>
    <row r="35" spans="1:17">
      <c r="A35" s="4" t="s">
        <v>1095</v>
      </c>
    </row>
    <row r="36" spans="1:17">
      <c r="A36" s="3" t="s">
        <v>1091</v>
      </c>
    </row>
    <row r="37" spans="1:17">
      <c r="A37" s="4" t="s">
        <v>111</v>
      </c>
      <c r="O37" s="7" t="n">
        <v>601.1</v>
      </c>
      <c r="P37" s="7" t="n">
        <v>684.1</v>
      </c>
    </row>
    <row r="38" spans="1:17">
      <c r="A38" s="4" t="s">
        <v>115</v>
      </c>
      <c r="O38" s="7" t="n">
        <v>-208.8</v>
      </c>
      <c r="P38" s="7" t="n">
        <v>-199.2</v>
      </c>
      <c r="Q38" s="7" t="n">
        <v>-264.5</v>
      </c>
    </row>
    <row r="39" spans="1:17">
      <c r="A39" s="4" t="s">
        <v>117</v>
      </c>
      <c r="O39" s="7" t="n">
        <v>-102.9</v>
      </c>
      <c r="P39" s="7" t="n">
        <v>-112.7</v>
      </c>
      <c r="Q39" s="7" t="n">
        <v>-121.8</v>
      </c>
    </row>
    <row r="40" spans="1:17">
      <c r="A40" s="4" t="s">
        <v>112</v>
      </c>
      <c r="O40" s="6" t="n">
        <v>0</v>
      </c>
      <c r="P40" s="6" t="n">
        <v>0</v>
      </c>
      <c r="Q40" s="6" t="n">
        <v>0</v>
      </c>
    </row>
    <row r="41" spans="1:17">
      <c r="A41" s="4" t="s">
        <v>1092</v>
      </c>
      <c r="O41" s="7" t="n">
        <v>289.4</v>
      </c>
      <c r="P41" s="7" t="n">
        <v>372.2</v>
      </c>
      <c r="Q41" s="7" t="n">
        <v>358.7</v>
      </c>
    </row>
    <row r="42" spans="1:17">
      <c r="A42" s="4" t="s">
        <v>120</v>
      </c>
      <c r="O42" s="7" t="n">
        <v>-139.8</v>
      </c>
      <c r="P42" s="7" t="n">
        <v>-127.9</v>
      </c>
      <c r="Q42" s="6" t="n">
        <v>-127</v>
      </c>
    </row>
    <row r="43" spans="1:17">
      <c r="A43" s="4" t="s">
        <v>121</v>
      </c>
      <c r="O43" s="7" t="n">
        <v>-127.8</v>
      </c>
      <c r="P43" s="7" t="n">
        <v>-202.7</v>
      </c>
      <c r="Q43" s="6" t="n">
        <v>0</v>
      </c>
    </row>
    <row r="44" spans="1:17">
      <c r="A44" s="4" t="s">
        <v>79</v>
      </c>
      <c r="C44" s="6" t="n">
        <v>0</v>
      </c>
      <c r="G44" s="6" t="n">
        <v>0</v>
      </c>
      <c r="K44" s="7" t="n">
        <v>202.7</v>
      </c>
      <c r="O44" s="6" t="n">
        <v>0</v>
      </c>
      <c r="P44" s="6" t="n">
        <v>0</v>
      </c>
      <c r="Q44" s="7" t="n">
        <v>202.7</v>
      </c>
    </row>
    <row r="45" spans="1:17">
      <c r="A45" s="4" t="s">
        <v>1093</v>
      </c>
      <c r="O45" s="6" t="n">
        <v>39</v>
      </c>
      <c r="P45" s="7" t="n">
        <v>24.7</v>
      </c>
      <c r="Q45" s="7" t="n">
        <v>18.2</v>
      </c>
    </row>
    <row r="46" spans="1:17">
      <c r="A46" s="4" t="s">
        <v>1096</v>
      </c>
    </row>
    <row r="47" spans="1:17">
      <c r="A47" s="3" t="s">
        <v>1091</v>
      </c>
    </row>
    <row r="48" spans="1:17">
      <c r="A48" s="4" t="s">
        <v>111</v>
      </c>
      <c r="O48" s="7" t="n">
        <v>1181.1</v>
      </c>
      <c r="P48" s="7" t="n">
        <v>1299.8</v>
      </c>
    </row>
    <row r="49" spans="1:17">
      <c r="A49" s="4" t="s">
        <v>115</v>
      </c>
      <c r="O49" s="6" t="n">
        <v>-627</v>
      </c>
      <c r="P49" s="7" t="n">
        <v>-743.6</v>
      </c>
      <c r="Q49" s="6" t="n">
        <v>-523</v>
      </c>
    </row>
    <row r="50" spans="1:17">
      <c r="A50" s="4" t="s">
        <v>117</v>
      </c>
      <c r="O50" s="6" t="n">
        <v>-104</v>
      </c>
      <c r="P50" s="7" t="n">
        <v>-90.3</v>
      </c>
      <c r="Q50" s="7" t="n">
        <v>-64.59999999999999</v>
      </c>
    </row>
    <row r="51" spans="1:17">
      <c r="A51" s="4" t="s">
        <v>112</v>
      </c>
      <c r="O51" s="6" t="n">
        <v>0</v>
      </c>
      <c r="P51" s="6" t="n">
        <v>0</v>
      </c>
      <c r="Q51" s="6" t="n">
        <v>0</v>
      </c>
    </row>
    <row r="52" spans="1:17">
      <c r="A52" s="4" t="s">
        <v>1092</v>
      </c>
      <c r="O52" s="7" t="n">
        <v>450.1</v>
      </c>
      <c r="P52" s="7" t="n">
        <v>465.9</v>
      </c>
      <c r="Q52" s="7" t="n">
        <v>287.2</v>
      </c>
    </row>
    <row r="53" spans="1:17">
      <c r="A53" s="4" t="s">
        <v>120</v>
      </c>
      <c r="O53" s="7" t="n">
        <v>-194.9</v>
      </c>
      <c r="P53" s="7" t="n">
        <v>-178.8</v>
      </c>
      <c r="Q53" s="7" t="n">
        <v>-156.3</v>
      </c>
    </row>
    <row r="54" spans="1:17">
      <c r="A54" s="4" t="s">
        <v>121</v>
      </c>
      <c r="O54" s="7" t="n">
        <v>-813.5</v>
      </c>
      <c r="P54" s="6" t="n">
        <v>0</v>
      </c>
      <c r="Q54" s="6" t="n">
        <v>0</v>
      </c>
    </row>
    <row r="55" spans="1:17">
      <c r="A55" s="4" t="s">
        <v>79</v>
      </c>
      <c r="C55" s="6" t="n">
        <v>0</v>
      </c>
      <c r="G55" s="7" t="n">
        <v>190.3</v>
      </c>
      <c r="K55" s="7" t="n">
        <v>190.3</v>
      </c>
      <c r="O55" s="6" t="n">
        <v>0</v>
      </c>
      <c r="P55" s="7" t="n">
        <v>190.3</v>
      </c>
      <c r="Q55" s="7" t="n">
        <v>190.3</v>
      </c>
    </row>
    <row r="56" spans="1:17">
      <c r="A56" s="4" t="s">
        <v>1093</v>
      </c>
      <c r="O56" s="7" t="n">
        <v>238.1</v>
      </c>
      <c r="P56" s="7" t="n">
        <v>493.8</v>
      </c>
      <c r="Q56" s="7" t="n">
        <v>450.1</v>
      </c>
    </row>
    <row r="57" spans="1:17">
      <c r="A57" s="4" t="s">
        <v>1097</v>
      </c>
    </row>
    <row r="58" spans="1:17">
      <c r="A58" s="3" t="s">
        <v>1091</v>
      </c>
    </row>
    <row r="59" spans="1:17">
      <c r="A59" s="4" t="s">
        <v>111</v>
      </c>
      <c r="O59" s="7" t="n">
        <v>2622.8</v>
      </c>
      <c r="P59" s="7" t="n">
        <v>3788.4</v>
      </c>
    </row>
    <row r="60" spans="1:17">
      <c r="A60" s="4" t="s">
        <v>115</v>
      </c>
      <c r="O60" s="7" t="n">
        <v>-2181.6</v>
      </c>
      <c r="P60" s="7" t="n">
        <v>-3365.7</v>
      </c>
      <c r="Q60" s="7" t="n">
        <v>-2800.9</v>
      </c>
    </row>
    <row r="61" spans="1:17">
      <c r="A61" s="4" t="s">
        <v>117</v>
      </c>
      <c r="O61" s="7" t="n">
        <v>-147.3</v>
      </c>
      <c r="P61" s="7" t="n">
        <v>-154.3</v>
      </c>
      <c r="Q61" s="7" t="n">
        <v>-147.2</v>
      </c>
    </row>
    <row r="62" spans="1:17">
      <c r="A62" s="4" t="s">
        <v>112</v>
      </c>
      <c r="O62" s="6" t="n">
        <v>0</v>
      </c>
      <c r="P62" s="6" t="n">
        <v>0</v>
      </c>
      <c r="Q62" s="6" t="n">
        <v>0</v>
      </c>
    </row>
    <row r="63" spans="1:17">
      <c r="A63" s="4" t="s">
        <v>1092</v>
      </c>
      <c r="O63" s="7" t="n">
        <v>293.9</v>
      </c>
      <c r="P63" s="7" t="n">
        <v>268.4</v>
      </c>
      <c r="Q63" s="7" t="n">
        <v>234.1</v>
      </c>
    </row>
    <row r="64" spans="1:17">
      <c r="A64" s="4" t="s">
        <v>120</v>
      </c>
      <c r="O64" s="7" t="n">
        <v>-154.1</v>
      </c>
      <c r="P64" s="7" t="n">
        <v>-150.9</v>
      </c>
      <c r="Q64" s="7" t="n">
        <v>-141.7</v>
      </c>
    </row>
    <row r="65" spans="1:17">
      <c r="A65" s="4" t="s">
        <v>121</v>
      </c>
      <c r="O65" s="7" t="n">
        <v>-188.7</v>
      </c>
      <c r="P65" s="7" t="n">
        <v>-24.6</v>
      </c>
      <c r="Q65" s="7" t="n">
        <v>-17.1</v>
      </c>
    </row>
    <row r="66" spans="1:17">
      <c r="A66" s="4" t="s">
        <v>79</v>
      </c>
      <c r="C66" s="9" t="n">
        <v>0</v>
      </c>
      <c r="G66" s="9" t="n">
        <v>0</v>
      </c>
      <c r="K66" s="9" t="n">
        <v>0</v>
      </c>
      <c r="O66" s="6" t="n">
        <v>0</v>
      </c>
      <c r="P66" s="6" t="n">
        <v>0</v>
      </c>
      <c r="Q66" s="6" t="n">
        <v>0</v>
      </c>
    </row>
    <row r="67" spans="1:17">
      <c r="A67" s="4" t="s">
        <v>1093</v>
      </c>
      <c r="O67" s="7" t="n">
        <v>99.90000000000001</v>
      </c>
      <c r="P67" s="7" t="n">
        <v>54.4</v>
      </c>
      <c r="Q67" s="7" t="n">
        <v>87.3</v>
      </c>
    </row>
    <row r="68" spans="1:17">
      <c r="A68" s="4" t="s">
        <v>140</v>
      </c>
    </row>
    <row r="69" spans="1:17">
      <c r="A69" s="3" t="s">
        <v>1091</v>
      </c>
    </row>
    <row r="70" spans="1:17">
      <c r="A70" s="4" t="s">
        <v>111</v>
      </c>
      <c r="O70" s="7" t="n">
        <v>5030.1</v>
      </c>
      <c r="P70" s="7" t="n">
        <v>6512.3</v>
      </c>
      <c r="Q70" s="7" t="n">
        <v>4358.4</v>
      </c>
    </row>
    <row r="71" spans="1:17">
      <c r="A71" s="4" t="s">
        <v>1098</v>
      </c>
    </row>
    <row r="72" spans="1:17">
      <c r="A72" s="3" t="s">
        <v>1091</v>
      </c>
    </row>
    <row r="73" spans="1:17">
      <c r="A73" s="4" t="s">
        <v>111</v>
      </c>
      <c r="O73" s="6" t="n">
        <v>0</v>
      </c>
      <c r="P73" s="6" t="n">
        <v>0</v>
      </c>
      <c r="Q73" s="6" t="n">
        <v>0</v>
      </c>
    </row>
    <row r="74" spans="1:17">
      <c r="A74" s="4" t="s">
        <v>1099</v>
      </c>
    </row>
    <row r="75" spans="1:17">
      <c r="A75" s="3" t="s">
        <v>1091</v>
      </c>
    </row>
    <row r="76" spans="1:17">
      <c r="A76" s="4" t="s">
        <v>111</v>
      </c>
      <c r="O76" s="7" t="n">
        <v>2070.2</v>
      </c>
      <c r="P76" s="7" t="n">
        <v>2496.9</v>
      </c>
      <c r="Q76" s="6" t="n">
        <v>1344</v>
      </c>
    </row>
    <row r="77" spans="1:17">
      <c r="A77" s="4" t="s">
        <v>1100</v>
      </c>
    </row>
    <row r="78" spans="1:17">
      <c r="A78" s="3" t="s">
        <v>1091</v>
      </c>
    </row>
    <row r="79" spans="1:17">
      <c r="A79" s="4" t="s">
        <v>111</v>
      </c>
      <c r="O79" s="7" t="n">
        <v>160.2</v>
      </c>
      <c r="P79" s="7" t="n">
        <v>170.1</v>
      </c>
      <c r="Q79" s="7" t="n">
        <v>162.5</v>
      </c>
    </row>
    <row r="80" spans="1:17">
      <c r="A80" s="4" t="s">
        <v>1101</v>
      </c>
    </row>
    <row r="81" spans="1:17">
      <c r="A81" s="3" t="s">
        <v>1091</v>
      </c>
    </row>
    <row r="82" spans="1:17">
      <c r="A82" s="4" t="s">
        <v>111</v>
      </c>
      <c r="O82" s="7" t="n">
        <v>365.6</v>
      </c>
      <c r="P82" s="7" t="n">
        <v>300.8</v>
      </c>
      <c r="Q82" s="7" t="n">
        <v>128.8</v>
      </c>
    </row>
    <row r="83" spans="1:17">
      <c r="A83" s="4" t="s">
        <v>1102</v>
      </c>
    </row>
    <row r="84" spans="1:17">
      <c r="A84" s="3" t="s">
        <v>1091</v>
      </c>
    </row>
    <row r="85" spans="1:17">
      <c r="A85" s="4" t="s">
        <v>111</v>
      </c>
      <c r="O85" s="7" t="n">
        <v>2434.1</v>
      </c>
      <c r="P85" s="7" t="n">
        <v>3544.5</v>
      </c>
      <c r="Q85" s="7" t="n">
        <v>2723.1</v>
      </c>
    </row>
    <row r="86" spans="1:17">
      <c r="A86" s="4" t="s">
        <v>1103</v>
      </c>
    </row>
    <row r="87" spans="1:17">
      <c r="A87" s="3" t="s">
        <v>1091</v>
      </c>
    </row>
    <row r="88" spans="1:17">
      <c r="A88" s="4" t="s">
        <v>111</v>
      </c>
      <c r="O88" s="7" t="n">
        <v>876.6</v>
      </c>
      <c r="P88" s="7" t="n">
        <v>1013.7</v>
      </c>
    </row>
    <row r="89" spans="1:17">
      <c r="A89" s="4" t="s">
        <v>1104</v>
      </c>
    </row>
    <row r="90" spans="1:17">
      <c r="A90" s="3" t="s">
        <v>1091</v>
      </c>
    </row>
    <row r="91" spans="1:17">
      <c r="A91" s="4" t="s">
        <v>111</v>
      </c>
      <c r="O91" s="6" t="n">
        <v>0</v>
      </c>
      <c r="P91" s="6" t="n">
        <v>0</v>
      </c>
    </row>
    <row r="92" spans="1:17">
      <c r="A92" s="4" t="s">
        <v>1105</v>
      </c>
    </row>
    <row r="93" spans="1:17">
      <c r="A93" s="3" t="s">
        <v>1091</v>
      </c>
    </row>
    <row r="94" spans="1:17">
      <c r="A94" s="4" t="s">
        <v>111</v>
      </c>
      <c r="O94" s="7" t="n">
        <v>94.3</v>
      </c>
      <c r="P94" s="7" t="n">
        <v>152.3</v>
      </c>
    </row>
    <row r="95" spans="1:17">
      <c r="A95" s="4" t="s">
        <v>1106</v>
      </c>
    </row>
    <row r="96" spans="1:17">
      <c r="A96" s="3" t="s">
        <v>1091</v>
      </c>
    </row>
    <row r="97" spans="1:17">
      <c r="A97" s="4" t="s">
        <v>111</v>
      </c>
      <c r="O97" s="7" t="n">
        <v>129.3</v>
      </c>
      <c r="P97" s="7" t="n">
        <v>140.6</v>
      </c>
    </row>
    <row r="98" spans="1:17">
      <c r="A98" s="4" t="s">
        <v>1107</v>
      </c>
    </row>
    <row r="99" spans="1:17">
      <c r="A99" s="3" t="s">
        <v>1091</v>
      </c>
    </row>
    <row r="100" spans="1:17">
      <c r="A100" s="4" t="s">
        <v>111</v>
      </c>
      <c r="O100" s="7" t="n">
        <v>236.4</v>
      </c>
      <c r="P100" s="7" t="n">
        <v>189.7</v>
      </c>
    </row>
    <row r="101" spans="1:17">
      <c r="A101" s="4" t="s">
        <v>1108</v>
      </c>
    </row>
    <row r="102" spans="1:17">
      <c r="A102" s="3" t="s">
        <v>1091</v>
      </c>
    </row>
    <row r="103" spans="1:17">
      <c r="A103" s="4" t="s">
        <v>111</v>
      </c>
      <c r="O103" s="7" t="n">
        <v>416.6</v>
      </c>
      <c r="P103" s="7" t="n">
        <v>531.1</v>
      </c>
    </row>
    <row r="104" spans="1:17">
      <c r="A104" s="4" t="s">
        <v>1109</v>
      </c>
    </row>
    <row r="105" spans="1:17">
      <c r="A105" s="3" t="s">
        <v>1091</v>
      </c>
    </row>
    <row r="106" spans="1:17">
      <c r="A106" s="4" t="s">
        <v>111</v>
      </c>
      <c r="O106" s="6" t="n">
        <v>1777</v>
      </c>
      <c r="P106" s="6" t="n">
        <v>2841</v>
      </c>
    </row>
    <row r="107" spans="1:17">
      <c r="A107" s="4" t="s">
        <v>1110</v>
      </c>
    </row>
    <row r="108" spans="1:17">
      <c r="A108" s="3" t="s">
        <v>1091</v>
      </c>
    </row>
    <row r="109" spans="1:17">
      <c r="A109" s="4" t="s">
        <v>111</v>
      </c>
      <c r="O109" s="6" t="n">
        <v>0</v>
      </c>
      <c r="P109" s="6" t="n">
        <v>0</v>
      </c>
    </row>
    <row r="110" spans="1:17">
      <c r="A110" s="4" t="s">
        <v>1111</v>
      </c>
    </row>
    <row r="111" spans="1:17">
      <c r="A111" s="3" t="s">
        <v>1091</v>
      </c>
    </row>
    <row r="112" spans="1:17">
      <c r="A112" s="4" t="s">
        <v>111</v>
      </c>
      <c r="O112" s="7" t="n">
        <v>0.9</v>
      </c>
      <c r="P112" s="7" t="n">
        <v>0.5</v>
      </c>
    </row>
    <row r="113" spans="1:17">
      <c r="A113" s="4" t="s">
        <v>1112</v>
      </c>
    </row>
    <row r="114" spans="1:17">
      <c r="A114" s="3" t="s">
        <v>1091</v>
      </c>
    </row>
    <row r="115" spans="1:17">
      <c r="A115" s="4" t="s">
        <v>111</v>
      </c>
      <c r="O115" s="7" t="n">
        <v>30.9</v>
      </c>
      <c r="P115" s="6" t="n">
        <v>29</v>
      </c>
    </row>
    <row r="116" spans="1:17">
      <c r="A116" s="4" t="s">
        <v>1113</v>
      </c>
    </row>
    <row r="117" spans="1:17">
      <c r="A117" s="3" t="s">
        <v>1091</v>
      </c>
    </row>
    <row r="118" spans="1:17">
      <c r="A118" s="4" t="s">
        <v>111</v>
      </c>
      <c r="O118" s="7" t="n">
        <v>19.6</v>
      </c>
      <c r="P118" s="7" t="n">
        <v>25.2</v>
      </c>
    </row>
    <row r="119" spans="1:17">
      <c r="A119" s="4" t="s">
        <v>1114</v>
      </c>
    </row>
    <row r="120" spans="1:17">
      <c r="A120" s="3" t="s">
        <v>1091</v>
      </c>
    </row>
    <row r="121" spans="1:17">
      <c r="A121" s="4" t="s">
        <v>111</v>
      </c>
      <c r="O121" s="7" t="n">
        <v>1725.6</v>
      </c>
      <c r="P121" s="7" t="n">
        <v>2786.3</v>
      </c>
    </row>
    <row r="122" spans="1:17">
      <c r="A122" s="4" t="s">
        <v>1115</v>
      </c>
    </row>
    <row r="123" spans="1:17">
      <c r="A123" s="3" t="s">
        <v>1091</v>
      </c>
    </row>
    <row r="124" spans="1:17">
      <c r="A124" s="4" t="s">
        <v>111</v>
      </c>
      <c r="O124" s="7" t="n">
        <v>2376.5</v>
      </c>
      <c r="P124" s="7" t="n">
        <v>2657.6</v>
      </c>
    </row>
    <row r="125" spans="1:17">
      <c r="A125" s="4" t="s">
        <v>1116</v>
      </c>
    </row>
    <row r="126" spans="1:17">
      <c r="A126" s="3" t="s">
        <v>1091</v>
      </c>
    </row>
    <row r="127" spans="1:17">
      <c r="A127" s="4" t="s">
        <v>111</v>
      </c>
      <c r="O127" s="6" t="n">
        <v>0</v>
      </c>
      <c r="P127" s="6" t="n">
        <v>0</v>
      </c>
    </row>
    <row r="128" spans="1:17">
      <c r="A128" s="4" t="s">
        <v>1117</v>
      </c>
    </row>
    <row r="129" spans="1:17">
      <c r="A129" s="3" t="s">
        <v>1091</v>
      </c>
    </row>
    <row r="130" spans="1:17">
      <c r="A130" s="4" t="s">
        <v>111</v>
      </c>
      <c r="O130" s="6" t="n">
        <v>1975</v>
      </c>
      <c r="P130" s="7" t="n">
        <v>2344.1</v>
      </c>
    </row>
    <row r="131" spans="1:17">
      <c r="A131" s="4" t="s">
        <v>1118</v>
      </c>
    </row>
    <row r="132" spans="1:17">
      <c r="A132" s="3" t="s">
        <v>1091</v>
      </c>
    </row>
    <row r="133" spans="1:17">
      <c r="A133" s="4" t="s">
        <v>111</v>
      </c>
      <c r="O133" s="6" t="n">
        <v>0</v>
      </c>
      <c r="P133" s="7" t="n">
        <v>0.5</v>
      </c>
    </row>
    <row r="134" spans="1:17">
      <c r="A134" s="4" t="s">
        <v>1119</v>
      </c>
    </row>
    <row r="135" spans="1:17">
      <c r="A135" s="3" t="s">
        <v>1091</v>
      </c>
    </row>
    <row r="136" spans="1:17">
      <c r="A136" s="4" t="s">
        <v>111</v>
      </c>
      <c r="O136" s="7" t="n">
        <v>109.6</v>
      </c>
      <c r="P136" s="7" t="n">
        <v>85.90000000000001</v>
      </c>
    </row>
    <row r="137" spans="1:17">
      <c r="A137" s="4" t="s">
        <v>1120</v>
      </c>
    </row>
    <row r="138" spans="1:17">
      <c r="A138" s="3" t="s">
        <v>1091</v>
      </c>
    </row>
    <row r="139" spans="1:17">
      <c r="A139" s="4" t="s">
        <v>111</v>
      </c>
      <c r="O139" s="7" t="n">
        <v>291.9</v>
      </c>
      <c r="P139" s="7" t="n">
        <v>227.1</v>
      </c>
    </row>
    <row r="140" spans="1:17">
      <c r="A140" s="4" t="s">
        <v>141</v>
      </c>
    </row>
    <row r="141" spans="1:17">
      <c r="A141" s="3" t="s">
        <v>1091</v>
      </c>
    </row>
    <row r="142" spans="1:17">
      <c r="A142" s="4" t="s">
        <v>111</v>
      </c>
      <c r="O142" s="6" t="n">
        <v>0</v>
      </c>
      <c r="P142" s="6" t="n">
        <v>41</v>
      </c>
      <c r="Q142" s="7" t="n">
        <v>144.9</v>
      </c>
    </row>
    <row r="143" spans="1:17">
      <c r="A143" s="4" t="s">
        <v>1121</v>
      </c>
    </row>
    <row r="144" spans="1:17">
      <c r="A144" s="3" t="s">
        <v>1091</v>
      </c>
    </row>
    <row r="145" spans="1:17">
      <c r="A145" s="4" t="s">
        <v>111</v>
      </c>
      <c r="O145" s="7" t="n">
        <v>-910.4</v>
      </c>
      <c r="P145" s="7" t="n">
        <v>-1105.5</v>
      </c>
      <c r="Q145" s="7" t="n">
        <v>-721.8</v>
      </c>
    </row>
    <row r="146" spans="1:17">
      <c r="A146" s="4" t="s">
        <v>1122</v>
      </c>
    </row>
    <row r="147" spans="1:17">
      <c r="A147" s="3" t="s">
        <v>1091</v>
      </c>
    </row>
    <row r="148" spans="1:17">
      <c r="A148" s="4" t="s">
        <v>111</v>
      </c>
      <c r="O148" s="7" t="n">
        <v>361.6</v>
      </c>
      <c r="P148" s="7" t="n">
        <v>453.8</v>
      </c>
      <c r="Q148" s="6" t="n">
        <v>357</v>
      </c>
    </row>
    <row r="149" spans="1:17">
      <c r="A149" s="4" t="s">
        <v>1123</v>
      </c>
    </row>
    <row r="150" spans="1:17">
      <c r="A150" s="3" t="s">
        <v>1091</v>
      </c>
    </row>
    <row r="151" spans="1:17">
      <c r="A151" s="4" t="s">
        <v>111</v>
      </c>
      <c r="O151" s="7" t="n">
        <v>100.3</v>
      </c>
      <c r="P151" s="7" t="n">
        <v>51.2</v>
      </c>
      <c r="Q151" s="7" t="n">
        <v>120.5</v>
      </c>
    </row>
    <row r="152" spans="1:17">
      <c r="A152" s="4" t="s">
        <v>1124</v>
      </c>
    </row>
    <row r="153" spans="1:17">
      <c r="A153" s="3" t="s">
        <v>1091</v>
      </c>
    </row>
    <row r="154" spans="1:17">
      <c r="A154" s="4" t="s">
        <v>111</v>
      </c>
      <c r="O154" s="7" t="n">
        <v>421.1</v>
      </c>
      <c r="P154" s="7" t="n">
        <v>593.6</v>
      </c>
      <c r="Q154" s="7" t="n">
        <v>349.4</v>
      </c>
    </row>
    <row r="155" spans="1:17">
      <c r="A155" s="4" t="s">
        <v>1125</v>
      </c>
    </row>
    <row r="156" spans="1:17">
      <c r="A156" s="3" t="s">
        <v>1091</v>
      </c>
    </row>
    <row r="157" spans="1:17">
      <c r="A157" s="4" t="s">
        <v>111</v>
      </c>
      <c r="O157" s="7" t="n">
        <v>27.4</v>
      </c>
      <c r="P157" s="7" t="n">
        <v>47.9</v>
      </c>
      <c r="Q157" s="7" t="n">
        <v>39.8</v>
      </c>
    </row>
    <row r="158" spans="1:17">
      <c r="A158" s="4" t="s">
        <v>140</v>
      </c>
    </row>
    <row r="159" spans="1:17">
      <c r="A159" s="3" t="s">
        <v>1091</v>
      </c>
    </row>
    <row r="160" spans="1:17">
      <c r="A160" s="4" t="s">
        <v>111</v>
      </c>
      <c r="O160" s="6" t="n">
        <v>0</v>
      </c>
      <c r="P160" s="7" t="n">
        <v>2.5</v>
      </c>
    </row>
    <row r="161" spans="1:17">
      <c r="A161" s="4" t="s">
        <v>1098</v>
      </c>
    </row>
    <row r="162" spans="1:17">
      <c r="A162" s="3" t="s">
        <v>1091</v>
      </c>
    </row>
    <row r="163" spans="1:17">
      <c r="A163" s="4" t="s">
        <v>111</v>
      </c>
      <c r="O163" s="7" t="n">
        <v>-0.4</v>
      </c>
      <c r="P163" s="6" t="n">
        <v>0</v>
      </c>
    </row>
    <row r="164" spans="1:17">
      <c r="A164" s="4" t="s">
        <v>1099</v>
      </c>
    </row>
    <row r="165" spans="1:17">
      <c r="A165" s="3" t="s">
        <v>1091</v>
      </c>
    </row>
    <row r="166" spans="1:17">
      <c r="A166" s="4" t="s">
        <v>111</v>
      </c>
      <c r="O166" s="7" t="n">
        <v>0.4</v>
      </c>
      <c r="P166" s="7" t="n">
        <v>-0.3</v>
      </c>
    </row>
    <row r="167" spans="1:17">
      <c r="A167" s="4" t="s">
        <v>1100</v>
      </c>
    </row>
    <row r="168" spans="1:17">
      <c r="A168" s="3" t="s">
        <v>1091</v>
      </c>
    </row>
    <row r="169" spans="1:17">
      <c r="A169" s="4" t="s">
        <v>111</v>
      </c>
      <c r="O169" s="6" t="n">
        <v>0</v>
      </c>
      <c r="P169" s="6" t="n">
        <v>0</v>
      </c>
    </row>
    <row r="170" spans="1:17">
      <c r="A170" s="4" t="s">
        <v>1101</v>
      </c>
    </row>
    <row r="171" spans="1:17">
      <c r="A171" s="3" t="s">
        <v>1091</v>
      </c>
    </row>
    <row r="172" spans="1:17">
      <c r="A172" s="4" t="s">
        <v>111</v>
      </c>
      <c r="O172" s="6" t="n">
        <v>0</v>
      </c>
      <c r="P172" s="7" t="n">
        <v>2.5</v>
      </c>
    </row>
    <row r="173" spans="1:17">
      <c r="A173" s="4" t="s">
        <v>1102</v>
      </c>
    </row>
    <row r="174" spans="1:17">
      <c r="A174" s="3" t="s">
        <v>1091</v>
      </c>
    </row>
    <row r="175" spans="1:17">
      <c r="A175" s="4" t="s">
        <v>111</v>
      </c>
      <c r="O175" s="6" t="n">
        <v>0</v>
      </c>
      <c r="P175" s="7" t="n">
        <v>0.3</v>
      </c>
    </row>
    <row r="176" spans="1:17">
      <c r="A176" s="4" t="s">
        <v>1126</v>
      </c>
    </row>
    <row r="177" spans="1:17">
      <c r="A177" s="3" t="s">
        <v>1091</v>
      </c>
    </row>
    <row r="178" spans="1:17">
      <c r="A178" s="4" t="s">
        <v>111</v>
      </c>
      <c r="O178" s="6" t="n">
        <v>0</v>
      </c>
      <c r="P178" s="7" t="n">
        <v>37.4</v>
      </c>
    </row>
    <row r="179" spans="1:17">
      <c r="A179" s="4" t="s">
        <v>1127</v>
      </c>
    </row>
    <row r="180" spans="1:17">
      <c r="A180" s="3" t="s">
        <v>1091</v>
      </c>
    </row>
    <row r="181" spans="1:17">
      <c r="A181" s="4" t="s">
        <v>111</v>
      </c>
      <c r="O181" s="7" t="n">
        <v>-889.3</v>
      </c>
      <c r="P181" s="7" t="n">
        <v>-1104.3</v>
      </c>
    </row>
    <row r="182" spans="1:17">
      <c r="A182" s="4" t="s">
        <v>1128</v>
      </c>
    </row>
    <row r="183" spans="1:17">
      <c r="A183" s="3" t="s">
        <v>1091</v>
      </c>
    </row>
    <row r="184" spans="1:17">
      <c r="A184" s="4" t="s">
        <v>111</v>
      </c>
      <c r="O184" s="7" t="n">
        <v>347.7</v>
      </c>
      <c r="P184" s="7" t="n">
        <v>454.1</v>
      </c>
    </row>
    <row r="185" spans="1:17">
      <c r="A185" s="4" t="s">
        <v>1129</v>
      </c>
    </row>
    <row r="186" spans="1:17">
      <c r="A186" s="3" t="s">
        <v>1091</v>
      </c>
    </row>
    <row r="187" spans="1:17">
      <c r="A187" s="4" t="s">
        <v>111</v>
      </c>
      <c r="O187" s="7" t="n">
        <v>94.8</v>
      </c>
      <c r="P187" s="7" t="n">
        <v>49.4</v>
      </c>
    </row>
    <row r="188" spans="1:17">
      <c r="A188" s="4" t="s">
        <v>1130</v>
      </c>
    </row>
    <row r="189" spans="1:17">
      <c r="A189" s="3" t="s">
        <v>1091</v>
      </c>
    </row>
    <row r="190" spans="1:17">
      <c r="A190" s="4" t="s">
        <v>111</v>
      </c>
      <c r="O190" s="7" t="n">
        <v>421.1</v>
      </c>
      <c r="P190" s="7" t="n">
        <v>590.8</v>
      </c>
    </row>
    <row r="191" spans="1:17">
      <c r="A191" s="4" t="s">
        <v>1131</v>
      </c>
    </row>
    <row r="192" spans="1:17">
      <c r="A192" s="3" t="s">
        <v>1091</v>
      </c>
    </row>
    <row r="193" spans="1:17">
      <c r="A193" s="4" t="s">
        <v>111</v>
      </c>
      <c r="O193" s="7" t="n">
        <v>25.7</v>
      </c>
      <c r="P193" s="7" t="n">
        <v>47.4</v>
      </c>
    </row>
    <row r="194" spans="1:17">
      <c r="A194" s="4" t="s">
        <v>1132</v>
      </c>
    </row>
    <row r="195" spans="1:17">
      <c r="A195" s="3" t="s">
        <v>1091</v>
      </c>
    </row>
    <row r="196" spans="1:17">
      <c r="A196" s="4" t="s">
        <v>111</v>
      </c>
      <c r="O196" s="6" t="n">
        <v>0</v>
      </c>
      <c r="P196" s="7" t="n">
        <v>1.1</v>
      </c>
    </row>
    <row r="197" spans="1:17">
      <c r="A197" s="4" t="s">
        <v>1133</v>
      </c>
    </row>
    <row r="198" spans="1:17">
      <c r="A198" s="3" t="s">
        <v>1091</v>
      </c>
    </row>
    <row r="199" spans="1:17">
      <c r="A199" s="4" t="s">
        <v>111</v>
      </c>
      <c r="O199" s="7" t="n">
        <v>-20.7</v>
      </c>
      <c r="P199" s="7" t="n">
        <v>-1.2</v>
      </c>
    </row>
    <row r="200" spans="1:17">
      <c r="A200" s="4" t="s">
        <v>1134</v>
      </c>
    </row>
    <row r="201" spans="1:17">
      <c r="A201" s="3" t="s">
        <v>1091</v>
      </c>
    </row>
    <row r="202" spans="1:17">
      <c r="A202" s="4" t="s">
        <v>111</v>
      </c>
      <c r="O202" s="7" t="n">
        <v>13.5</v>
      </c>
      <c r="P202" s="6" t="n">
        <v>0</v>
      </c>
    </row>
    <row r="203" spans="1:17">
      <c r="A203" s="4" t="s">
        <v>1135</v>
      </c>
    </row>
    <row r="204" spans="1:17">
      <c r="A204" s="3" t="s">
        <v>1091</v>
      </c>
    </row>
    <row r="205" spans="1:17">
      <c r="A205" s="4" t="s">
        <v>111</v>
      </c>
      <c r="O205" s="7" t="n">
        <v>5.5</v>
      </c>
      <c r="P205" s="7" t="n">
        <v>1.8</v>
      </c>
    </row>
    <row r="206" spans="1:17">
      <c r="A206" s="4" t="s">
        <v>1136</v>
      </c>
    </row>
    <row r="207" spans="1:17">
      <c r="A207" s="3" t="s">
        <v>1091</v>
      </c>
    </row>
    <row r="208" spans="1:17">
      <c r="A208" s="4" t="s">
        <v>111</v>
      </c>
      <c r="O208" s="6" t="n">
        <v>0</v>
      </c>
      <c r="P208" s="7" t="n">
        <v>0.3</v>
      </c>
    </row>
    <row r="209" spans="1:17">
      <c r="A209" s="4" t="s">
        <v>1137</v>
      </c>
    </row>
    <row r="210" spans="1:17">
      <c r="A210" s="3" t="s">
        <v>1091</v>
      </c>
    </row>
    <row r="211" spans="1:17">
      <c r="A211" s="4" t="s">
        <v>111</v>
      </c>
      <c r="O211" s="7" t="n">
        <v>1.7</v>
      </c>
      <c r="P211" s="7" t="n">
        <v>0.2</v>
      </c>
    </row>
    <row r="212" spans="1:17">
      <c r="A212" s="4" t="s">
        <v>142</v>
      </c>
    </row>
    <row r="213" spans="1:17">
      <c r="A213" s="3" t="s">
        <v>1091</v>
      </c>
    </row>
    <row r="214" spans="1:17">
      <c r="A214" s="4" t="s">
        <v>111</v>
      </c>
      <c r="O214" s="7" t="n">
        <v>1008.4</v>
      </c>
      <c r="P214" s="7" t="n">
        <v>763.3</v>
      </c>
      <c r="Q214" s="7" t="n">
        <v>552.3</v>
      </c>
    </row>
    <row r="215" spans="1:17">
      <c r="A215" s="4" t="s">
        <v>1138</v>
      </c>
    </row>
    <row r="216" spans="1:17">
      <c r="A216" s="3" t="s">
        <v>1091</v>
      </c>
    </row>
    <row r="217" spans="1:17">
      <c r="A217" s="4" t="s">
        <v>111</v>
      </c>
      <c r="O217" s="6" t="n">
        <v>0</v>
      </c>
      <c r="P217" s="6" t="n">
        <v>0</v>
      </c>
      <c r="Q217" s="6" t="n">
        <v>0</v>
      </c>
    </row>
    <row r="218" spans="1:17">
      <c r="A218" s="4" t="s">
        <v>1139</v>
      </c>
    </row>
    <row r="219" spans="1:17">
      <c r="A219" s="3" t="s">
        <v>1091</v>
      </c>
    </row>
    <row r="220" spans="1:17">
      <c r="A220" s="4" t="s">
        <v>111</v>
      </c>
      <c r="O220" s="7" t="n">
        <v>110.5</v>
      </c>
      <c r="P220" s="7" t="n">
        <v>64.7</v>
      </c>
      <c r="Q220" s="7" t="n">
        <v>77.5</v>
      </c>
    </row>
    <row r="221" spans="1:17">
      <c r="A221" s="4" t="s">
        <v>1140</v>
      </c>
    </row>
    <row r="222" spans="1:17">
      <c r="A222" s="3" t="s">
        <v>1091</v>
      </c>
    </row>
    <row r="223" spans="1:17">
      <c r="A223" s="4" t="s">
        <v>111</v>
      </c>
      <c r="O223" s="7" t="n">
        <v>340.6</v>
      </c>
      <c r="P223" s="7" t="n">
        <v>231.1</v>
      </c>
      <c r="Q223" s="7" t="n">
        <v>51.6</v>
      </c>
    </row>
    <row r="224" spans="1:17">
      <c r="A224" s="4" t="s">
        <v>1141</v>
      </c>
    </row>
    <row r="225" spans="1:17">
      <c r="A225" s="3" t="s">
        <v>1091</v>
      </c>
    </row>
    <row r="226" spans="1:17">
      <c r="A226" s="4" t="s">
        <v>111</v>
      </c>
      <c r="O226" s="7" t="n">
        <v>392.6</v>
      </c>
      <c r="P226" s="7" t="n">
        <v>274.8</v>
      </c>
      <c r="Q226" s="6" t="n">
        <v>155</v>
      </c>
    </row>
    <row r="227" spans="1:17">
      <c r="A227" s="4" t="s">
        <v>1142</v>
      </c>
    </row>
    <row r="228" spans="1:17">
      <c r="A228" s="3" t="s">
        <v>1091</v>
      </c>
    </row>
    <row r="229" spans="1:17">
      <c r="A229" s="4" t="s">
        <v>111</v>
      </c>
      <c r="O229" s="7" t="n">
        <v>164.7</v>
      </c>
      <c r="P229" s="7" t="n">
        <v>192.7</v>
      </c>
      <c r="Q229" s="7" t="n">
        <v>268.2</v>
      </c>
    </row>
    <row r="230" spans="1:17">
      <c r="A230" s="4" t="s">
        <v>1143</v>
      </c>
    </row>
    <row r="231" spans="1:17">
      <c r="A231" s="3" t="s">
        <v>1091</v>
      </c>
    </row>
    <row r="232" spans="1:17">
      <c r="A232" s="4" t="s">
        <v>111</v>
      </c>
      <c r="O232" s="6" t="n">
        <v>538</v>
      </c>
      <c r="P232" s="7" t="n">
        <v>386.3</v>
      </c>
    </row>
    <row r="233" spans="1:17">
      <c r="A233" s="4" t="s">
        <v>1144</v>
      </c>
    </row>
    <row r="234" spans="1:17">
      <c r="A234" s="3" t="s">
        <v>1091</v>
      </c>
    </row>
    <row r="235" spans="1:17">
      <c r="A235" s="4" t="s">
        <v>111</v>
      </c>
      <c r="O235" s="6" t="n">
        <v>0</v>
      </c>
      <c r="P235" s="6" t="n">
        <v>0</v>
      </c>
    </row>
    <row r="236" spans="1:17">
      <c r="A236" s="4" t="s">
        <v>1145</v>
      </c>
    </row>
    <row r="237" spans="1:17">
      <c r="A237" s="3" t="s">
        <v>1091</v>
      </c>
    </row>
    <row r="238" spans="1:17">
      <c r="A238" s="4" t="s">
        <v>111</v>
      </c>
      <c r="O238" s="7" t="n">
        <v>48.8</v>
      </c>
      <c r="P238" s="6" t="n">
        <v>28</v>
      </c>
    </row>
    <row r="239" spans="1:17">
      <c r="A239" s="4" t="s">
        <v>1146</v>
      </c>
    </row>
    <row r="240" spans="1:17">
      <c r="A240" s="3" t="s">
        <v>1091</v>
      </c>
    </row>
    <row r="241" spans="1:17">
      <c r="A241" s="4" t="s">
        <v>111</v>
      </c>
      <c r="O241" s="7" t="n">
        <v>196.4</v>
      </c>
      <c r="P241" s="7" t="n">
        <v>146.3</v>
      </c>
    </row>
    <row r="242" spans="1:17">
      <c r="A242" s="4" t="s">
        <v>1147</v>
      </c>
    </row>
    <row r="243" spans="1:17">
      <c r="A243" s="3" t="s">
        <v>1091</v>
      </c>
    </row>
    <row r="244" spans="1:17">
      <c r="A244" s="4" t="s">
        <v>111</v>
      </c>
      <c r="O244" s="7" t="n">
        <v>234.5</v>
      </c>
      <c r="P244" s="7" t="n">
        <v>143.2</v>
      </c>
    </row>
    <row r="245" spans="1:17">
      <c r="A245" s="4" t="s">
        <v>1148</v>
      </c>
    </row>
    <row r="246" spans="1:17">
      <c r="A246" s="3" t="s">
        <v>1091</v>
      </c>
    </row>
    <row r="247" spans="1:17">
      <c r="A247" s="4" t="s">
        <v>111</v>
      </c>
      <c r="O247" s="7" t="n">
        <v>58.3</v>
      </c>
      <c r="P247" s="7" t="n">
        <v>68.8</v>
      </c>
    </row>
    <row r="248" spans="1:17">
      <c r="A248" s="4" t="s">
        <v>1149</v>
      </c>
    </row>
    <row r="249" spans="1:17">
      <c r="A249" s="3" t="s">
        <v>1091</v>
      </c>
    </row>
    <row r="250" spans="1:17">
      <c r="A250" s="4" t="s">
        <v>111</v>
      </c>
      <c r="O250" s="7" t="n">
        <v>314.9</v>
      </c>
      <c r="P250" s="7" t="n">
        <v>239.7</v>
      </c>
    </row>
    <row r="251" spans="1:17">
      <c r="A251" s="4" t="s">
        <v>1150</v>
      </c>
    </row>
    <row r="252" spans="1:17">
      <c r="A252" s="3" t="s">
        <v>1091</v>
      </c>
    </row>
    <row r="253" spans="1:17">
      <c r="A253" s="4" t="s">
        <v>111</v>
      </c>
      <c r="O253" s="6" t="n">
        <v>0</v>
      </c>
      <c r="P253" s="6" t="n">
        <v>0</v>
      </c>
    </row>
    <row r="254" spans="1:17">
      <c r="A254" s="4" t="s">
        <v>1151</v>
      </c>
    </row>
    <row r="255" spans="1:17">
      <c r="A255" s="3" t="s">
        <v>1091</v>
      </c>
    </row>
    <row r="256" spans="1:17">
      <c r="A256" s="4" t="s">
        <v>111</v>
      </c>
      <c r="O256" s="7" t="n">
        <v>30.5</v>
      </c>
      <c r="P256" s="7" t="n">
        <v>23.8</v>
      </c>
    </row>
    <row r="257" spans="1:17">
      <c r="A257" s="4" t="s">
        <v>1152</v>
      </c>
    </row>
    <row r="258" spans="1:17">
      <c r="A258" s="3" t="s">
        <v>1091</v>
      </c>
    </row>
    <row r="259" spans="1:17">
      <c r="A259" s="4" t="s">
        <v>111</v>
      </c>
      <c r="O259" s="6" t="n">
        <v>143</v>
      </c>
      <c r="P259" s="7" t="n">
        <v>83.90000000000001</v>
      </c>
    </row>
    <row r="260" spans="1:17">
      <c r="A260" s="4" t="s">
        <v>1153</v>
      </c>
    </row>
    <row r="261" spans="1:17">
      <c r="A261" s="3" t="s">
        <v>1091</v>
      </c>
    </row>
    <row r="262" spans="1:17">
      <c r="A262" s="4" t="s">
        <v>111</v>
      </c>
      <c r="O262" s="7" t="n">
        <v>138.2</v>
      </c>
      <c r="P262" s="7" t="n">
        <v>128.7</v>
      </c>
    </row>
    <row r="263" spans="1:17">
      <c r="A263" s="4" t="s">
        <v>1154</v>
      </c>
    </row>
    <row r="264" spans="1:17">
      <c r="A264" s="3" t="s">
        <v>1091</v>
      </c>
    </row>
    <row r="265" spans="1:17">
      <c r="A265" s="4" t="s">
        <v>111</v>
      </c>
      <c r="O265" s="7" t="n">
        <v>3.2</v>
      </c>
      <c r="P265" s="7" t="n">
        <v>3.3</v>
      </c>
    </row>
    <row r="266" spans="1:17">
      <c r="A266" s="4" t="s">
        <v>1155</v>
      </c>
    </row>
    <row r="267" spans="1:17">
      <c r="A267" s="3" t="s">
        <v>1091</v>
      </c>
    </row>
    <row r="268" spans="1:17">
      <c r="A268" s="4" t="s">
        <v>111</v>
      </c>
      <c r="O268" s="7" t="n">
        <v>50.7</v>
      </c>
      <c r="P268" s="7" t="n">
        <v>59.6</v>
      </c>
    </row>
    <row r="269" spans="1:17">
      <c r="A269" s="4" t="s">
        <v>1156</v>
      </c>
    </row>
    <row r="270" spans="1:17">
      <c r="A270" s="3" t="s">
        <v>1091</v>
      </c>
    </row>
    <row r="271" spans="1:17">
      <c r="A271" s="4" t="s">
        <v>111</v>
      </c>
      <c r="O271" s="6" t="n">
        <v>0</v>
      </c>
      <c r="P271" s="6" t="n">
        <v>0</v>
      </c>
    </row>
    <row r="272" spans="1:17">
      <c r="A272" s="4" t="s">
        <v>1157</v>
      </c>
    </row>
    <row r="273" spans="1:17">
      <c r="A273" s="3" t="s">
        <v>1091</v>
      </c>
    </row>
    <row r="274" spans="1:17">
      <c r="A274" s="4" t="s">
        <v>111</v>
      </c>
      <c r="O274" s="6" t="n">
        <v>0</v>
      </c>
      <c r="P274" s="6" t="n">
        <v>0</v>
      </c>
    </row>
    <row r="275" spans="1:17">
      <c r="A275" s="4" t="s">
        <v>1158</v>
      </c>
    </row>
    <row r="276" spans="1:17">
      <c r="A276" s="3" t="s">
        <v>1091</v>
      </c>
    </row>
    <row r="277" spans="1:17">
      <c r="A277" s="4" t="s">
        <v>111</v>
      </c>
      <c r="O277" s="7" t="n">
        <v>0.1</v>
      </c>
      <c r="P277" s="6" t="n">
        <v>0</v>
      </c>
    </row>
    <row r="278" spans="1:17">
      <c r="A278" s="4" t="s">
        <v>1159</v>
      </c>
    </row>
    <row r="279" spans="1:17">
      <c r="A279" s="3" t="s">
        <v>1091</v>
      </c>
    </row>
    <row r="280" spans="1:17">
      <c r="A280" s="4" t="s">
        <v>111</v>
      </c>
      <c r="O280" s="6" t="n">
        <v>0</v>
      </c>
      <c r="P280" s="6" t="n">
        <v>0</v>
      </c>
    </row>
    <row r="281" spans="1:17">
      <c r="A281" s="4" t="s">
        <v>1160</v>
      </c>
    </row>
    <row r="282" spans="1:17">
      <c r="A282" s="3" t="s">
        <v>1091</v>
      </c>
    </row>
    <row r="283" spans="1:17">
      <c r="A283" s="4" t="s">
        <v>111</v>
      </c>
      <c r="O283" s="7" t="n">
        <v>50.6</v>
      </c>
      <c r="P283" s="7" t="n">
        <v>59.6</v>
      </c>
    </row>
    <row r="284" spans="1:17">
      <c r="A284" s="4" t="s">
        <v>1161</v>
      </c>
    </row>
    <row r="285" spans="1:17">
      <c r="A285" s="3" t="s">
        <v>1091</v>
      </c>
    </row>
    <row r="286" spans="1:17">
      <c r="A286" s="4" t="s">
        <v>111</v>
      </c>
      <c r="O286" s="7" t="n">
        <v>90.90000000000001</v>
      </c>
      <c r="P286" s="7" t="n">
        <v>67.09999999999999</v>
      </c>
    </row>
    <row r="287" spans="1:17">
      <c r="A287" s="4" t="s">
        <v>1162</v>
      </c>
    </row>
    <row r="288" spans="1:17">
      <c r="A288" s="3" t="s">
        <v>1091</v>
      </c>
    </row>
    <row r="289" spans="1:17">
      <c r="A289" s="4" t="s">
        <v>111</v>
      </c>
      <c r="O289" s="6" t="n">
        <v>0</v>
      </c>
      <c r="P289" s="6" t="n">
        <v>0</v>
      </c>
    </row>
    <row r="290" spans="1:17">
      <c r="A290" s="4" t="s">
        <v>1163</v>
      </c>
    </row>
    <row r="291" spans="1:17">
      <c r="A291" s="3" t="s">
        <v>1091</v>
      </c>
    </row>
    <row r="292" spans="1:17">
      <c r="A292" s="4" t="s">
        <v>111</v>
      </c>
      <c r="O292" s="7" t="n">
        <v>19.2</v>
      </c>
      <c r="P292" s="7" t="n">
        <v>4.2</v>
      </c>
    </row>
    <row r="293" spans="1:17">
      <c r="A293" s="4" t="s">
        <v>1164</v>
      </c>
    </row>
    <row r="294" spans="1:17">
      <c r="A294" s="3" t="s">
        <v>1091</v>
      </c>
    </row>
    <row r="295" spans="1:17">
      <c r="A295" s="4" t="s">
        <v>111</v>
      </c>
      <c r="O295" s="6" t="n">
        <v>0</v>
      </c>
      <c r="P295" s="6" t="n">
        <v>0</v>
      </c>
    </row>
    <row r="296" spans="1:17">
      <c r="A296" s="4" t="s">
        <v>1165</v>
      </c>
    </row>
    <row r="297" spans="1:17">
      <c r="A297" s="3" t="s">
        <v>1091</v>
      </c>
    </row>
    <row r="298" spans="1:17">
      <c r="A298" s="4" t="s">
        <v>111</v>
      </c>
      <c r="O298" s="7" t="n">
        <v>19.8</v>
      </c>
      <c r="P298" s="7" t="n">
        <v>2.8</v>
      </c>
    </row>
    <row r="299" spans="1:17">
      <c r="A299" s="4" t="s">
        <v>1166</v>
      </c>
    </row>
    <row r="300" spans="1:17">
      <c r="A300" s="3" t="s">
        <v>1091</v>
      </c>
    </row>
    <row r="301" spans="1:17">
      <c r="A301" s="4" t="s">
        <v>111</v>
      </c>
      <c r="O301" s="7" t="n">
        <v>51.9</v>
      </c>
      <c r="P301" s="7" t="n">
        <v>60.1</v>
      </c>
    </row>
    <row r="302" spans="1:17">
      <c r="A302" s="4" t="s">
        <v>1167</v>
      </c>
    </row>
    <row r="303" spans="1:17">
      <c r="A303" s="3" t="s">
        <v>1091</v>
      </c>
    </row>
    <row r="304" spans="1:17">
      <c r="A304" s="4" t="s">
        <v>111</v>
      </c>
      <c r="O304" s="7" t="n">
        <v>13.9</v>
      </c>
      <c r="P304" s="7" t="n">
        <v>10.6</v>
      </c>
    </row>
    <row r="305" spans="1:17">
      <c r="A305" s="4" t="s">
        <v>1168</v>
      </c>
    </row>
    <row r="306" spans="1:17">
      <c r="A306" s="3" t="s">
        <v>1091</v>
      </c>
    </row>
    <row r="307" spans="1:17">
      <c r="A307" s="4" t="s">
        <v>111</v>
      </c>
      <c r="O307" s="6" t="n">
        <v>0</v>
      </c>
      <c r="P307" s="6" t="n">
        <v>0</v>
      </c>
    </row>
    <row r="308" spans="1:17">
      <c r="A308" s="4" t="s">
        <v>1169</v>
      </c>
    </row>
    <row r="309" spans="1:17">
      <c r="A309" s="3" t="s">
        <v>1091</v>
      </c>
    </row>
    <row r="310" spans="1:17">
      <c r="A310" s="4" t="s">
        <v>111</v>
      </c>
      <c r="O310" s="6" t="n">
        <v>12</v>
      </c>
      <c r="P310" s="7" t="n">
        <v>8.699999999999999</v>
      </c>
    </row>
    <row r="311" spans="1:17">
      <c r="A311" s="4" t="s">
        <v>1170</v>
      </c>
    </row>
    <row r="312" spans="1:17">
      <c r="A312" s="3" t="s">
        <v>1091</v>
      </c>
    </row>
    <row r="313" spans="1:17">
      <c r="A313" s="4" t="s">
        <v>111</v>
      </c>
      <c r="O313" s="7" t="n">
        <v>1.1</v>
      </c>
      <c r="P313" s="7" t="n">
        <v>0.9</v>
      </c>
    </row>
    <row r="314" spans="1:17">
      <c r="A314" s="4" t="s">
        <v>1171</v>
      </c>
    </row>
    <row r="315" spans="1:17">
      <c r="A315" s="3" t="s">
        <v>1091</v>
      </c>
    </row>
    <row r="316" spans="1:17">
      <c r="A316" s="4" t="s">
        <v>111</v>
      </c>
      <c r="O316" s="7" t="n">
        <v>0.1</v>
      </c>
      <c r="P316" s="7" t="n">
        <v>0.1</v>
      </c>
    </row>
    <row r="317" spans="1:17">
      <c r="A317" s="4" t="s">
        <v>1172</v>
      </c>
    </row>
    <row r="318" spans="1:17">
      <c r="A318" s="3" t="s">
        <v>1091</v>
      </c>
    </row>
    <row r="319" spans="1:17">
      <c r="A319" s="4" t="s">
        <v>111</v>
      </c>
      <c r="O319" s="7" t="n">
        <v>0.7</v>
      </c>
      <c r="P319" s="7" t="n">
        <v>0.9</v>
      </c>
    </row>
    <row r="320" spans="1:17">
      <c r="A320" s="4" t="s">
        <v>143</v>
      </c>
    </row>
    <row r="321" spans="1:17">
      <c r="A321" s="3" t="s">
        <v>1091</v>
      </c>
    </row>
    <row r="322" spans="1:17">
      <c r="A322" s="4" t="s">
        <v>111</v>
      </c>
      <c r="O322" s="6" t="n">
        <v>0</v>
      </c>
      <c r="P322" s="7" t="n">
        <v>377.2</v>
      </c>
      <c r="Q322" s="7" t="n">
        <v>688.2</v>
      </c>
    </row>
    <row r="323" spans="1:17">
      <c r="A323" s="4" t="s">
        <v>1173</v>
      </c>
    </row>
    <row r="324" spans="1:17">
      <c r="A324" s="3" t="s">
        <v>1091</v>
      </c>
    </row>
    <row r="325" spans="1:17">
      <c r="A325" s="4" t="s">
        <v>111</v>
      </c>
      <c r="O325" s="7" t="n">
        <v>1.6</v>
      </c>
      <c r="P325" s="7" t="n">
        <v>-3.3</v>
      </c>
      <c r="Q325" s="7" t="n">
        <v>-133.6</v>
      </c>
    </row>
    <row r="326" spans="1:17">
      <c r="A326" s="4" t="s">
        <v>1174</v>
      </c>
    </row>
    <row r="327" spans="1:17">
      <c r="A327" s="3" t="s">
        <v>1091</v>
      </c>
    </row>
    <row r="328" spans="1:17">
      <c r="A328" s="4" t="s">
        <v>111</v>
      </c>
      <c r="O328" s="6" t="n">
        <v>0</v>
      </c>
      <c r="P328" s="7" t="n">
        <v>14.9</v>
      </c>
      <c r="Q328" s="7" t="n">
        <v>18.7</v>
      </c>
    </row>
    <row r="329" spans="1:17">
      <c r="A329" s="4" t="s">
        <v>1175</v>
      </c>
    </row>
    <row r="330" spans="1:17">
      <c r="A330" s="3" t="s">
        <v>1091</v>
      </c>
    </row>
    <row r="331" spans="1:17">
      <c r="A331" s="4" t="s">
        <v>111</v>
      </c>
      <c r="O331" s="6" t="n">
        <v>0</v>
      </c>
      <c r="P331" s="7" t="n">
        <v>231.7</v>
      </c>
      <c r="Q331" s="7" t="n">
        <v>410.4</v>
      </c>
    </row>
    <row r="332" spans="1:17">
      <c r="A332" s="4" t="s">
        <v>1176</v>
      </c>
    </row>
    <row r="333" spans="1:17">
      <c r="A333" s="3" t="s">
        <v>1091</v>
      </c>
    </row>
    <row r="334" spans="1:17">
      <c r="A334" s="4" t="s">
        <v>111</v>
      </c>
      <c r="O334" s="7" t="n">
        <v>1.8</v>
      </c>
      <c r="P334" s="7" t="n">
        <v>130.6</v>
      </c>
      <c r="Q334" s="7" t="n">
        <v>241.6</v>
      </c>
    </row>
    <row r="335" spans="1:17">
      <c r="A335" s="4" t="s">
        <v>1177</v>
      </c>
    </row>
    <row r="336" spans="1:17">
      <c r="A336" s="3" t="s">
        <v>1091</v>
      </c>
    </row>
    <row r="337" spans="1:17">
      <c r="A337" s="4" t="s">
        <v>111</v>
      </c>
      <c r="O337" s="7" t="n">
        <v>-3.4</v>
      </c>
      <c r="P337" s="7" t="n">
        <v>3.3</v>
      </c>
      <c r="Q337" s="5" t="n">
        <v>151.1</v>
      </c>
    </row>
    <row r="338" spans="1:17">
      <c r="A338" s="4" t="s">
        <v>1178</v>
      </c>
    </row>
    <row r="339" spans="1:17">
      <c r="A339" s="3" t="s">
        <v>1091</v>
      </c>
    </row>
    <row r="340" spans="1:17">
      <c r="A340" s="4" t="s">
        <v>111</v>
      </c>
      <c r="P340" s="7" t="n">
        <v>203.3</v>
      </c>
    </row>
    <row r="341" spans="1:17">
      <c r="A341" s="4" t="s">
        <v>1179</v>
      </c>
    </row>
    <row r="342" spans="1:17">
      <c r="A342" s="3" t="s">
        <v>1091</v>
      </c>
    </row>
    <row r="343" spans="1:17">
      <c r="A343" s="4" t="s">
        <v>111</v>
      </c>
      <c r="P343" s="6" t="n">
        <v>0</v>
      </c>
    </row>
    <row r="344" spans="1:17">
      <c r="A344" s="4" t="s">
        <v>1180</v>
      </c>
    </row>
    <row r="345" spans="1:17">
      <c r="A345" s="3" t="s">
        <v>1091</v>
      </c>
    </row>
    <row r="346" spans="1:17">
      <c r="A346" s="4" t="s">
        <v>111</v>
      </c>
      <c r="P346" s="6" t="n">
        <v>0</v>
      </c>
    </row>
    <row r="347" spans="1:17">
      <c r="A347" s="4" t="s">
        <v>1181</v>
      </c>
    </row>
    <row r="348" spans="1:17">
      <c r="A348" s="3" t="s">
        <v>1091</v>
      </c>
    </row>
    <row r="349" spans="1:17">
      <c r="A349" s="4" t="s">
        <v>111</v>
      </c>
      <c r="P349" s="7" t="n">
        <v>122.7</v>
      </c>
    </row>
    <row r="350" spans="1:17">
      <c r="A350" s="4" t="s">
        <v>1182</v>
      </c>
    </row>
    <row r="351" spans="1:17">
      <c r="A351" s="3" t="s">
        <v>1091</v>
      </c>
    </row>
    <row r="352" spans="1:17">
      <c r="A352" s="4" t="s">
        <v>111</v>
      </c>
      <c r="P352" s="7" t="n">
        <v>80.59999999999999</v>
      </c>
    </row>
    <row r="353" spans="1:17">
      <c r="A353" s="4" t="s">
        <v>1183</v>
      </c>
    </row>
    <row r="354" spans="1:17">
      <c r="A354" s="3" t="s">
        <v>1091</v>
      </c>
    </row>
    <row r="355" spans="1:17">
      <c r="A355" s="4" t="s">
        <v>111</v>
      </c>
      <c r="P355" s="6" t="n">
        <v>0</v>
      </c>
    </row>
    <row r="356" spans="1:17">
      <c r="A356" s="4" t="s">
        <v>1184</v>
      </c>
    </row>
    <row r="357" spans="1:17">
      <c r="A357" s="3" t="s">
        <v>1091</v>
      </c>
    </row>
    <row r="358" spans="1:17">
      <c r="A358" s="4" t="s">
        <v>111</v>
      </c>
      <c r="P358" s="6" t="n">
        <v>157</v>
      </c>
    </row>
    <row r="359" spans="1:17">
      <c r="A359" s="4" t="s">
        <v>1185</v>
      </c>
    </row>
    <row r="360" spans="1:17">
      <c r="A360" s="3" t="s">
        <v>1091</v>
      </c>
    </row>
    <row r="361" spans="1:17">
      <c r="A361" s="4" t="s">
        <v>111</v>
      </c>
      <c r="P361" s="6" t="n">
        <v>0</v>
      </c>
    </row>
    <row r="362" spans="1:17">
      <c r="A362" s="4" t="s">
        <v>1186</v>
      </c>
    </row>
    <row r="363" spans="1:17">
      <c r="A363" s="3" t="s">
        <v>1091</v>
      </c>
    </row>
    <row r="364" spans="1:17">
      <c r="A364" s="4" t="s">
        <v>111</v>
      </c>
      <c r="P364" s="6" t="n">
        <v>0</v>
      </c>
    </row>
    <row r="365" spans="1:17">
      <c r="A365" s="4" t="s">
        <v>1187</v>
      </c>
    </row>
    <row r="366" spans="1:17">
      <c r="A366" s="3" t="s">
        <v>1091</v>
      </c>
    </row>
    <row r="367" spans="1:17">
      <c r="A367" s="4" t="s">
        <v>111</v>
      </c>
      <c r="P367" s="7" t="n">
        <v>108.5</v>
      </c>
    </row>
    <row r="368" spans="1:17">
      <c r="A368" s="4" t="s">
        <v>1188</v>
      </c>
    </row>
    <row r="369" spans="1:17">
      <c r="A369" s="3" t="s">
        <v>1091</v>
      </c>
    </row>
    <row r="370" spans="1:17">
      <c r="A370" s="4" t="s">
        <v>111</v>
      </c>
      <c r="P370" s="7" t="n">
        <v>48.5</v>
      </c>
    </row>
    <row r="371" spans="1:17">
      <c r="A371" s="4" t="s">
        <v>1189</v>
      </c>
    </row>
    <row r="372" spans="1:17">
      <c r="A372" s="3" t="s">
        <v>1091</v>
      </c>
    </row>
    <row r="373" spans="1:17">
      <c r="A373" s="4" t="s">
        <v>111</v>
      </c>
      <c r="O373" s="6" t="n">
        <v>0</v>
      </c>
      <c r="P373" s="6" t="n">
        <v>0</v>
      </c>
    </row>
    <row r="374" spans="1:17">
      <c r="A374" s="4" t="s">
        <v>1190</v>
      </c>
    </row>
    <row r="375" spans="1:17">
      <c r="A375" s="3" t="s">
        <v>1091</v>
      </c>
    </row>
    <row r="376" spans="1:17">
      <c r="A376" s="4" t="s">
        <v>111</v>
      </c>
      <c r="O376" s="7" t="n">
        <v>3.4</v>
      </c>
      <c r="P376" s="7" t="n">
        <v>-3.3</v>
      </c>
    </row>
    <row r="377" spans="1:17">
      <c r="A377" s="4" t="s">
        <v>1191</v>
      </c>
    </row>
    <row r="378" spans="1:17">
      <c r="A378" s="3" t="s">
        <v>1091</v>
      </c>
    </row>
    <row r="379" spans="1:17">
      <c r="A379" s="4" t="s">
        <v>111</v>
      </c>
      <c r="O379" s="6" t="n">
        <v>0</v>
      </c>
      <c r="P379" s="6" t="n">
        <v>0</v>
      </c>
    </row>
    <row r="380" spans="1:17">
      <c r="A380" s="4" t="s">
        <v>1192</v>
      </c>
    </row>
    <row r="381" spans="1:17">
      <c r="A381" s="3" t="s">
        <v>1091</v>
      </c>
    </row>
    <row r="382" spans="1:17">
      <c r="A382" s="4" t="s">
        <v>111</v>
      </c>
      <c r="O382" s="6" t="n">
        <v>0</v>
      </c>
      <c r="P382" s="6" t="n">
        <v>0</v>
      </c>
    </row>
    <row r="383" spans="1:17">
      <c r="A383" s="4" t="s">
        <v>1193</v>
      </c>
    </row>
    <row r="384" spans="1:17">
      <c r="A384" s="3" t="s">
        <v>1091</v>
      </c>
    </row>
    <row r="385" spans="1:17">
      <c r="A385" s="4" t="s">
        <v>111</v>
      </c>
      <c r="O385" s="6" t="n">
        <v>0</v>
      </c>
      <c r="P385" s="6" t="n">
        <v>0</v>
      </c>
    </row>
    <row r="386" spans="1:17">
      <c r="A386" s="4" t="s">
        <v>1194</v>
      </c>
    </row>
    <row r="387" spans="1:17">
      <c r="A387" s="3" t="s">
        <v>1091</v>
      </c>
    </row>
    <row r="388" spans="1:17">
      <c r="A388" s="4" t="s">
        <v>111</v>
      </c>
      <c r="O388" s="7" t="n">
        <v>-3.4</v>
      </c>
      <c r="P388" s="7" t="n">
        <v>3.3</v>
      </c>
    </row>
    <row r="389" spans="1:17">
      <c r="A389" s="4" t="s">
        <v>1195</v>
      </c>
    </row>
    <row r="390" spans="1:17">
      <c r="A390" s="3" t="s">
        <v>1091</v>
      </c>
    </row>
    <row r="391" spans="1:17">
      <c r="A391" s="4" t="s">
        <v>111</v>
      </c>
      <c r="O391" s="6" t="n">
        <v>0</v>
      </c>
      <c r="P391" s="7" t="n">
        <v>16.4</v>
      </c>
    </row>
    <row r="392" spans="1:17">
      <c r="A392" s="4" t="s">
        <v>1196</v>
      </c>
    </row>
    <row r="393" spans="1:17">
      <c r="A393" s="3" t="s">
        <v>1091</v>
      </c>
    </row>
    <row r="394" spans="1:17">
      <c r="A394" s="4" t="s">
        <v>111</v>
      </c>
      <c r="O394" s="7" t="n">
        <v>-1.8</v>
      </c>
      <c r="P394" s="6" t="n">
        <v>0</v>
      </c>
    </row>
    <row r="395" spans="1:17">
      <c r="A395" s="4" t="s">
        <v>1197</v>
      </c>
    </row>
    <row r="396" spans="1:17">
      <c r="A396" s="3" t="s">
        <v>1091</v>
      </c>
    </row>
    <row r="397" spans="1:17">
      <c r="A397" s="4" t="s">
        <v>111</v>
      </c>
      <c r="O397" s="6" t="n">
        <v>0</v>
      </c>
      <c r="P397" s="7" t="n">
        <v>14.9</v>
      </c>
    </row>
    <row r="398" spans="1:17">
      <c r="A398" s="4" t="s">
        <v>1198</v>
      </c>
    </row>
    <row r="399" spans="1:17">
      <c r="A399" s="3" t="s">
        <v>1091</v>
      </c>
    </row>
    <row r="400" spans="1:17">
      <c r="A400" s="4" t="s">
        <v>111</v>
      </c>
      <c r="O400" s="6" t="n">
        <v>0</v>
      </c>
      <c r="P400" s="6" t="n">
        <v>0</v>
      </c>
    </row>
    <row r="401" spans="1:17">
      <c r="A401" s="4" t="s">
        <v>1199</v>
      </c>
    </row>
    <row r="402" spans="1:17">
      <c r="A402" s="3" t="s">
        <v>1091</v>
      </c>
    </row>
    <row r="403" spans="1:17">
      <c r="A403" s="4" t="s">
        <v>111</v>
      </c>
      <c r="O403" s="7" t="n">
        <v>1.8</v>
      </c>
      <c r="P403" s="7" t="n">
        <v>1.5</v>
      </c>
    </row>
    <row r="404" spans="1:17">
      <c r="A404" s="4" t="s">
        <v>1200</v>
      </c>
    </row>
    <row r="405" spans="1:17">
      <c r="A405" s="3" t="s">
        <v>1091</v>
      </c>
    </row>
    <row r="406" spans="1:17">
      <c r="A406" s="4" t="s">
        <v>111</v>
      </c>
      <c r="O406" s="9" t="n">
        <v>0</v>
      </c>
      <c r="P406" s="6" t="n">
        <v>0</v>
      </c>
    </row>
    <row r="407" spans="1:17">
      <c r="A407" s="4" t="s">
        <v>1201</v>
      </c>
    </row>
    <row r="408" spans="1:17">
      <c r="A408" s="3" t="s">
        <v>1091</v>
      </c>
    </row>
    <row r="409" spans="1:17">
      <c r="A409" s="4" t="s">
        <v>111</v>
      </c>
      <c r="P409" s="7" t="n">
        <v>0.5</v>
      </c>
    </row>
    <row r="410" spans="1:17">
      <c r="A410" s="4" t="s">
        <v>1202</v>
      </c>
    </row>
    <row r="411" spans="1:17">
      <c r="A411" s="3" t="s">
        <v>1091</v>
      </c>
    </row>
    <row r="412" spans="1:17">
      <c r="A412" s="4" t="s">
        <v>111</v>
      </c>
      <c r="P412" s="6" t="n">
        <v>0</v>
      </c>
    </row>
    <row r="413" spans="1:17">
      <c r="A413" s="4" t="s">
        <v>1203</v>
      </c>
    </row>
    <row r="414" spans="1:17">
      <c r="A414" s="3" t="s">
        <v>1091</v>
      </c>
    </row>
    <row r="415" spans="1:17">
      <c r="A415" s="4" t="s">
        <v>111</v>
      </c>
      <c r="P415" s="6" t="n">
        <v>0</v>
      </c>
    </row>
    <row r="416" spans="1:17">
      <c r="A416" s="4" t="s">
        <v>1204</v>
      </c>
    </row>
    <row r="417" spans="1:17">
      <c r="A417" s="3" t="s">
        <v>1091</v>
      </c>
    </row>
    <row r="418" spans="1:17">
      <c r="A418" s="4" t="s">
        <v>111</v>
      </c>
      <c r="P418" s="7" t="n">
        <v>0.5</v>
      </c>
    </row>
    <row r="419" spans="1:17">
      <c r="A419" s="4" t="s">
        <v>1205</v>
      </c>
    </row>
    <row r="420" spans="1:17">
      <c r="A420" s="3" t="s">
        <v>1091</v>
      </c>
    </row>
    <row r="421" spans="1:17">
      <c r="A421" s="4" t="s">
        <v>111</v>
      </c>
      <c r="P421" s="6" t="n">
        <v>0</v>
      </c>
    </row>
    <row r="422" spans="1:17">
      <c r="A422" s="4" t="s">
        <v>1206</v>
      </c>
    </row>
    <row r="423" spans="1:17">
      <c r="A423" s="3" t="s">
        <v>1091</v>
      </c>
    </row>
    <row r="424" spans="1:17">
      <c r="A424" s="4" t="s">
        <v>111</v>
      </c>
      <c r="P424" s="9" t="n">
        <v>0</v>
      </c>
    </row>
    <row r="425" spans="1:17"/>
    <row r="426" spans="1:17">
      <c r="A426" s="4" t="s">
        <v>116</v>
      </c>
      <c r="B426" s="4" t="s">
        <v>144</v>
      </c>
    </row>
  </sheetData>
  <mergeCells count="5">
    <mergeCell ref="A1:B2"/>
    <mergeCell ref="C1:N1"/>
    <mergeCell ref="O1:Q1"/>
    <mergeCell ref="A425:P425"/>
    <mergeCell ref="B426:P4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4"/>
  </cols>
  <sheetData>
    <row r="1" spans="1:16">
      <c r="A1" s="1" t="s">
        <v>1207</v>
      </c>
      <c r="B1" s="2" t="s">
        <v>555</v>
      </c>
      <c r="N1" s="2" t="s">
        <v>1</v>
      </c>
    </row>
    <row r="2" spans="1:16">
      <c r="B2" s="2" t="s">
        <v>2</v>
      </c>
      <c r="C2" s="2" t="s">
        <v>605</v>
      </c>
      <c r="D2" s="2" t="s">
        <v>4</v>
      </c>
      <c r="E2" s="2" t="s">
        <v>556</v>
      </c>
      <c r="F2" s="2" t="s">
        <v>67</v>
      </c>
      <c r="G2" s="2" t="s">
        <v>606</v>
      </c>
      <c r="H2" s="2" t="s">
        <v>607</v>
      </c>
      <c r="I2" s="2" t="s">
        <v>608</v>
      </c>
      <c r="J2" s="2" t="s">
        <v>109</v>
      </c>
      <c r="K2" s="2" t="s">
        <v>609</v>
      </c>
      <c r="L2" s="2" t="s">
        <v>610</v>
      </c>
      <c r="M2" s="2" t="s">
        <v>611</v>
      </c>
      <c r="N2" s="2" t="s">
        <v>2</v>
      </c>
      <c r="O2" s="2" t="s">
        <v>67</v>
      </c>
      <c r="P2" s="2" t="s">
        <v>109</v>
      </c>
    </row>
    <row r="3" spans="1:16">
      <c r="A3" s="3" t="s">
        <v>282</v>
      </c>
    </row>
    <row r="4" spans="1:16">
      <c r="A4" s="4" t="s">
        <v>1208</v>
      </c>
      <c r="N4" s="9" t="n">
        <v>1193300000</v>
      </c>
      <c r="O4" s="9" t="n">
        <v>1237600000</v>
      </c>
      <c r="P4" s="9" t="n">
        <v>959400000</v>
      </c>
    </row>
    <row r="5" spans="1:16">
      <c r="A5" s="4" t="s">
        <v>1209</v>
      </c>
      <c r="N5" s="6" t="n">
        <v>-152600000</v>
      </c>
      <c r="O5" s="6" t="n">
        <v>-140300000</v>
      </c>
      <c r="P5" s="6" t="n">
        <v>-128600000</v>
      </c>
    </row>
    <row r="6" spans="1:16">
      <c r="A6" s="4" t="s">
        <v>465</v>
      </c>
      <c r="N6" s="6" t="n">
        <v>1900000</v>
      </c>
      <c r="O6" s="6" t="n">
        <v>-400000</v>
      </c>
      <c r="P6" s="6" t="n">
        <v>0</v>
      </c>
    </row>
    <row r="7" spans="1:16">
      <c r="A7" s="4" t="s">
        <v>120</v>
      </c>
      <c r="N7" s="6" t="n">
        <v>-617000000</v>
      </c>
      <c r="O7" s="6" t="n">
        <v>-577300000</v>
      </c>
      <c r="P7" s="6" t="n">
        <v>-545300000</v>
      </c>
    </row>
    <row r="8" spans="1:16">
      <c r="A8" s="4" t="s">
        <v>121</v>
      </c>
      <c r="B8" s="9" t="n">
        <v>-947000000</v>
      </c>
      <c r="C8" s="9" t="n">
        <v>0</v>
      </c>
      <c r="D8" s="9" t="n">
        <v>0</v>
      </c>
      <c r="E8" s="9" t="n">
        <v>-186500000</v>
      </c>
      <c r="F8" s="9" t="n">
        <v>-341200000</v>
      </c>
      <c r="G8" s="9" t="n">
        <v>-24600000</v>
      </c>
      <c r="H8" s="9" t="n">
        <v>0</v>
      </c>
      <c r="I8" s="9" t="n">
        <v>0</v>
      </c>
      <c r="J8" s="9" t="n">
        <v>-8300000</v>
      </c>
      <c r="K8" s="9" t="n">
        <v>-1800000</v>
      </c>
      <c r="L8" s="9" t="n">
        <v>0</v>
      </c>
      <c r="M8" s="9" t="n">
        <v>-7000000</v>
      </c>
      <c r="N8" s="6" t="n">
        <v>-1133500000</v>
      </c>
      <c r="O8" s="6" t="n">
        <v>-365800000</v>
      </c>
      <c r="P8" s="6" t="n">
        <v>-17100000</v>
      </c>
    </row>
    <row r="9" spans="1:16">
      <c r="A9" s="4" t="s">
        <v>122</v>
      </c>
      <c r="N9" s="6" t="n">
        <v>-52900000</v>
      </c>
      <c r="O9" s="6" t="n">
        <v>0</v>
      </c>
      <c r="P9" s="6" t="n">
        <v>0</v>
      </c>
    </row>
    <row r="10" spans="1:16">
      <c r="A10" s="4" t="s">
        <v>123</v>
      </c>
      <c r="N10" s="6" t="n">
        <v>0</v>
      </c>
      <c r="O10" s="6" t="n">
        <v>0</v>
      </c>
      <c r="P10" s="6" t="n">
        <v>26000000</v>
      </c>
    </row>
    <row r="11" spans="1:16">
      <c r="A11" s="4" t="s">
        <v>125</v>
      </c>
      <c r="B11" s="9" t="n">
        <v>-821700000</v>
      </c>
      <c r="C11" s="9" t="n">
        <v>96500000</v>
      </c>
      <c r="D11" s="9" t="n">
        <v>53100000</v>
      </c>
      <c r="E11" s="9" t="n">
        <v>-88700000</v>
      </c>
      <c r="F11" s="9" t="n">
        <v>-190100000</v>
      </c>
      <c r="G11" s="9" t="n">
        <v>89800000</v>
      </c>
      <c r="H11" s="9" t="n">
        <v>148800000</v>
      </c>
      <c r="I11" s="9" t="n">
        <v>105300000</v>
      </c>
      <c r="J11" s="9" t="n">
        <v>96900000</v>
      </c>
      <c r="K11" s="9" t="n">
        <v>72100000</v>
      </c>
      <c r="L11" s="9" t="n">
        <v>68900000</v>
      </c>
      <c r="M11" s="9" t="n">
        <v>56500000</v>
      </c>
      <c r="N11" s="9" t="n">
        <v>-760800000</v>
      </c>
      <c r="O11" s="9" t="n">
        <v>153800000</v>
      </c>
      <c r="P11" s="9" t="n">
        <v>294400000</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10</v>
      </c>
      <c r="B1" s="2" t="s">
        <v>2</v>
      </c>
      <c r="C1" s="2" t="s">
        <v>67</v>
      </c>
    </row>
    <row r="2" spans="1:3">
      <c r="A2" s="3" t="s">
        <v>1091</v>
      </c>
    </row>
    <row r="3" spans="1:3">
      <c r="A3" s="4" t="s">
        <v>1211</v>
      </c>
      <c r="B3" s="5" t="n">
        <v>9335.799999999999</v>
      </c>
      <c r="C3" s="5" t="n">
        <v>10694.1</v>
      </c>
    </row>
    <row r="4" spans="1:3">
      <c r="A4" s="4" t="s">
        <v>562</v>
      </c>
    </row>
    <row r="5" spans="1:3">
      <c r="A5" s="3" t="s">
        <v>1091</v>
      </c>
    </row>
    <row r="6" spans="1:3">
      <c r="A6" s="4" t="s">
        <v>1211</v>
      </c>
      <c r="B6" s="7" t="n">
        <v>2465.7</v>
      </c>
      <c r="C6" s="7" t="n">
        <v>2096.8</v>
      </c>
    </row>
    <row r="7" spans="1:3">
      <c r="A7" s="4" t="s">
        <v>563</v>
      </c>
    </row>
    <row r="8" spans="1:3">
      <c r="A8" s="3" t="s">
        <v>1091</v>
      </c>
    </row>
    <row r="9" spans="1:3">
      <c r="A9" s="4" t="s">
        <v>1211</v>
      </c>
      <c r="B9" s="7" t="n">
        <v>1135.8</v>
      </c>
      <c r="C9" s="7" t="n">
        <v>1308.2</v>
      </c>
    </row>
    <row r="10" spans="1:3">
      <c r="A10" s="4" t="s">
        <v>564</v>
      </c>
    </row>
    <row r="11" spans="1:3">
      <c r="A11" s="3" t="s">
        <v>1091</v>
      </c>
    </row>
    <row r="12" spans="1:3">
      <c r="A12" s="4" t="s">
        <v>1211</v>
      </c>
      <c r="B12" s="6" t="n">
        <v>3035</v>
      </c>
      <c r="C12" s="7" t="n">
        <v>3209.5</v>
      </c>
    </row>
    <row r="13" spans="1:3">
      <c r="A13" s="4" t="s">
        <v>565</v>
      </c>
    </row>
    <row r="14" spans="1:3">
      <c r="A14" s="3" t="s">
        <v>1091</v>
      </c>
    </row>
    <row r="15" spans="1:3">
      <c r="A15" s="4" t="s">
        <v>1211</v>
      </c>
      <c r="B15" s="6" t="n">
        <v>2562</v>
      </c>
      <c r="C15" s="7" t="n">
        <v>2734.5</v>
      </c>
    </row>
    <row r="16" spans="1:3">
      <c r="A16" s="4" t="s">
        <v>566</v>
      </c>
    </row>
    <row r="17" spans="1:3">
      <c r="A17" s="3" t="s">
        <v>1091</v>
      </c>
    </row>
    <row r="18" spans="1:3">
      <c r="A18" s="4" t="s">
        <v>1211</v>
      </c>
      <c r="B18" s="5" t="n">
        <v>137.3</v>
      </c>
      <c r="C18" s="5" t="n">
        <v>134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12</v>
      </c>
      <c r="B1" s="2" t="s">
        <v>555</v>
      </c>
      <c r="N1" s="2" t="s">
        <v>1</v>
      </c>
    </row>
    <row r="2" spans="1:16">
      <c r="B2" s="2" t="s">
        <v>2</v>
      </c>
      <c r="C2" s="2" t="s">
        <v>605</v>
      </c>
      <c r="D2" s="2" t="s">
        <v>4</v>
      </c>
      <c r="E2" s="2" t="s">
        <v>556</v>
      </c>
      <c r="F2" s="2" t="s">
        <v>67</v>
      </c>
      <c r="G2" s="2" t="s">
        <v>606</v>
      </c>
      <c r="H2" s="2" t="s">
        <v>607</v>
      </c>
      <c r="I2" s="2" t="s">
        <v>608</v>
      </c>
      <c r="J2" s="2" t="s">
        <v>109</v>
      </c>
      <c r="K2" s="2" t="s">
        <v>609</v>
      </c>
      <c r="L2" s="2" t="s">
        <v>610</v>
      </c>
      <c r="M2" s="2" t="s">
        <v>611</v>
      </c>
      <c r="N2" s="2" t="s">
        <v>2</v>
      </c>
      <c r="O2" s="2" t="s">
        <v>67</v>
      </c>
      <c r="P2" s="2" t="s">
        <v>109</v>
      </c>
    </row>
    <row r="3" spans="1:16">
      <c r="A3" s="3" t="s">
        <v>285</v>
      </c>
    </row>
    <row r="4" spans="1:16">
      <c r="A4" s="4" t="s">
        <v>613</v>
      </c>
      <c r="B4" s="5" t="n">
        <v>1155.7</v>
      </c>
      <c r="C4" s="9" t="n">
        <v>1408</v>
      </c>
      <c r="D4" s="9" t="n">
        <v>1710</v>
      </c>
      <c r="E4" s="5" t="n">
        <v>1779.2</v>
      </c>
      <c r="F4" s="5" t="n">
        <v>2058.3</v>
      </c>
      <c r="G4" s="5" t="n">
        <v>2114.3</v>
      </c>
      <c r="H4" s="5" t="n">
        <v>1764.7</v>
      </c>
      <c r="I4" s="5" t="n">
        <v>1761.7</v>
      </c>
      <c r="J4" s="5" t="n">
        <v>1756.2</v>
      </c>
      <c r="K4" s="5" t="n">
        <v>1397.9</v>
      </c>
      <c r="L4" s="5" t="n">
        <v>1263.6</v>
      </c>
      <c r="M4" s="5" t="n">
        <v>1321.9</v>
      </c>
      <c r="N4" s="5" t="n">
        <v>6052.9</v>
      </c>
      <c r="O4" s="9" t="n">
        <v>7699</v>
      </c>
      <c r="P4" s="5" t="n">
        <v>5739.6</v>
      </c>
    </row>
    <row r="5" spans="1:16">
      <c r="A5" s="4" t="s">
        <v>121</v>
      </c>
      <c r="B5" s="6" t="n">
        <v>947</v>
      </c>
      <c r="C5" s="6" t="n">
        <v>0</v>
      </c>
      <c r="D5" s="6" t="n">
        <v>0</v>
      </c>
      <c r="E5" s="7" t="n">
        <v>186.5</v>
      </c>
      <c r="F5" s="7" t="n">
        <v>341.2</v>
      </c>
      <c r="G5" s="7" t="n">
        <v>24.6</v>
      </c>
      <c r="H5" s="6" t="n">
        <v>0</v>
      </c>
      <c r="I5" s="6" t="n">
        <v>0</v>
      </c>
      <c r="J5" s="7" t="n">
        <v>8.300000000000001</v>
      </c>
      <c r="K5" s="7" t="n">
        <v>1.8</v>
      </c>
      <c r="L5" s="6" t="n">
        <v>0</v>
      </c>
      <c r="M5" s="6" t="n">
        <v>7</v>
      </c>
      <c r="N5" s="7" t="n">
        <v>1133.5</v>
      </c>
      <c r="O5" s="7" t="n">
        <v>365.8</v>
      </c>
      <c r="P5" s="7" t="n">
        <v>17.1</v>
      </c>
    </row>
    <row r="6" spans="1:16">
      <c r="A6" s="4" t="s">
        <v>125</v>
      </c>
      <c r="B6" s="7" t="n">
        <v>-821.7</v>
      </c>
      <c r="C6" s="7" t="n">
        <v>96.5</v>
      </c>
      <c r="D6" s="7" t="n">
        <v>53.1</v>
      </c>
      <c r="E6" s="7" t="n">
        <v>-88.7</v>
      </c>
      <c r="F6" s="7" t="n">
        <v>-190.1</v>
      </c>
      <c r="G6" s="7" t="n">
        <v>89.8</v>
      </c>
      <c r="H6" s="7" t="n">
        <v>148.8</v>
      </c>
      <c r="I6" s="7" t="n">
        <v>105.3</v>
      </c>
      <c r="J6" s="7" t="n">
        <v>96.90000000000001</v>
      </c>
      <c r="K6" s="7" t="n">
        <v>72.09999999999999</v>
      </c>
      <c r="L6" s="7" t="n">
        <v>68.90000000000001</v>
      </c>
      <c r="M6" s="7" t="n">
        <v>56.5</v>
      </c>
      <c r="N6" s="7" t="n">
        <v>-760.8</v>
      </c>
      <c r="O6" s="7" t="n">
        <v>153.8</v>
      </c>
      <c r="P6" s="7" t="n">
        <v>294.4</v>
      </c>
    </row>
    <row r="7" spans="1:16">
      <c r="A7" s="4" t="s">
        <v>1213</v>
      </c>
      <c r="B7" s="7" t="n">
        <v>27.3</v>
      </c>
      <c r="C7" s="7" t="n">
        <v>25.7</v>
      </c>
      <c r="D7" s="7" t="n">
        <v>25.2</v>
      </c>
      <c r="E7" s="7" t="n">
        <v>41.5</v>
      </c>
      <c r="F7" s="7" t="n">
        <v>-175.8</v>
      </c>
      <c r="G7" s="7" t="n">
        <v>37.3</v>
      </c>
      <c r="H7" s="7" t="n">
        <v>74.2</v>
      </c>
      <c r="I7" s="7" t="n">
        <v>44.7</v>
      </c>
      <c r="J7" s="7" t="n">
        <v>56.9</v>
      </c>
      <c r="K7" s="7" t="n">
        <v>17.9</v>
      </c>
      <c r="L7" s="7" t="n">
        <v>21.2</v>
      </c>
      <c r="M7" s="7" t="n">
        <v>11.2</v>
      </c>
      <c r="N7" s="7" t="n">
        <v>119.7</v>
      </c>
      <c r="O7" s="7" t="n">
        <v>-19.6</v>
      </c>
      <c r="P7" s="7" t="n">
        <v>107.2</v>
      </c>
    </row>
    <row r="8" spans="1:16">
      <c r="A8" s="4" t="s">
        <v>1214</v>
      </c>
      <c r="B8" s="5" t="n">
        <v>-938.7</v>
      </c>
      <c r="C8" s="5" t="n">
        <v>11.8</v>
      </c>
      <c r="D8" s="5" t="n">
        <v>-16.1</v>
      </c>
      <c r="E8" s="5" t="n">
        <v>-176.3</v>
      </c>
      <c r="F8" s="5" t="n">
        <v>-61.3</v>
      </c>
      <c r="G8" s="5" t="n">
        <v>7.7</v>
      </c>
      <c r="H8" s="9" t="n">
        <v>28</v>
      </c>
      <c r="I8" s="5" t="n">
        <v>12.4</v>
      </c>
      <c r="J8" s="5" t="n">
        <v>202.6</v>
      </c>
      <c r="K8" s="5" t="n">
        <v>6.2</v>
      </c>
      <c r="L8" s="5" t="n">
        <v>5.9</v>
      </c>
      <c r="M8" s="5" t="n">
        <v>-1.9</v>
      </c>
      <c r="N8" s="5" t="n">
        <v>-1119.3</v>
      </c>
      <c r="O8" s="5" t="n">
        <v>-13.2</v>
      </c>
      <c r="P8" s="5" t="n">
        <v>212.8</v>
      </c>
    </row>
    <row r="9" spans="1:16">
      <c r="A9" s="3" t="s">
        <v>137</v>
      </c>
    </row>
    <row r="10" spans="1:16">
      <c r="A10" s="4" t="s">
        <v>138</v>
      </c>
      <c r="B10" s="8" t="n">
        <v>-1.92</v>
      </c>
      <c r="C10" s="8" t="n">
        <v>0.02</v>
      </c>
      <c r="D10" s="8" t="n">
        <v>-0.03</v>
      </c>
      <c r="E10" s="8" t="n">
        <v>-0.45</v>
      </c>
      <c r="F10" s="8" t="n">
        <v>-0.34</v>
      </c>
      <c r="G10" s="8" t="n">
        <v>0.04</v>
      </c>
      <c r="H10" s="8" t="n">
        <v>0.15</v>
      </c>
      <c r="I10" s="8" t="n">
        <v>0.07000000000000001</v>
      </c>
      <c r="J10" s="8" t="n">
        <v>1.12</v>
      </c>
      <c r="K10" s="8" t="n">
        <v>0.03</v>
      </c>
      <c r="L10" s="8" t="n">
        <v>0.03</v>
      </c>
      <c r="M10" s="8" t="n">
        <v>-0.01</v>
      </c>
      <c r="N10" s="8" t="n">
        <v>-2.41</v>
      </c>
      <c r="O10" s="8" t="n">
        <v>-0.07000000000000001</v>
      </c>
      <c r="P10" s="8" t="n">
        <v>1.18</v>
      </c>
    </row>
    <row r="11" spans="1:16">
      <c r="A11" s="4" t="s">
        <v>139</v>
      </c>
      <c r="B11" s="8" t="n">
        <v>-1.92</v>
      </c>
      <c r="C11" s="8" t="n">
        <v>0.02</v>
      </c>
      <c r="D11" s="8" t="n">
        <v>-0.03</v>
      </c>
      <c r="E11" s="8" t="n">
        <v>-0.45</v>
      </c>
      <c r="F11" s="8" t="n">
        <v>-0.34</v>
      </c>
      <c r="G11" s="8" t="n">
        <v>0.04</v>
      </c>
      <c r="H11" s="8" t="n">
        <v>0.15</v>
      </c>
      <c r="I11" s="8" t="n">
        <v>0.07000000000000001</v>
      </c>
      <c r="J11" s="8" t="n">
        <v>1.11</v>
      </c>
      <c r="K11" s="8" t="n">
        <v>0.03</v>
      </c>
      <c r="L11" s="8" t="n">
        <v>0.03</v>
      </c>
      <c r="M11" s="8" t="n">
        <v>-0.01</v>
      </c>
      <c r="N11" s="8" t="n">
        <v>-2.41</v>
      </c>
      <c r="O11" s="8" t="n">
        <v>-0.07000000000000001</v>
      </c>
      <c r="P11" s="8" t="n">
        <v>1.17</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109</v>
      </c>
    </row>
    <row r="3" spans="1:3">
      <c r="A3" s="3" t="s">
        <v>196</v>
      </c>
    </row>
    <row r="4" spans="1:3">
      <c r="A4" s="4" t="s">
        <v>197</v>
      </c>
      <c r="B4" s="5" t="n">
        <v>3.4</v>
      </c>
      <c r="C4" s="5" t="n">
        <v>0.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5</v>
      </c>
      <c r="B1" s="2" t="s">
        <v>1</v>
      </c>
    </row>
    <row r="2" spans="1:4">
      <c r="B2" s="2" t="s">
        <v>2</v>
      </c>
      <c r="C2" s="2" t="s">
        <v>67</v>
      </c>
      <c r="D2" s="2" t="s">
        <v>109</v>
      </c>
    </row>
    <row r="3" spans="1:4">
      <c r="A3" s="3" t="s">
        <v>1216</v>
      </c>
    </row>
    <row r="4" spans="1:4">
      <c r="A4" s="4" t="s">
        <v>1217</v>
      </c>
      <c r="B4" s="5" t="n">
        <v>218.9</v>
      </c>
      <c r="C4" s="5" t="n">
        <v>186.3</v>
      </c>
      <c r="D4" s="5" t="n">
        <v>165.9</v>
      </c>
    </row>
    <row r="5" spans="1:4">
      <c r="A5" s="4" t="s">
        <v>1218</v>
      </c>
      <c r="B5" s="6" t="n">
        <v>4</v>
      </c>
      <c r="C5" s="7" t="n">
        <v>2.2</v>
      </c>
      <c r="D5" s="7" t="n">
        <v>3.3</v>
      </c>
    </row>
    <row r="6" spans="1:4">
      <c r="A6" s="3" t="s">
        <v>1219</v>
      </c>
    </row>
    <row r="7" spans="1:4">
      <c r="A7" s="4" t="s">
        <v>1220</v>
      </c>
      <c r="B7" s="7" t="n">
        <v>-6.5</v>
      </c>
      <c r="C7" s="7" t="n">
        <v>6.8</v>
      </c>
      <c r="D7" s="7" t="n">
        <v>-22.7</v>
      </c>
    </row>
    <row r="8" spans="1:4">
      <c r="A8" s="4" t="s">
        <v>1221</v>
      </c>
      <c r="B8" s="9" t="n">
        <v>0</v>
      </c>
      <c r="C8" s="5" t="n">
        <v>47.7</v>
      </c>
      <c r="D8" s="9"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222</v>
      </c>
      <c r="B1" s="2" t="s">
        <v>2</v>
      </c>
      <c r="C1" s="2" t="s">
        <v>1078</v>
      </c>
      <c r="D1" s="2" t="s">
        <v>67</v>
      </c>
    </row>
    <row r="2" spans="1:4">
      <c r="A2" s="3" t="s">
        <v>1223</v>
      </c>
    </row>
    <row r="3" spans="1:4">
      <c r="A3" s="4" t="s">
        <v>1224</v>
      </c>
      <c r="B3" s="5" t="n">
        <v>43.4</v>
      </c>
      <c r="D3" s="5" t="n">
        <v>41.3</v>
      </c>
    </row>
    <row r="4" spans="1:4">
      <c r="A4" s="4" t="s">
        <v>1225</v>
      </c>
      <c r="B4" s="6" t="n">
        <v>0</v>
      </c>
      <c r="D4" s="7" t="n">
        <v>19.4</v>
      </c>
    </row>
    <row r="5" spans="1:4">
      <c r="A5" s="4" t="s">
        <v>1226</v>
      </c>
      <c r="D5" s="7" t="n">
        <v>1.1</v>
      </c>
    </row>
    <row r="6" spans="1:4">
      <c r="A6" s="4" t="s">
        <v>1227</v>
      </c>
      <c r="B6" s="7" t="n">
        <v>14.4</v>
      </c>
      <c r="D6" s="7" t="n">
        <v>13.5</v>
      </c>
    </row>
    <row r="7" spans="1:4">
      <c r="A7" s="4" t="s">
        <v>75</v>
      </c>
      <c r="B7" s="7" t="n">
        <v>57.8</v>
      </c>
      <c r="D7" s="7" t="n">
        <v>74.2</v>
      </c>
    </row>
    <row r="8" spans="1:4">
      <c r="A8" s="4" t="s">
        <v>461</v>
      </c>
      <c r="C8" s="9" t="n">
        <v>58</v>
      </c>
    </row>
    <row r="9" spans="1:4">
      <c r="A9" s="3" t="s">
        <v>1228</v>
      </c>
    </row>
    <row r="10" spans="1:4">
      <c r="A10" s="4" t="s">
        <v>1229</v>
      </c>
      <c r="B10" s="7" t="n">
        <v>37.1</v>
      </c>
      <c r="D10" s="7" t="n">
        <v>37.5</v>
      </c>
    </row>
    <row r="11" spans="1:4">
      <c r="A11" s="4" t="s">
        <v>1230</v>
      </c>
      <c r="B11" s="7" t="n">
        <v>25.5</v>
      </c>
      <c r="D11" s="7" t="n">
        <v>37.2</v>
      </c>
    </row>
    <row r="12" spans="1:4">
      <c r="A12" s="4" t="s">
        <v>1231</v>
      </c>
      <c r="B12" s="7" t="n">
        <v>28.5</v>
      </c>
      <c r="D12" s="7" t="n">
        <v>28.1</v>
      </c>
    </row>
    <row r="13" spans="1:4">
      <c r="A13" s="4" t="s">
        <v>1232</v>
      </c>
      <c r="B13" s="7" t="n">
        <v>42.4</v>
      </c>
      <c r="D13" s="7" t="n">
        <v>50.6</v>
      </c>
    </row>
    <row r="14" spans="1:4">
      <c r="A14" s="4" t="s">
        <v>1233</v>
      </c>
      <c r="B14" s="6" t="n">
        <v>0</v>
      </c>
      <c r="D14" s="6" t="n">
        <v>9</v>
      </c>
    </row>
    <row r="15" spans="1:4">
      <c r="A15" s="4" t="s">
        <v>1234</v>
      </c>
      <c r="B15" s="7" t="n">
        <v>21.1</v>
      </c>
      <c r="D15" s="7" t="n">
        <v>1.5</v>
      </c>
    </row>
    <row r="16" spans="1:4">
      <c r="A16" s="4" t="s">
        <v>1235</v>
      </c>
      <c r="B16" s="7" t="n">
        <v>13.8</v>
      </c>
      <c r="D16" s="7" t="n">
        <v>34.6</v>
      </c>
    </row>
    <row r="17" spans="1:4">
      <c r="A17" s="4" t="s">
        <v>1236</v>
      </c>
      <c r="B17" s="7" t="n">
        <v>10.8</v>
      </c>
      <c r="D17" s="7" t="n">
        <v>10.2</v>
      </c>
    </row>
    <row r="18" spans="1:4">
      <c r="A18" s="4" t="s">
        <v>815</v>
      </c>
      <c r="B18" s="6" t="n">
        <v>27</v>
      </c>
      <c r="D18" s="7" t="n">
        <v>39.5</v>
      </c>
    </row>
    <row r="19" spans="1:4">
      <c r="A19" s="4" t="s">
        <v>89</v>
      </c>
      <c r="B19" s="5" t="n">
        <v>206.2</v>
      </c>
      <c r="D19" s="5" t="n">
        <v>2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37</v>
      </c>
      <c r="B1" s="1" t="s">
        <v>1238</v>
      </c>
      <c r="C1" s="2" t="s">
        <v>1239</v>
      </c>
    </row>
    <row r="2" spans="1:3">
      <c r="A2" s="4" t="s">
        <v>1240</v>
      </c>
      <c r="B2" s="4" t="s">
        <v>1241</v>
      </c>
      <c r="C2" s="9" t="n">
        <v>300000</v>
      </c>
    </row>
    <row r="3" spans="1:3">
      <c r="A3" s="4" t="s">
        <v>1242</v>
      </c>
    </row>
    <row r="4" spans="1:3">
      <c r="A4" s="4" t="s">
        <v>1243</v>
      </c>
      <c r="B4" s="4" t="s">
        <v>1244</v>
      </c>
      <c r="C4" s="6" t="n">
        <v>-2000000</v>
      </c>
    </row>
    <row r="5" spans="1:3">
      <c r="A5" s="4" t="s">
        <v>1245</v>
      </c>
    </row>
    <row r="6" spans="1:3">
      <c r="A6" s="4" t="s">
        <v>1243</v>
      </c>
      <c r="B6" s="4" t="s">
        <v>1244</v>
      </c>
      <c r="C6" s="6" t="n">
        <v>3245300000</v>
      </c>
    </row>
    <row r="7" spans="1:3">
      <c r="A7" s="4" t="s">
        <v>1246</v>
      </c>
    </row>
    <row r="8" spans="1:3">
      <c r="A8" s="4" t="s">
        <v>1247</v>
      </c>
      <c r="B8" s="4" t="s">
        <v>1248</v>
      </c>
      <c r="C8" s="6" t="n">
        <v>9300000</v>
      </c>
    </row>
    <row r="9" spans="1:3">
      <c r="A9" s="4" t="s">
        <v>1249</v>
      </c>
    </row>
    <row r="10" spans="1:3">
      <c r="A10" s="4" t="s">
        <v>1240</v>
      </c>
      <c r="B10" s="4" t="s">
        <v>1241</v>
      </c>
      <c r="C10" s="9" t="n">
        <v>300000</v>
      </c>
    </row>
    <row r="11" spans="1:3">
      <c r="A11" s="4" t="s">
        <v>1250</v>
      </c>
      <c r="B11" s="4" t="s">
        <v>1251</v>
      </c>
      <c r="C11" s="6" t="n">
        <v>181300000</v>
      </c>
    </row>
    <row r="12" spans="1:3">
      <c r="A12" s="4" t="s">
        <v>1243</v>
      </c>
      <c r="B12" s="4" t="s">
        <v>1244</v>
      </c>
      <c r="C12" s="9" t="n">
        <v>17312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3:07Z</dcterms:created>
  <dcterms:modified xmlns:dcterms="http://purl.org/dc/terms/" xmlns:xsi="http://www.w3.org/2001/XMLSchema-instance" xsi:type="dcterms:W3CDTF">2020-02-26T17:03:07Z</dcterms:modified>
</cp:coreProperties>
</file>